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Sto7" sheetId="7" r:id="rId7"/>
    <s:sheet name="Consolidated Statements of Cash" sheetId="8" r:id="rId8"/>
    <s:sheet name="Summary of Significant Accounti" sheetId="9" r:id="rId9"/>
    <s:sheet name="Cash and Due From Banks" sheetId="10" r:id="rId10"/>
    <s:sheet name="Investment Securities" sheetId="11" r:id="rId11"/>
    <s:sheet name="Loans" sheetId="12" r:id="rId12"/>
    <s:sheet name="Real Estate Owned" sheetId="13" r:id="rId13"/>
    <s:sheet name="Fair Value Measurements" sheetId="14" r:id="rId14"/>
    <s:sheet name="Premises and Equipment" sheetId="15" r:id="rId15"/>
    <s:sheet name="Commitments" sheetId="16" r:id="rId16"/>
    <s:sheet name="Deposits" sheetId="17" r:id="rId17"/>
    <s:sheet name="Borrowings" sheetId="18" r:id="rId18"/>
    <s:sheet name="Subordinated Debentures" sheetId="19" r:id="rId19"/>
    <s:sheet name="Income Taxes" sheetId="20" r:id="rId20"/>
    <s:sheet name="Related Party Transactions" sheetId="21" r:id="rId21"/>
    <s:sheet name="Regulatory Capital Requirements" sheetId="22" r:id="rId22"/>
    <s:sheet name="Employee Benefit Plans" sheetId="23" r:id="rId23"/>
    <s:sheet name="Stock-Based Compensation" sheetId="24" r:id="rId24"/>
    <s:sheet name="Other Operating Expenses" sheetId="25" r:id="rId25"/>
    <s:sheet name="Interest Rate Swap Derivatives" sheetId="26" r:id="rId26"/>
    <s:sheet name="Parent Company Only Condensed F" sheetId="27" r:id="rId27"/>
    <s:sheet name="Other Comprehensive (Loss) Inco" sheetId="28" r:id="rId28"/>
    <s:sheet name="Quarterly Financial Data (Unaud" sheetId="29" r:id="rId29"/>
    <s:sheet name="Summary of Significant Accoun30" sheetId="30" r:id="rId30"/>
    <s:sheet name="Summary of Significant Accoun31" sheetId="31" r:id="rId31"/>
    <s:sheet name="Investment Securities (Tables)" sheetId="32" r:id="rId32"/>
    <s:sheet name="Loans (Tables)" sheetId="33" r:id="rId33"/>
    <s:sheet name="Real Estate Owned (Tables)" sheetId="34" r:id="rId34"/>
    <s:sheet name="Fair Value Measurements (Tables" sheetId="35" r:id="rId35"/>
    <s:sheet name="Premises and Equipment (Tables)" sheetId="36" r:id="rId36"/>
    <s:sheet name="Commitments (Tables)" sheetId="37" r:id="rId37"/>
    <s:sheet name="Deposits (Tables)" sheetId="38" r:id="rId38"/>
    <s:sheet name="Borrowings (Tables)" sheetId="39" r:id="rId39"/>
    <s:sheet name="Income Taxes (Tables)" sheetId="40" r:id="rId40"/>
    <s:sheet name="Regulatory Capital Requiremen41" sheetId="41" r:id="rId41"/>
    <s:sheet name="Employee Benefit Plans (Tables)" sheetId="42" r:id="rId42"/>
    <s:sheet name="Stock-Based Compensation (Table" sheetId="43" r:id="rId43"/>
    <s:sheet name="Other Operating Expenses (Table" sheetId="44" r:id="rId44"/>
    <s:sheet name="Interest Rate Swap Derivatives " sheetId="45" r:id="rId45"/>
    <s:sheet name="Parent Company Only Condensed46" sheetId="46" r:id="rId46"/>
    <s:sheet name="Other Comprehensive Income (Los" sheetId="47" r:id="rId47"/>
    <s:sheet name="Quarterly Financial Data (Una48" sheetId="48" r:id="rId48"/>
    <s:sheet name="Summary of Significant Accoun49" sheetId="49" r:id="rId49"/>
    <s:sheet name="Summary of Significant Accoun50" sheetId="50" r:id="rId50"/>
    <s:sheet name="Summary of Significant Accoun51" sheetId="51" r:id="rId51"/>
    <s:sheet name="Cash and Due From Banks (Detail" sheetId="52" r:id="rId52"/>
    <s:sheet name="Investment Securities - Amortiz" sheetId="53" r:id="rId53"/>
    <s:sheet name="Investment Securities - Proceed" sheetId="54" r:id="rId54"/>
    <s:sheet name="Investment Securities - Amort55" sheetId="55" r:id="rId55"/>
    <s:sheet name="Investment Securities - Investm" sheetId="56" r:id="rId56"/>
    <s:sheet name="Investment Securities (Detail T" sheetId="57" r:id="rId57"/>
    <s:sheet name="Investment Securities (Detail58" sheetId="58" r:id="rId58"/>
    <s:sheet name="Investment Securities (Detail59" sheetId="59" r:id="rId59"/>
    <s:sheet name="Loans - Summary of loans (Detai" sheetId="60" r:id="rId60"/>
    <s:sheet name="Loans - Activity in allowance f" sheetId="61" r:id="rId61"/>
    <s:sheet name="Loans - Allowance for loan loss" sheetId="62" r:id="rId62"/>
    <s:sheet name="Loans - Loans individually eval" sheetId="63" r:id="rId63"/>
    <s:sheet name="Loans - Information for interes" sheetId="64" r:id="rId64"/>
    <s:sheet name="Loans - Aging of recorded inves" sheetId="65" r:id="rId65"/>
    <s:sheet name="Loans - Troubled debt restructu" sheetId="66" r:id="rId66"/>
    <s:sheet name="Loans - Loans by class modified" sheetId="67" r:id="rId67"/>
    <s:sheet name="Loans - Risk category of loans " sheetId="68" r:id="rId68"/>
    <s:sheet name="Loans - Activity in loans outst" sheetId="69" r:id="rId69"/>
    <s:sheet name="Loans (Detail Textuals)" sheetId="70" r:id="rId70"/>
    <s:sheet name="Real Estate Owned - Roll forwar" sheetId="71" r:id="rId71"/>
    <s:sheet name="Real Estate Owned - Activity in" sheetId="72" r:id="rId72"/>
    <s:sheet name="Real Estate Owned - Expenses re" sheetId="73" r:id="rId73"/>
    <s:sheet name="Fair Value Measurements - Balan" sheetId="74" r:id="rId74"/>
    <s:sheet name="Fair Value Measurements - Recon" sheetId="75" r:id="rId75"/>
    <s:sheet name="Fair Value Measurements - Quant" sheetId="76" r:id="rId76"/>
    <s:sheet name="Fair Value Measurements - Asset" sheetId="77" r:id="rId77"/>
    <s:sheet name="Fair Value Measurements - Qua78" sheetId="78" r:id="rId78"/>
    <s:sheet name="Fair Value Measurements - Aggre" sheetId="79" r:id="rId79"/>
    <s:sheet name="Fair Value Measurements - Gains" sheetId="80" r:id="rId80"/>
    <s:sheet name="Fair Value Measurements - Carry" sheetId="81" r:id="rId81"/>
    <s:sheet name="Fair Value Measurements (Detail" sheetId="82" r:id="rId82"/>
    <s:sheet name="Premises and Equipment - Premis" sheetId="83" r:id="rId83"/>
    <s:sheet name="Premises and Equipment (Detail " sheetId="84" r:id="rId84"/>
    <s:sheet name="Commitments - Minimum future le" sheetId="85" r:id="rId85"/>
    <s:sheet name="Commitments (Detail Textuals)" sheetId="86" r:id="rId86"/>
    <s:sheet name="Commitments (Detail Textuals 1)" sheetId="87" r:id="rId87"/>
    <s:sheet name="Deposits - Maturities of certif" sheetId="88" r:id="rId88"/>
    <s:sheet name="Deposits (Detail Textuals)" sheetId="89" r:id="rId89"/>
    <s:sheet name="Borrowings - Pertinent data rel" sheetId="90" r:id="rId90"/>
    <s:sheet name="Borrowings - Advances from fede" sheetId="91" r:id="rId91"/>
    <s:sheet name="Borrowings - Securities Sold Un" sheetId="92" r:id="rId92"/>
    <s:sheet name="Borrowings - Advances from Fe93" sheetId="93" r:id="rId93"/>
    <s:sheet name="Borrowings - Other Borrowed Fun" sheetId="94" r:id="rId94"/>
    <s:sheet name="Subordinated Debentures (Detail" sheetId="95" r:id="rId95"/>
    <s:sheet name="Income Taxes - Income tax (bene" sheetId="96" r:id="rId96"/>
    <s:sheet name="Income Taxes - Income before in" sheetId="97" r:id="rId97"/>
    <s:sheet name="Income Taxes - Tax effects of t" sheetId="98" r:id="rId98"/>
    <s:sheet name="Income Taxes (Detail Textuals)" sheetId="99" r:id="rId99"/>
    <s:sheet name="Related Party Transactions (Det" sheetId="100" r:id="rId100"/>
    <s:sheet name="Regulatory Capital Requireme101" sheetId="101" r:id="rId101"/>
    <s:sheet name="Regulatory Capital Requireme102" sheetId="102" r:id="rId102"/>
    <s:sheet name="Employee Benefit Plans - Status" sheetId="103" r:id="rId103"/>
    <s:sheet name="Employee Benefit Plans - Assump" sheetId="104" r:id="rId104"/>
    <s:sheet name="Employee Benefit Plans - Total " sheetId="105" r:id="rId105"/>
    <s:sheet name="Employee Benefit Plans - Estima" sheetId="106" r:id="rId106"/>
    <s:sheet name="Employee Benefit Plans (Detail " sheetId="107" r:id="rId107"/>
    <s:sheet name="Stock-Based Compensation - Acti" sheetId="108" r:id="rId108"/>
    <s:sheet name="Stock-Based Compensation - Info" sheetId="109" r:id="rId109"/>
    <s:sheet name="Stock-Based Compensation - I110" sheetId="110" r:id="rId110"/>
    <s:sheet name="Stock-Based Compensation - Summ" sheetId="111" r:id="rId111"/>
    <s:sheet name="Stock-Based Compensation (Detai" sheetId="112" r:id="rId112"/>
    <s:sheet name="Stock-Based Compensation (De113" sheetId="113" r:id="rId113"/>
    <s:sheet name="Stock-Based Compensation (De114" sheetId="114" r:id="rId114"/>
    <s:sheet name="Stock-Based Compensation (De115" sheetId="115" r:id="rId115"/>
    <s:sheet name="Other Operating Expenses - Comp" sheetId="116" r:id="rId116"/>
    <s:sheet name="Other Operating Expenses (Detai" sheetId="117" r:id="rId117"/>
    <s:sheet name="Interest Rate Swap Derivativ118" sheetId="118" r:id="rId118"/>
    <s:sheet name="Interest Rate Swap Derivativ119" sheetId="119" r:id="rId119"/>
    <s:sheet name="Parent Company Only Condense120" sheetId="120" r:id="rId120"/>
    <s:sheet name="Parent Company Only Condense121" sheetId="121" r:id="rId121"/>
    <s:sheet name="Parent Company Only Condense122" sheetId="122" r:id="rId122"/>
    <s:sheet name="Other Comprehensive (Loss) I123" sheetId="123" r:id="rId123"/>
    <s:sheet name="Other Comprehensive (Loss) I124" sheetId="124" r:id="rId124"/>
    <s:sheet name="Quarterly Financial Data (Un125" sheetId="125" r:id="rId125"/>
  </s:sheets>
  <s:definedNames/>
  <s:calcPr calcId="124519" calcMode="auto" fullCalcOnLoad="1"/>
</s:workbook>
</file>

<file path=xl/sharedStrings.xml><?xml version="1.0" encoding="utf-8"?>
<sst xmlns="http://schemas.openxmlformats.org/spreadsheetml/2006/main" uniqueCount="1252">
  <si>
    <t>Document and Entity Information - USD ($)</t>
  </si>
  <si>
    <t>12 Months Ended</t>
  </si>
  <si>
    <t>Dec. 31, 2015</t>
  </si>
  <si>
    <t>Feb. 22, 2016</t>
  </si>
  <si>
    <t>Jun. 30, 2015</t>
  </si>
  <si>
    <t>Document and Entity Information [Abstract]</t>
  </si>
  <si>
    <t>Entity Registrant Name</t>
  </si>
  <si>
    <t>Southeastern Bank Financial CORP</t>
  </si>
  <si>
    <t>Entity Central Index Key</t>
  </si>
  <si>
    <t>Trading Symbol</t>
  </si>
  <si>
    <t>sbfc</t>
  </si>
  <si>
    <t>Entity Current Reporting Status</t>
  </si>
  <si>
    <t>Yes</t>
  </si>
  <si>
    <t>Entity Voluntary Filers</t>
  </si>
  <si>
    <t>No</t>
  </si>
  <si>
    <t>Current Fiscal Year End Date</t>
  </si>
  <si>
    <t>--12-31</t>
  </si>
  <si>
    <t>Entity Filer Category</t>
  </si>
  <si>
    <t>Smaller Reporting 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Assets</t>
  </si>
  <si>
    <t>Cash and due from banks</t>
  </si>
  <si>
    <t>Interest-bearing deposits in other banks</t>
  </si>
  <si>
    <t>Cash and cash equivalents</t>
  </si>
  <si>
    <t>Available-for-sale securities</t>
  </si>
  <si>
    <t>Loans held for sale, at fair value</t>
  </si>
  <si>
    <t>Loans</t>
  </si>
  <si>
    <t>Less allowance for loan losses</t>
  </si>
  <si>
    <t>Loans, net</t>
  </si>
  <si>
    <t>Premises and equipment, net</t>
  </si>
  <si>
    <t>Accrued interest receivable</t>
  </si>
  <si>
    <t>Goodwill, net</t>
  </si>
  <si>
    <t>Bank-owned life insurance</t>
  </si>
  <si>
    <t>Restricted equity securities</t>
  </si>
  <si>
    <t>Other real estate owned</t>
  </si>
  <si>
    <t>Deferred tax asset</t>
  </si>
  <si>
    <t>Other assets</t>
  </si>
  <si>
    <t>Total assets</t>
  </si>
  <si>
    <t>Deposits:</t>
  </si>
  <si>
    <t>Noninterest-bearing</t>
  </si>
  <si>
    <t>Interest-bearing:</t>
  </si>
  <si>
    <t>NOW accounts</t>
  </si>
  <si>
    <t>Savings</t>
  </si>
  <si>
    <t>Money management accounts</t>
  </si>
  <si>
    <t>Time deposits</t>
  </si>
  <si>
    <t>Total deposits</t>
  </si>
  <si>
    <t>Securities sold under repurchase agreements</t>
  </si>
  <si>
    <t>Advances from Federal Home Loan Bank</t>
  </si>
  <si>
    <t>Accrued interest payable and other liabilities</t>
  </si>
  <si>
    <t>Subordinated debentures</t>
  </si>
  <si>
    <t>Total liabilities</t>
  </si>
  <si>
    <t>Stockholders' equity:</t>
  </si>
  <si>
    <t>Preferred stock, no par value; 10,000,000 shares authorized; 0 shares outstanding in 2015 and 2014, respectively</t>
  </si>
  <si>
    <t xml:space="preserve"> </t>
  </si>
  <si>
    <t>Common stock, $3.00 par value; 10,000,000 shares authorized; 6,745,818 and 6,744,891 shares issued in 2015 and 2014, respectively; 6,745,818 and 6,744,160 shares outstanding in 2015 and 2014, respectively</t>
  </si>
  <si>
    <t>Additional paid-in capital</t>
  </si>
  <si>
    <t>Retained earnings</t>
  </si>
  <si>
    <t>Treasury stock, at cost; 0 and 731 shares in 2015 and 2014, respectively</t>
  </si>
  <si>
    <t>Accumulated other comprehensive (loss) income, net</t>
  </si>
  <si>
    <t>Total stockholders' equity</t>
  </si>
  <si>
    <t>Total liabilities and stockholders' equity</t>
  </si>
  <si>
    <t>Consolidated Balance Sheets (Parentheticals) - $ / shares</t>
  </si>
  <si>
    <t>Consolidated Balance Sheets [Abstract]</t>
  </si>
  <si>
    <t>Preferred stock, no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at cost</t>
  </si>
  <si>
    <t>Consolidated Statements of Comprehensive Income (Loss) - USD ($) $ in Thousands</t>
  </si>
  <si>
    <t>Dec. 31, 2013</t>
  </si>
  <si>
    <t>Interest income:</t>
  </si>
  <si>
    <t>Loans, including fees</t>
  </si>
  <si>
    <t>Investment securities:</t>
  </si>
  <si>
    <t>Taxable</t>
  </si>
  <si>
    <t>Tax-exempt</t>
  </si>
  <si>
    <t>Total interest income</t>
  </si>
  <si>
    <t>Interest expense:</t>
  </si>
  <si>
    <t>Deposits</t>
  </si>
  <si>
    <t>Other borrowings</t>
  </si>
  <si>
    <t>Total interest expense</t>
  </si>
  <si>
    <t>Net interest income</t>
  </si>
  <si>
    <t>(Credit) Provision for loan losses</t>
  </si>
  <si>
    <t>Net interest income after provision for loan losses</t>
  </si>
  <si>
    <t>Noninterest income:</t>
  </si>
  <si>
    <t>Service charges and fees on deposits</t>
  </si>
  <si>
    <t>Gain on sales of loans</t>
  </si>
  <si>
    <t>Gain on sale of fixed assets, net</t>
  </si>
  <si>
    <t>Investment securities (losses) gains, net (includes ($1,043), $825 and ($895) accumulated other comprehensive income (loss) reclassifications for unrealized gains (losses) on available-for-sale securities)</t>
  </si>
  <si>
    <t>Retail investment income</t>
  </si>
  <si>
    <t>Trust services fees</t>
  </si>
  <si>
    <t>Earnings from cash surrender value of bank-owned life insurance</t>
  </si>
  <si>
    <t>Miscellaneous income</t>
  </si>
  <si>
    <t>Total noninterest income</t>
  </si>
  <si>
    <t>Noninterest expense:</t>
  </si>
  <si>
    <t>Salaries and other personnel expense</t>
  </si>
  <si>
    <t>Occupancy expenses</t>
  </si>
  <si>
    <t>Other real estate (gains) losses, net</t>
  </si>
  <si>
    <t>Prepayment fees</t>
  </si>
  <si>
    <t>Other operating expenses</t>
  </si>
  <si>
    <t>Total noninterest expense</t>
  </si>
  <si>
    <t>Income before income taxes</t>
  </si>
  <si>
    <t>Income tax expense</t>
  </si>
  <si>
    <t>Net income</t>
  </si>
  <si>
    <t>Other comprehensive income (loss):</t>
  </si>
  <si>
    <t>Unrealized (loss) gain on derivatives</t>
  </si>
  <si>
    <t>Unrealized (loss) gain on securities available-for-sale</t>
  </si>
  <si>
    <t>Reclassification adjustment for realized loss (gain) on securities, net of OTTI</t>
  </si>
  <si>
    <t>Tax effect</t>
  </si>
  <si>
    <t>Total other comprehensive income (loss)</t>
  </si>
  <si>
    <t>Comprehensive income (loss)</t>
  </si>
  <si>
    <t>Basic net income per share (in dollars per share)</t>
  </si>
  <si>
    <t>Diluted net income per share (in dollars per share)</t>
  </si>
  <si>
    <t>Weighted average common shares outstanding (in shares)</t>
  </si>
  <si>
    <t>Weighted average number of common and common equivalent shares outstanding (in shares)</t>
  </si>
  <si>
    <t>Consolidated Statements of Comprehensive Income (Loss) (Parentheticals) - USD ($) $ in Thousands</t>
  </si>
  <si>
    <t>Income Statement [Abstract]</t>
  </si>
  <si>
    <t>Amount of accumulated other comprehensive income reclassifications for unrealized gains (losses) on available-for-sale securities</t>
  </si>
  <si>
    <t>Consolidated Statements of Stockholders' Equity - USD ($) $ in Thousands</t>
  </si>
  <si>
    <t>Common stock</t>
  </si>
  <si>
    <t>Treasury stock</t>
  </si>
  <si>
    <t>Accumulated other comprehensive income (loss), net</t>
  </si>
  <si>
    <t>Total</t>
  </si>
  <si>
    <t>Balance at Dec. 31, 2012</t>
  </si>
  <si>
    <t>Balance (in shares) at Dec. 31, 2012</t>
  </si>
  <si>
    <t>Increase (Decrease) in Stockholders' Equity [Roll Forward]</t>
  </si>
  <si>
    <t>Other comprehensive income (loss)</t>
  </si>
  <si>
    <t>Stock options compensation cost</t>
  </si>
  <si>
    <t>Directors' stock purchase plan</t>
  </si>
  <si>
    <t>Cash dividends $0.39, $0.52 and $0.60 per common share for December 31, 2013, 2014 and December 31, 2015 respectively</t>
  </si>
  <si>
    <t>Stock options exercised</t>
  </si>
  <si>
    <t>Balance at Dec. 31, 2013</t>
  </si>
  <si>
    <t>Balance (in shares) at Dec. 31, 2013</t>
  </si>
  <si>
    <t>Stock-based compensation (in shares)</t>
  </si>
  <si>
    <t>Directors' stock purchase plan (in shares)</t>
  </si>
  <si>
    <t>Purchase of treasury stock</t>
  </si>
  <si>
    <t>Balance at Dec. 31, 2014</t>
  </si>
  <si>
    <t>Balance (in shares) at Dec. 31, 2014</t>
  </si>
  <si>
    <t>Tax benefit from stock-based compensation</t>
  </si>
  <si>
    <t>Balance at Dec. 31, 2015</t>
  </si>
  <si>
    <t>Balance (in shares) at Dec. 31, 2015</t>
  </si>
  <si>
    <t>Consolidated Statements of Stockholders' Equity (Parentheticals) - $ / shares</t>
  </si>
  <si>
    <t>Statement of Stockholders' Equity [Abstract]</t>
  </si>
  <si>
    <t>Amount of cash dividends per common share</t>
  </si>
  <si>
    <t>Consolidated Statements of Cash Flows - USD ($) $ in Thousands</t>
  </si>
  <si>
    <t>Cash flows from operating activities:</t>
  </si>
  <si>
    <t>Adjustments to reconcile net income to net cash provided by operating activities:</t>
  </si>
  <si>
    <t>Depreciation</t>
  </si>
  <si>
    <t>Deferred income tax expense (benefit)</t>
  </si>
  <si>
    <t>Investment securities losses (gains), net</t>
  </si>
  <si>
    <t>Net amortization of premium on investment securities</t>
  </si>
  <si>
    <t>Bank-owned life insurance death benefits in excess of CSV</t>
  </si>
  <si>
    <t>Stock-based compensation expense</t>
  </si>
  <si>
    <t>Prepayment fees on Federal Home Loan Bank advances</t>
  </si>
  <si>
    <t>Gain on disposal of premises and equipment</t>
  </si>
  <si>
    <t>(Gain) loss on the sale of other real estate</t>
  </si>
  <si>
    <t>Provision for other real estate valuation allowance</t>
  </si>
  <si>
    <t>Real estate loans originated for sale</t>
  </si>
  <si>
    <t>Proceeds from sales of real estate loans</t>
  </si>
  <si>
    <t>(Increase) decrease in accrued interest receivable</t>
  </si>
  <si>
    <t>(Increase) decrease in other assets</t>
  </si>
  <si>
    <t>Increase (decrease) in accrued interest payable and other liabilities</t>
  </si>
  <si>
    <t>Net cash provided by operating activities</t>
  </si>
  <si>
    <t>Cash flows from investing activities:</t>
  </si>
  <si>
    <t>Proceeds from sales of available for sale securities</t>
  </si>
  <si>
    <t>Proceeds from maturities and calls of available for sale securities</t>
  </si>
  <si>
    <t>Purchase of available for sale securities</t>
  </si>
  <si>
    <t>Purchase of restricted equity securities</t>
  </si>
  <si>
    <t>Proceeds from redemption of FHLB stock</t>
  </si>
  <si>
    <t>Net increase in loans</t>
  </si>
  <si>
    <t>Purchase of bank-owned life insurance</t>
  </si>
  <si>
    <t>Proceeds from bank-owned life insurance death benefits</t>
  </si>
  <si>
    <t>Additions to premises and equipment</t>
  </si>
  <si>
    <t>Proceeds from sale of other real estate</t>
  </si>
  <si>
    <t>Proceeds from sale of premises and equipment</t>
  </si>
  <si>
    <t>Net cash used in investing activities</t>
  </si>
  <si>
    <t>Cash flows from financing activities:</t>
  </si>
  <si>
    <t>Net increase in deposits</t>
  </si>
  <si>
    <t>Net increase (decrease) in federal funds purchased and securities sold under repurchase agreements</t>
  </si>
  <si>
    <t>Payments of Federal Home Loan Bank advances</t>
  </si>
  <si>
    <t>Payments of subordinated debentures</t>
  </si>
  <si>
    <t>Proceeds from directors' stock purchase plan</t>
  </si>
  <si>
    <t>Payment of cash dividends</t>
  </si>
  <si>
    <t>Proceeds from stock options exercised, net of stock redeemed</t>
  </si>
  <si>
    <t>Net cash provided by financing activities</t>
  </si>
  <si>
    <t>Net increase (decrease) in cash and cash equivalents</t>
  </si>
  <si>
    <t>Cash and cash equivalents at beginning of year</t>
  </si>
  <si>
    <t>Cash and cash equivalents at end of year</t>
  </si>
  <si>
    <t>Supplemental disclosures of cash paid during the year for:</t>
  </si>
  <si>
    <t>Interest</t>
  </si>
  <si>
    <t>Income taxes</t>
  </si>
  <si>
    <t>Supplemental information on noncash investing activities:</t>
  </si>
  <si>
    <t>Loans transferred to other real estate owned</t>
  </si>
  <si>
    <t>Loans provided for sales of other real estate owned</t>
  </si>
  <si>
    <t>Summary of Significant Accounting Policies</t>
  </si>
  <si>
    <t>Accounting Policies [Abstract]</t>
  </si>
  <si>
    <t xml:space="preserve"> Note 1 – Summary of Significant Accounting Policies
(a) Nature of Operations and Principles of Consolidation The consolidated financial statements include the accounts of Southeastern Bank Financial Corporation and its wholly owned subsidiary, Georgia Bank &amp; Trust Company of Augusta, Georgia “the Bank,” together referred to as “the Company.” Significant intercompany transactions and balances are eliminated in consolidation. The Company provides financial services through its offices in Richmond and Columbia Counties, Georgia, and Aiken County, South Carolin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Company has a significant concentration of commercial real estate loans. The ability of these customers to repay their loans is dependent on the real estate and general economic conditions in the area.
(b) Use of Estimates To prepare financial statements in conformity with United States generally accepted accounting principles, management makes estimates and assumptions based on available information. These estimates and assumptions affect the amounts reported in the financial statements and the disclosures provided, and actual results could differ.
(c) Cash Flows Cash and cash equivalents include cash and due from banks, Federal funds sold, and short-term interest-bearing deposits in other banks. Generally, Federal funds are sold for one-day periods. Net cash flows are reported for loan and deposit transactions and for short term borrowings with an original maturity of 90 days or less.
(d) Securities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e) Loans and Allowance for Loan Losses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Non-Accrual Loan Procedures: Interest income on loans of all segments and classes are generally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s measured from the loan’s contractual due date. All interest, accrued but not received, for loans placed on nonaccrual is reversed against interest income. Interest received on such loans is accounted for on the cash-basis or cost-recovery method, until qualifying for return to accrual. Subsequent payments of interest are recognized on the cash basis as income when full collection of principal is expected. Loans are returned to accrual status when all the principal and interest amounts contractually due are brought current and future payments are reasonably assured and there is a period of at least 6 months of repayment performance (1 year for loans providing for quarterly or semi-annual payments) by the borrower in accordance with contractual terms. Concentration of Credit Risk: Most of the Company’s business activity is with customers located within the Augusta-Richmond County, GA-SC metropolitan statistical area, part of the CSRA. Therefore, the Company’s exposure to credit risk is significantly affected by changes in the economy in this area. The Company also has a significant concentration of commercial real estate loans. Allowance for Loan Losses: The allowance for loan losses (ALLL) is a valuation allowance for probable incurred credit losses. The allowance for loan losses is established through a provision for loan losses charged to expense.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Impaired Loans and Troubled Debt Restructurings: A loan is impaired when, based on current information and events, it is probable that the Company will be unable to collect all amounts due (both principal and interest)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ending relationships over $50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following portfolio segments have been identified:
· Acquisition Development and Construction (“ADC”) – CSRA
· ADC – Other
· Commercial Real Estate – Non owner occupied
· Commercial Real Estate – Owner occupied
· Residential Real Estate
· Consumer
· Other – Commercial, Financial and Agricultural The following is a discussion of the risks characteristics of these portfolio segments. Acquisition, Development &amp; Construction (ADC) – CSRA (Primary Market) ADC – Other Commercial Real Estate – Non Owner Occupied Commercial Real Estate – Owner Occupied – Residential Real Estate – Consumer – Commercial, Financial and Agricultural The allowance is an amount that management believes will be adequate to absorb probable incurred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pay. The allowance is evaluated on a regular basis utilizing estimated loss factors for specific types of loans. Such loss factors are periodically reviewed and adjusted as necessary based on actual losses. ALLL Methodology: The Company’s approach to ALLL reserve calculation uses two distinct perspectives, the guidelines of using Financial Accounting Standards ASC 450 (Accounting for Contingencies) and ASC 310 (Accounting by Creditors for Impairment of a Loan, for individual loans). The process is generally as follows, with the same methodology applied to all classes of loans within the portfolio segments:
· Loans are grouped in categories of similar risk characteristics (portfolio segments).
· For each loan category, a four year average rolling historical net loss rate is calculated, with the loss rate more heavily weighted to the most recent two years loss history. The historical loss ratios are adjusted for internal and external qualitative factors within each loan category. Factors include:
o levels and trends in delinquencies and impaired/classified/graded loans;
o changes in the quality of the loan review system;
o trends in volume and terms of loans;
o effects of changes in risk selection and underwriting standards, and other changes in lending policies, procedures and practices;
o experience, ability, and depth of lending management and other relevant staff;
o national and local economic trends and conditions;
o changes in the value of underlying collateral;
o other external factors-competition, legal and regulatory requirements; and
o effects of changes in credit concentrations.
· The resultant loss factor is applied to each respective loan pool to calculate the ALLL for each loan pool.
· The total of each loan pool is then added to the ALLL determined for individual loans evaluated for impairment in accordance with ASC 310. Due to the added risks associated with loans, which are graded as special mention or substandard, that are not classified as impaired, the qualitative factor adjustment is further increased for such classifications within each category. There have been no changes to the methodology during 2015 and 2014. Loans Held for Sale: Mortgage loans held for sale are generally sold with servicing rights released. The Company originates mortgages to be held for sale only for loans that have been individually pre-approved by the investor. Mortgage loans held for sale, for which the fair value option has been elected, are recorded at fair value as of each balance sheet date. Gains and losses on sales of mortgage loans are based on the difference between the selling price and the carrying value of the related loan sold. The Company bears minimal interest rate risk on these loans and only holds the loans temporarily until documentation can be completed to finalize the sale to the investor.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 Fair values of these derivatives were $24 and $6 as of December 31, 2015 and 2014, respectively.
(f)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g) Premises and Equipment Land is carried at cost. Premises and equipment are stated at cost less accumulated depreciation. Buildings and related components are depreciated using the straight-line method with useful lives ranging from three to thirty-nine years.
(h)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 Other Real Estate Assets acquired through or instead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Costs, related to the development and improvement of real estate owned, are capitalized.
(j) Goodwill Goodwill results from business acquisitions and represents the excess of the purchase price over the fair value of acquired tangible assets and liabilities and identifiable intangible assets. Goodwill is assessed at least annually, on December 31 st
(k)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l)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expense.
(m) Income Per Share Basic net income per share is net income divided by the weighted average number of common shares outstanding during the period. Common shares issuable under restricted stock awards are not considered outstanding for this calculation until vested. Diluted net income per share includes the dilutive effect of additional potential common shares issuable under stock options and restricted stock awards. The calculation of diluted earnings per share for 2015, 2014 and 2013 excludes the dilutive effect of stock options outstanding of 80,850, 134,750 and 145,250 at December 31, 2015, 2014 and 2013, respectively, as the effect is anti-dilutive for all periods. The calculation for 2015 and 2014 does include the dilutive effect of 63,000 in restricted stock awards at December 31, 2015 and 2014, respectively.
December 31,
2015 2014 2013
Weighted average common shares outstanding for basic earnings per common share 6,701,291 6,681,220 6,678,914
Add: Dilutive effects of assumed exercises of stock options and restricted stock awards 15,078 9,203 -
Weighted average number of common and common equivalent shares outstanding 6,716,369 6,690,423 6,678,914
(n) Other Comprehensive Income (Loss) Comprehensive income (loss) consists of net income (loss) and other comprehensive income (loss). Other comprehensive income (loss) includes unrealized gains and losses on securities available for sale and interest rate swap derivatives which are also recognized as separate components of equity.
(o) Segment Disclosures While the chief decision-makers monitor the revenue streams of the various products and services, operations are managed and financial performance is evaluated on a Company wide basis. Discrete financial information is not available other than on a Company wide basis. Accordingly, all of the financial service operations are considered by management to be aggregated in one reportable operating segment.
(p) Adoption of New Accounting Standard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We are currently evaluating the impact of adopting the new guidance on the consolidated financial statements.
(q)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r) Loss Contingencies Loss contingencies, including claims and legal actions arising in the ordinary course of business, are reported as liabilities when the likelihood of loss is probable and an amount or range of loss can be reasonably estimated. Management does not believe there now are such matters that will have a material effect on the consolidated financial statements.
(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Reclassifications Some items in the prior period financial statements were reclassified to conform to the current presentation. Reclassifications had no effect on prior period net income or shareholders’ equity.
(u) Rounding Dollar amounts are rounded to thousands except per share amounts unless otherwise noted.</t>
  </si>
  <si>
    <t>Cash and Due From Banks</t>
  </si>
  <si>
    <t>Cash and Cash Equivalents [Abstract]</t>
  </si>
  <si>
    <t>Note 2 – Cash and Due From Banks The Company’s subsidiary is required by the Federal Reserve Bank to maintain average daily cash balances. These required balances were $8,614 at December 31, 2015 and $7,929 at December 31, 2014.</t>
  </si>
  <si>
    <t>Investment Securities</t>
  </si>
  <si>
    <t>Investments, Debt and Equity Securities [Abstract]</t>
  </si>
  <si>
    <t>Note 3 – Investment Securities All investment securities held at December 31, 2015 and 2014 are classified as available-for-sale. The following tables summarize the amortized cost and fair value of the available-for-sale investment securities portfolio at December 31, 2015 and 2014 and the corresponding amounts of unrealized gains and losses therein.
2015
Gross Gross
Amortized unrealized unrealized Estimated
cost gains losses fair value
(Dollars in thousands)
Available-for-sale:
Obligations of U.S. Government agencies $ 147,135 274 (1,433 ) 145,976
Obligations of states and political subdivisions 136,499 3,827 (266 ) 140,060
Mortgage-backed securities
U.S. GSE's* MBS - residential 121,646 752 (890 ) 121,508
U.S. GSE's MBS - commercial 21,805 125 (261 ) 21,669
U.S. GSE's CMO 146,782 437 (1,642 ) 145,577
Corporate bonds 117,666 524 (1,417 ) 116,773
$ 691,533 5,939 (5,909 ) 691,563 *Government sponsored entities
2014
Gross Gross
Amortized unrealized unrealized Estimated
cost gains losses fair value
(Dollars in thousands)
Available-for-sale:
Obligations of U.S. Government agencies $ 181,104 307 (2,667 ) 178,744
Obligations of states and political subdivisions 98,538 3,400 (183 ) 101,755
Mortgage-backed securities
U.S. GSE's MBS - residential 113,016 1,542 (466 ) 114,092
U.S. GSE's MBS - commercial 15,875 130 (61 ) 15,944
U.S. GSE's CMO 123,921 983 (443 ) 124,461
Corporate bonds 109,936 990 (1,457 ) 109,469
$ 642,390 7,352 (5,277 ) 644,465 As of December 31, 2015 and 2014, except for the U.S. Government agencies and government sponsored entities, there was no issuer who represented 10% or more of stockholders’ equity within the investment portfolio. Proceeds from sales of securities available-for-sale and the associated gains (losses), excluding gains (losses) on called securities, during 2015, 2014 and 2013 were as follows:
December 31,
2015 2014 2013
(Dollars in thousands)
Proceeds $ 128,439 $ 207,299 $ 175,524
Gross Gains 375 2,034 1,981
Gross Losses (1,419 ) (1,356 ) (2,914 ) Investment securities with a carrying amount of approximately $275,782 and $222,782 at December 31, 2015 and 2014, respectively, were pledged to secure public and trust deposits, and for other purposes required or permitted by law. The amortized cost and fair value of the investment securities portfolio, excluding equity securities, are shown below by contractual maturity. Expected maturities may differ from contractual maturities if borrowers have the right to call or prepay obligations with or without call or prepayment penalties.
Amortized Estimated
cost fair value
(Dollars in thousands)
Available-for-sale:
One year or less $ 10,924 10,998
After one year through five years 107,431 107,848
After five years through ten years 182,347 181,171
After ten years 390,831 391,546
$ 691,533 691,563 The following tables summarize the investment securities with unrealized losses at year-end 2015 and 2014, aggregated by investment category and length of time the individual securities have been in a continuous unrealized loss position.
December 31, 2015
Less than 12 months 12 months or longer Total
Estimated Unrealized Estimated Unrealized Estimated Unrealized
fair value loss fair value loss fair value loss
(Dollars in thousands)
Temporarily impaired
Obligations of U.S. Government agencies $ 57,409 388 63,971 1,045 121,380 1,433
Obligations of states and political subdivisions 21,421 235 2,794 31 24,215 266
Mortgage-backed securities
U.S. GSE's MBS - residential 71,185 607 11,105 283 82,290 890
U.S. GSE's MBS - commercial 9,428 261 - - 9,428 261
U.S. GSE's CMO 102,082 1,463 6,584 179 108,666 1,642
Corporate bonds 69,459 705 17,683 712 87,142 1,417
$ 330,984 3,659 102,137 2,250 433,121 5,909
December 31, 2014
Less than 12 months 12 months or longer Total
Estimated Unrealized Estimated Unrealized Estimated Unrealized
fair value loss fair value loss fair value loss
(Dollars in thousands)
Temporarily impaired
Obligations of U.S. Government agencies $ 19,108 98 112,541 2,569 131,649 2,667
Obligations of states and political subdivisions 11,285 49 6,048 134 17,333 183
Mortgage-backed securities
U.S. GSE's MBS - residential 1,112 4 31,546 462 32,658 466
U.S. GSE's MBS - commercial 7,929 40 3,983 21 11,912 61
U.S. GSE's CMO 36,594 216 18,205 227 54,799 443
Corporate bonds 29,769 204 29,421 1,253 59,190 1,457
$ 105,797 611 201,744 4,666 307,541 5,277 Other-Than-Temporary Impairment – December 31, 2015 As of December 31, 2015, the Company’s security portfolio consisted of 449 securities, 204 of which were in an unrealized loss position. Of these securities with unrealized losses, 58.64% were related to the Company’s mortgage-backed and corporate securities as discussed below. Mortgage-backed Securities At December 31, 2015, all of the Company’s mortgage-backed securities were issued by U.S. government-sponsored entities and agencies, primarily the Federal National Mortgage Association (“Fannie Mae”), the Federal Home Loan Mortgage Corporation (“Freddie Mac”) and the Government National Mortgage Association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not more likely than not that it will be required to sell the securities before their anticipated recovery, the Company does not consider these securities to be other-than-temporarily impaired at December 31, 2015. Corporate Securities The Company holds fifty corporate securities totaling $116,773, of which thirty-eight had an unrealized loss of $1,417 at December 31, 2015. Thirty-seven of the securities with an unrealized loss of $1,384 were issued by entities rated lower medium investment grade or higher. Because the decline in fair value is attributable primarily to changes in interest rates and not credit quality and because the Company does not have the intent to sell the securities and it is not more likely than not that it will be required to sell the securities before their anticipated recovery, the Company does not consider these securities to be other-than-temporarily impaired at December 31, 2015. Included in the Company’s corporate bonds is one trust preferred security with an amortized cost of $250, which had an unrealized loss of $33, resulting in a fair value of $217 at December 31, 2015. This security is not rated. Although the issuer is not in default, in January of 2011 the Company was notified that the issuer had elected to defer interest payments in accordance with the terms of the instrument. As of July 2015, the issuer is no longer deferring interest and is current on all payments. Because the Company does not have the intent to sell this security and it is not more likely than not that it will be required to sell the security before its anticipated recovery, the Company does not consider this security to be other-than-temporarily impaired at December 31, 2015. There were no credit losses recognized in earnings for the year ended December 31, 2015.</t>
  </si>
  <si>
    <t>Receivables [Abstract]</t>
  </si>
  <si>
    <t>Note 4 – Loans Loans at year end were as follows:
2015 2014
(Dollars in thousands)
Commercial, financial and agricultural $ 210,712 $ 208,905
Real estate:
Commercial 366,566 371,488
Residential 229,161 204,097
Acquisition, development and construction 184,292 164,303
Consumer installment 18,584 17,248
1,009,315 966,041
Less allowance for loan losses 21,367 25,506
Less deferred loan origination fees (costs) 166 (315 )
$ 987,782 $ 940,850 The following tables present the activity in the allowance for loan losses by portfolio segment as of and for the years ended December 31, 2015, 2014 and 2013.
2015
Commercial,
Financial and CRE - Owner CRE - Non Owner Residential ADC ADC
Agricultural Occupied Occupied Real Estate CSRA Other Consumer Total
(Dollars in thousands)
Allowance for loan losses:
Beginning balance $ 5,407 4,805 3,817 6,591 1,943 2,320 623 25,506
Charge-offs (1,184 ) (1,076 ) (1,162 ) (371 ) (255 ) (31 ) (610 ) (4,689 )
Recoveries 229 4 — 19 — 1,699 227 2,178
Provision 456 934 54 (1,212 ) 781 (3,074 ) 433 (1,628 )
Ending balance $ 4,908 4,667 2,709 5,027 2,469 914 673 21,367
2014
Commercial,
Financial and CRE - Owner CRE - Non Owner Residential ADC ADC
Agricultural Occupied Occupied Real Estate CSRA Other Consumer Total
(Dollars in thousands)
Allowance for loan losses:
Beginning balance $ 5,774 5,706 3,275 5,590 3,107 2,379 578 26,409
Charge-offs (2,005 ) (89 ) (718 ) (1,038 ) (622 ) (69 ) (604 ) (5,145 )
Recoveries 67 96 275 37 — — 275 750
Provision 1,571 (908 ) 985 2,002 (542 ) 10 374 3,492
Ending balance $ 5,407 4,805 3,817 6,591 1,943 2,320 623 25,506
2013
Commercial,
Financial and CRE - Owner CRE - Non Owner Residential ADC ADC
Agricultural Occupied Occupied Real Estate CSRA Other Consumer Total
(Dollars in thousands)
Allowance for loan losses:
Beginning balance $ 4,368 6,825 4,047 5,677 4,533 2,903 493 28,846
Charge-offs (335 ) (3,286 ) (183 ) (1,404 ) (2,663 ) (2,435 ) (620 ) (10,926 )
Recoveries 88 9 12 117 283 194 348 1,051
Provision 1,653 2,158 (601 ) 1,200 954 1,717 357 7,438
Ending balance $ 5,774 5,706 3,275 5,590 3,107 2,379 578 26,409 The following tables present the allowance for loan losses and the recorded investment in loans by portfolio segment and based on impairment method as of December 31, 2015 and 2014.
2015
Commercial,
Financial and CRE - Owner CRE - Non Owner Residential ADC ADC
Agricultural Occupied Occupied Real Estate CSRA Other Consumer Total
(Dollars in thousands)
Allowance for loan losses:
Ending balance attributable to loans:
Individually evaluated for impairment $ — — — — — — — —
Collectively evaluated for impairment 4,908 4,667 2,709 5,027 2,469 914 673 21,367
$ 4,908 4,667 2,709 5,027 2,469 914 673 21,367
Loans:
Individually evaluated for impairment 991 3,771 6,244 1,998 2,468 — — 15,472
Collectively evaluated for impairment 209,721 225,592 130,959 227,163 138,649 43,175 18,584 993,843
$ 210,712 229,363 137,203 229,161 141,117 43,175 18,584 1,009,315
2014
Commercial,
Financial and CRE - Owner CRE - Non Owner Residential ADC ADC
Agricultural Occupied Occupied Real Estate CSRA Other Consumer Total
(Dollars in thousands)
Allowance for loan losses:
Ending balance attributable to loans:
Individually evaluated for impairment $ 207 — — — — — — 207
Collectively evaluated for impairment 5,200 4,805 3,817 6,591 1,943 2,320 623 25,299
$ 5,407 4,805 3,817 6,591 1,943 2,320 623 25,506
Loans:
Individually evaluated for impairment 2,995 1,289 7,687 2,285 2,849 3,082 2 20,189
Collectively evaluated for impairment 205,910 218,619 143,893 201,812 107,235 51,137 17,246 945,852
$ 208,905 219,908 151,580 204,097 110,084 54,219 17,248 966,041 The following tables present loans individually evaluated for impairment by class of loans as of December 31, 2015 and 2014.
2015
Unpaid Allowance for Average
Principal Recorded Loan Losses Recorded
Balance Investment (2) Allocated Investment
(Dollars in thousands)
With no related allowance recorded: (1)
Commercial, financial and agricultural:
Commerical $ 1,948 810 — 1,222
Financial — — — —
Agricultural 251 181 — 193
Equity lines — — — —
Other — — — —
Commercial real estate:
Owner occupied 4,773 3,771 — 4,656
Non Owner occupied 7,659 6,244 — 7,201
Residential real estate:
Secured by first liens 2,587 1,904 — 2,026
Secured by junior liens 147 94 — 100
Acquisition, development and construction:
Residential — — — —
Other 3,440 2,468 — 2,645
Consumer — — — —
20,805 15,472 — 18,043
With an allowance recorded: — — — —
$ 20,805 15,472 — 18,043
(1) No specific allowance for credit losses is allocated to these loans since they are sufficiently collateralized or had sufficient cash flows
(2) Excludes accrued interest receivable and loan origination fees, net due to immateriality
2014
Unpaid Allowance for Average
Principal Recorded Loan Losses Recorded
Balance Investment (2) Allocated Investment
(Dollars in thousands)
With no related allowance recorded: (1)
Commercial, financial and agricultural:
Commerical $ 2,000 611 — 1,805
Financial — — — —
Agricultural 263 206 — 231
Equity lines — — — —
Other — — — —
Commercial real estate:
Owner occupied 1,385 1,289 — 1,377
Non Owner occupied 7,907 7,687 — 7,792
Residential real estate:
Secured by first liens 2,711 2,181 — 2,229
Secured by junior liens 150 104 — 110
Acquisition, development and construction:
Residential — — — —
Other 8,518 5,931 — 7,326
Consumer 2 2 — 3
22,936 18,011 — 20,873
With an allowance recorded:
Commercial, financial, and agricultural:
Commerical 2,245 2,178 207 2,203
2,245 2,178 207 2,203
$ 25,181 20,189 207 23,076
(1) No specific allowance for credit losses is allocated to these loans since they are sufficiently collateralized or had sufficient cash flows
(2) Excludes accrued interest receivable and loan origination fees, net due to immateriality The following tables present interest income on impaired loans for the years ended December 31, 2015, 2014 and 2013.
2015
Interest Cash Basis
Income Interest Income
Recognized Recognized
(Dollars in thousands)
Commercial, financial and agricultural:
Commerical $ — —
Financial — —
Agricultural — —
Equity lines — —
Other — —
Commercial real estate:
Owner occupied 13 13
Non Owner occupied 311 311
Residential real estate:
Secured by first liens 48 48
Secured by junior liens 3 3
Acquisition, development and construction:
Residential — —
Other 29 29
Consumer — —
$ 404 404
2014
Interest Cash Basis
Income Interest Income
Recognized Recognized
(Dollars in thousands)
Commercial, financial and agricultural:
Commerical $ — —
Financial — —
Agricultural — —
Equity lines — —
Other — —
Commercial real estate:
Owner occupied 15 15
Non Owner occupied 324 324
Residential real estate:
Secured by first liens 25 25
Secured by junior liens — —
Acquisition, development and construction:
Residential — —
Other 43 43
Consumer — —
$ 407 407
2013
Interest Cash Basis
Income Interest Income
Recognized Recognized
(Dollars in thousands)
Commercial, financial and agricultural:
Commerical $ — —
Financial — —
Agricultural — —
Equity lines — —
Other — —
Commercial real estate:
Owner occupied 8 8
Non Owner occupied 751 751
Residential real estate:
Secured by first liens 19 19
Secured by junior liens 5 5
Acquisition, development and construction:
Residential — —
Other 36 36
Consumer — —
$ 819 819 Nonaccrual loans and loans past due 90 days still on accrual include both smaller balance homogeneous loans that are collectively evaluated for impairment and individually classified impaired loans. The sum of nonaccrual loans and loans past due 90 days still on accrual will differ from the total impaired loan amount. The following tables present the aging of the recorded investment in past due loans as of December 31, 2015 and 2014 by class of loans.
2015
30 - 89 Days 90 Days or Nonaccrual Total Loans Not
Past Due More Past Due Loans Past Due Past Due Total
(Dollars in thousands)
Commercial, financial and agricultural:
Commerical $ 39 — 831 870 125,735 126,605
Financial — — — — 4,678 4,678
Agricultural — — 182 182 10,712 10,894
Equity lines — — 75 75 40,536 40,611
Other — — 63 63 27,861 27,924
Commercial real estate:
Owner occupied 1,158 — 3,988 5,146 224,217 229,363
Non Owner occupied 226 127 2,775 3,128 134,075 137,203
Residential real estate:
Secured by first liens 2,207 — 3,192 5,399 218,742 224,141
Secured by junior liens — — 368 368 4,652 5,020
Acquisition, development and construction:
Residential — — — — 54,266 54,266
Other 8 — 2,537 2,545 127,481 130,026
Consumer 19 — 33 52 18,532 18,584
$ 3,657 127 14,044 17,828 991,487 1,009,315
2014
30 - 89 Days 90 Days or Nonaccrual Total Loans Not
Past Due More Past Due Loans Past Due Past Due Total
(Dollars in thousands)
Commercial, financial and agricultural:
Commerical $ — — 2,865 2,865 119,815 122,680
Financial — — — — 9,355 9,355
Agricultural 276 — 206 482 9,315 9,797
Equity lines 33 — 318 351 33,298 33,649
Other — — 69 69 33,355 33,424
Commercial real estate:
Owner occupied 1,638 — 620 2,258 217,650 219,908
Non Owner occupied — — 877 877 150,703 151,580
Residential real estate:
Secured by first liens 2,919 — 3,451 6,370 190,970 197,340
Secured by junior liens 347 — 188 535 6,222 6,757
Acquisition, development and construction:
Residential — — — — 45,264 45,264
Other 258 — 5,874 6,132 112,907 119,039
Consumer 44 — 136 180 17,068 17,248
$ 5,515 — 14,604 20,119 945,922 966,041 Troubled Debt Restructurings: The Company has troubled debt restructurings (TDRs) with a balance of $8,636 and $9,669 included in impaired loans at December 31, 2015 and 2014, respectively. No specific reserves were allocated to customers whose loan terms had been modified in TDRs as of December 31, 2015 and 2014. The Company is not committed to lend additional amounts as of December 31, 2015 and 2014 to customers with outstanding loans that are classified as TDRs. The following tables present TDRs as of December 31, 2015 and 2014.
2015
Number of Recorded
Loans Investment
(Dollars in thousands)
Troubled Debt Restructurings:
Commercial, financial and agricultural:
Commerical 1 $ 810
Financial - -
Agricultural - -
Equity lines - -
Other - -
Commercial real estate:
Owner occupied 1 273
Non Owner occupied 4 4,499
Residential real estate:
Secured by first liens 10 1,140
Secured by junior liens 1 94
Acquisition, development and construction:
Residential - -
Other 2 1,820
Consumer - -
19 $ 8,636
2014
Number of Recorded
Loans Investment
(Dollars in thousands)
Troubled Debt Restructurings:
Commercial, financial and agricultural:
Commerical - $ -
Financial - -
Agricultural - -
Equity lines - -
Other - -
Commercial real estate:
Owner occupied 2 354
Non Owner occupied 4 5,878
Residential real estate:
Secured by first liens 9 1,112
Secured by junior liens 1 104
Acquisition, development and construction:
Residential - -
Other 3 2,221
Consumer - -
19 $ 9,669 During the year ended December 31, 2015, two loans were modified as TDRs. One modification involved a 2.50% reduction of the stated interest rate of the loan and an extension of the maturity date for 38 months while the other modification involved a 3.00% rate reduction and an extension of the maturity date for 42 months. During the year ended December 31, 2014, three loans were modified as TDRs. One modification involved a 2.13% reduction of the stated interest rate of the loan and an extension of the maturity date for 192 months. The second modification involved a 1.00% rate reduction and an extension of the maturity date for 25 months and the last modification involved a 2.00% rate reduction and an extension of the maturity date for 23 months. The following tables presents loans by class modified as TDRs that occurred during the years ended December 31, 2015, 2014 and 2013.
Twelve Months Ended December 31, 2015
Pre-Modification Post-Modification
Number of Outstanding Outstanding
Loans Recorded Investment Recorded Investment
(Dollars in thousands)
Troubled Debt Restructurings:
Commercial, financial and agricultural:
Commerical 1 $ 2,046 $ 810
Financial - - -
Agricultural - - -
Equity lines - - -
Other - - -
Commercial real estate:
Owner occupied - - -
Non Owner occupied - - -
Residential real estate:
Secured by first liens 1 86 80
Secured by junior liens - - -
Acquisition, development and construction:
Residential - - -
Other - - -
Consumer - - -
2 $ 2,132 $ 890 There was no increase to the allowance for loan losses or resultant charge-offs on the TDRs described in the previous table for the year ended December 31, 2015.
Twelve Months Ended December 31, 2014
Pre-Modification Post-Modification
Number of Outstanding Outstanding
Loans Recorded Investment Recorded Investment
(Dollars in thousands)
Troubled Debt Restructurings:
Commercial, financial and agricultural:
Commerical - $ - $ -
Financial - - -
Agricultural - - -
Equity lines - - -
Other - - -
Commercial real estate:
Owner occupied - - -
Non Owner occupied - - -
Residential real estate:
Secured by first liens 1 287 212
Secured by junior liens - - -
Acquisition, development and construction:
Residential - - -
Other 2 2,628 2,155
Consumer - - -
3 $ 2,915 $ 2,367 For the year ended December 31, 2014, the TDRs described in the previous table increased the allowance for loan losses by $280 and resulted in charge-offs of $280.
Twelve Months Ended December 31, 2013
Pre-Modification Post-Modification
Number of Outstanding Outstanding
Loans Recorded Investment Recorded Investment
(Dollars in thousands)
Troubled Debt Restructurings:
Commercial, financial and agricultural:
Commerical - $ - $ -
Financial - - -
Agricultural - - -
Equity lines - - -
Other - - -
Commercial real estate:
Owner occupied 2 762 632
Non Owner occupied 3 5,779 5,662
Residential real estate:
Secured by first liens 2 552 402
Secured by junior liens - - -
Acquisition, development and construction:
Residential - - -
Other 1 130 70
Consumer - - -
8 $ 7,223 $ 6,766 For the year ended December 31, 2013, the TDRs described in the previous table increased the allowance for loan losses by $151 and resulted in charge-offs of $151. Charge-offs on such loans are factored into the rolling historical loss rate, which is used in the calculation of the allowance for loan losses. A loan is considered to be in payment default once it is 90 days contractually past due under the modified terms. During the year ended December 31, 2015, one ADC loan with a recorded investment of $1,372 defaulted during the third quarter of 2015 and the default occurred within the twelve month period following the loan modification and one commercial real estate loan with a recorded investment of $315 defaulted during the fourth quarter of 2015 and the default occurred after the twelve month period following the modification. During the year ended December 31, 2014, one commercial real estate loan with a recorded investment of $330 defaulted during the third quarter of 2014 and one commercial real estate loan with a recorded investment of $147 prior to default resulted in a $71 charge-off during the fourth quarter of 2014. Both defaults occurred after the twelve month period following the loan modification. During the year ended December 31, 2013, one residential real estate loan with a recorded investment of $492 defaulted during the second quarter of 2013 and the default occurred within the twelve month period following the loan modification. The terms of certain other loans were modified during the years ended December 31, 2015 and 2014 that did not meet the definition of a TDR. These loans have a total recorded investment as of December 31, 2015 and 2014 of $7,184 and $4,091, respectively, and had delays in payment ranging from 30 days to 3 months in 2015 and 2014.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through its originating account officer, places an initial credit risk rating on every loan. An annual review and analysis of loan relationships (irrespective of loan types included in the overall relationship) with total related exposure of $500 or greater is performed by the Credit Administration department in order to update risk ratings given current available information. Through the review of delinquency reports, updated financial statements or other relevant information in the normal course of business, the lending officer and/or Credit Administration review personnel may determine that a loan relationship has weakened to the point that a criticized (Watch grade) or classified (Substandard &amp; Doubtful grades) status is warranted. When a loan relationship with total related exposure of $200 or greater is adversely graded (Watch or above), the lending officer is then charged with preparing a Classified/Watch report which outlines the background of the credit problem, current repayment status of the loans, current collateral evaluation and a workout plan of action. This plan may include goals to improve the credit rating, assisting the borrower in moving the loans to another institution and/or collateral liquidation. All such Classified/Watch reports are reviewed on a quarterly basis by members of Executive Management at a regularly scheduled meeting in which each lending officer presents the workout plans for their criticized credit relationships. The Company uses the following definitions for risk ratings. Watch: Loans classified as watch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15 and 2014, and based on the most recent analysis performed, the risk category of loans by class of loans is as follows.
2015
Pass Watch Substandard Doubtful
(Dollars in thousands)
Commercial, financial and agricultural:
Commerical $ 120,385 4,469 1,751 —
Financial 4,678 — — —
Agricultural 7,758 2,641 495 —
Equity lines 39,576 691 344 —
Other 27,532 329 63 —
Commercial real estate:
Owner occupied 208,370 14,545 6,448 —
Non Owner occupied 124,945 5,632 6,626 —
Residential real estate:
Secured by first liens 213,167 6,370 4,604 —
Secured by junior liens 4,455 134 431 —
Acquisition, development and construction:
Residential 54,168 98 — —
Other 119,330 7,354 3,342 —
Consumer 18,156 358 70 —
$ 942,520 42,621 24,174 —
2014
Pass Watch Substandard Doubtful
(Dollars in thousands)
Commercial, financial and agricultural:
Commerical $ 109,908 7,782 4,990 —
Financial 9,355 — — —
Agricultural 6,636 1,960 1,201 —
Equity lines 32,773 287 589 —
Other 33,012 343 69 —
Commercial real estate:
Owner occupied 201,840 14,593 3,475 —
Non Owner occupied 137,973 5,066 8,541 —
Residential real estate:
Secured by first liens 183,898 8,115 5,327 —
Secured by junior liens 6,125 149 483 —
Acquisition, development and construction:
Residential 45,264 — — —
Other 101,047 11,597 6,395 —
Consumer 16,919 154 175 —
$ 884,750 50,046 31,245 — Related Party Loans: The Company has direct and indirect loans outstanding to certain executive officers and directors, including affiliates, and principal holders of the Company’s securities. The following is a summary of the activity in loans outstanding to executive officers and directors, including affiliates, and principal holders of the Company’s securities for the year ended December 31, 2015:
Dollars in thousands
Balance at beginning of year $ 18,696
New loans 30,464
Effect of changes in composition of related parties (17 )
Principal repayments (30,149 )
Balance at end of year $ 18,994 The Company is also committed to extend credit to certain directors and executives of the Company, including companies in which they are principal owners, through personal lines of credit, letters of credit, and other loan commitments. As of December 31, 2015, available balances on these commitments to these persons aggregated approximately $10,521.</t>
  </si>
  <si>
    <t>Real Estate Owned</t>
  </si>
  <si>
    <t>Real Estate [Abstract]</t>
  </si>
  <si>
    <t xml:space="preserve">Note 5 – Real Estate Owned The following table presents a roll forward of other real estate owned as of December 31, 2015, 2014 and 2013, respectively.
2015 2014 2013
(Dollars in thousands)
Beginning balance, January 1 $ 1,107 $ 1,014 $ 3,490
Additions 611 1,256 1,074
Provision charged to expense (14 ) (271 ) (600 )
Sales (1,460 ) (935 ) (2,908 )
Gain (loss) on sale of OREO 116 43 (42 )
Ending balance, December 31 $ 360 $ 1,107 $ 1,014 Activity in the valuation allowance was as follows:
2015 2014 2013
(Dollars in thousands)
Beginning balance $ 317 $ 51 $ 1,087
Provision charged to expense 14 271 600
Sales (84 ) (5 ) (1,636 )
Ending balance $ 247 $ 317 $ 51 Expenses related to foreclosed assets include:
2015 2014 2013
(Dollars in thousands)
(Gain) loss on sale of OREO $ (116 ) $ (43 ) $ 42
OREO expenses, net of rental income 23 88 85
Provision charged to expense 14 271 600
$ (79 ) $ 316 $ 727 </t>
  </si>
  <si>
    <t>Fair Value Measurements</t>
  </si>
  <si>
    <t>Fair Value Disclosures [Abstract]</t>
  </si>
  <si>
    <t xml:space="preserve">Note 6 – Fair Value Measurements Fair value is the exchange price that would be received to sell an asset or paid to transfer a liability (exit price) in the principal or most advantageous market for the asset or liability in an orderly transaction between market participants at the measurement date. The fair value hierarchy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market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In determining the appropriate levels, the Company used the following methods and significant assumptions to estimate the fair value of each type of financial instrument: Investment Securities: Interest Rate Swap Derivatives: Mortgage Banking Derivatives: Loans Held for Sale: Impaired Loans Other Real Estate Owned Appraisals for both collateral dependent impaired loans and other real estate owned are performed by certified general appraisers, certified residential appraisers or state licensed appraisers whose qualifications and licenses are annually reviewed and verified by the Company. Once received, a member of the Real Estate Valuation department reviews the assumptions and approaches utilized in the appraisal as well as the overall resulting fair value and determines if reasonable. Appraisals for collateral dependent impaired loans and other real estate owned are updated annually. On an annual basis the Company compares the actual selling costs of collateral that has been liquidated to the selling price to determine what additional adjustment should be made to the appraisal value. The most recent analysis performed indicated that an additional discount of 8% should be applied to properties with appraisals performed within 12 months. Assets and Liabilities Measured on a Recurring Basis The following tables present the balances of assets and liabilities measured at fair value on a recurring basis by level within the hierarchy as of December 31, 2015 and 2014.
December 31, Quoted Prices in Significant Other Significant
2015 (Level 1) (Level 2) (Level 3)
(Dollars in thousands)
Assets:
Available-for-sale securities
Obligations of U.S. Government agencies $ 145,976 - 145,976 -
Obligations of states and political subdivisions 140,060 - 140,060 -
Mortgage-backed securities
U.S. GSE's MBS - residential 121,508 - 121,508 -
U.S. GSE's MBS - commercial 21,669 - 21,669 -
U.S. GSE's CMO 145,577 - 145,577 -
Corporate bonds 116,773 - 116,773 -
Total available-for-sale securities 691,563 - 691,563 -
Loans held for sale 18,647 - 18,647 -
Mortgage banking derivatives 24 - 24 -
$ 710,234 - 710,234 -
Liabilities:
Interest rate swap derivatives 2,013 - 2,013 -
$ 2,013 - 2,013 -
December 31, Quoted Prices in Significant Other Significant
2014 (Level 1) (Level 2) (Level 3)
(Dollars in thousands)
Assets:
Available-for-sale securities
Obligations of U.S. Government agencies $ 178,744 - 178,744 -
Obligations of states and political subdivisions 101,755 - 101,755 -
Mortgage-backed securities
U.S. GSE's MBS - residential 114,092 - 114,092 -
U.S. GSE's MBS - commercial 15,944 - 15,944 -
U.S. GSE's CMO 124,461 - 124,461 -
Corporate bonds 109,469 - 109,357 112
Total available-for-sale securities 644,465 - 644,353 112
Loans held for sale 18,365 - 18,365 -
Mortgage banking derivatives 6 - 6 -
$ 662,836 - 662,724 112
Liabilities:
Interest rate swap derivatives 1,959 - 1,959 -
$ 1,959 - 1,959 - The Company’s policy is to recognize transfers into or out of a level as of the end of the reporting period. Transfers between Level 1 and Level 2: No securities were transferred between Level 1 and Level 2 during the twelve months ended December 31, 2015 and 2014. Transfers between Level 2 and Level 3: During the twelve months ended December 31, 2015, one corporate security was transferred out of Level 3 and into Level 2 based on observable market data for this security due to increased market activity for this security. This security with a market value of $138 as of March 31, 2015 was transferred on March 31, 2015. No securities were transferred between Level 2 and Level 3 during the twelve months ended December 31, 2014. The following tables present a reconciliation and income statement classification of gains and losses for all assets measured at fair value on a recurring basis using significant unobservable inputs (Level 3) for the years ended December 31, 2015 and 2014 . Fair Value Measurements Using Significant Unobservable Inputs (Level 3)
Total Corporate bonds
(Dollars in thousands)
Beginning balance, January 1, 2015 $ 112 112
Total gains or losses (realized/unrealized)
Included in earnings
Gain (loss) on sales - -
Other-than-temporary impairment - -
Included in other comprehensive income 26 26
Purchases, sales, issuances and settlements
Purchases - -
Sales, Calls - -
Issuances - -
Settlements - -
Principal repayments - -
Transfers into Level 3 - -
Transfers out of Level 3 (138 ) (138 )
Ending balance, December 31, 2015 $ - $ - Fair Value Measurements Using Significant Unobservable Inputs (Level 3)
Total Corporate bonds
(Dollars in thousands)
Beginning balance, January 1, 2014 $ 110 110
Total gains or losses (realized/unrealized)
Included in earnings
Gain (loss) on sales - -
Other-than-temporary impairment - -
Included in other comprehensive income 2 2
Purchases, sales, issuances and settlements
Purchases - -
Sales, Calls - -
Issuances - -
Settlements - -
Principal repayments - -
Transfers into Level 3 - -
Transfers out of Level 3 - -
Ending balance, December 31, 2014 $ 112 112 The Company uses an independent third party to value its U.S. government agencies, mortgage-backed securities, and corporate bonds. Their approach uses relevant information generated by transactions that have occurred in the market place that involve similar assets, as well as using cash flow information when necessary. These inputs are observable, either directly or indirectly in the market place for similar assets. The Company considers these valuations to be Level 2 pricing. The fair value of the Company’s municipal securities is determined by another independent third party. Their approach uses relevant information generated by transactions that have occurred in the market place that involve similar assets. These inputs are observable, either directly or indirectly in the market place for similar assets. The Company considers these valuations to be Level 2 pricing. For securities where quoted prices or market prices of similar securities are not available, fair values are calculated using discounted cash flows (Level 3 pricing) as determined by an independent third party. The significant unobservable inputs used in the valuation model include prepayment rates, constant default rates, loss severity and yields. On a quarterly basis, the Company selects a random sample of investment security valuations, as determined by the independent third party, to validate pricing and level assignments. As of December 31, 2015, there were no financial instruments measured at fair value on a recurring basis using Level 3 inputs. The following table presents quantitative information about Level 3 fair value measurements for financial instruments measured at fair value on a recurring basis at December 31, 2014.
Dec. 31, Valuation Unobservable Range
2014 Technique Inputs (Weighted Avg)
(Dollars in thousands)
Available-for-sale securities
Corporate bonds 112 discounted cash flow yield 10.00 % The significant unobservable inputs used in the fair value measurement of the Company’s corporate bonds are yields that the market would require for corporate debt obligations with similar maturities and risk characteristics. Assets and Liabilities Measured on a Non-Recurring Basis Assets and liabilities measured at fair value on a non-recurring basis as of December 31, 2015 and 2014 are summarized below.
December 31, Quoted Prices in Significant Other Significant
2015 (Level 1) (Level 2) (Level 3)
(Dollars in thousands)
Assets:
Impaired loans (1)
Commercial, financial and agricultural $ 810 - - 810
Real estate:
Commercial 6,241 - - 6,241
Residential 1,166 - - 1,166
Acquisition, development and construction 1,954 - - 1,954
$ 10,171 - - 10,171
Other real estate owned
Real estate:
Acquisition, development and construction $ 360 - - 360
$ 360 - - 360
$ 10,531 - - 10,531
(1) Includes loans directly charged down to fair value
December 31, Quoted Prices in Significant Other Significant
2014 (Level 1) (Level 2) (Level 3)
(Dollars in thousands)
Assets:
Impaired loans (1)
Commercial, financial, and agricultural $ 2,582 - - 2,582
Real estate:
Commercial 2,166 - - 2,166
Residential 1,421 - - 1,421
Acquisition, development and construction 5,352 - - 5,352
Consumer installment 2 - - 2
$ 11,523 - - 11,523
Other real estate owned
Real estate:
Commercial $ 144 - - 144
Acquisition, development and construction 435 - - 435
$ 579 - - 579
$ 12,102 - - 12,102
(1) Includes loans directly charged down to fair value The following represents impairment charges recognized during the period: Impaired loans, which are measured for impairment using the fair value of collateral for collateral dependent loans, had a recorded investment of $10,171, resulting in an additional provision for loan losses of $3,342 for the year ended December 31, 2015. As of December 31, 2014, impaired loans had a recorded investment of $11,730, with a valuation allowance of $207, resulting in an additional provision for loan losses of $2,038 for the year ending 2014. Other real estate owned was $360 which consisted of the outstanding balance of $607, less a valuation allowance of $247. There were no write downs on this property during the year ended 2015. As of December 31, 2014, other real estate owned was $579 which consisted of the outstanding balance of $896, less a valuation allowance of $317, resulting in a write down of $266 for the year ending 2014. The following tables present quantitative information about level 3 fair value measurements for financial instruments measured at fair value on a non-recurring basis at December 31, 2015 and 2014.
Dec. 31, Valuation Unobservable Range
2015 Techniques Inputs (Weighted Avg)
(Dollars in thousands)
Impaired loans
Commercial, financial and agricultural 810 sales comparison adjustment for 0.00% - 30.00% (15.00%)
differences between
the comparable sales
income approach capitalization rate 10.82%
Real estate:
Commercial 6,241 sales comparison adjustment for 0.00% - 70.99% (17.70%)
differences between
the comparable sales
income approach capitalization rate 8.25% - 9.50% (9.31%)
income approach discount rate 4.75%
Residential 1,166 sales comparison adjustment for 0.00% - 37.00% (8.06%)
differences between
the comparable sales
liquidation value
Acquisition, development and construction 1,954 sales comparison adjustment for 0.00% - 40.00% (17.31%)
differences between
the comparable sales
Other real estate owned
Real estate:
Acquisition, development and construction 360 sales comparison adjustment for 11.00% - 25.00% (18.00%)
differences between
the comparable sales
Dec. 31, Valuation Unobservable Range
2014 Techniques Inputs (Weighted Avg)
(Dollars in thousands)
Impaired loans
Commercial, financial and agricultural 2,582 sales comparison adjustment for 7.00% - 50.00% (28.50%)
differences between
the comparable sales
income approach capitalization rate 9.39%
liquidation value
Real estate:
Commercial 2,166 sales comparison adjustment for 0.00% - 70.99% (19.92%)
differences between
the comparable sales
income approach capitalization rate 8.25% - 10.00% (8.97%)
liquidation value
Residential 1,421 sales comparison adjustment for 1.30% - 24.46% (7.24%)
differences between
the comparable sales
Acquisition, development and construction 5,352 sales comparison adjustment for 0.00% - 161.40% (28.55%)
differences between
the comparable sales
income approach discount rate 9.50% - 10.00% (9.69%)
Consumer installment 2 liquidation value
Other real estate owned
Real estate:
Commercial 144 sales comparison adjustment for 0.00% - 25.00% (12.50%)
differences between
the comparable sales
Acquisition, development and construction 435 sales comparison adjustment for 5.00% - 60.00% (27.12%)
differences between
the comparable sales Fair Value Option: The Company has elected the fair value option for loans held for sale. These loans are intended for sale and the Company believes that the fair value is the best indicator of the resolution of these loans. None of these loans are past due 90 days or more or on nonaccrual as of December 31, 2015 and 2014. As of December 31, 2015 and 2014, the aggregate fair value, unpaid principal balance (including accrued interest), and gain or loss was as follows:
2015 2014
(Dollars in thousands)
Aggregate fair value $ 18,647 18,365
Unpaid principal balance 18,345 17,979
Gain 303 388 Interest income on loans held for sale is recognized based on contractual rates and is reflected in loan interest income in the consolidated statements of comprehensive income (loss). The following table details gains and losses from changes in fair value included in earnings for the years ended December 31, 2015, 2014 and 2013 for loans held for sale.
2015 2014 2013
(Dollars in thousands)
Change in fair value $ (85 ) 142 (456 ) Fair Value of Financial Instruments: Disclosure of fair value information about financial instruments, whether or not recognized in the balance sheet, for which it is practicable to estimate that value is required.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estimates. 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Certain financial instruments and all nonfinancial instruments are excluded from disclosure requirements. The following methods and assumptions, not previously presented, were used by the Company in estimating the fair value of its financial instruments:
(a) Cash and Cash Equivalents Fair value equals the carrying value of such assets due to their nature and is classified as Level 1.
(b) Loans, net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Company’s historical experience with repayments adjusted to estimate the effect of current market conditions. The fair value of loans held for sale is estimated based upon binding contracts and quotes from third party investors resulting in a Level 2 classification. The allowance for loan losses is considered a reasonable discount for credit risk. The methods utilized to estimate the fair value of loans do not necessarily represent an exit price.
(c) Restricted Equity Securities The fair value of FHLB stock was not practicable to determine due to restrictions placed on its transferability.
(d) Deposits Fair values for certificates of deposit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classified as Level 1. The carrying amount of related accrued interest payable, due to its short-term nature, approximates its fair value, is not significant and is not disclosed.
(e) Securities Sold Under Repurchase Agreements Fair value approximates the carrying value of such liabilities due to their short-term nature and is classified as Level 1.
(f) Advances from FHLB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
(g) Subordinated debentures The fair value for subordinated debentures is calculated using discounted cash flows based upon current market spreads to LIBOR for debt of similar remaining maturities and collateral terms resulting in a Level 3 classification.
(h) Commitments The difference between the carrying values and fair values of commitments to extend credit are not significant and are not disclosed. The carrying amounts and estimated fair values of the Company’s financial instruments at December 31, 2015 and 2014, not previously presented, are as follows:
December 31, 2015
Carrying Fair Value Measurements
amount Total Level 1 Level 2 Level 3
(Dollars in thousands)
Financial assets:
Cash and cash equivalents $ 42,917 42,917 42,917 - -
Loans, net 977,611 981,011 - - 981,011
Restricted equity securities 5,169 N/A
Financial liabilities:
Deposits with stated maturities 333,345 334,920 - 334,920 -
Deposits without stated maturities 1,195,735 1,195,735 1,195,735 - -
Securities sold under repurchase agreements 15,684 15,691 15,691 - -
Advances from FHLB 85,000 86,854 - 86,854 -
Subordinated debentures 20,000 15,065 - - 15,065
December 31, 2014
Carrying Fair Value Measurements
amount Total Level 1 Level 2 Level 3
(Dollars in thousands)
Financial assets:
Cash and cash equivalents $ 35,995 35,995 35,995 - -
Loans, net 929,327 925,997 - - 925,997
Restricted equity securities 4,398 N/A
Financial liabilities:
Deposits with stated maturities 375,808 376,607 - 376,607 -
Deposits without stated maturities 1,088,056 1,088,056 1,088,056 - -
Securities sold under repurchase agreements 10,678 10,678 10,678 - -
Advances from FHLB 64,000 67,551 - 67,551 -
Subordinated debentures 20,000 14,886 - - 14,886 </t>
  </si>
  <si>
    <t>Premises and Equipment</t>
  </si>
  <si>
    <t>Property, Plant and Equipment [Abstract]</t>
  </si>
  <si>
    <t>Note 7 – Premises and Equipment Premises and equipment at December 31, 2015 and 2014 are summarized as follows:
2015 2014
(Dollars in thousands)
Land $ 9,149 $ 9,109
Buildings 24,708 24,620
Furniture and equipment 17,353 16,278
51,210 50,007
Less accumulated depreciation 23,812 22,165
$ 27,398 $ 27,842 Depreciation expense amounted to $2,264, $2,061 and $1,869, in 2015, 2014 and 2013, respectively.</t>
  </si>
  <si>
    <t>Commitments</t>
  </si>
  <si>
    <t>Commitments and Contingencies Disclosure [Abstract]</t>
  </si>
  <si>
    <t>Note 8 – Commitments The Company is committed under various operating leases for office space and equipment. At December 31, 2015, minimum future lease payments under non-cancelable real property and equipment operating leases are as follows:
(Dollars in thousands)
2016 $ 263
2017 159
2018 85
2019 13
2020 5
2021 &amp; Beyond -
$ 525 Rent and lease expense for all building, equipment, and furniture rentals totaled $299, $237, and $258, for the years ended December 31, 2015, 2014, and 2013, respectively. The Company is party to lines of credit with off-balance sheet risk in the normal course of business to meet the financing needs of its customers. Lines of credit are unfunded commitments to extend credit. These instruments involve, in varying degrees, exposure to credit and interest rate risk in excess of the amounts recognized in the financial statements. The Company’s exposure to credit loss in the event of nonperformance by the other party to the financial instrument for unfunded commitments to extend credit and letters of credit is represented by the contractual amount of those instruments. The Company follows the same credit policies in making commitments and conditional obligations as it does for on-balance sheet instruments. Unfunded commitments to extend credit where contract amounts represent potential credit risk totaled $226,331 and $171,911, at December 31, 2015 and 2014, respectively. This includes standby letters of credit of $4,494 at December 31, 2015 and $5,730 at December 31, 2014. These commitments are primarily at variable interest rates. Fixed rate commitments totaled $51,774 and $36,924 at December 31, 2015 and 2014, respectively. The rates on these commitments ranged from 2.63% to 16.00% at December 31, 2015 and 1.90% to 16.00% at December 31, 2014. Maturity dates ranged from 1/5/2016 to 7/21/2024, at December 31, 2015, and 1/2/2015 to 7/21/2024 at December 31, 2014. Lines of credit are legally binding contracts to lend to a customer, as long as there is no violation of any condition established in the contract. These commitments have fixed termination dates and generally require payment of a fee. As commitments often expire prior to being drawn, the amounts above do not necessarily represent the future cash requirements of the commitments. Credit worthiness is evaluated on a case by case basis, and if necessary, collateral is obtained to support the commitment.</t>
  </si>
  <si>
    <t>Deposits [Abstract]</t>
  </si>
  <si>
    <t>Note 9 – Deposits Time deposits that meet or exceed the FDIC Insurance limit of $250,000 at December 31, 2015 and 2014 totaled $64,169 and $58,396, respectively. At December 31, 2015, scheduled maturities of certificates of deposit are as follows:
Dollars in thousands
2016 $ 204,313
2017 96,273
2018 14,518
2019 8,190
2020 10,051
Total $ 333,345 Brokered deposits as of December 31, 2015 and 2014 totaled $159,180 and $188,094, respectively.</t>
  </si>
  <si>
    <t>Borrowings</t>
  </si>
  <si>
    <t>Banking and Thrift [Abstract]</t>
  </si>
  <si>
    <t>Note 10 – Borrowings Securities Sold Under Repurchase Agreements The securities sold under repurchase agreements are collateralized by obligations of the U.S. Government or its corporations and agencies, state and municipal securities, corporate bonds, or mortgage-backed securities. The aggregate carrying value of such agreements for corporate customers at December 31, 2015 and 2014 was $19,324 and $15,448, respectively. The repurchase agreements at December 31, 2015 mature on demand. The following table summarizes pertinent data related to the securities sold under the agreements to repurchase as of and for the years ended December 31, 2015, 2014 and 2013.
2015 2014 2013
(Dollars in thousands)
Securities Sold Under Repurchase Agreements
Weighted average borrowing rate at year-end 0.73 % 0.40 % 0.40 %
Weighted average borrowing rate during the year 0.49 % 0.41 % 0.50 %
Average daily balance during the year $ 2,464 1,206 1,247
Maximum month-end balance during the year 15,684 10,711 10,718
Balance at year-end 15,684 10,678 808 Advances from Federal Home Loan Bank The Company has an available line of credit from the Federal Home Loan Bank of Atlanta (FHLB) in an amount not to exceed 10% of total assets. The line of credit is reviewed annually by the FHLB. The following advances were outstanding under this line at December 31, 2015 and 2014.
2015 Rate 2014 Rate
(Dollars in thousands)
Due January 18, 2017 $ 15,000 1.290 % $ 15,000 1.290 %
Due June 16, 2017 10,000 0.980 % - -
Due July 17, 2017 10,000 1.033 % 10,000 1.033 %
Due July 26, 2017 10,000 4.406 % 10,000 4.406 %
Due September 5, 2017 10,000 0.890 % - -
Due October 20, 2017 9,000 0.800 % - -
Due January 31, 2018 10,000 2.475 % 10,000 2.475 %
Due January 28, 2019 convertible flipper 5,000 4.100 % 5,000 4.100 %
Due April 22, 2019 convertible flipper - - 8,000 4.750 %
Due May 22, 2019 convertible flipper 6,000 4.680 % 6,000 4.680 %
$ 85,000 $ 64,000 Each advance is payable at its maturity date, with a prepayment penalty for fixed rate advances. The FHLB has the option to convert the fixed-rate advances and convertible advances to three-month, LIBOR-based floating-rate advances at various dates throughout the terms of the advances. At December 31, 2015 and 2014, the Company has pledged, under a blanket floating lien, eligible first mortgage loans with unpaid balances which, when discounted at approximately 76% and 79% of such unpaid principal balances, total $129,129 and $116,786, respectively. The Company has also pledged for this lien eligible commercial real estate loans with unpaid balances which, when discounted at approximately 59% and 56% of such unpaid principal balances, total $47,932 and $51,138, respectively, at December 31, 2015 and 2014. Based on this collateral and the Company’s holdings of FHLB stock, the Company is eligible to borrow up to a total of $90,768 at December 31, 2015. Other Borrowed Funds The Company maintains a borrowing facility at the Federal Reserve Bank, under the Borrower-In-Custody Program, which had $0 outstanding at December 31, 2015 and 2014. The borrowing capacity is based upon the loan collateral value. At December 31, 2015 and 2014, the Company pledged eligible loans with unpaid balances, which when discounted at approximately 71% and 76% of such unpaid principal balances, total $74,554 and $65,393, respectively.</t>
  </si>
  <si>
    <t>Subordinated Debentures</t>
  </si>
  <si>
    <t>Subordinated Borrowings [Abstract]</t>
  </si>
  <si>
    <t>Note 11 – Subordinated Debentures In December 2005 the Company issued $10,000 of unsecured subordinated debentures to Southeastern Bank Financial Statutory Trust I (“Trust I”) and in March 2006 the Company issued $10,000 of unsecured subordinated debentures to Southeastern Bank Financial Trust II (“Trust II”). These debentures bear interest at three-month LIBOR plus 1.40% (1.91% at December 31, 2015), adjusted quarterly. Trust I and Trust II are wholly owned subsidiaries of the Company, but are not considered the primary beneficiaries of these trusts (variable interest entities); therefore, the trusts are not consolidated in the Company’s financial statements, but rather the subordinated debentures are shown as a liability. Trust I and Trust II acquired these debentures using the proceeds of their offerings of $10,000 of Trust Preferred Securities to outside investors. The Trust Preferred Securities qualify as Tier 1 capital under Federal Reserve Board guidelines up to certain limits and accrue and pay distributions quarterly at a variable per annum rate of interest, reset quarterly, equal to LIBOR plus 1.40% of the stated liquidation amount of $1 thousand dollars per Capital Security. The Company has entered into contractual arrangements which constitute a full, irrevocable and unconditional guarantee on a subordinated basis by the Company of the obligations of Trust I and Trust II under the Trust Preferred Securities. The Trust Preferred Securities are mandatorily redeemable upon maturity of the debentures on December 15, 2035 and June 15, 2036, or upon earlier redemption as provided in the indenture. The Company has the right to redeem the debentures purchased by Trust I and Trust II in whole or in part at any time. As specified in the indenture, if the debentures are redeemed prior to maturity, the redemption price will be 100% of their principal amount plus accrued and unpaid interest.</t>
  </si>
  <si>
    <t>Income Taxes</t>
  </si>
  <si>
    <t>Income Tax Disclosure [Abstract]</t>
  </si>
  <si>
    <t>Note 12 – Income Taxes Income tax expense for the years ended December 31, 2015, 2014 and 2013 consists of the following:
2015 2014 2013
(Dollars in thousands)
Current tax expense:
Federal $ 6,282 $ 7,484 $ 5,838
State 735 715 432
Total current 7,017 8,199 6,270
Deferred tax expense
Federal 1,954 (606 ) 761
State 167 (111 ) 116
Total deferred 2,121 (717 ) 877
Total income tax expense $ 9,138 $ 7,482 $ 7,147 Income tax expense differed from the amount computed by applying the statutory Federal corporate tax rate of 35% in 2015, 2014 and 2013 to income before income taxes as follows:
Years ended December 31
2015 2014 2013
(Dollars in thousands)
Computed "expected" tax expense $ 9,987 $ 8,440 $ 8,223
Increase (decrease) resulting from:
Tax-exempt interest income (1,175 ) (1,005 ) (1,040 )
Nondeductible interest expense 76 32 33
State income tax, net of Federal tax effect 586 393 356
Earnings on cash surrender value of bank-owned life insurance (441 ) (407 ) (415 )
Other, net 105 29 (10 )
$ 9,138 $ 7,482 $ 7,147 The tax effects of temporary differences that give rise to significant portions of the deferred tax assets and deferred tax liabilities at December 31, 2015 and 2014 are presented below:
2015 2014
(Dollars in thousands)
Deferred tax assets:
Allowance for loan losses $ 8,263 $ 9,797
Deferred compensation 5,440 4,988
Writedowns of other real estate 96 122
Fair value adjustment on cash flow hedge 783 762
Other 978 868
Total deferred tax assets 15,560 16,537
Deferred tax liabilities:
Unrealized gain on investment securities available for sale (12 ) (807 )
Depreciation (1,427 ) (115 )
Prepaid assets and other (114 ) (181 )
Other (49 ) (171 )
Total deferred tax liabilities (1,602 ) (1,274 )
Net deferred tax asset $ 13,958 $ 15,263 A valuation allowance is required for deferred tax assets if, based on available evidence, it is more likely than not that all or some portion of the asset may not be realized due to the inability to generate sufficient taxable income in the period and/or of the character necessary to utilize the benefit of the deferred tax asset. In making this assessment, all sources of taxable income available to realize the deferred tax asset are considered including taxable income in prior carry-back years, future reversals of existing temporary differences, tax planning strategies and future taxable income exclusive of reversing temporary differences and carryforwards. Based on management’s assessment, no valuation allowance was deemed necessary at December 31, 2015. The Company and its subsidiary are subject to U.S. federal income tax as well as income tax of the state of Georgia and South Carolina. The Company is no longer subject to examination by federal and state taxing authorities for years before 2012. The total amount of interest and penalties related to income taxes recorded in the consolidated statements of comprehensive income for the year ended December 31, 2015, 2014 and 2013 was not material.</t>
  </si>
  <si>
    <t>Related Party Transactions</t>
  </si>
  <si>
    <t>Related Party Transactions [Abstract]</t>
  </si>
  <si>
    <t>Note 13 – Related Party Transactions Deposits include accounts with certain directors and executives of the Company, including affiliates, and principal holders of the Company’s securities. As of December 31, 2015 and 2014, these deposits totaled approximately $26,086 and $23,336, respectively. See Note 4 for discussion of related party loans.</t>
  </si>
  <si>
    <t>Regulatory Capital Requirements</t>
  </si>
  <si>
    <t>Regulatory Capital Requirements [Abstract]</t>
  </si>
  <si>
    <t>Note 14 – Regulatory Capital Requirements The Company and its subsidiary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minimum amounts and ratios (set forth in the following table) of Total, Tier 1 and Common Equity Tier 1 capital (as defined in the regulations) to risk-weighted assets (as defined), and of Tier 1 capital (as defined) to average assets (as defined).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for-sale securities is not included in computing regulatory capital. Capital amounts and ratios for December 31, 2014 are calculated using Basel I rules. Management believes, as of December 31, 2015, that the Company meets all capital adequacy requirements to which it is subject. As of December 31, 2015,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Management is not aware of the existence of any conditions or events occurring subsequent to December 31, 2015 which would affect the Bank’s well capitalized classification. Actual capital amounts and ratios for the Company are presented in the following table as of December 31, 2015 and 2014, on a consolidated basis and for GB&amp;T individually:
To be well capitalized
For capital adequacy under prompt corrective
Actual purposes action provisions
Amount Ratio Amount Ratio Amount Ratio
(Dollars in thousands)
Southeastern Bank Financial Corporation
As of December 31, 2015:
Risk-based capital:
Common Equity Tier I capital $ 170,985 13.40 % $ 57,416 4.50 % N/A N/A
Tier I capital 190,985 14.97 % 76,555 6.00 % N/A N/A
Total capital 207,001 16.22 % 102,073 8.00 % N/A N/A
Tier I capital - leverage 190,985 10.34 % 73,899 4.00 % N/A N/A
As of December 31, 2014:
Risk-based capital:
Tier I capital $ 175,075 14.97 % $ 46,793 4.00 % N/A N/A
Total capital 189,832 16.23 % 93,586 8.00 % N/A N/A
Tier I capital - leverage 175,075 9.86 % 71,039 4.00 % N/A N/A
Georgia Bank &amp; Trust Company
As of December 31, 2015:
Risk-based capital:
Common Equity Tier I capital $ 179,517 14.09 % $ 57,321 4.50 % $ 82,797 6.50 %
Tier I capital 179,517 14.09 % 76,428 6.00 % 101,904 8.00 %
Total capital 195,507 15.35 % 101,904 8.00 % 127,380 10.00 %
Tier I capital - leverage 179,517 9.74 % 82,933 4.50 % 92,148 5.00 %
As of December 31, 2014:
Risk-based capital:
Tier I capital $ 167,385 14.33 % $ 46,707 4.00 % $ 70,061 6.00 %
Total capital 182,116 15.60 % 93,414 8.00 % 116,768 10.00 %
Tier I capital - leverage 167,385 9.44 % 79,798 4.50 % 88,665 5.00 % Southeastern Bank Financial Corporation and Georgia Bank and Trust Company are regulated by the Department of Banking and Finance of the State of Georgia (DBF). The DBF requires that state banks in Georgia generally maintain a minimum ratio of Tier 1 capital to total assets of four and one-half percent (4.50%) for banks and four percent (4.00%) for holding companies. These ratios are shown in the preceding table as Tier 1 Capital – leverage. The Company’s ratio at 10.34% and the Bank’s ratio at 9.74% exceed the minimum required, at December 31, 2015. Banking regulations limit the amount of dividends that may be paid without prior approval of regulatory agencies to 50% of the preceding year’s earnings. Based on this limitation, the amount of cash dividends available for payment in 2016 from GB&amp;T is approximately $10,140, subject to maintenance of the minimum capital requirements and compliance with other banking regulations regarding the payment of dividends.</t>
  </si>
  <si>
    <t>Employee Benefit Plans</t>
  </si>
  <si>
    <t>Compensation and Retirement Disclosure [Abstract]</t>
  </si>
  <si>
    <t xml:space="preserve">Note 15 – Employee Benefit Plans The Company has an employee savings plan (the Plan) that qualifies as a deferred salary arrangement under Section 401(k) of the Internal Revenue Code. Under the Plan, participating employees may defer a portion of their pretax earnings, up to the Internal Revenue Service annual contribution limit. The Company has the option to make discretionary payments to the Plan. For the years ended December 31, 2015, 2014 and 2013, the Company contributed $982, $874 and $910, respectively, to the Plan, which is 5% of the annual salary of all eligible employees for 2015, 2014 and 2013. Salary Continuation Agreements The Company also has salary continuation agreements in place with certain key officers. Such agreements are structured with differing benefits based on the participant’s overall position and responsibility. These agreements provide the participants with a supplemental income upon retirement at age 65, additional incentive to remain with the Company in order to receive these deferred retirement benefits and a compensation package that is competitive in the market. These agreements vest over a ten year period, require a minimum number of years service, and contain change of control provisions. All benefits would cease in the event of termination for cause, and if the participant’s employment were to end due to disability, voluntary termination or termination without cause, the participant would be entitled to receive certain reduced benefits based on vesting and other conditions. The estimated cost of an annuity to pay this obligation is being accrued over the vesting period for each officer. The Company recognized expense of $1,160, $2,126 and $324, during 2015, 2014 and 2013, respectively, related to these agreements. The total amount accrued at December 31, 2015 and 2014 was $13,637 and $12,598, respectively. The following tables set forth the status of the salary continuation agreements at December 31, 2015, 2014 and 2013.
2015 2014 2013
(Dollars in thousands)
Change in projected benefit obligation:
Projected benefit obligation at beginning of year $ 12,598 $ 10,628 $ 10,404
Service cost 609 553 780
Interest cost 589 532 468
Prior service cost 105 - -
Cumulative effect of change in discount rate (144 ) 1,041 (924 )
Benefits paid (120 ) (156 ) (100 )
Projected benefit obligation at end of year $ 13,637 $ 12,598 $ 10,628 Assumptions used to determine the benefit obligation at year end:
2015 2014
Discount rate 4.62 % 4.50 % Total contractual obligation at year end assuming no forfeitures or terminations:
2015 2014
Full benefit $ 35,194 $ 30,054
Vested benefit 22,725 21,395 At December 31, 2015 the estimated payments to be made over the next five years are as follows:
2016 $ 551
2017 673
2018 784
2019 817
2020 819
$ 3,644 </t>
  </si>
  <si>
    <t>Stock-Based Compensation</t>
  </si>
  <si>
    <t>Disclosure Of Compensation Related Costs, Share-Based Payments [Abstract]</t>
  </si>
  <si>
    <t>Note 16 – Stock-Based Compensation The purpose of these plans is to enhance stockholder investment by attracting, retaining and motivating key employees, officers, directors and independent contractors of the Company, and to encourage stock ownership by such persons by providing them with a means to acquire a proprietary interest in the Company’s success, and to align the interests of management with those of stockholders. Stock Option Plan During 2000, the Company adopted the 2000 Long-Term Incentive Plan (the 2000 Plan) which allows for stock option awards for up to 278,300 shares of the Company’s common stock to employees and officers of the Company. Under the provisions of the 2000 Plan, the option price is determined by a committee of the board of directors at the time of grant and may not be less than 100% of the fair value of the common stock on the date of the grant of such option. Generally, when granted, these options vest over a five-year period. However, there were 11,000 options granted in 2005, that vest based on specific loan growth performance targets. All options must be exercised within a ten-year period. As of December 31, 2007, all options under this plan had been issued. As of December 31, 2015, due to employee terminations and expiration of granted options, 175,793 options have reverted back to the option pool and are available for re-granting as non-qualified options under the 2000 Plan. During 2006, the Company adopted the 2006 Long-Term Incentive Plan (the 2006 Plan), approved by shareholders at the annual meeting, which allows for stock option awards for up to 275,000 shares of the Company’s common stock to key employees, officers, directors and independent contractors providing material services to the Company. Under the provisions of the 2006 Plan, the option price is determined by a committee of the board of directors at the time of grant and may not be less than 100% of the fair value of the common stock on the date of the grant of such option. Notwithstanding the foregoing, in the case of an Incentive Stock Option granted to a Participant who is a Ten Percent or more Stockholder, the Option Price shall not be less than one hundred and ten percent (110%) of the Fair Market Value of the Common Stock on the Date of Grant. Generally, when granted, these options vest over a five-year period. All options must be exercised within a ten year period from the date of the grant; however, options issued to a ten percent or more stockholder must be exercised within a five year period from its date of grant. As of December 31, 2015 and 2014, total options, issued and outstanding, granted under this Plan were 83,967. As of December 31, 2015, 128,033 shares remain available for future grants under this Plan. The Company periodically purchases treasury stock and may use it for stock option exercises, when available. If treasury stock is not available, additional stock is issued. The Company repurchased 400 shares of treasury stock during 2015 and 1,282 shares of treasury stock during 2014. The Company did not issue any shares of treasury stock or additional stock in relation to exercised stock options in 2015 and 2014. The Company is required to compute the fair value of options at the date of grant and to recognize such costs as compensation expense ratably over the vesting period of the options. For the years ended December 31, 2015 and 2014, no expense was recognized. For the year ended December 31, 2013, the Company recognized $6 as compensation expense resulting from all stock options. The fair value of each option is estimated on the date of grant using the Black-Scholes valuation model. Expected volatility is the measure of the amount by which the share price is expected to fluctuate during a period. The method used to calculate historical average annualized volatility is based on the closing price of the first trade of each month. Expected dividends are based on the Company’s historical pattern of dividend payments. The Company uses historical data to estimate option exercise and employee termination within the valuation model. The risk-free rate is the U.S. Treasury note at the time of grant for the expected term of the option. There were no stock options granted during 2015, 2014 and 2013. A summary of activity for stock options with a specified vesting period follows:
Shares Weighted Weighted Aggregate
Options outstanding - December 31, 2014 129,250 $ 34.32 1.59
Granted in 2015 - - -
Options exercised in 2015 - - -
Options lapsed in 2015 - - -
Options expired in 2015 (35,200 ) 33.50 -
Options Outstanding - December 31, 2015 94,050 $ 34.62 0.97 -
Fully vested or expected to vest 94,050 $ 34.62 0.97 -
Exercisable at December 31, 2015 94,050 $ 34.62 0.97 - Information related to the stock options that vest over a specified period follows:
2015 2014 2013
(Dollars in thousands, except per share data)
Intrinsic value of options exercised $ — — 3
Cash received from option exercises — — 43
Fair market value of stock received from option exercises — — 46 All stock options issued are incentive stock options and therefore, no tax benefit is realized. As of December 31, 2015, there was no unrecognized compensation cost related to nonvested options that vest over a five year period. The following table provides information for stock options that vest based on specific loan growth performance targets.
Shares Weighted Weighted Aggregate
Options outstanding - December 31, 2014 5,500 $ 31.18 0.50 -
Options expired in 2015 (5,500 ) 31.18 - 10
Options Outstanding - December 31, 2015 - $ - - $ -
Exercisable at December 31, 2015 - $ - - $ - As of December 31, 2015 and December 31, 2014, there was no unrecognized compensation cost related to nonvested options granted based on performance. Restricted Stock Award Plan The Company’s 2006 Long Term Incentive Plan provides for the issuance of restricted stock awards to officers and directors. Compensation expense is recognized over the vesting period of the awards based on the fair value of the stock at issue date. On March 19, 2014, the Compensation Committee of the Company approved grants of 63,000 shares to certain of its directors and executive officers. The fair value of the stock was determined using the closing price on date of grant. The shares vest in equal one-third increments on each of February 1, 2015; February 1, 2016; and February 1, 2017. For the years ended December 31, 2015 and 2014, the Company recognized $467 and $389 in compensation expense related to the restricted stock awards. A summary of changes in the Company’s nonvested shares for the year ended December 31, 2015 is as follows:
Weighted Avg
Number of Grant-Date
Shares Fair Value
Nonvested at January 1, 2015 63,000 $ 21.60
Granted - -
Vested (21,000 ) 21.60
Forfeited - -
Nonvested at December 31, 2015 42,000 $ 21.60 As of December 31, 2015, there was $505 of total unrecognized compensation cost related to nonvested shares granted under the Plan. This cost is being recognized over a period of thirteen months. The total fair value of shares vested during the year ended December 31, 2015 was $567 based on the market price as of the vesting date.</t>
  </si>
  <si>
    <t>Other Operating Expenses</t>
  </si>
  <si>
    <t>Other Income and Expenses [Abstract]</t>
  </si>
  <si>
    <t xml:space="preserve">Note 17 – Other Operating Expenses Components of other operating expenses exceeding 1% of total revenues include the following for the years ended December 31, 2015, 2014, and 2013:
2015 2014 2013
(Dollars in thousands)
Marketing and business development $ 2,027 $ 1,840 $ 1,821
Processing expense 3,443 3,015 2,127
Legal and professional fees 1,639 1,980 1,552
Data processing expense 1,600 1,484 1,566
FDIC Insurance 859 1,047 1,147
Communication expense 1,112 937 816
Teller &amp; operational losses 911 336 287
Loan costs (excluding ORE) 773 1,263 1,333
Other expense 2,261 2,311 2,274
Total other operating expense $ 14,625 $ 14,213 $ 12,923 </t>
  </si>
  <si>
    <t>Interest Rate Swap Derivatives</t>
  </si>
  <si>
    <t>Derivative Instruments and Hedging Activities Disclosure [Abstract]</t>
  </si>
  <si>
    <t>Note 18 – Interest Rate Swap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During May 2011, the Company entered into two interest rate swaps with notional amounts totaling $10,000 which were designated as cash flow hedges of certain subordinated debentures and were determined to be fully effective during all periods presented. As such, no amount of ineffectiveness has been included in net income. Therefore, the aggregate fair value of the swaps is recorded in other liabilities with changes in fair value recorded in other comprehensive The amount included in accumulated other comprehensive income would be reclassified to current earnings should the hedges no longer be considered effective. The Company expects the hedges to remain highly effective during the remaining terms of the swaps. Summary information about the interest rate swaps designated as cash flow hedges as of December 31, 2015 and December 31, 2014 is as follows:
December 31, 2015 December 31, 2014
(Dollars in thousands)
Notional Amounts $ 10,000 $ 10,000
Weighted average pay rates 5.35 % 5.35 %
Weighted average receive rates 1.91 % 1.64 %
Weighted average maturity 13.08 years 14.08 years
Unrealized losses $ 2,013 $ 1,959 The swaps were forward starting and had effective dates of March 15, 2012 and June 15, 2012. Interest expense recorded on these swap transactions totaled $370, $376 and $372 at December 31, 2015, 2014 and 2013, respectively and is reported as a component of interest expense in other borrowings. If the fair value falls below specified levels, the Company is required to pledge collateral against these derivative contract liabilities. As of December 31, 2015, the Company had pledged $2,237 with the counterparty. Under certain circumstances, including a downgrade of its credit rating below specified levels, the counterparty is required to pledge collateral against these derivative contract liabilities. As of December 31, 2015, no collateral had been pledged by the counterparty.</t>
  </si>
  <si>
    <t>Parent Company Only Condensed Financial Statements</t>
  </si>
  <si>
    <t>Condensed Financial Information Of Parent Company Only Disclosure [Abstract]</t>
  </si>
  <si>
    <t xml:space="preserve">Note 19 – Parent Company Only Condensed Financial Statements The following represents Parent Company only condensed financial information of Southeastern Bank Financial Corporation: Condensed Balance Sheets
December 31
2015 2014
(Dollars in thousands)
Assets
Cash and cash equivalents $ 10,728 6,759
Investment in banking subsidiaries 179,675 168,793
Premises and equipment, net 541 586
Deferred tax asset, net 995 983
Income tax receivable 13 158
Other assets 25 24
$ 191,977 177,303
Liabilities and Stockholders' Equity
Liabilities:
Interest rate swap derivatives $ 2,013 1,959
Accrued interest and other liabilities 51 58
Subordinated debentures 20,000 20,000
Total liabilities 22,064 22,017
Stockholders' equity 169,913 155,286
$ 191,977 177,303 Condensed Statements of Income
Years ended December 31
2015 2014 2013
(Dollars in thousands)
Income:
Dividend income $ 8,211 6,310 4,211
Interest income on interest-bearing deposits in other banks 3 1 2
Miscellaneous income 102 102 102
8,316 6,413 4,315
Expense:
Interest expense 725 763 846
Salaries and other personnel expense 467 389 -
Occupancy expense 59 59 60
Other operating expense 294 160 145
1,545 1,371 1,051
Income before equity in undistributed earnings of banking subsidiaries 6,771 5,042 3,264
Equity in undistributed earnings of banking subsidiaries 12,072 11,104 12,722
Income tax benefit (552 ) (486 ) (360 )
Net income $ 19,395 16,632 16,346 Condensed Statements of Cash Flows
Year Ended December 31
2015 2014 2013
(Dollars in thousands)
Cash flows from operating activities:
Net income $ 19,395 16,632 16,346
Adjustments to reconcile net income to net cash provided by operating activities
Depreciation 45 45 45
Deferred income tax expense (benefit) 8 (166 ) -
Equity in undistributed earnings of banking subsidiaries (12,072 ) (11,104 ) (12,722 )
Stock-based compensation expense 467 389 -
Decrease in accrued interest payable and other liabilities (6 ) (10 ) (4 )
Decrease (increase) in other assets 144 (159 ) 629
Net cash provided by operating activities 7,981 5,627 4,294
Cash flows from financing activities:
Payments of subordinated debentures - (1,547 ) -
Purchase of treasury stock (11 ) (31 ) -
Payment of cash dividends (4,047 ) (3,499 ) (2,605 )
Tax benefit from stock-based compensation 46 - -
Proceeds from stock options exercised, net of stock redeemed - - 43
Net cash used in financing activities (4,012 ) (5,077 ) (2,562 )
Net increase in cash and cash equivalents 3,969 550 1,732
Cash and cash equivalents at beginning of year 6,759 6,209 4,477
Cash and cash equivalents at end of year $ 10,728 6,759 6,209 </t>
  </si>
  <si>
    <t>Other Comprehensive (Loss) Income</t>
  </si>
  <si>
    <t>Comprehensive Income (Loss), Net Of Tax, Attributable To Parent [Abstract]</t>
  </si>
  <si>
    <t xml:space="preserve">Note 20 – Other Comprehensive (Loss) Income Other comprehensive (loss) income for the Company consists of changes in net unrealized gains and losses on investment securities available-for-sale and interest rate swap derivatives. The following table presents a summary of the accumulated other comprehensive (loss) income balances, net of tax.
Unrealized Unrealized Accumulated Other
(Dollars in thousands)
Balance, December 31, 2012 $ (1,476 ) $ 9,428 $ 7,952
Current Year change 1,007 (19,060 ) (18,053 )
Balance, December 31, 2013 $ (469 ) $ (9,632 ) $ (10,101 )
Current Year change (728 ) 10,900 10,172
Balance, December 31, 2014 $ (1,197 ) $ 1,268 $ 71
Current Year change (32 ) (1,250 ) (1,282 )
Balance, December 31, 2015 $ (1,229 ) $ 18 $ (1,211 ) The following table presents reclassifications out of accumulated other comprehensive (loss) income.
Years Ended December 31,
2015 2014 2013
Details about Accumulated Amount reclassified Amount reclassified Amount reclassified Affected line item in the
(Dollars in thousands)
Unrealized gains and losses on available-for-sale securities
$ (1,043 ) $ 825 $ (895 ) Investment securities (losses) gains, net
$ 334 $ (256 ) $ 272 Tax benefit (expense)
$ (709 ) $ 569 $ (623 ) Net of tax </t>
  </si>
  <si>
    <t>Quarterly Financial Data (Unaudited)</t>
  </si>
  <si>
    <t>Quarterly Financial Information Disclosure [Abstract]</t>
  </si>
  <si>
    <t xml:space="preserve">Note 21 – Quarterly Financial Data (Unaudited) The supplemental quarterly financial data for the years ended December 31, 2015 and 2014 is summarized as follows:
Quarters ended
March 31, June 30, September 30, December 31,
2015 2015 2015 2015
(Dollars in thousands)
Interest income $ 15,189 16,002 15,549 15,744
Interest expense 2,101 2,079 2,011 2,036
Net interest income 13,088 13,923 13,538 13,708
Provision (Credit) for loan losses 547 (2,690 ) 132 383
Noninterest income 4,719 4,019 5,307 4,643
Noninterest expense 11,065 12,211 11,571 11,193
Net income 4,206 5,689 4,865 4,635
Net income per share - basic 0.63 0.85 0.73 0.69
Net income per share - diluted 0.63 0.85 0.72 0.69
Quarters ended
March 31, June 30, September 30, December 31,
2014 2014 2014 2014
(Dollars in thousands)
Interest income $ 14,829 15,277 15,243 15,601
Interest expense 2,257 2,247 2,187 2,195
Net interest income 12,572 13,030 13,056 13,406
Provision for loan losses 1,057 1,011 876 548
Noninterest income 4,091 4,523 5,216 5,200
Noninterest expense 10,113 10,641 11,055 11,679
Net income 3,806 4,044 4,382 4,400
Net income per share - basic 0.57 0.61 0.66 0.66
Net income per share - diluted 0.57 0.60 0.65 0.66 </t>
  </si>
  <si>
    <t>Summary of Significant Accounting Policies (Policies)</t>
  </si>
  <si>
    <t>Nature of Operations and Principles of Consolidation</t>
  </si>
  <si>
    <t>(a) Nature of Operations and Principles of Consolidation The consolidated financial statements include the accounts of Southeastern Bank Financial Corporation and its wholly owned subsidiary, Georgia Bank &amp; Trust Company of Augusta, Georgia “the Bank,” together referred to as “the Company.” Significant intercompany transactions and balances are eliminated in consolidation. The Company provides financial services through its offices in Richmond and Columbia Counties, Georgia, and Aiken County, South Carolin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Company has a significant concentration of commercial real estate loans. The ability of these customers to repay their loans is dependent on the real estate and general economic conditions in the area.</t>
  </si>
  <si>
    <t>Use of Estimates</t>
  </si>
  <si>
    <t>(b) Use of Estimates To prepare financial statements in conformity with United States generally accepted accounting principles, management makes estimates and assumptions based on available information. These estimates and assumptions affect the amounts reported in the financial statements and the disclosures provided, and actual results could differ.</t>
  </si>
  <si>
    <t>Cash Flows</t>
  </si>
  <si>
    <t>(c) Cash Flows Cash and cash equivalents include cash and due from banks, Federal funds sold, and short-term interest-bearing deposits in other banks. Generally, Federal funds are sold for one-day periods. Net cash flows are reported for loan and deposit transactions and for short term borrowings with an original maturity of 90 days or less.</t>
  </si>
  <si>
    <t>Securities</t>
  </si>
  <si>
    <t>(d) Securities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and Allowance for Loan Losses</t>
  </si>
  <si>
    <t>(e) Loans and Allowance for Loan Losses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Non-Accrual Loan Procedures: Interest income on loans of all segments and classes are generally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s measured from the loan’s contractual due date. All interest, accrued but not received, for loans placed on nonaccrual is reversed against interest income. Interest received on such loans is accounted for on the cash-basis or cost-recovery method, until qualifying for return to accrual. Subsequent payments of interest are recognized on the cash basis as income when full collection of principal is expected. Loans are returned to accrual status when all the principal and interest amounts contractually due are brought current and future payments are reasonably assured and there is a period of at least 6 months of repayment performance (1 year for loans providing for quarterly or semi-annual payments) by the borrower in accordance with contractual terms. Concentration of Credit Risk: Most of the Company’s business activity is with customers located within the Augusta-Richmond County, GA-SC metropolitan statistical area, part of the CSRA. Therefore, the Company’s exposure to credit risk is significantly affected by changes in the economy in this area. The Company also has a significant concentration of commercial real estate loans. Allowance for Loan Losses: The allowance for loan losses (ALLL) is a valuation allowance for probable incurred credit losses. The allowance for loan losses is established through a provision for loan losses charged to expense.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Impaired Loans and Troubled Debt Restructurings: A loan is impaired when, based on current information and events, it is probable that the Company will be unable to collect all amounts due (both principal and interest)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ending relationships over $50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following portfolio segments have been identified:
· Acquisition Development and Construction (“ADC”) – CSRA
· ADC – Other
· Commercial Real Estate – Non owner occupied
· Commercial Real Estate – Owner occupied
· Residential Real Estate
· Consumer
· Other – Commercial, Financial and Agricultural The following is a discussion of the risks characteristics of these portfolio segments. Acquisition, Development &amp; Construction (ADC) – CSRA (Primary Market) ADC – Other Commercial Real Estate – Non Owner Occupied Commercial Real Estate – Owner Occupied – Residential Real Estate – Consumer – Commercial, Financial and Agricultural The allowance is an amount that management believes will be adequate to absorb probable incurred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pay. The allowance is evaluated on a regular basis utilizing estimated loss factors for specific types of loans. Such loss factors are periodically reviewed and adjusted as necessary based on actual losses. ALLL Methodology: The Company’s approach to ALLL reserve calculation uses two distinct perspectives, the guidelines of using Financial Accounting Standards ASC 450 (Accounting for Contingencies) and ASC 310 (Accounting by Creditors for Impairment of a Loan, for individual loans). The process is generally as follows, with the same methodology applied to all classes of loans within the portfolio segments:
· Loans are grouped in categories of similar risk characteristics (portfolio segments).
· For each loan category, a four year average rolling historical net loss rate is calculated, with the loss rate more heavily weighted to the most recent two years loss history. The historical loss ratios are adjusted for internal and external qualitative factors within each loan category. Factors include:
o levels and trends in delinquencies and impaired/classified/graded loans;
o changes in the quality of the loan review system;
o trends in volume and terms of loans;
o effects of changes in risk selection and underwriting standards, and other changes in lending policies, procedures and practices;
o experience, ability, and depth of lending management and other relevant staff;
o national and local economic trends and conditions;
o changes in the value of underlying collateral;
o other external factors-competition, legal and regulatory requirements; and
o effects of changes in credit concentrations.
· The resultant loss factor is applied to each respective loan pool to calculate the ALLL for each loan pool.
· The total of each loan pool is then added to the ALLL determined for individual loans evaluated for impairment in accordance with ASC 310. Due to the added risks associated with loans, which are graded as special mention or substandard, that are not classified as impaired, the qualitative factor adjustment is further increased for such classifications within each category. There have been no changes to the methodology during 2015 and 2014. Loans Held for Sale: Mortgage loans held for sale are generally sold with servicing rights released. The Company originates mortgages to be held for sale only for loans that have been individually pre-approved by the investor. Mortgage loans held for sale, for which the fair value option has been elected, are recorded at fair value as of each balance sheet date. Gains and losses on sales of mortgage loans are based on the difference between the selling price and the carrying value of the related loan sold. The Company bears minimal interest rate risk on these loans and only holds the loans temporarily until documentation can be completed to finalize the sale to the investor.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 Fair values of these derivatives were $24 and $6 as of December 31, 2015 and 2014, respectively.</t>
  </si>
  <si>
    <t>Transfers of Financial Assets</t>
  </si>
  <si>
    <t>(f)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 xml:space="preserve">(g) Premises and Equipment Land is carried at cost. Premises and equipment are stated at cost less accumulated depreciation. Buildings and related components are depreciated using the straight-line method with useful lives ranging from three to thirty-nine years. </t>
  </si>
  <si>
    <t>Federal Home Loan Bank (FHLB) Stock</t>
  </si>
  <si>
    <t>(h)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Other Real Estate</t>
  </si>
  <si>
    <t>(i) Other Real Estate Assets acquired through or instead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Costs, related to the development and improvement of real estate owned, are capitalized.</t>
  </si>
  <si>
    <t>Goodwill</t>
  </si>
  <si>
    <t>(j) Goodwill Goodwill results from business acquisitions and represents the excess of the purchase price over the fair value of acquired tangible assets and liabilities and identifiable intangible assets. Goodwill is assessed at least annually, on December 31 st</t>
  </si>
  <si>
    <t>(k)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l)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expense.</t>
  </si>
  <si>
    <t>Income Per Share</t>
  </si>
  <si>
    <t xml:space="preserve">(m) Income Per Share Basic net income per share is net income divided by the weighted average number of common shares outstanding during the period. Common shares issuable under restricted stock awards are not considered outstanding for this calculation until vested. Diluted net income per share includes the dilutive effect of additional potential common shares issuable under stock options and restricted stock awards. The calculation of diluted earnings per share for 2015, 2014 and 2013 excludes the dilutive effect of stock options outstanding of 80,850, 134,750 and 145,250 at December 31, 2015, 2014 and 2013, respectively, as the effect is anti-dilutive for all periods. The calculation for 2015 and 2014 does include the dilutive effect of 63,000 in restricted stock awards at December 31, 2015 and 2014, respectively.
December 31,
2015 2014 2013
Weighted average common shares outstanding for basic earnings per common share 6,701,291 6,681,220 6,678,914
Add: Dilutive effects of assumed exercises of stock options and restricted stock awards 15,078 9,203 -
Weighted average number of common and common equivalent shares outstanding 6,716,369 6,690,423 6,678,914 </t>
  </si>
  <si>
    <t>Other Comprehensive Income (Loss)</t>
  </si>
  <si>
    <t>(n) Other Comprehensive Income (Loss) Comprehensive income (loss) consists of net income (loss) and other comprehensive income (loss). Other comprehensive income (loss) includes unrealized gains and losses on securities available for sale and interest rate swap derivatives which are also recognized as separate components of equity.</t>
  </si>
  <si>
    <t>Segment Disclosures</t>
  </si>
  <si>
    <t>(o) Segment Disclosures While the chief decision-makers monitor the revenue streams of the various products and services, operations are managed and financial performance is evaluated on a Company wide basis. Discrete financial information is not available other than on a Company wide basis. Accordingly, all of the financial service operations are considered by management to be aggregated in one reportable operating segment.</t>
  </si>
  <si>
    <t>Adoption of New Accounting Standards</t>
  </si>
  <si>
    <t>(p) Adoption of New Accounting Standard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We are currently evaluating the impact of adopting the new guidance on the consolidated financial statements.</t>
  </si>
  <si>
    <t>Bank Owned Life Insurance</t>
  </si>
  <si>
    <t>(q)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Loss Contingencies</t>
  </si>
  <si>
    <t>(r) Loss Contingencies Loss contingencies, including claims and legal actions arising in the ordinary course of business, are reported as liabilities when the likelihood of loss is probable and an amount or range of loss can be reasonably estimated. Management does not believe there now are such matters that will have a material effect on the consolidated financial statements.</t>
  </si>
  <si>
    <t>Derivatives</t>
  </si>
  <si>
    <t>(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Reclassifications</t>
  </si>
  <si>
    <t>(t) Reclassifications Some items in the prior period financial statements were reclassified to conform to the current presentation. Reclassifications had no effect on prior period net income or shareholders’ equity.</t>
  </si>
  <si>
    <t>Rounding</t>
  </si>
  <si>
    <t>(u) Rounding Dollar amounts are rounded to thousands except per share amounts unless otherwise noted.</t>
  </si>
  <si>
    <t>Summary of Significant Accounting Policies (Tables)</t>
  </si>
  <si>
    <t>Schedule of weighted average number of shares in calculating earnings per shares</t>
  </si>
  <si>
    <t xml:space="preserve">December 31,
2015 2014 2013
Weighted average common shares outstanding for basic earnings per common share 6,701,291 6,681,220 6,678,914
Add: Dilutive effects of assumed exercises of stock options and restricted stock awards 15,078 9,203 -
Weighted average number of common and common equivalent shares outstanding 6,716,369 6,690,423 6,678,914 </t>
  </si>
  <si>
    <t>Investment Securities (Tables)</t>
  </si>
  <si>
    <t>Schedule of amortized cost and fair value of the available-for-sale investment securities portfolio</t>
  </si>
  <si>
    <t xml:space="preserve">2015
Gross Gross
Amortized unrealized unrealized Estimated
cost gains losses fair value
(Dollars in thousands)
Available-for-sale:
Obligations of U.S. Government agencies $ 147,135 274 (1,433 ) 145,976
Obligations of states and political subdivisions 136,499 3,827 (266 ) 140,060
Mortgage-backed securities
U.S. GSE's* MBS - residential 121,646 752 (890 ) 121,508
U.S. GSE's MBS - commercial 21,805 125 (261 ) 21,669
U.S. GSE's CMO 146,782 437 (1,642 ) 145,577
Corporate bonds 117,666 524 (1,417 ) 116,773
$ 691,533 5,939 (5,909 ) 691,563 *Government sponsored entities
2014
Gross Gross
Amortized unrealized unrealized Estimated
cost gains losses fair value
(Dollars in thousands)
Available-for-sale:
Obligations of U.S. Government agencies $ 181,104 307 (2,667 ) 178,744
Obligations of states and political subdivisions 98,538 3,400 (183 ) 101,755
Mortgage-backed securities
U.S. GSE's MBS - residential 113,016 1,542 (466 ) 114,092
U.S. GSE's MBS - commercial 15,875 130 (61 ) 15,944
U.S. GSE's CMO 123,921 983 (443 ) 124,461
Corporate bonds 109,936 990 (1,457 ) 109,469
$ 642,390 7,352 (5,277 ) 644,465 </t>
  </si>
  <si>
    <t>Schedule of proceeds from sales of securities available-for-sale and the associated gains (losses), excluding gains (losses) on called securities</t>
  </si>
  <si>
    <t xml:space="preserve">December 31,
2015 2014 2013
(Dollars in thousands)
Proceeds $ 128,439 $ 207,299 $ 175,524
Gross Gains 375 2,034 1,981
Gross Losses (1,419 ) (1,356 ) (2,914 ) </t>
  </si>
  <si>
    <t>Schedule of the amortized cost and fair value of the investment securities portfolio excluding equity securities by contractual maturity</t>
  </si>
  <si>
    <t xml:space="preserve">Amortized Estimated
cost fair value
(Dollars in thousands)
Available-for-sale:
One year or less $ 10,924 10,998
After one year through five years 107,431 107,848
After five years through ten years 182,347 181,171
After ten years 390,831 391,546
$ 691,533 691,563 </t>
  </si>
  <si>
    <t>Schedule of investment securities with unrealized losses</t>
  </si>
  <si>
    <t xml:space="preserve">December 31, 2015
Less than 12 months 12 months or longer Total
Estimated Unrealized Estimated Unrealized Estimated Unrealized
fair value loss fair value loss fair value loss
(Dollars in thousands)
Temporarily impaired
Obligations of U.S. Government agencies $ 57,409 388 63,971 1,045 121,380 1,433
Obligations of states and political subdivisions 21,421 235 2,794 31 24,215 266
Mortgage-backed securities
U.S. GSE's MBS - residential 71,185 607 11,105 283 82,290 890
U.S. GSE's MBS - commercial 9,428 261 - - 9,428 261
U.S. GSE's CMO 102,082 1,463 6,584 179 108,666 1,642
Corporate bonds 69,459 705 17,683 712 87,142 1,417
$ 330,984 3,659 102,137 2,250 433,121 5,909
December 31, 2014
Less than 12 months 12 months or longer Total
Estimated Unrealized Estimated Unrealized Estimated Unrealized
fair value loss fair value loss fair value loss
(Dollars in thousands)
Temporarily impaired
Obligations of U.S. Government agencies $ 19,108 98 112,541 2,569 131,649 2,667
Obligations of states and political subdivisions 11,285 49 6,048 134 17,333 183
Mortgage-backed securities
U.S. GSE's MBS - residential 1,112 4 31,546 462 32,658 466
U.S. GSE's MBS - commercial 7,929 40 3,983 21 11,912 61
U.S. GSE's CMO 36,594 216 18,205 227 54,799 443
Corporate bonds 29,769 204 29,421 1,253 59,190 1,457
$ 105,797 611 201,744 4,666 307,541 5,277 </t>
  </si>
  <si>
    <t>Loans (Tables)</t>
  </si>
  <si>
    <t>Schedule of summary of loans receivables</t>
  </si>
  <si>
    <t xml:space="preserve">2015 2014
(Dollars in thousands)
Commercial, financial and agricultural $ 210,712 $ 208,905
Real estate:
Commercial 366,566 371,488
Residential 229,161 204,097
Acquisition, development and construction 184,292 164,303
Consumer installment 18,584 17,248
1,009,315 966,041
Less allowance for loan losses 21,367 25,506
Less deferred loan origination fees (costs) 166 (315 )
$ 987,782 $ 940,850 </t>
  </si>
  <si>
    <t>Schedule of activity in the allowance for loan losses by portfolio segment</t>
  </si>
  <si>
    <t xml:space="preserve">2015
Commercial,
Financial and CRE - Owner CRE - Non Owner Residential ADC ADC
Agricultural Occupied Occupied Real Estate CSRA Other Consumer Total
(Dollars in thousands)
Allowance for loan losses:
Beginning balance $ 5,407 4,805 3,817 6,591 1,943 2,320 623 25,506
Charge-offs (1,184 ) (1,076 ) (1,162 ) (371 ) (255 ) (31 ) (610 ) (4,689 )
Recoveries 229 4 — 19 — 1,699 227 2,178
Provision 456 934 54 (1,212 ) 781 (3,074 ) 433 (1,628 )
Ending balance $ 4,908 4,667 2,709 5,027 2,469 914 673 21,367
2014
Commercial,
Financial and CRE - Owner CRE - Non Owner Residential ADC ADC
Agricultural Occupied Occupied Real Estate CSRA Other Consumer Total
(Dollars in thousands)
Allowance for loan losses:
Beginning balance $ 5,774 5,706 3,275 5,590 3,107 2,379 578 26,409
Charge-offs (2,005 ) (89 ) (718 ) (1,038 ) (622 ) (69 ) (604 ) (5,145 )
Recoveries 67 96 275 37 — — 275 750
Provision 1,571 (908 ) 985 2,002 (542 ) 10 374 3,492
Ending balance $ 5,407 4,805 3,817 6,591 1,943 2,320 623 25,506
2013
Commercial,
Financial and CRE - Owner CRE - Non Owner Residential ADC ADC
Agricultural Occupied Occupied Real Estate CSRA Other Consumer Total
(Dollars in thousands)
Allowance for loan losses:
Beginning balance $ 4,368 6,825 4,047 5,677 4,533 2,903 493 28,846
Charge-offs (335 ) (3,286 ) (183 ) (1,404 ) (2,663 ) (2,435 ) (620 ) (10,926 )
Recoveries 88 9 12 117 283 194 348 1,051
Provision 1,653 2,158 (601 ) 1,200 954 1,717 357 7,438
Ending balance $ 5,774 5,706 3,275 5,590 3,107 2,379 578 26,409 </t>
  </si>
  <si>
    <t>Schedule of allowance for loan losses and the recorded investment in loans by portfolio segment and based on impairment method</t>
  </si>
  <si>
    <t xml:space="preserve">2015
Commercial,
Financial and CRE - Owner CRE - Non Owner Residential ADC ADC
Agricultural Occupied Occupied Real Estate CSRA Other Consumer Total
(Dollars in thousands)
Allowance for loan losses:
Ending balance attributable to loans:
Individually evaluated for impairment $ — — — — — — — —
Collectively evaluated for impairment 4,908 4,667 2,709 5,027 2,469 914 673 21,367
$ 4,908 4,667 2,709 5,027 2,469 914 673 21,367
Loans:
Individually evaluated for impairment 991 3,771 6,244 1,998 2,468 — — 15,472
Collectively evaluated for impairment 209,721 225,592 130,959 227,163 138,649 43,175 18,584 993,843
$ 210,712 229,363 137,203 229,161 141,117 43,175 18,584 1,009,315
2014
Commercial,
Financial and CRE - Owner CRE - Non Owner Residential ADC ADC
Agricultural Occupied Occupied Real Estate CSRA Other Consumer Total
(Dollars in thousands)
Allowance for loan losses:
Ending balance attributable to loans:
Individually evaluated for impairment $ 207 — — — — — — 207
Collectively evaluated for impairment 5,200 4,805 3,817 6,591 1,943 2,320 623 25,299
$ 5,407 4,805 3,817 6,591 1,943 2,320 623 25,506
Loans:
Individually evaluated for impairment 2,995 1,289 7,687 2,285 2,849 3,082 2 20,189
Collectively evaluated for impairment 205,910 218,619 143,893 201,812 107,235 51,137 17,246 945,852
$ 208,905 219,908 151,580 204,097 110,084 54,219 17,248 966,041 </t>
  </si>
  <si>
    <t>Schedule of Loans individually evaluated for impairment by class of loans</t>
  </si>
  <si>
    <t xml:space="preserve">2015
Unpaid Allowance for Average
Principal Recorded Loan Losses Recorded
Balance Investment (2) Allocated Investment
(Dollars in thousands)
With no related allowance recorded: (1)
Commercial, financial and agricultural:
Commerical $ 1,948 810 — 1,222
Financial — — — —
Agricultural 251 181 — 193
Equity lines — — — —
Other — — — —
Commercial real estate:
Owner occupied 4,773 3,771 — 4,656
Non Owner occupied 7,659 6,244 — 7,201
Residential real estate:
Secured by first liens 2,587 1,904 — 2,026
Secured by junior liens 147 94 — 100
Acquisition, development and construction:
Residential — — — —
Other 3,440 2,468 — 2,645
Consumer — — — —
20,805 15,472 — 18,043
With an allowance recorded: — — — —
$ 20,805 15,472 — 18,043
(1) No specific allowance for credit losses is allocated to these loans since they are sufficiently collateralized or had sufficient cash flows
(2) Excludes accrued interest receivable and loan origination fees, net due to immateriality
2014
Unpaid Allowance for Average
Principal Recorded Loan Losses Recorded
Balance Investment (2) Allocated Investment
(Dollars in thousands)
With no related allowance recorded: (1)
Commercial, financial and agricultural:
Commerical $ 2,000 611 — 1,805
Financial — — — —
Agricultural 263 206 — 231
Equity lines — — — —
Other — — — —
Commercial real estate:
Owner occupied 1,385 1,289 — 1,377
Non Owner occupied 7,907 7,687 — 7,792
Residential real estate:
Secured by first liens 2,711 2,181 — 2,229
Secured by junior liens 150 104 — 110
Acquisition, development and construction:
Residential — — — —
Other 8,518 5,931 — 7,326
Consumer 2 2 — 3
22,936 18,011 — 20,873
With an allowance recorded:
Commercial, financial, and agricultural:
Commerical 2,245 2,178 207 2,203
2,245 2,178 207 2,203
$ 25,181 20,189 207 23,076
(1) No specific allowance for credit losses is allocated to these loans since they are sufficiently collateralized or had sufficient cash flows
(2) Excludes accrued interest receivable and loan origination fees, net due to immateriality </t>
  </si>
  <si>
    <t>Schedule of interest income on impaired loans</t>
  </si>
  <si>
    <t xml:space="preserve">2015
Interest Cash Basis
Income Interest Income
Recognized Recognized
(Dollars in thousands)
Commercial, financial and agricultural:
Commerical $ — —
Financial — —
Agricultural — —
Equity lines — —
Other — —
Commercial real estate:
Owner occupied 13 13
Non Owner occupied 311 311
Residential real estate:
Secured by first liens 48 48
Secured by junior liens 3 3
Acquisition, development and construction:
Residential — —
Other 29 29
Consumer — —
$ 404 404
2014
Interest Cash Basis
Income Interest Income
Recognized Recognized
(Dollars in thousands)
Commercial, financial and agricultural:
Commerical $ — —
Financial — —
Agricultural — —
Equity lines — —
Other — —
Commercial real estate:
Owner occupied 15 15
Non Owner occupied 324 324
Residential real estate:
Secured by first liens 25 25
Secured by junior liens — —
Acquisition, development and construction:
Residential — —
Other 43 43
Consumer — —
$ 407 407
2013
Interest Cash Basis
Income Interest Income
Recognized Recognized
(Dollars in thousands)
Commercial, financial and agricultural:
Commerical $ — —
Financial — —
Agricultural — —
Equity lines — —
Other — —
Commercial real estate:
Owner occupied 8 8
Non Owner occupied 751 751
Residential real estate:
Secured by first liens 19 19
Secured by junior liens 5 5
Acquisition, development and construction:
Residential — —
Other 36 36
Consumer — —
$ 819 819 </t>
  </si>
  <si>
    <t>Schedule of aging of the recorded investment in past due loans</t>
  </si>
  <si>
    <t xml:space="preserve">2015
30 - 89 Days 90 Days or Nonaccrual Total Loans Not
Past Due More Past Due Loans Past Due Past Due Total
(Dollars in thousands)
Commercial, financial and agricultural:
Commerical $ 39 — 831 870 125,735 126,605
Financial — — — — 4,678 4,678
Agricultural — — 182 182 10,712 10,894
Equity lines — — 75 75 40,536 40,611
Other — — 63 63 27,861 27,924
Commercial real estate:
Owner occupied 1,158 — 3,988 5,146 224,217 229,363
Non Owner occupied 226 127 2,775 3,128 134,075 137,203
Residential real estate:
Secured by first liens 2,207 — 3,192 5,399 218,742 224,141
Secured by junior liens — — 368 368 4,652 5,020
Acquisition, development and construction:
Residential — — — — 54,266 54,266
Other 8 — 2,537 2,545 127,481 130,026
Consumer 19 — 33 52 18,532 18,584
$ 3,657 127 14,044 17,828 991,487 1,009,315
2014
30 - 89 Days 90 Days or Nonaccrual Total Loans Not
Past Due More Past Due Loans Past Due Past Due Total
(Dollars in thousands)
Commercial, financial and agricultural:
Commerical $ — — 2,865 2,865 119,815 122,680
Financial — — — — 9,355 9,355
Agricultural 276 — 206 482 9,315 9,797
Equity lines 33 — 318 351 33,298 33,649
Other — — 69 69 33,355 33,424
Commercial real estate:
Owner occupied 1,638 — 620 2,258 217,650 219,908
Non Owner occupied — — 877 877 150,703 151,580
Residential real estate:
Secured by first liens 2,919 — 3,451 6,370 190,970 197,340
Secured by junior liens 347 — 188 535 6,222 6,757
Acquisition, development and construction:
Residential — — — — 45,264 45,264
Other 258 — 5,874 6,132 112,907 119,039
Consumer 44 — 136 180 17,068 17,248
$ 5,515 — 14,604 20,119 945,922 966,041 </t>
  </si>
  <si>
    <t>Schedule of details of TDRs</t>
  </si>
  <si>
    <t xml:space="preserve">2015
Number of Recorded
Loans Investment
(Dollars in thousands)
Troubled Debt Restructurings:
Commercial, financial and agricultural:
Commerical 1 $ 810
Financial - -
Agricultural - -
Equity lines - -
Other - -
Commercial real estate:
Owner occupied 1 273
Non Owner occupied 4 4,499
Residential real estate:
Secured by first liens 10 1,140
Secured by junior liens 1 94
Acquisition, development and construction:
Residential - -
Other 2 1,820
Consumer - -
19 $ 8,636
2014
Number of Recorded
Loans Investment
(Dollars in thousands)
Troubled Debt Restructurings:
Commercial, financial and agricultural:
Commerical - $ -
Financial - -
Agricultural - -
Equity lines - -
Other - -
Commercial real estate:
Owner occupied 2 354
Non Owner occupied 4 5,878
Residential real estate:
Secured by first liens 9 1,112
Secured by junior liens 1 104
Acquisition, development and construction:
Residential - -
Other 3 2,221
Consumer - -
19 $ 9,669 </t>
  </si>
  <si>
    <t>Schedule of loans by class modified as TDRs</t>
  </si>
  <si>
    <t xml:space="preserve">Twelve Months Ended December 31, 2015
Pre-Modification Post-Modification
Number of Outstanding Outstanding
Loans Recorded Investment Recorded Investment
(Dollars in thousands)
Troubled Debt Restructurings:
Commercial, financial and agricultural:
Commerical 1 $ 2,046 $ 810
Financial - - -
Agricultural - - -
Equity lines - - -
Other - - -
Commercial real estate:
Owner occupied - - -
Non Owner occupied - - -
Residential real estate:
Secured by first liens 1 86 80
Secured by junior liens - - -
Acquisition, development and construction:
Residential - - -
Other - - -
Consumer - - -
2 $ 2,132 $ 890
Twelve Months Ended December 31, 2014
Pre-Modification Post-Modification
Number of Outstanding Outstanding
Loans Recorded Investment Recorded Investment
(Dollars in thousands)
Troubled Debt Restructurings:
Commercial, financial and agricultural:
Commerical - $ - $ -
Financial - - -
Agricultural - - -
Equity lines - - -
Other - - -
Commercial real estate:
Owner occupied - - -
Non Owner occupied - - -
Residential real estate:
Secured by first liens 1 287 212
Secured by junior liens - - -
Acquisition, development and construction:
Residential - - -
Other 2 2,628 2,155
Consumer - - -
3 $ 2,915 $ 2,367
Twelve Months Ended December 31, 2013
Pre-Modification Post-Modification
Number of Outstanding Outstanding
Loans Recorded Investment Recorded Investment
(Dollars in thousands)
Troubled Debt Restructurings:
Commercial, financial and agricultural:
Commerical - $ - $ -
Financial - - -
Agricultural - - -
Equity lines - - -
Other - - -
Commercial real estate:
Owner occupied 2 762 632
Non Owner occupied 3 5,779 5,662
Residential real estate:
Secured by first liens 2 552 402
Secured by junior liens - - -
Acquisition, development and construction:
Residential - - -
Other 1 130 70
Consumer - - -
8 $ 7,223 $ 6,766 </t>
  </si>
  <si>
    <t>Schedule of the risk category of loans by class of loans</t>
  </si>
  <si>
    <t xml:space="preserve">2015
Pass Watch Substandard Doubtful
(Dollars in thousands)
Commercial, financial and agricultural:
Commerical $ 120,385 4,469 1,751 —
Financial 4,678 — — —
Agricultural 7,758 2,641 495 —
Equity lines 39,576 691 344 —
Other 27,532 329 63 —
Commercial real estate:
Owner occupied 208,370 14,545 6,448 —
Non Owner occupied 124,945 5,632 6,626 —
Residential real estate:
Secured by first liens 213,167 6,370 4,604 —
Secured by junior liens 4,455 134 431 —
Acquisition, development and construction:
Residential 54,168 98 — —
Other 119,330 7,354 3,342 —
Consumer 18,156 358 70 —
$ 942,520 42,621 24,174 —
2014
Pass Watch Substandard Doubtful
(Dollars in thousands)
Commercial, financial and agricultural:
Commerical $ 109,908 7,782 4,990 —
Financial 9,355 — — —
Agricultural 6,636 1,960 1,201 —
Equity lines 32,773 287 589 —
Other 33,012 343 69 —
Commercial real estate:
Owner occupied 201,840 14,593 3,475 —
Non Owner occupied 137,973 5,066 8,541 —
Residential real estate:
Secured by first liens 183,898 8,115 5,327 —
Secured by junior liens 6,125 149 483 —
Acquisition, development and construction:
Residential 45,264 — — —
Other 101,047 11,597 6,395 —
Consumer 16,919 154 175 —
$ 884,750 50,046 31,245 — </t>
  </si>
  <si>
    <t>Schedule of activity in loans outstanding to executive officers and directors, including affiliates, and principal holders of the company's securities</t>
  </si>
  <si>
    <t xml:space="preserve">Dollars in thousands
Balance at beginning of year $ 18,696
New loans 30,464
Effect of changes in composition of related parties (17 )
Principal repayments (30,149 )
Balance at end of year $ 18,994 </t>
  </si>
  <si>
    <t>Real Estate Owned (Tables)</t>
  </si>
  <si>
    <t>Schedule of roll forward of other real estate owned</t>
  </si>
  <si>
    <t xml:space="preserve">2015 2014 2013
(Dollars in thousands)
Beginning balance, January 1 $ 1,107 $ 1,014 $ 3,490
Additions 611 1,256 1,074
Provision charged to expense (14 ) (271 ) (600 )
Sales (1,460 ) (935 ) (2,908 )
Gain (loss) on sale of OREO 116 43 (42 )
Ending balance, December 31 $ 360 $ 1,107 $ 1,014 </t>
  </si>
  <si>
    <t>Schedule of activity in valuation allowance</t>
  </si>
  <si>
    <t xml:space="preserve">2015 2014 2013
(Dollars in thousands)
Beginning balance $ 317 $ 51 $ 1,087
Provision charged to expense 14 271 600
Sales (84 ) (5 ) (1,636 )
Ending balance $ 247 $ 317 $ 51 </t>
  </si>
  <si>
    <t>Schedule of expenses related to foreclosed assets</t>
  </si>
  <si>
    <t xml:space="preserve">2015 2014 2013
(Dollars in thousands)
(Gain) loss on sale of OREO $ (116 ) $ (43 ) $ 42
OREO expenses, net of rental income 23 88 85
Provision charged to expense 14 271 600
$ (79 ) $ 316 $ 727 </t>
  </si>
  <si>
    <t>Fair Value Measurements (Tables)</t>
  </si>
  <si>
    <t>Schedule of balances of assets and liabilities measured at fair value on a recurring basis by level within the hierarchy</t>
  </si>
  <si>
    <t xml:space="preserve">December 31, Quoted Prices in Significant Other Significant
2015 (Level 1) (Level 2) (Level 3)
(Dollars in thousands)
Assets:
Available-for-sale securities
Obligations of U.S. Government agencies $ 145,976 - 145,976 -
Obligations of states and political subdivisions 140,060 - 140,060 -
Mortgage-backed securities
U.S. GSE's MBS - residential 121,508 - 121,508 -
U.S. GSE's MBS - commercial 21,669 - 21,669 -
U.S. GSE's CMO 145,577 - 145,577 -
Corporate bonds 116,773 - 116,773 -
Total available-for-sale securities 691,563 - 691,563 -
Loans held for sale 18,647 - 18,647 -
Mortgage banking derivatives 24 - 24 -
$ 710,234 - 710,234 -
Liabilities:
Interest rate swap derivatives 2,013 - 2,013 -
$ 2,013 - 2,013 -
December 31, Quoted Prices in Significant Other Significant
2014 (Level 1) (Level 2) (Level 3)
(Dollars in thousands)
Assets:
Available-for-sale securities
Obligations of U.S. Government agencies $ 178,744 - 178,744 -
Obligations of states and political subdivisions 101,755 - 101,755 -
Mortgage-backed securities
U.S. GSE's MBS - residential 114,092 - 114,092 -
U.S. GSE's MBS - commercial 15,944 - 15,944 -
U.S. GSE's CMO 124,461 - 124,461 -
Corporate bonds 109,469 - 109,357 112
Total available-for-sale securities 644,465 - 644,353 112
Loans held for sale 18,365 - 18,365 -
Mortgage banking derivatives 6 - 6 -
$ 662,836 - 662,724 112
Liabilities:
Interest rate swap derivatives 1,959 - 1,959 -
$ 1,959 - 1,959 - </t>
  </si>
  <si>
    <t>Schedule of reconciliation and income statement classification of gains and losses for all assets measured at fair value on a recurring basis using significant unobservable inputs (Level 3)</t>
  </si>
  <si>
    <t xml:space="preserve">Total Corporate bonds
(Dollars in thousands)
Beginning balance, January 1, 2015 $ 112 112
Total gains or losses (realized/unrealized)
Included in earnings
Gain (loss) on sales - -
Other-than-temporary impairment - -
Included in other comprehensive income 26 26
Purchases, sales, issuances and settlements
Purchases - -
Sales, Calls - -
Issuances - -
Settlements - -
Principal repayments - -
Transfers into Level 3 - -
Transfers out of Level 3 (138 ) (138 )
Ending balance, December 31, 2015 $ - $ -
Total Corporate bonds
(Dollars in thousands)
Beginning balance, January 1, 2014 $ 110 110
Total gains or losses (realized/unrealized)
Included in earnings
Gain (loss) on sales - -
Other-than-temporary impairment - -
Included in other comprehensive income 2 2
Purchases, sales, issuances and settlements
Purchases - -
Sales, Calls - -
Issuances - -
Settlements - -
Principal repayments - -
Transfers into Level 3 - -
Transfers out of Level 3 - -
Ending balance, December 31, 2014 $ 112 112 </t>
  </si>
  <si>
    <t>Schedule of quantitative information about level 3 fair value measurements</t>
  </si>
  <si>
    <t xml:space="preserve">Dec. 31, Valuation Unobservable Range
2014 Technique Inputs (Weighted Avg)
(Dollars in thousands)
Available-for-sale securities
Corporate bonds 112 discounted cash flow yield 10.00 % </t>
  </si>
  <si>
    <t>Schedule of assets and liabilities measured at fair value on a non-recurring basis</t>
  </si>
  <si>
    <t>December 31, Quoted Prices in Significant Other Significant
2015 (Level 1) (Level 2) (Level 3)
(Dollars in thousands)
Assets:
Impaired loans (1)
Commercial, financial and agricultural $ 810 - - 810
Real estate:
Commercial 6,241 - - 6,241
Residential 1,166 - - 1,166
Acquisition, development and construction 1,954 - - 1,954
$ 10,171 - - 10,171
Other real estate owned
Real estate:
Acquisition, development and construction $ 360 - - 360
$ 360 - - 360
$ 10,531 - - 10,531
(1) Includes loans directly charged down to fair value
December 31, Quoted Prices in Significant Other Significant
2014 (Level 1) (Level 2) (Level 3)
(Dollars in thousands)
Assets:
Impaired loans (1)
Commercial, financial, and agricultural $ 2,582 - - 2,582
Real estate:
Commercial 2,166 - - 2,166
Residential 1,421 - - 1,421
Acquisition, development and construction 5,352 - - 5,352
Consumer installment 2 - - 2
$ 11,523 - - 11,523
Other real estate owned
Real estate:
Commercial $ 144 - - 144
Acquisition, development and construction 435 - - 435
$ 579 - - 579
$ 12,102 - - 12,102
(1) Includes loans directly charged down to fair value</t>
  </si>
  <si>
    <t>Schedule of quantitative information about level 3 fair value measurements for financial instruments measured at fair value on a non-recurring basis</t>
  </si>
  <si>
    <t xml:space="preserve">Dec. 31, Valuation Unobservable Range
2015 Techniques Inputs (Weighted Avg)
(Dollars in thousands)
Impaired loans
Commercial, financial and agricultural 810 sales comparison adjustment for 0.00% - 30.00% (15.00%)
differences between
the comparable sales
income approach capitalization rate 10.82%
Real estate:
Commercial 6,241 sales comparison adjustment for 0.00% - 70.99% (17.70%)
differences between
the comparable sales
income approach capitalization rate 8.25% - 9.50% (9.31%)
income approach discount rate 4.75%
Residential 1,166 sales comparison adjustment for 0.00% - 37.00% (8.06%)
differences between
the comparable sales
liquidation value
Acquisition, development and construction 1,954 sales comparison adjustment for 0.00% - 40.00% (17.31%)
differences between
the comparable sales
Other real estate owned
Real estate:
Acquisition, development and construction 360 sales comparison adjustment for 11.00% - 25.00% (18.00%)
differences between
the comparable sales
Dec. 31, Valuation Unobservable Range
2014 Techniques Inputs (Weighted Avg)
(Dollars in thousands)
Impaired loans
Commercial, financial and agricultural 2,582 sales comparison adjustment for 7.00% - 50.00% (28.50%)
differences between
the comparable sales
income approach capitalization rate 9.39%
liquidation value
Real estate:
Commercial 2,166 sales comparison adjustment for 0.00% - 70.99% (19.92%)
differences between
the comparable sales
income approach capitalization rate 8.25% - 10.00% (8.97%)
liquidation value
Residential 1,421 sales comparison adjustment for 1.30% - 24.46% (7.24%)
differences between
the comparable sales
Acquisition, development and construction 5,352 sales comparison adjustment for 0.00% - 161.40% (28.55%)
differences between
the comparable sales
income approach discount rate 9.50% - 10.00% (9.69%)
Consumer installment 2 liquidation value
Other real estate owned
Real estate:
Commercial 144 sales comparison adjustment for 0.00% - 25.00% (12.50%)
differences between
the comparable sales
Acquisition, development and construction 435 sales comparison adjustment for 5.00% - 60.00% (27.12%)
differences between
the comparable sales </t>
  </si>
  <si>
    <t>Schedule of aggregate fair value, unpaid principal balance and gain or loss</t>
  </si>
  <si>
    <t xml:space="preserve">2015 2014
(Dollars in thousands)
Aggregate fair value $ 18,647 18,365
Unpaid principal balance 18,345 17,979
Gain 303 388 </t>
  </si>
  <si>
    <t>Schedule of changes in gains and losses recorded in earnings</t>
  </si>
  <si>
    <t xml:space="preserve">2015 2014 2013
(Dollars in thousands)
Change in fair value $ (85 ) 142 (456 ) </t>
  </si>
  <si>
    <t>Schedule of carrying amounts and estimated fair values of the financial instruments</t>
  </si>
  <si>
    <t xml:space="preserve">December 31, 2015
Carrying Fair Value Measurements
amount Total Level 1 Level 2 Level 3
(Dollars in thousands)
Financial assets:
Cash and cash equivalents $ 42,917 42,917 42,917 - -
Loans, net 977,611 981,011 - - 981,011
Restricted equity securities 5,169 N/A
Financial liabilities:
Deposits with stated
maturities 333,345 334,920 - 334,920 -
Deposits without stated maturities 1,195,735 1,195,735 1,195,735 - -
Securities sold under repurchase agreements 15,684 15,691 15,691 - -
Advances from FHLB 85,000 86,854 - 86,854 -
Subordinated debentures 20,000 15,065 - - 15,065
December 31, 2014
Carrying Fair Value Measurements
amount Total Level 1 Level 2 Level 3
(Dollars in thousands)
Financial assets:
Cash and cash equivalents $ 35,995 35,995 35,995 - -
Loans, net 929,327 925,997 - - 925,997
Restricted equity securities 4,398 N/A
Financial liabilities:
Deposits with stated maturities 375,808 376,607 - 376,607 -
Deposits without stated maturities 1,088,056 1,088,056 1,088,056 - -
Securities sold under repurchase agreements 10,678 10,678 10,678 - -
Advances from FHLB 64,000 67,551 - 67,551 -
Subordinated debentures 20,000 14,886 - - 14,886 </t>
  </si>
  <si>
    <t>Premises and Equipment (Tables)</t>
  </si>
  <si>
    <t>Schedule of premises and equipment</t>
  </si>
  <si>
    <t xml:space="preserve">2015 2014
(Dollars in thousands)
Land $ 9,149 $ 9,109
Buildings 24,708 24,620
Furniture and equipment 17,353 16,278
51,210 50,007
Less accumulated depreciation 23,812 22,165
$ 27,398 $ 27,842 </t>
  </si>
  <si>
    <t>Commitments (Tables)</t>
  </si>
  <si>
    <t>Schedule of minimum future lease payments</t>
  </si>
  <si>
    <t xml:space="preserve">(Dollars in thousands)
2016 $ 263
2017 159
2018 85
2019 13
2020 5
2021 &amp; Beyond -
$ 525 </t>
  </si>
  <si>
    <t>Deposits (Tables)</t>
  </si>
  <si>
    <t>Scheduled of maturities of certificates of deposit</t>
  </si>
  <si>
    <t xml:space="preserve">Dollars in thousands
2016 $ 204,313
2017 96,273
2018 14,518
2019 8,190
2020 10,051
Total $ 333,345 </t>
  </si>
  <si>
    <t>Borrowings (Tables)</t>
  </si>
  <si>
    <t>Scheduled of securities sold under repurchase agreements</t>
  </si>
  <si>
    <t xml:space="preserve">2015 2014 2013
(Dollars in thousands)
Securities Sold Under Repurchase Agreements
Weighted average borrowing rate at year-end 0.73 % 0.40 % 0.40 %
Weighted average borrowing rate during the year 0.49 % 0.41 % 0.50 %
Average daily balance during the year $ 2,464 1,206 1,247
Maximum month-end balance during the year 15,684 10,711 10,718
Balance at year-end 15,684 10,678 808 </t>
  </si>
  <si>
    <t>Schedule of advances from federal home loan bank</t>
  </si>
  <si>
    <t xml:space="preserve">2015 Rate 2014 Rate
(Dollars in thousands)
Due January 18, 2017 $ 15,000 1.290 % $ 15,000 1.290 %
Due June 16, 2017 10,000 0.980 % - -
Due July 17, 2017 10,000 1.033 % 10,000 1.033 %
Due July 26, 2017 10,000 4.406 % 10,000 4.406 %
Due September 5, 2017 10,000 0.890 % - -
Due October 20, 2017 9,000 0.800 % - -
Due January 31, 2018 10,000 2.475 % 10,000 2.475 %
Due January 28, 2019 convertible flipper 5,000 4.100 % 5,000 4.100 %
Due April 22, 2019 convertible flipper - - 8,000 4.750 %
Due May 22, 2019 convertible flipper 6,000 4.680 % 6,000 4.680 %
$ 85,000 $ 64,000 </t>
  </si>
  <si>
    <t>Income Taxes (Tables)</t>
  </si>
  <si>
    <t>Schedule of income tax (benefit) expense</t>
  </si>
  <si>
    <t xml:space="preserve">2015 2014 2013
(Dollars in thousands)
Current tax expense:
Federal $ 6,282 $ 7,484 $ 5,838
State 735 715 432
Total current 7,017 8,199 6,270
Deferred tax expense
Federal 1,954 (606 ) 761
State 167 (111 ) 116
Total deferred 2,121 (717 ) 877
Total income tax expense $ 9,138 $ 7,482 $ 7,147 </t>
  </si>
  <si>
    <t>Scheduled of income tax (benefit) expense differed from amount computed by applying statutory federal corporate tax rate to income before income taxes</t>
  </si>
  <si>
    <t xml:space="preserve">Years ended December 31
2015 2014 2013
(Dollars in thousands)
Computed "expected" tax expense $ 9,987 $ 8,440 $ 8,223
Increase (decrease) resulting from:
Tax-exempt interest income (1,175 ) (1,005 ) (1,040 )
Nondeductible interest expense 76 32 33
State income tax, net of Federal tax effect 586 393 356
Earnings on cash surrender value of bank-owned life insurance (441 ) (407 ) (415 )
Other, net 105 29 (10 )
$ 9,138 $ 7,482 $ 7,147 </t>
  </si>
  <si>
    <t>Schedule of the tax effects of temporary differences that give rise to significant portions of the deferred tax assets and deferred tax liabilities</t>
  </si>
  <si>
    <t xml:space="preserve">2015 2014
(Dollars in thousands)
Deferred tax assets:
Allowance for loan losses $ 8,263 $ 9,797
Deferred compensation 5,440 4,988
Writedowns of other real estate 96 122
Fair value adjustment on cash flow hedge 783 762
Other 978 868
Total deferred tax assets 15,560 16,537
Deferred tax liabilities:
Unrealized gain on investment securities available for sale (12 ) (807 )
Depreciation (1,427 ) (115 )
Prepaid assets and other (114 ) (181 )
Other (49 ) (171 )
Total deferred tax liabilities (1,602 ) (1,274 )
Net deferred tax asset $ 13,958 $ 15,263 </t>
  </si>
  <si>
    <t>Regulatory Capital Requirements (Tables)</t>
  </si>
  <si>
    <t>Schedule of regulatory capital requirements</t>
  </si>
  <si>
    <t xml:space="preserve">To be well capitalized
For capital adequacy under prompt corrective
Actual purposes action provisions
Amount Ratio Amount Ratio Amount Ratio
(Dollars in thousands)
Southeastern Bank Financial Corporation
As of December 31, 2015:
Risk-based capital:
Common Equity Tier I capital $ 170,985 13.40 % $ 57,416 4.50 % N/A N/A
Tier I capital 190,985 14.97 % 76,555 6.00 % N/A N/A
Total capital 207,001 16.22 % 102,073 8.00 % N/A N/A
Tier I capital - leverage 190,985 10.34 % 73,899 4.00 % N/A N/A
As of December 31, 2014:
Risk-based capital:
Tier I capital $ 175,075 14.97 % $ 46,793 4.00 % N/A N/A
Total capital 189,832 16.23 % 93,586 8.00 % N/A N/A
Tier I capital - leverage 175,075 9.86 % 71,039 4.00 % N/A N/A
Georgia Bank &amp; Trust Company
As of December 31, 2015:
Risk-based capital:
Common Equity Tier I capital $ 179,517 14.09 % $ 57,321 4.50 % $ 82,797 6.50 %
Tier I capital 179,517 14.09 % 76,428 6.00 % 101,904 8.00 %
Total capital 195,507 15.35 % 101,904 8.00 % 127,380 10.00 %
Tier I capital - leverage 179,517 9.74 % 82,933 4.50 % 92,148 5.00 %
As of December 31, 2014:
Risk-based capital:
Tier I capital $ 167,385 14.33 % $ 46,707 4.00 % $ 70,061 6.00 %
Total capital 182,116 15.60 % 93,414 8.00 % 116,768 10.00 %
Tier I capital - leverage 167,385 9.44 % 79,798 4.50 % 88,665 5.00 % </t>
  </si>
  <si>
    <t>Employee Benefit Plans (Tables)</t>
  </si>
  <si>
    <t>Schedule of salary continuation agreements</t>
  </si>
  <si>
    <t xml:space="preserve">2015 2014 2013
(Dollars in thousands)
Change in projected benefit obligation:
Projected benefit obligation at beginning of year $ 12,598 $ 10,628 $ 10,404
Service cost 609 553 780
Interest cost 589 532 468
Prior service cost 105 - -
Cumulative effect of change in discount rate (144 ) 1,041 (924 )
Benefits paid (120 ) (156 ) (100 )
Projected benefit obligation at end of year $ 13,637 $ 12,598 $ 10,628 </t>
  </si>
  <si>
    <t>Schedule of assumptions used to determine the benefit obligation</t>
  </si>
  <si>
    <t xml:space="preserve">2015 2014
Discount rate 4.62 % 4.50 % </t>
  </si>
  <si>
    <t>Schedule of total contractual obligation at year-end assuming no forfeitures or terminations</t>
  </si>
  <si>
    <t xml:space="preserve">2015 2014
Full benefit $ 35,194 $ 30,054
Vested benefit 22,725 21,395 </t>
  </si>
  <si>
    <t>Schedule of estimated payments to be made over the next five years</t>
  </si>
  <si>
    <t xml:space="preserve">2016 $ 551
2017 673
2018 784
2019 817
2020 819
$ 3,644 </t>
  </si>
  <si>
    <t>Stock-Based Compensation (Tables)</t>
  </si>
  <si>
    <t>Schedule of activity for stock options with a specified vesting period</t>
  </si>
  <si>
    <t xml:space="preserve">Shares Weighted Weighted Aggregate
Options outstanding - December 31, 2014 129,250 $ 34.32 1.59
Granted in 2015 - - -
Options exercised in 2015 - - -
Options lapsed in 2015 - - -
Options expired in 2015 (35,200 ) 33.50 -
Options Outstanding - December 31, 2015 94,050 $ 34.62 0.97 -
Fully vested or expected to vest 94,050 $ 34.62 0.97 -
Exercisable at December 31, 2015 94,050 $ 34.62 0.97 - </t>
  </si>
  <si>
    <t>Scheduled of information related to stock options that vest over a specified period</t>
  </si>
  <si>
    <t xml:space="preserve">2015 2014 2013
(Dollars in thousands, except per share data)
Intrinsic value of options exercised $ — — 3
Cash received from option exercises — — 43
Fair market value of stock received from option exercises — — 46 </t>
  </si>
  <si>
    <t>Schedule of stock options that vest based on specific loan growth performance targets</t>
  </si>
  <si>
    <t xml:space="preserve">Shares Weighted Weighted Aggregate
Options outstanding - December 31, 2014 5,500 $ 31.18 0.50 -
Options expired in 2015 (5,500 ) 31.18 - 10
Options Outstanding - December 31, 2015 - $ - - $ -
Exercisable at December 31, 2015 - $ - - $ - </t>
  </si>
  <si>
    <t>Schedule of changes in nonvested shares</t>
  </si>
  <si>
    <t xml:space="preserve">Weighted Avg
Number of Grant-Date
Shares Fair Value
Nonvested at January 1, 2015 63,000 $ 21.60
Granted - -
Vested (21,000 ) 21.60
Forfeited - -
Nonvested at December 31, 2015 42,000 $ 21.60 </t>
  </si>
  <si>
    <t>Other Operating Expenses (Tables)</t>
  </si>
  <si>
    <t>Scheduled of other operating expenses</t>
  </si>
  <si>
    <t xml:space="preserve">2015 2014 2013
(Dollars in thousands)
Marketing and business development $ 2,027 $ 1,840 $ 1,821
Processing expense 3,443 3,015 2,127
Legal and professional fees 1,639 1,980 1,552
Data processing expense 1,600 1,484 1,566
FDIC Insurance 859 1,047 1,147
Communication expense 1,112 937 816
Teller &amp; operational losses 911 336 287
Loan costs (excluding ORE) 773 1,263 1,333
Other expense 2,261 2,311 2,274
Total other operating expense $ 14,625 $ 14,213 $ 12,923 </t>
  </si>
  <si>
    <t>Interest Rate Swap Derivatives (Tables)</t>
  </si>
  <si>
    <t>Information about the interest rate swaps designated as cash flow hedges</t>
  </si>
  <si>
    <t xml:space="preserve">December 31, 2015 December 31, 2014
(Dollars in thousands)
Notional Amounts $ 10,000 $ 10,000
Weighted average pay rates 5.35 % 5.35 %
Weighted average receive rates 1.91 % 1.64 %
Weighted average maturity 13.08 years 14.08 years
Unrealized losses $ 2,013 $ 1,959 </t>
  </si>
  <si>
    <t>Parent Company Only Condensed Financial Statements (Tables)</t>
  </si>
  <si>
    <t>Schedule of parent company only condensed financial statements</t>
  </si>
  <si>
    <t xml:space="preserve">Condensed Balance Sheets
December 31
2015 2014
(Dollars in thousands)
Assets
Cash and cash equivalents $ 10,728 6,759
Investment in banking subsidiaries 179,675 168,793
Premises and equipment, net 541 586
Deferred tax asset, net 995 983
Income tax receivable 13 158
Other assets 25 24
$ 191,977 177,303
Liabilities and Stockholders' Equity
Liabilities:
Interest rate swap derivatives $ 2,013 1,959
Accrued interest and other liabilities 51 58
Subordinated debentures 20,000 20,000
Total liabilities 22,064 22,017
Stockholders' equity 169,913 155,286
$ 191,977 177,303 Condensed Statements of Income
Years ended December 31
2015 2014 2013
(Dollars in thousands)
Income:
Dividend income $ 8,211 6,310 4,211
Interest income on interest-bearing deposits in other banks 3 1 2
Miscellaneous income 102 102 102
8,316 6,413 4,315
Expense:
Interest expense 725 763 846
Salaries and other personnel expense 467 389 -
Occupancy expense 59 59 60
Other operating expense 294 160 145
1,545 1,371 1,051
Income before equity in undistributed earnings of banking subsidiaries 6,771 5,042 3,264
Equity in undistributed earnings of banking subsidiaries 12,072 11,104 12,722
Income tax benefit (552 ) (486 ) (360 )
Net income $ 19,395 16,632 16,346 Condensed Statements of Cash Flows
Year Ended December 31
2015 2014 2013
(Dollars in thousands)
Cash flows from operating activities:
Net income $ 19,395 16,632 16,346
Adjustments to reconcile net income to net cash provided by operating activities
Depreciation 45 45 45
Deferred income tax expense (benefit) 8 (166 ) -
Equity in undistributed earnings of banking subsidiaries (12,072 ) (11,104 ) (12,722 )
Stock-based compensation expense 467 389 -
Decrease in accrued interest payable and other liabilities (6 ) (10 ) (4 )
Decrease (increase) in other assets 144 (159 ) 629
Net cash provided by operating activities 7,981 5,627 4,294
Cash flows from financing activities:
Payments of subordinated debentures - (1,547 ) -
Purchase of treasury stock (11 ) (31 ) -
Payment of cash dividends (4,047 ) (3,499 ) (2,605 )
Tax benefit from stock-based compensation 46 - -
Proceeds from stock options exercised, net of stock redeemed - - 43
Net cash used in financing activities (4,012 ) (5,077 ) (2,562 )
Net increase in cash and cash equivalents 3,969 550 1,732
Cash and cash equivalents at beginning of year 6,759 6,209 4,477
Cash and cash equivalents at end of year $ 10,728 6,759 6,209 </t>
  </si>
  <si>
    <t>Other Comprehensive Income (Loss) (Tables)</t>
  </si>
  <si>
    <t>Schedule of accumulated other comprehensive (loss) income balances, net of tax</t>
  </si>
  <si>
    <t xml:space="preserve">Unrealized Unrealized Accumulated Other
(Dollars in thousands)
Balance, December 31, 2012 $ (1,476 ) $ 9,428 $ 7,952
Current Year change 1,007 (19,060 ) (18,053 )
Balance, December 31, 2013 $ (469 ) $ (9,632 ) $ (10,101 )
Current Year change (728 ) 10,900 10,172
Balance, December 31, 2014 $ (1,197 ) $ 1,268 $ 71
Current Year change (32 ) (1,250 ) (1,282 )
Balance, December 31, 2015 $ (1,229 ) $ 18 $ (1,211 ) </t>
  </si>
  <si>
    <t>Schedule of reclassifications out of accumulated other comprehensive income</t>
  </si>
  <si>
    <t xml:space="preserve">Years Ended December 31,
2015 2014 2013
Details about Accumulated Amount reclassified Amount reclassified Amount reclassified Affected line item in the
(Dollars in thousands)
Unrealized gains and losses on available-for-sale securities
$ (1,043 ) $ 825 $ (895 ) Investment securities (losses) gains, net
$ 334 $ (256 ) $ 272 Tax benefit (expense)
$ (709 ) $ 569 $ (623 ) Net of tax </t>
  </si>
  <si>
    <t>Quarterly Financial Data (Unaudited) (Tables)</t>
  </si>
  <si>
    <t>Schedule of supplemental quarterly financial data</t>
  </si>
  <si>
    <t xml:space="preserve">Quarters ended
March 31, June 30, September 30, December 31,
2015 2015 2015 2015
(Dollars in thousands)
Interest income $ 15,189 16,002 15,549 15,744
Interest expense 2,101 2,079 2,011 2,036
Net interest income 13,088 13,923 13,538 13,708
Provision (Credit) for loan losses 547 (2,690 ) 132 383
Noninterest income 4,719 4,019 5,307 4,643
Noninterest expense 11,065 12,211 11,571 11,193
Net income 4,206 5,689 4,865 4,635
Net income per share - basic 0.63 0.85 0.73 0.69
Net income per share - diluted 0.63 0.85 0.72 0.69
Quarters ended
March 31, June 30, September 30, December 31,
2014 2014 2014 2014
(Dollars in thousands)
Interest income $ 14,829 15,277 15,243 15,601
Interest expense 2,257 2,247 2,187 2,195
Net interest income 12,572 13,030 13,056 13,406
Provision for loan losses 1,057 1,011 876 548
Noninterest income 4,091 4,523 5,216 5,200
Noninterest expense 10,113 10,641 11,055 11,679
Net income 3,806 4,044 4,382 4,400
Net income per share - basic 0.57 0.61 0.66 0.66
Net income per share - diluted 0.57 0.60 0.65 0.66 </t>
  </si>
  <si>
    <t>Summary of Significant Accounting Policies - Income (Loss) Per Share (Details) - shares</t>
  </si>
  <si>
    <t>Weighted average common shares outstanding for basic earnings per common share</t>
  </si>
  <si>
    <t>Add: Dilutive effects of assumed exercises of stock options and restricted stock awards</t>
  </si>
  <si>
    <t>Weighted average number of common and common equivalent shares outstanding</t>
  </si>
  <si>
    <t>Summary of Significant Accounting Policies (Detail Textuals) - USD ($) $ in Thousands</t>
  </si>
  <si>
    <t>Delinquent period on discontinuation of interest income on loans</t>
  </si>
  <si>
    <t>90 days</t>
  </si>
  <si>
    <t>Charging off period on consumer loans</t>
  </si>
  <si>
    <t>120 days</t>
  </si>
  <si>
    <t>Loans repayment performance period</t>
  </si>
  <si>
    <t>6 months</t>
  </si>
  <si>
    <t>Repayment performance period for quarterly and semi annual payments loans</t>
  </si>
  <si>
    <t>1 year</t>
  </si>
  <si>
    <t>Lending limit for impairment</t>
  </si>
  <si>
    <t>Fair values of derivatives</t>
  </si>
  <si>
    <t>Buildings and related components</t>
  </si>
  <si>
    <t>Property, Plant and Equipment [Line Items]</t>
  </si>
  <si>
    <t>Premises and equipment, depreciation method</t>
  </si>
  <si>
    <t>straight-line method</t>
  </si>
  <si>
    <t>Estimated useful lives of the related assets</t>
  </si>
  <si>
    <t>three to thirty-nine years</t>
  </si>
  <si>
    <t>Furniture, fixtures and equipment</t>
  </si>
  <si>
    <t>straight-line (or accelerated) method</t>
  </si>
  <si>
    <t>three to ten years</t>
  </si>
  <si>
    <t>Summary of Significant Accounting Policies (Detail Textuals 1) - shares</t>
  </si>
  <si>
    <t>Stock options</t>
  </si>
  <si>
    <t>Antidilutive Securities Excluded from Computation of Earnings Per Share [Line Items]</t>
  </si>
  <si>
    <t>Calculation of diluted earnings per share excludes the dilutive effect</t>
  </si>
  <si>
    <t>Restricted stock awards</t>
  </si>
  <si>
    <t>Cash and Due From Banks (Detail Textuals) - USD ($) $ in Thousands</t>
  </si>
  <si>
    <t>Cash and Cash Equivalents [Line Items]</t>
  </si>
  <si>
    <t>Average daily cash balances</t>
  </si>
  <si>
    <t>Subsidiary</t>
  </si>
  <si>
    <t>Investment Securities - Amortized cost and fair value of available-for-sale and held-to-maturity investment securities portfolio (Details) - USD ($) $ in Thousands</t>
  </si>
  <si>
    <t>Available-for-sale securities:</t>
  </si>
  <si>
    <t>Amortized cost</t>
  </si>
  <si>
    <t>Gross unrealized gains</t>
  </si>
  <si>
    <t>Gross unrealized losses</t>
  </si>
  <si>
    <t>Estimated fair value</t>
  </si>
  <si>
    <t>Obligations of U.S. Government agencies</t>
  </si>
  <si>
    <t>Obligations of states and political subdivisions</t>
  </si>
  <si>
    <t>U.S. GSE's MBS - residential</t>
  </si>
  <si>
    <t>[1]</t>
  </si>
  <si>
    <t>U.S. GSE's MBS - commercial</t>
  </si>
  <si>
    <t>U.S. GSE's CMO</t>
  </si>
  <si>
    <t>Corporate bonds</t>
  </si>
  <si>
    <t>Government sponsored entities</t>
  </si>
  <si>
    <t>Investment Securities - Proceeds from sales of securities available-for-sale and associated gains (losses), excluding gains (losses) on called securities (Details 1) - USD ($) $ in Thousands</t>
  </si>
  <si>
    <t>Available-for-sale Securities, Gross Realized Gain (Loss), Disclosures [Abstract]</t>
  </si>
  <si>
    <t>Proceeds</t>
  </si>
  <si>
    <t>Gross Gains</t>
  </si>
  <si>
    <t>Gross Losses</t>
  </si>
  <si>
    <t>Investment Securities - Amortized cost and fair value of investment securities portfolio excluding equity securities (Details 2) $ in Thousands</t>
  </si>
  <si>
    <t>Dec. 31, 2015USD ($)</t>
  </si>
  <si>
    <t>One year or less</t>
  </si>
  <si>
    <t>After one year through five years</t>
  </si>
  <si>
    <t>After five years through ten years</t>
  </si>
  <si>
    <t>After ten years</t>
  </si>
  <si>
    <t>Investment Securities - Investment securities with unrealized losses (Details 3) - Temporarily impaired - USD ($) $ in Thousands</t>
  </si>
  <si>
    <t>Schedule of Available-for-sale Securities [Line Items]</t>
  </si>
  <si>
    <t>Less than 12 months Estimated fair value</t>
  </si>
  <si>
    <t>Less than 12 months Unrealized loss</t>
  </si>
  <si>
    <t>12 months or longer Estimated fair value</t>
  </si>
  <si>
    <t>12 months or longer Unrealized loss</t>
  </si>
  <si>
    <t>Total Estimated fair value</t>
  </si>
  <si>
    <t>Total Unrealized loss</t>
  </si>
  <si>
    <t>U.S. GSE's MBS-residential</t>
  </si>
  <si>
    <t>Investment Securities (Detail Textuals)</t>
  </si>
  <si>
    <t>Dec. 31, 2015USD ($)Issuer</t>
  </si>
  <si>
    <t>Dec. 31, 2014USD ($)Issuer</t>
  </si>
  <si>
    <t>Percentage of stockholder equity in investment portfolio</t>
  </si>
  <si>
    <t>10% or more</t>
  </si>
  <si>
    <t>Number of issuers of securities | Issuer</t>
  </si>
  <si>
    <t>Carrying amount of investment securities pledged to secure public and trust deposits | $</t>
  </si>
  <si>
    <t>Investment Securities (Detail Textuals 1) - Other Than Temporarily Impaired</t>
  </si>
  <si>
    <t>Dec. 31, 2015Security</t>
  </si>
  <si>
    <t>Number of available for sale securities held in portfolio</t>
  </si>
  <si>
    <t>Number of securities in unrealized loss position</t>
  </si>
  <si>
    <t>Percentage of securities with unrealized losses (in percent)</t>
  </si>
  <si>
    <t>58.64%</t>
  </si>
  <si>
    <t>Investment Securities (Detail Textuals 2) $ in Thousands</t>
  </si>
  <si>
    <t>Dec. 31, 2015USD ($)Security</t>
  </si>
  <si>
    <t>Dec. 31, 2014USD ($)</t>
  </si>
  <si>
    <t>Corporate Securities</t>
  </si>
  <si>
    <t>Number of available for sale securities held in portfolio | Security</t>
  </si>
  <si>
    <t>Number of securities in unrealized loss position | Security</t>
  </si>
  <si>
    <t>Number of securities issued by entities rated lower medium investment grade or higher | Security</t>
  </si>
  <si>
    <t>Value of securities issued by entities rated lower medium investment grade or higher</t>
  </si>
  <si>
    <t>Number of trust preferred securities | Security</t>
  </si>
  <si>
    <t>Trust preferred securities, amortized cost</t>
  </si>
  <si>
    <t>Trust preferred securities gross unrealized loss</t>
  </si>
  <si>
    <t>Fair value of trust preferred securities</t>
  </si>
  <si>
    <t>Loans - Summary of loans (Details) - USD ($) $ in Thousands</t>
  </si>
  <si>
    <t>Dec. 31, 2012</t>
  </si>
  <si>
    <t>Real estate:</t>
  </si>
  <si>
    <t>Loans:</t>
  </si>
  <si>
    <t>Commercial, financial and agricultural</t>
  </si>
  <si>
    <t>Commercial</t>
  </si>
  <si>
    <t>Residential</t>
  </si>
  <si>
    <t>Acquisition, development and construction</t>
  </si>
  <si>
    <t>Consumer installment</t>
  </si>
  <si>
    <t>Less deferred loan origination fees (costs)</t>
  </si>
  <si>
    <t>Loans - Activity in allowance for loan losses by portfolio segment (Details 1) - USD ($) $ in Thousands</t>
  </si>
  <si>
    <t>Allowance for Loan and Lease Losses [Roll Forward]</t>
  </si>
  <si>
    <t>Beginning balance</t>
  </si>
  <si>
    <t>Ending balance</t>
  </si>
  <si>
    <t>Charge-offs</t>
  </si>
  <si>
    <t>Recoveries</t>
  </si>
  <si>
    <t>Provision</t>
  </si>
  <si>
    <t>Loans | Commercial, Financial and Agricultural</t>
  </si>
  <si>
    <t>Loans | CRE - Owner Occupied</t>
  </si>
  <si>
    <t>Loans | CRE - Non Owner Occupied</t>
  </si>
  <si>
    <t>Loans | Residential Real Estate</t>
  </si>
  <si>
    <t>Loans | ADC CSRA</t>
  </si>
  <si>
    <t>Loans | ADC Other</t>
  </si>
  <si>
    <t>Loans | Consumer</t>
  </si>
  <si>
    <t>Loans - Allowance for loan losses and recorded investment in loans by portfolio segment and based on impairment method (Details 2) - USD ($) $ in Thousands</t>
  </si>
  <si>
    <t>Allowance for loan losses:</t>
  </si>
  <si>
    <t>Allowance for loan losses</t>
  </si>
  <si>
    <t>Individually evaluated for impairment</t>
  </si>
  <si>
    <t>Collectively evaluated for impairment</t>
  </si>
  <si>
    <t>Loans - Loans individually evaluated for impairment by class of loans (Details 3) - Loans - USD ($) $ in Thousands</t>
  </si>
  <si>
    <t>With no related allowance recorded:</t>
  </si>
  <si>
    <t>Unpaid Principal Balance</t>
  </si>
  <si>
    <t>Recorded Investment</t>
  </si>
  <si>
    <t>[1],[2]</t>
  </si>
  <si>
    <t>Average Recorded Investment</t>
  </si>
  <si>
    <t>With an allowance recorded:</t>
  </si>
  <si>
    <t>[2]</t>
  </si>
  <si>
    <t>Allowance for Loan Losses Allocated</t>
  </si>
  <si>
    <t>With and with no related allowance recorded:</t>
  </si>
  <si>
    <t>Commercial, financial and agricultural - Commercial</t>
  </si>
  <si>
    <t>Commercial, financial and agricultural - Financial</t>
  </si>
  <si>
    <t>Commercial, financial and agricultural - Agricultural</t>
  </si>
  <si>
    <t>Commercial, financial and agricultural - Equity lines</t>
  </si>
  <si>
    <t>Commercial, financial and agricultural - Other</t>
  </si>
  <si>
    <t>Commercial real estate - Owner occupied</t>
  </si>
  <si>
    <t>Commercial real estate - Non Owner occupied</t>
  </si>
  <si>
    <t>Residential real estate - Secured by first liens</t>
  </si>
  <si>
    <t>Residential real estate - Secured by junior liens</t>
  </si>
  <si>
    <t>Acquisition, development and construction - Residential</t>
  </si>
  <si>
    <t>Acquisition, development and construction - Other</t>
  </si>
  <si>
    <t>Consumer</t>
  </si>
  <si>
    <t>No specific allowance for credit losses is allocated to these loans since they are sufficiently collateralized or had sufficient cash flows</t>
  </si>
  <si>
    <t>Excludes accrued interest receivable and loan origination fees, net due to immateriality</t>
  </si>
  <si>
    <t>Loans - Information for interest income on impaired loans (Details 4) - Loans - USD ($) $ in Thousands</t>
  </si>
  <si>
    <t>Financing Receivable, Impaired [Line Items]</t>
  </si>
  <si>
    <t>Interest Income Recognized</t>
  </si>
  <si>
    <t>Cash Basis Interest Income Recognized</t>
  </si>
  <si>
    <t>Loans - Aging of recorded investment in past due loans (Details 5) - Loans - USD ($) $ in Thousands</t>
  </si>
  <si>
    <t>Financing Receivable Recorded Investment Credit Quality Indicators [Line Items]</t>
  </si>
  <si>
    <t>30 - 89 Days Past Due</t>
  </si>
  <si>
    <t>90 Days or More Past Due</t>
  </si>
  <si>
    <t>Nonaccrual Loans</t>
  </si>
  <si>
    <t>Total Past Due</t>
  </si>
  <si>
    <t>Loans Not Past Due</t>
  </si>
  <si>
    <t>Loans - Troubled debt restructurings (Details 6) - Loans $ in Thousands</t>
  </si>
  <si>
    <t>Dec. 31, 2015USD ($)Contract</t>
  </si>
  <si>
    <t>Dec. 31, 2014USD ($)Contract</t>
  </si>
  <si>
    <t>Financing Receivable, Modifications [Line Items]</t>
  </si>
  <si>
    <t>Number of Loans | Contract</t>
  </si>
  <si>
    <t>Recorded Investment | $</t>
  </si>
  <si>
    <t>Loans - Loans by class modified as TDRs occurred (Details 7) - Loans $ in Thousands</t>
  </si>
  <si>
    <t>Dec. 31, 2013USD ($)Contract</t>
  </si>
  <si>
    <t>Pre-Modification Outstanding Recorded Investment</t>
  </si>
  <si>
    <t>Post-Modification Outstanding Recorded Investment</t>
  </si>
  <si>
    <t>Loans - Risk category of loans by class of loans (Details 8) - Loans - USD ($) $ in Thousands</t>
  </si>
  <si>
    <t>CRE - Owner Occupied</t>
  </si>
  <si>
    <t>CRE - Non Owner Occupied</t>
  </si>
  <si>
    <t>Pass</t>
  </si>
  <si>
    <t>Pass | Commercial, financial and agricultural - Commercial</t>
  </si>
  <si>
    <t>Pass | Commercial, financial and agricultural - Financial</t>
  </si>
  <si>
    <t>Pass | Commercial, financial and agricultural - Agricultural</t>
  </si>
  <si>
    <t>Pass | Commercial, financial and agricultural - Equity lines</t>
  </si>
  <si>
    <t>Pass | Commercial, financial and agricultural - Other</t>
  </si>
  <si>
    <t>Pass | CRE - Owner Occupied</t>
  </si>
  <si>
    <t>Pass | CRE - Non Owner Occupied</t>
  </si>
  <si>
    <t>Pass | Residential real estate - Secured by first liens</t>
  </si>
  <si>
    <t>Pass | Residential real estate - Secured by junior liens</t>
  </si>
  <si>
    <t>Pass | Acquisition, development and construction - Residential</t>
  </si>
  <si>
    <t>Pass | Acquisition, development and construction - Other</t>
  </si>
  <si>
    <t>Pass | Consumer</t>
  </si>
  <si>
    <t>Watch</t>
  </si>
  <si>
    <t>Watch | Commercial, financial and agricultural - Commercial</t>
  </si>
  <si>
    <t>Watch | Commercial, financial and agricultural - Financial</t>
  </si>
  <si>
    <t>Watch | Commercial, financial and agricultural - Agricultural</t>
  </si>
  <si>
    <t>Watch | Commercial, financial and agricultural - Equity lines</t>
  </si>
  <si>
    <t>Watch | Commercial, financial and agricultural - Other</t>
  </si>
  <si>
    <t>Watch | CRE - Owner Occupied</t>
  </si>
  <si>
    <t>Watch | CRE - Non Owner Occupied</t>
  </si>
  <si>
    <t>Watch | Residential real estate - Secured by first liens</t>
  </si>
  <si>
    <t>Watch | Residential real estate - Secured by junior liens</t>
  </si>
  <si>
    <t>Watch | Acquisition, development and construction - Residential</t>
  </si>
  <si>
    <t>Watch | Acquisition, development and construction - Other</t>
  </si>
  <si>
    <t>Watch | Consumer</t>
  </si>
  <si>
    <t>Substandard</t>
  </si>
  <si>
    <t>Substandard | Commercial, financial and agricultural - Commercial</t>
  </si>
  <si>
    <t>Substandard | Commercial, financial and agricultural - Financial</t>
  </si>
  <si>
    <t>Substandard | Commercial, financial and agricultural - Agricultural</t>
  </si>
  <si>
    <t>Substandard | Commercial, financial and agricultural - Equity lines</t>
  </si>
  <si>
    <t>Substandard | Commercial, financial and agricultural - Other</t>
  </si>
  <si>
    <t>Substandard | CRE - Owner Occupied</t>
  </si>
  <si>
    <t>Substandard | CRE - Non Owner Occupied</t>
  </si>
  <si>
    <t>Substandard | Residential real estate - Secured by first liens</t>
  </si>
  <si>
    <t>Substandard | Residential real estate - Secured by junior liens</t>
  </si>
  <si>
    <t>Substandard | Acquisition, development and construction - Residential</t>
  </si>
  <si>
    <t>Substandard | Acquisition, development and construction - Other</t>
  </si>
  <si>
    <t>Substandard | Consumer</t>
  </si>
  <si>
    <t>Doubtful</t>
  </si>
  <si>
    <t>Doubtful | Commercial, financial and agricultural - Commercial</t>
  </si>
  <si>
    <t>Doubtful | Commercial, financial and agricultural - Financial</t>
  </si>
  <si>
    <t>Doubtful | Commercial, financial and agricultural - Agricultural</t>
  </si>
  <si>
    <t>Doubtful | Commercial, financial and agricultural - Equity lines</t>
  </si>
  <si>
    <t>Doubtful | Commercial, financial and agricultural - Other</t>
  </si>
  <si>
    <t>Doubtful | CRE - Owner Occupied</t>
  </si>
  <si>
    <t>Doubtful | CRE - Non Owner Occupied</t>
  </si>
  <si>
    <t>Doubtful | Residential real estate - Secured by first liens</t>
  </si>
  <si>
    <t>Doubtful | Residential real estate - Secured by junior liens</t>
  </si>
  <si>
    <t>Doubtful | Acquisition, development and construction - Residential</t>
  </si>
  <si>
    <t>Doubtful | Acquisition, development and construction - Other</t>
  </si>
  <si>
    <t>Doubtful | Consumer</t>
  </si>
  <si>
    <t>Loans - Activity in loans outstanding to executive officers and directors, including affiliates, and principal holders of company's securities (Details 9) - Loans - Executive officers and directors, affiliates and principal holders $ in Thousands</t>
  </si>
  <si>
    <t>Loans and Leases Receivable, Related Parties [Roll Forward]</t>
  </si>
  <si>
    <t>Balance at beginning of year</t>
  </si>
  <si>
    <t>New loans</t>
  </si>
  <si>
    <t>Effect of changes in composition of related parties</t>
  </si>
  <si>
    <t>Principal repayments</t>
  </si>
  <si>
    <t>Balance at end of year</t>
  </si>
  <si>
    <t>Loans (Detail Textuals) $ in Thousands</t>
  </si>
  <si>
    <t>Nonaccrual loans and loans period still accrual</t>
  </si>
  <si>
    <t>Minimum</t>
  </si>
  <si>
    <t>Period for delays in payment</t>
  </si>
  <si>
    <t>30 days</t>
  </si>
  <si>
    <t>Maximum</t>
  </si>
  <si>
    <t>3 months</t>
  </si>
  <si>
    <t>Balance of troubled debt restructurings (TDRs) included in impaired loans</t>
  </si>
  <si>
    <t>Number of loans modified as TDRs | Contract</t>
  </si>
  <si>
    <t>Increased in the allowance for loan losses</t>
  </si>
  <si>
    <t>Increased in charge-offs</t>
  </si>
  <si>
    <t>Modification non-categorization as TDR, recorded investment</t>
  </si>
  <si>
    <t>Available balances on line of credit, letters of credit, and other loan commitments</t>
  </si>
  <si>
    <t>Loans | Troubled debt restructuring one</t>
  </si>
  <si>
    <t>Interest rate reduction (in percent)</t>
  </si>
  <si>
    <t>2.50%</t>
  </si>
  <si>
    <t>2.13%</t>
  </si>
  <si>
    <t>Maturity date extensions</t>
  </si>
  <si>
    <t>38 months</t>
  </si>
  <si>
    <t>192 months</t>
  </si>
  <si>
    <t>Loans | Troubled debt restructuring two</t>
  </si>
  <si>
    <t>3.00%</t>
  </si>
  <si>
    <t>1.00%</t>
  </si>
  <si>
    <t>42 months</t>
  </si>
  <si>
    <t>25 months</t>
  </si>
  <si>
    <t>Loans | Troubled debt restructuring three</t>
  </si>
  <si>
    <t>2.00%</t>
  </si>
  <si>
    <t>23 months</t>
  </si>
  <si>
    <t>Loans | Residential Real Estate | Second Quarter</t>
  </si>
  <si>
    <t>Recorded investment prior to default</t>
  </si>
  <si>
    <t>Loans | Commercial Real Estate | Third Quarter</t>
  </si>
  <si>
    <t>Loans | Commercial Real Estate | Fourth Quarter</t>
  </si>
  <si>
    <t>Charge-off during period</t>
  </si>
  <si>
    <t>Loans | Acquisition, development and construction | Third Quarter</t>
  </si>
  <si>
    <t>Real Estate Owned - Roll forward of other real estate owned (Details) - USD ($) $ in Thousands</t>
  </si>
  <si>
    <t>Other Real Estate [Roll Forward]</t>
  </si>
  <si>
    <t>Beginning balance, January 1</t>
  </si>
  <si>
    <t>Additions</t>
  </si>
  <si>
    <t>Provision charged to expense</t>
  </si>
  <si>
    <t>Sales</t>
  </si>
  <si>
    <t>Gain (loss) on sale of OREO</t>
  </si>
  <si>
    <t>Ending balance, December 31</t>
  </si>
  <si>
    <t>Real Estate Owned - Activity in valuation allowance (Details 1) - USD ($) $ in Thousands</t>
  </si>
  <si>
    <t>Real Estate Owned Valuation Allowance [Roll Forward]</t>
  </si>
  <si>
    <t>Real Estate Owned - Expenses related to foreclosed assets (Details 2) - USD ($) $ in Thousands</t>
  </si>
  <si>
    <t>(Gain) loss on sale of OREO</t>
  </si>
  <si>
    <t>OREO expenses, net of rental income</t>
  </si>
  <si>
    <t>Foreclosed real estate expense</t>
  </si>
  <si>
    <t>Fair Value Measurements - Balances of assets and liabilities measured at fair value on recurring basis (Details) - USD ($) $ in Thousands</t>
  </si>
  <si>
    <t>Assets:</t>
  </si>
  <si>
    <t>Fair value, recurring basis | Estimate of fair value</t>
  </si>
  <si>
    <t>Loans held for sale</t>
  </si>
  <si>
    <t>Mortgage banking derivatives</t>
  </si>
  <si>
    <t>Total Assets</t>
  </si>
  <si>
    <t>Liabilities:</t>
  </si>
  <si>
    <t>Interest rate swap derivatives</t>
  </si>
  <si>
    <t>Total Liabilities</t>
  </si>
  <si>
    <t>Fair value, recurring basis | Estimate of fair value | Obligations of U.S. Government agencies</t>
  </si>
  <si>
    <t>Fair value, recurring basis | Estimate of fair value | Obligations of states and political subdivisions</t>
  </si>
  <si>
    <t>Fair value, recurring basis | Estimate of fair value | U.S. GSE's MBS - residential</t>
  </si>
  <si>
    <t>Fair value, recurring basis | Estimate of fair value | U.S. GSE's MBS - commercial</t>
  </si>
  <si>
    <t>Fair value, recurring basis | Estimate of fair value | U.S. GSE's CMO</t>
  </si>
  <si>
    <t>Fair value, recurring basis | Estimate of fair value | Corporate bonds</t>
  </si>
  <si>
    <t>Fair value, recurring basis | Quoted Prices in Active Markets for Identical Assets (Level 1)</t>
  </si>
  <si>
    <t>Fair value, recurring basis | Quoted Prices in Active Markets for Identical Assets (Level 1) | Obligations of U.S. Government agencies</t>
  </si>
  <si>
    <t>Fair value, recurring basis | Quoted Prices in Active Markets for Identical Assets (Level 1) | Obligations of states and political subdivisions</t>
  </si>
  <si>
    <t>Fair value, recurring basis | Quoted Prices in Active Markets for Identical Assets (Level 1) | U.S. GSE's MBS - residential</t>
  </si>
  <si>
    <t>Fair value, recurring basis | Quoted Prices in Active Markets for Identical Assets (Level 1) | U.S. GSE's MBS - commercial</t>
  </si>
  <si>
    <t>Fair value, recurring basis | Quoted Prices in Active Markets for Identical Assets (Level 1) | U.S. GSE's CMO</t>
  </si>
  <si>
    <t>Fair value, recurring basis | Quoted Prices in Active Markets for Identical Assets (Level 1) | Corporate bonds</t>
  </si>
  <si>
    <t>Fair value, recurring basis | Significant Other Observable Inputs (Level 2)</t>
  </si>
  <si>
    <t>Fair value, recurring basis | Significant Other Observable Inputs (Level 2) | Obligations of U.S. Government agencies</t>
  </si>
  <si>
    <t>Fair value, recurring basis | Significant Other Observable Inputs (Level 2) | Obligations of states and political subdivisions</t>
  </si>
  <si>
    <t>Fair value, recurring basis | Significant Other Observable Inputs (Level 2) | U.S. GSE's MBS - residential</t>
  </si>
  <si>
    <t>Fair value, recurring basis | Significant Other Observable Inputs (Level 2) | U.S. GSE's MBS - commercial</t>
  </si>
  <si>
    <t>Fair value, recurring basis | Significant Other Observable Inputs (Level 2) | U.S. GSE's CMO</t>
  </si>
  <si>
    <t>Fair value, recurring basis | Significant Other Observable Inputs (Level 2) | Corporate bonds</t>
  </si>
  <si>
    <t>Fair value, recurring basis | Significant Unobservable Inputs (Level 3)</t>
  </si>
  <si>
    <t>Fair value, recurring basis | Significant Unobservable Inputs (Level 3) | Obligations of U.S. Government agencies</t>
  </si>
  <si>
    <t>Fair value, recurring basis | Significant Unobservable Inputs (Level 3) | Obligations of states and political subdivisions</t>
  </si>
  <si>
    <t>Fair value, recurring basis | Significant Unobservable Inputs (Level 3) | U.S. GSE's MBS - residential</t>
  </si>
  <si>
    <t>Fair value, recurring basis | Significant Unobservable Inputs (Level 3) | U.S. GSE's MBS - commercial</t>
  </si>
  <si>
    <t>Fair value, recurring basis | Significant Unobservable Inputs (Level 3) | U.S. GSE's CMO</t>
  </si>
  <si>
    <t>Fair value, recurring basis | Significant Unobservable Inputs (Level 3) | Corporate bonds</t>
  </si>
  <si>
    <t>Fair Value Measurements - Reconciliation and income statement classification of gains and losses for all assets measured at fair value on recurring basis using significant unobservable inputs (Level 3) (Details 1) - Fair value, recurring basis - Fair Value, Inputs, Level 3 - USD ($) $ in Thousands</t>
  </si>
  <si>
    <t>Fair Value, Assets Measured on Recurring Basis, Unobservable Input Reconciliation, Calculation [Roll Forward]</t>
  </si>
  <si>
    <t>Total gains or losses (realized/unrealized) included in earnings</t>
  </si>
  <si>
    <t>Gain (loss) on sales</t>
  </si>
  <si>
    <t>Other-than-temporary impairment</t>
  </si>
  <si>
    <t>Included in other comprehensive income</t>
  </si>
  <si>
    <t>Purchases, sales, issuances and settlements</t>
  </si>
  <si>
    <t>Purchases</t>
  </si>
  <si>
    <t>Sales, Calls</t>
  </si>
  <si>
    <t>Issuances</t>
  </si>
  <si>
    <t>Settlements</t>
  </si>
  <si>
    <t>Transfers into Level 3</t>
  </si>
  <si>
    <t>Transfers out of Level 3</t>
  </si>
  <si>
    <t>Fair Value Measurements - Quantitative information about level 3 fair value measurements (Details 2) - USD ($) $ in Thousands</t>
  </si>
  <si>
    <t>Fair Value, Assets and Liabilities Measured on Recurring and Nonrecurring Basis [Line Items]</t>
  </si>
  <si>
    <t>Fair value, recurring basis | Fair Value, Inputs, Level 3</t>
  </si>
  <si>
    <t>Fair value, recurring basis | Fair Value, Inputs, Level 3 | Corporate Bonds</t>
  </si>
  <si>
    <t>Fair value, recurring basis | Fair Value, Inputs, Level 3 | Corporate Bonds | Discounted cash flow | Weighted Avg</t>
  </si>
  <si>
    <t>Yield</t>
  </si>
  <si>
    <t>10.00%</t>
  </si>
  <si>
    <t>Fair Value Measurements - Assets and liabilities measured at fair value on non-recurring basis (Details 3) - Fair Value, Measurements, Nonrecurring - USD ($) $ in Thousands</t>
  </si>
  <si>
    <t>Estimate of fair value</t>
  </si>
  <si>
    <t>Estimate of fair value | Impaired loans</t>
  </si>
  <si>
    <t>Estimate of fair value | Other real estate owned</t>
  </si>
  <si>
    <t>Estimate of fair value | Commercial Financial and Agricultural | Impaired loans</t>
  </si>
  <si>
    <t>Estimate of fair value | Commercial real estate | Impaired loans</t>
  </si>
  <si>
    <t>Estimate of fair value | Commercial real estate | Other real estate owned</t>
  </si>
  <si>
    <t>Estimate of fair value | Residential Real Estate | Impaired loans</t>
  </si>
  <si>
    <t>Estimate of fair value | Acquisition, development and construction | Impaired loans</t>
  </si>
  <si>
    <t>Estimate of fair value | Acquisition, development and construction | Other real estate owned</t>
  </si>
  <si>
    <t>Estimate of fair value | Consumer installment | Impaired loans</t>
  </si>
  <si>
    <t>Quoted Prices in Active Markets for Identical Assets (Level 1)</t>
  </si>
  <si>
    <t>Quoted Prices in Active Markets for Identical Assets (Level 1) | Impaired loans</t>
  </si>
  <si>
    <t>Quoted Prices in Active Markets for Identical Assets (Level 1) | Other real estate owned</t>
  </si>
  <si>
    <t>Quoted Prices in Active Markets for Identical Assets (Level 1) | Commercial Financial and Agricultural | Impaired loans</t>
  </si>
  <si>
    <t>Quoted Prices in Active Markets for Identical Assets (Level 1) | Commercial real estate | Impaired loans</t>
  </si>
  <si>
    <t>Quoted Prices in Active Markets for Identical Assets (Level 1) | Commercial real estate | Other real estate owned</t>
  </si>
  <si>
    <t>Quoted Prices in Active Markets for Identical Assets (Level 1) | Residential Real Estate | Impaired loans</t>
  </si>
  <si>
    <t>Quoted Prices in Active Markets for Identical Assets (Level 1) | Acquisition, development and construction | Impaired loans</t>
  </si>
  <si>
    <t>Quoted Prices in Active Markets for Identical Assets (Level 1) | Acquisition, development and construction | Other real estate owned</t>
  </si>
  <si>
    <t>Quoted Prices in Active Markets for Identical Assets (Level 1) | Consumer installment | Impaired loans</t>
  </si>
  <si>
    <t>Significant Other Observable Inputs (Level 2)</t>
  </si>
  <si>
    <t>Significant Other Observable Inputs (Level 2) | Impaired loans</t>
  </si>
  <si>
    <t>Significant Other Observable Inputs (Level 2) | Other real estate owned</t>
  </si>
  <si>
    <t>Significant Other Observable Inputs (Level 2) | Commercial Financial and Agricultural | Impaired loans</t>
  </si>
  <si>
    <t>Significant Other Observable Inputs (Level 2) | Commercial real estate | Impaired loans</t>
  </si>
  <si>
    <t>Significant Other Observable Inputs (Level 2) | Commercial real estate | Other real estate owned</t>
  </si>
  <si>
    <t>Significant Other Observable Inputs (Level 2) | Residential Real Estate | Impaired loans</t>
  </si>
  <si>
    <t>Significant Other Observable Inputs (Level 2) | Acquisition, development and construction | Impaired loans</t>
  </si>
  <si>
    <t>Significant Other Observable Inputs (Level 2) | Acquisition, development and construction | Other real estate owned</t>
  </si>
  <si>
    <t>Significant Other Observable Inputs (Level 2) | Consumer installment | Impaired loans</t>
  </si>
  <si>
    <t>Significant Unobservable Inputs (Level 3)</t>
  </si>
  <si>
    <t>Significant Unobservable Inputs (Level 3) | Impaired loans</t>
  </si>
  <si>
    <t>Significant Unobservable Inputs (Level 3) | Other real estate owned</t>
  </si>
  <si>
    <t>Significant Unobservable Inputs (Level 3) | Commercial Financial and Agricultural | Impaired loans</t>
  </si>
  <si>
    <t>Significant Unobservable Inputs (Level 3) | Commercial real estate | Impaired loans</t>
  </si>
  <si>
    <t>Significant Unobservable Inputs (Level 3) | Commercial real estate | Other real estate owned</t>
  </si>
  <si>
    <t>Significant Unobservable Inputs (Level 3) | Residential Real Estate | Impaired loans</t>
  </si>
  <si>
    <t>Significant Unobservable Inputs (Level 3) | Acquisition, development and construction | Impaired loans</t>
  </si>
  <si>
    <t>Significant Unobservable Inputs (Level 3) | Acquisition, development and construction | Other real estate owned</t>
  </si>
  <si>
    <t>Significant Unobservable Inputs (Level 3) | Consumer installment | Impaired loans</t>
  </si>
  <si>
    <t>Includes loans directly charged down to fair value</t>
  </si>
  <si>
    <t>Fair Value Measurements - Quantitative information about level 3 fair value measurements for financial instruments measured at fair value on non-recurring basis (Details 4) - Fair Value, Measurements, Nonrecurring - Fair Value, Inputs, Level 3 - USD ($) $ in Thousands</t>
  </si>
  <si>
    <t>Impaired loans</t>
  </si>
  <si>
    <t>Impaired loans | Commercial Financial and Agricultural</t>
  </si>
  <si>
    <t>Impaired loans | Commercial Financial and Agricultural | Sales comparison | Minimum</t>
  </si>
  <si>
    <t>Adjustment for differences between the comparable sales</t>
  </si>
  <si>
    <t>0.00%</t>
  </si>
  <si>
    <t>7.00%</t>
  </si>
  <si>
    <t>Impaired loans | Commercial Financial and Agricultural | Sales comparison | Maximum</t>
  </si>
  <si>
    <t>30.00%</t>
  </si>
  <si>
    <t>50.00%</t>
  </si>
  <si>
    <t>Impaired loans | Commercial Financial and Agricultural | Sales comparison | Weighted Avg</t>
  </si>
  <si>
    <t>15.00%</t>
  </si>
  <si>
    <t>28.50%</t>
  </si>
  <si>
    <t>Impaired loans | Commercial Financial and Agricultural | Income approach</t>
  </si>
  <si>
    <t>Capitalization rate</t>
  </si>
  <si>
    <t>10.82%</t>
  </si>
  <si>
    <t>9.39%</t>
  </si>
  <si>
    <t>Impaired loans | Commercial Real Estate</t>
  </si>
  <si>
    <t>Impaired loans | Commercial Real Estate | Sales comparison | Minimum</t>
  </si>
  <si>
    <t>Impaired loans | Commercial Real Estate | Sales comparison | Maximum</t>
  </si>
  <si>
    <t>70.99%</t>
  </si>
  <si>
    <t>Impaired loans | Commercial Real Estate | Sales comparison | Weighted Avg</t>
  </si>
  <si>
    <t>17.70%</t>
  </si>
  <si>
    <t>19.92%</t>
  </si>
  <si>
    <t>Impaired loans | Commercial Real Estate | Income approach</t>
  </si>
  <si>
    <t>Discount rate</t>
  </si>
  <si>
    <t>4.75%</t>
  </si>
  <si>
    <t>Impaired loans | Commercial Real Estate | Income approach | Minimum</t>
  </si>
  <si>
    <t>8.25%</t>
  </si>
  <si>
    <t>Impaired loans | Commercial Real Estate | Income approach | Maximum</t>
  </si>
  <si>
    <t>9.50%</t>
  </si>
  <si>
    <t>Impaired loans | Commercial Real Estate | Income approach | Weighted Avg</t>
  </si>
  <si>
    <t>9.31%</t>
  </si>
  <si>
    <t>8.97%</t>
  </si>
  <si>
    <t>Impaired loans | Residential Real Estate</t>
  </si>
  <si>
    <t>Impaired loans | Residential Real Estate | Sales comparison | Minimum</t>
  </si>
  <si>
    <t>1.30%</t>
  </si>
  <si>
    <t>Impaired loans | Residential Real Estate | Sales comparison | Maximum</t>
  </si>
  <si>
    <t>37.00%</t>
  </si>
  <si>
    <t>24.46%</t>
  </si>
  <si>
    <t>Impaired loans | Residential Real Estate | Sales comparison | Weighted Avg</t>
  </si>
  <si>
    <t>8.06%</t>
  </si>
  <si>
    <t>7.24%</t>
  </si>
  <si>
    <t>Impaired loans | Acquisition, development and construction</t>
  </si>
  <si>
    <t>Impaired loans | Acquisition, development and construction | Sales comparison | Minimum</t>
  </si>
  <si>
    <t>Impaired loans | Acquisition, development and construction | Sales comparison | Maximum</t>
  </si>
  <si>
    <t>40.00%</t>
  </si>
  <si>
    <t>161.40%</t>
  </si>
  <si>
    <t>Impaired loans | Acquisition, development and construction | Sales comparison | Weighted Avg</t>
  </si>
  <si>
    <t>17.31%</t>
  </si>
  <si>
    <t>28.55%</t>
  </si>
  <si>
    <t>Impaired loans | Acquisition, development and construction | Income approach | Minimum</t>
  </si>
  <si>
    <t>Impaired loans | Acquisition, development and construction | Income approach | Maximum</t>
  </si>
  <si>
    <t>Impaired loans | Acquisition, development and construction | Income approach | Weighted Avg</t>
  </si>
  <si>
    <t>9.69%</t>
  </si>
  <si>
    <t>Impaired loans | Consumer installment</t>
  </si>
  <si>
    <t>Other real estate owned | Commercial Real Estate</t>
  </si>
  <si>
    <t>Other real estate owned | Commercial Real Estate | Sales comparison | Minimum</t>
  </si>
  <si>
    <t>Other real estate owned | Commercial Real Estate | Sales comparison | Maximum</t>
  </si>
  <si>
    <t>25.00%</t>
  </si>
  <si>
    <t>Other real estate owned | Commercial Real Estate | Sales comparison | Weighted Avg</t>
  </si>
  <si>
    <t>12.50%</t>
  </si>
  <si>
    <t>Other real estate owned | Acquisition, development and construction</t>
  </si>
  <si>
    <t>Other real estate owned | Acquisition, development and construction | Sales comparison | Minimum</t>
  </si>
  <si>
    <t>11.00%</t>
  </si>
  <si>
    <t>5.00%</t>
  </si>
  <si>
    <t>Other real estate owned | Acquisition, development and construction | Sales comparison | Maximum</t>
  </si>
  <si>
    <t>60.00%</t>
  </si>
  <si>
    <t>Other real estate owned | Acquisition, development and construction | Sales comparison | Weighted Avg</t>
  </si>
  <si>
    <t>18.00%</t>
  </si>
  <si>
    <t>27.12%</t>
  </si>
  <si>
    <t>Fair Value Measurements - Aggregate fair value, unpaid principal balance, and gain or loss (Details 5) - USD ($) $ in Thousands</t>
  </si>
  <si>
    <t>Aggregate fair value</t>
  </si>
  <si>
    <t>Unpaid principal balance</t>
  </si>
  <si>
    <t>Gain</t>
  </si>
  <si>
    <t>Fair Value Measurements - Gains and losses from changes in fair value included in earnings (Details 6) - USD ($) $ in Thousands</t>
  </si>
  <si>
    <t>Change in fair value</t>
  </si>
  <si>
    <t>Fair Value Measurements - Carrying amounts and estimated fair values of Company's financial instruments (Details 7) - USD ($) $ in Thousands</t>
  </si>
  <si>
    <t>Financial assets:</t>
  </si>
  <si>
    <t>Carrying amount</t>
  </si>
  <si>
    <t>Financial liabilities:</t>
  </si>
  <si>
    <t>Deposits with stated maturities</t>
  </si>
  <si>
    <t>Deposits without stated maturities</t>
  </si>
  <si>
    <t>Advances from FHLB</t>
  </si>
  <si>
    <t>Fair Value Measurements (Detail Textuals) $ in Thousands</t>
  </si>
  <si>
    <t>Mar. 31, 2015USD ($)</t>
  </si>
  <si>
    <t>Additional discount applied to appraisals performed within 12 months</t>
  </si>
  <si>
    <t>8.00%</t>
  </si>
  <si>
    <t>Number of securities transferred | Security</t>
  </si>
  <si>
    <t>Market value of security transferred</t>
  </si>
  <si>
    <t>Impaired loans, recorded investment</t>
  </si>
  <si>
    <t>Impaired loans, valuation allowance</t>
  </si>
  <si>
    <t>Additional provision for loan losses</t>
  </si>
  <si>
    <t>Carrying amount of the other real estate owned</t>
  </si>
  <si>
    <t>Outstanding balance of other real estate owned</t>
  </si>
  <si>
    <t>Other real estate owned, valuation allowance</t>
  </si>
  <si>
    <t>Allowance written off</t>
  </si>
  <si>
    <t>Premises and Equipment - Premises and equipment (Details) - USD ($) $ in Thousands</t>
  </si>
  <si>
    <t>Property, plant and equipment, gross</t>
  </si>
  <si>
    <t>Less accumulated depreciation</t>
  </si>
  <si>
    <t>Property, plant and equipment, net</t>
  </si>
  <si>
    <t>Land</t>
  </si>
  <si>
    <t>Buildings</t>
  </si>
  <si>
    <t>Furniture and equipment</t>
  </si>
  <si>
    <t>Premises and Equipment (Detail Textuals) - USD ($) $ in Thousands</t>
  </si>
  <si>
    <t>Depreciation expense</t>
  </si>
  <si>
    <t>Commitments - Minimum future lease payments under non-cancelable real property and equipment operating leases (Details) $ in Thousands</t>
  </si>
  <si>
    <t>2021 &amp; Beyond</t>
  </si>
  <si>
    <t>Operating leases, future minimum payments due</t>
  </si>
  <si>
    <t>Commitments (Detail Textuals) - USD ($) $ in Thousands</t>
  </si>
  <si>
    <t>Rent and lease expense</t>
  </si>
  <si>
    <t>Commitments (Detail Textuals 1) - USD ($) $ in Thousands</t>
  </si>
  <si>
    <t>Fair Value, Off-balance Sheet Risks, Disclosure Information [Line Items]</t>
  </si>
  <si>
    <t>Potential credit risk totaled</t>
  </si>
  <si>
    <t>Fixed rate commitments totaled</t>
  </si>
  <si>
    <t>Commitments to Extend Credit | Minimum</t>
  </si>
  <si>
    <t>Rates on commitments</t>
  </si>
  <si>
    <t>2.63%</t>
  </si>
  <si>
    <t>1.90%</t>
  </si>
  <si>
    <t>Commitments to Extend Credit | Maximum</t>
  </si>
  <si>
    <t>16.00%</t>
  </si>
  <si>
    <t>Standby Letters of Credit</t>
  </si>
  <si>
    <t>Deposits - Maturities of certificates of deposit (Details) - Certificates of Deposit $ in Thousands</t>
  </si>
  <si>
    <t>Deposit [Line Items]</t>
  </si>
  <si>
    <t>Deposits (Detail Textuals) - USD ($) $ in Thousands</t>
  </si>
  <si>
    <t>Time deposits meet or exceed Fdic insurance limit of $250,000</t>
  </si>
  <si>
    <t>Brokered deposits</t>
  </si>
  <si>
    <t>Borrowings - Pertinent data related to securities sold under agreements to repurchase (Details) - USD ($) $ in Thousands</t>
  </si>
  <si>
    <t>Securities Sold Under Repurchase Agreements</t>
  </si>
  <si>
    <t>Balance at year-end</t>
  </si>
  <si>
    <t>Weighted average borrowing rate at year-end</t>
  </si>
  <si>
    <t>0.73%</t>
  </si>
  <si>
    <t>0.40%</t>
  </si>
  <si>
    <t>Weighted average borrowing rate during the year</t>
  </si>
  <si>
    <t>0.49%</t>
  </si>
  <si>
    <t>0.41%</t>
  </si>
  <si>
    <t>0.50%</t>
  </si>
  <si>
    <t>Average daily balance during the year</t>
  </si>
  <si>
    <t>Maximum month-end balance during the year</t>
  </si>
  <si>
    <t>Borrowings - Advances from federal home loan bank (Details 1) - Federal Home Loan Bank of Atlanta - USD ($) $ in Thousands</t>
  </si>
  <si>
    <t>Federal Home Loan Bank, Advances, Branch of FHLB Bank [Line Items]</t>
  </si>
  <si>
    <t>Federal Home Loan Bank, Advances, Branch of FHLB Bank, Amount of Advances</t>
  </si>
  <si>
    <t>Due January 18, 2017</t>
  </si>
  <si>
    <t>Federal Home Loan Bank, Advances, Branch of FHLB Bank, Interest Rate</t>
  </si>
  <si>
    <t>1.29%</t>
  </si>
  <si>
    <t>Due June 16, 2017</t>
  </si>
  <si>
    <t>0.98%</t>
  </si>
  <si>
    <t>Due July 17, 2017</t>
  </si>
  <si>
    <t>1.033%</t>
  </si>
  <si>
    <t>Due July 26, 2017</t>
  </si>
  <si>
    <t>4.406%</t>
  </si>
  <si>
    <t>Due September 5, 2017</t>
  </si>
  <si>
    <t>0.89%</t>
  </si>
  <si>
    <t>Due October 20, 2017</t>
  </si>
  <si>
    <t>0.80%</t>
  </si>
  <si>
    <t>Due January 31, 2018</t>
  </si>
  <si>
    <t>2.475%</t>
  </si>
  <si>
    <t>Due January 28, 2019 convertible flipper</t>
  </si>
  <si>
    <t>4.10%</t>
  </si>
  <si>
    <t>Due April 22, 2019 convertible flipper</t>
  </si>
  <si>
    <t>Due May 22, 2019 convertible flipper</t>
  </si>
  <si>
    <t>4.68%</t>
  </si>
  <si>
    <t>Borrowings - Securities Sold Under Repurchase Agreements (Detail Textuals) - USD ($) $ in Thousands</t>
  </si>
  <si>
    <t>Us Government Corporations and Agencies Securities | Corporate customers</t>
  </si>
  <si>
    <t>Assets Sold under Agreements to Repurchase [Line Items]</t>
  </si>
  <si>
    <t>Borrowings - Advances from Federal Home Loan Bank (Detail Textuals 1) - USD ($) $ in Thousands</t>
  </si>
  <si>
    <t>First mortgage</t>
  </si>
  <si>
    <t>Unpaid balance of borrowing capacity, discount rate</t>
  </si>
  <si>
    <t>76.00%</t>
  </si>
  <si>
    <t>79.00%</t>
  </si>
  <si>
    <t>Unpaid balance of borrowing capacity, amount</t>
  </si>
  <si>
    <t>Commercial real estate</t>
  </si>
  <si>
    <t>59.00%</t>
  </si>
  <si>
    <t>56.00%</t>
  </si>
  <si>
    <t>Federal Home Loan Bank of Atlanta | Line of credit</t>
  </si>
  <si>
    <t>Maximum percentage of total assets for an amount of line of credit</t>
  </si>
  <si>
    <t>FHLB maximum borrowing limit</t>
  </si>
  <si>
    <t>Borrowings - Other Borrowed Funds (Detail Textuals 2) - Federal Reserve Bank - Borrower-In-Custody Program - USD ($) $ in Thousands</t>
  </si>
  <si>
    <t>Debt Instrument [Line Items]</t>
  </si>
  <si>
    <t>Outstanding borrowing facility</t>
  </si>
  <si>
    <t>71.00%</t>
  </si>
  <si>
    <t>Subordinated Debentures (Detail Textuals) - USD ($) $ in Thousands</t>
  </si>
  <si>
    <t>1 Months Ended</t>
  </si>
  <si>
    <t>Mar. 31, 2006</t>
  </si>
  <si>
    <t>Dec. 31, 2005</t>
  </si>
  <si>
    <t>Unsecured Subordinated Debentures</t>
  </si>
  <si>
    <t>Subordinated Borrowing [Line Items]</t>
  </si>
  <si>
    <t>Unsecured subordinated debentures</t>
  </si>
  <si>
    <t>Unsecured subordinated debentures, interest rate</t>
  </si>
  <si>
    <t>1.40%</t>
  </si>
  <si>
    <t>1.91%</t>
  </si>
  <si>
    <t>Trust I and Trust II</t>
  </si>
  <si>
    <t>Proceeds from issuance of trust preferred securities</t>
  </si>
  <si>
    <t>Redemption price percentage of principal amount plus accrued and unpaid interest</t>
  </si>
  <si>
    <t>100.00%</t>
  </si>
  <si>
    <t>Liquidation value for trust preferred securities</t>
  </si>
  <si>
    <t>Income Taxes - Income tax (benefit) expense (Details) - USD ($) $ in Thousands</t>
  </si>
  <si>
    <t>Current tax expense:</t>
  </si>
  <si>
    <t>Federal</t>
  </si>
  <si>
    <t>State</t>
  </si>
  <si>
    <t>Total current</t>
  </si>
  <si>
    <t>Deferred tax expense</t>
  </si>
  <si>
    <t>Total deferred</t>
  </si>
  <si>
    <t>Total income tax expense</t>
  </si>
  <si>
    <t>Income Taxes - Income before income taxes (Details 1) - USD ($) $ in Thousands</t>
  </si>
  <si>
    <t>Computed ''expected'' tax (benefit) expense</t>
  </si>
  <si>
    <t>Increase (decrease) resulting from:</t>
  </si>
  <si>
    <t>Tax-exempt interest income</t>
  </si>
  <si>
    <t>Nondeductible interest expense</t>
  </si>
  <si>
    <t>State income tax, net of Federal tax effect</t>
  </si>
  <si>
    <t>Earnings on cash surrender value of bank-owned life insurance</t>
  </si>
  <si>
    <t>Other, net</t>
  </si>
  <si>
    <t>Income Taxes - Tax effects of temporary differences that give rise to significant portions of deferred tax assets and deferred tax liabilities (Details 2) - USD ($) $ in Thousands</t>
  </si>
  <si>
    <t>Deferred tax assets:</t>
  </si>
  <si>
    <t>Deferred compensation</t>
  </si>
  <si>
    <t>Writedowns of other real estate</t>
  </si>
  <si>
    <t>Fair value adjustment on cash flow hedge</t>
  </si>
  <si>
    <t>Other</t>
  </si>
  <si>
    <t>Total deferred tax assets</t>
  </si>
  <si>
    <t>Deferred tax liabilities:</t>
  </si>
  <si>
    <t>Unrealized gain on investment securities available for sale</t>
  </si>
  <si>
    <t>Prepaid assets and other</t>
  </si>
  <si>
    <t>Total deferred tax liabilities</t>
  </si>
  <si>
    <t>Net deferred tax asset</t>
  </si>
  <si>
    <t>Income Taxes (Detail Textuals)</t>
  </si>
  <si>
    <t>3 Months Ended</t>
  </si>
  <si>
    <t>Mar. 31, 2014</t>
  </si>
  <si>
    <t>Statutory federal corporate tax rate (in percent)</t>
  </si>
  <si>
    <t>35.00%</t>
  </si>
  <si>
    <t>Related Party Transactions (Detail Textuals) - USD ($) $ in Thousands</t>
  </si>
  <si>
    <t>Deposits total</t>
  </si>
  <si>
    <t>Regulatory Capital Requirements - Actual capital amounts and ratios for Company (Details) - USD ($) $ in Thousands</t>
  </si>
  <si>
    <t>Compliance with Regulatory Capital Requirements under Banking Regulations [Line Items]</t>
  </si>
  <si>
    <t>Tier I capital - leverage, Actual</t>
  </si>
  <si>
    <t>10.34%</t>
  </si>
  <si>
    <t>Tier I capital - leverage, For capital adequacy purposes</t>
  </si>
  <si>
    <t>4.00%</t>
  </si>
  <si>
    <t>Southeastern Bank Financial Corporation</t>
  </si>
  <si>
    <t>Risk-based capital: Common Equity Tier I capital, Actual</t>
  </si>
  <si>
    <t>Risk-based capital: Common Equity Tier I capital, For capital adequacy purposes</t>
  </si>
  <si>
    <t>Risk-based capital: Common Equity Tier I capital, To be well capitalized under prompt corrective action provisions</t>
  </si>
  <si>
    <t>Risk-based capital: Tier I capital, Actual</t>
  </si>
  <si>
    <t>Risk-based capital: Tier I capital, For capital adequacy purposes</t>
  </si>
  <si>
    <t>Risk-based capital: Tier I capital, To be well capitalized under prompt corrective action provisions</t>
  </si>
  <si>
    <t>Risk-based capital: Total capital, Actual</t>
  </si>
  <si>
    <t>Risk-based capital: Total capital, For capital adequacy purposes</t>
  </si>
  <si>
    <t>Risk-based capital: Total capital, To be well capitalized under prompt corrective action provisions</t>
  </si>
  <si>
    <t>Tier I capital - leverage, To be well capitalized under prompt corrective action provisions</t>
  </si>
  <si>
    <t>13.40%</t>
  </si>
  <si>
    <t>4.50%</t>
  </si>
  <si>
    <t>14.97%</t>
  </si>
  <si>
    <t>6.00%</t>
  </si>
  <si>
    <t>16.22%</t>
  </si>
  <si>
    <t>16.23%</t>
  </si>
  <si>
    <t>9.86%</t>
  </si>
  <si>
    <t>9.37%</t>
  </si>
  <si>
    <t>Georgia Bank &amp; Trust Company</t>
  </si>
  <si>
    <t>14.09%</t>
  </si>
  <si>
    <t>6.50%</t>
  </si>
  <si>
    <t>14.33%</t>
  </si>
  <si>
    <t>15.35%</t>
  </si>
  <si>
    <t>15.60%</t>
  </si>
  <si>
    <t>9.74%</t>
  </si>
  <si>
    <t>9.44%</t>
  </si>
  <si>
    <t>Regulatory Capital Requirements (Detail Textuals) - USD ($) $ in Thousands</t>
  </si>
  <si>
    <t>Cash dividends to be paid</t>
  </si>
  <si>
    <t>Dividend paid to percentage of preceding year's earnings</t>
  </si>
  <si>
    <t>Employee Benefit Plans - Status of the salary continuation agreements (Details) - USD ($) $ in Thousands</t>
  </si>
  <si>
    <t>Change in projected benefit obligation:</t>
  </si>
  <si>
    <t>Projected benefit obligation at beginning of year</t>
  </si>
  <si>
    <t>Service cost</t>
  </si>
  <si>
    <t>Interest cost</t>
  </si>
  <si>
    <t>Prior service cost</t>
  </si>
  <si>
    <t>Cumulative effect of change in discount rate</t>
  </si>
  <si>
    <t>Benefits paid</t>
  </si>
  <si>
    <t>Projected benefit obligation at end of year</t>
  </si>
  <si>
    <t>Employee Benefit Plans - Assumptions used to determine the benefit obligation at year-end  (Details 1)</t>
  </si>
  <si>
    <t>4.62%</t>
  </si>
  <si>
    <t>Employee Benefit Plans - Total contractual obligation at year-end assuming no forfeitures or terminations (Details 2) - USD ($) $ in Thousands</t>
  </si>
  <si>
    <t>Contractual Obligation Assuming No Forfeitures Or Termination [Abstract]</t>
  </si>
  <si>
    <t>Full benefit</t>
  </si>
  <si>
    <t>Vested benefit</t>
  </si>
  <si>
    <t>Employee Benefit Plans - Estimated payments to be made over the next five years (Details 3) $ in Thousands</t>
  </si>
  <si>
    <t>Defined Benefit Plan, Expected Future Benefit Payments, Fiscal Year Maturity [Abstract]</t>
  </si>
  <si>
    <t>Total estimated payments</t>
  </si>
  <si>
    <t>Employee Benefit Plans (Detail Textuals) - USD ($) $ in Thousands</t>
  </si>
  <si>
    <t>Employee savings plan (the Plan)</t>
  </si>
  <si>
    <t>Defined Benefit Plan Disclosure [Line Items]</t>
  </si>
  <si>
    <t>Company contribution to the plan</t>
  </si>
  <si>
    <t>Percentage of annual salary of eligible employees</t>
  </si>
  <si>
    <t>Salary Continuation Agreements</t>
  </si>
  <si>
    <t>Period for officers vest in rights</t>
  </si>
  <si>
    <t>10 years</t>
  </si>
  <si>
    <t>Expense recognized by company</t>
  </si>
  <si>
    <t>Total amount accrued</t>
  </si>
  <si>
    <t>Stock-Based Compensation - Activity for stock options with specified vesting period (Details) - Stock Options - USD ($)</t>
  </si>
  <si>
    <t>Shares</t>
  </si>
  <si>
    <t>Options outstanding - December 31, 2014</t>
  </si>
  <si>
    <t>Granted in 2015</t>
  </si>
  <si>
    <t>Options exercised in 2015</t>
  </si>
  <si>
    <t>Options lapsed in 2015</t>
  </si>
  <si>
    <t>Options expired in 2015</t>
  </si>
  <si>
    <t>Options Outstanding - December 31, 2015</t>
  </si>
  <si>
    <t>Fully vested or expected to vest</t>
  </si>
  <si>
    <t>Exercisable at December 31, 2015</t>
  </si>
  <si>
    <t>Weighted Average Exercise Price</t>
  </si>
  <si>
    <t>Weighted Average Exercise Price, Options outstanding - December 31, 2014</t>
  </si>
  <si>
    <t>Weighted Average Exercise Price, Granted in 2015</t>
  </si>
  <si>
    <t>Weighted Average Exercise Price, Options exercised in 2015</t>
  </si>
  <si>
    <t>Weighted Average Exercise Price, Options lapsed in 2015</t>
  </si>
  <si>
    <t>Weighted Average Exercise Price, Options expired in 2015</t>
  </si>
  <si>
    <t>Weighted Average Exercise Price, Options Outstanding - December 31, 2015</t>
  </si>
  <si>
    <t>Weighted Average Exercise Price, Fully vested or expected to vest</t>
  </si>
  <si>
    <t>Weighted Average Exercise Price, Exercisable at December 31, 2015</t>
  </si>
  <si>
    <t>Options outstanding Weighted Average Remaining Contractual Term (Years)</t>
  </si>
  <si>
    <t>11 months 19 days</t>
  </si>
  <si>
    <t>1 year 7 months 2 days</t>
  </si>
  <si>
    <t>Fully vested or expected to vest, Weighted Average Remaining Contractual Term (Years)</t>
  </si>
  <si>
    <t>Exercisable at December 31, 2015, Weighted Average Remaining Contractual Term (Years)</t>
  </si>
  <si>
    <t>Options outstanding-December 31, 2015, Aggregate Intrinsic Value</t>
  </si>
  <si>
    <t>Options outstanding - December 31, 2015, Aggregate Intrinsic Value</t>
  </si>
  <si>
    <t>Fully vested or expected to vest, Aggregate Intrinsic Value</t>
  </si>
  <si>
    <t>Exercisable at December 31, 2015, Aggregate Intrinsic Value</t>
  </si>
  <si>
    <t>Stock-Based Compensation - Information related to stock options that vest over specified period (Details 1) - USD ($) $ in Thousands</t>
  </si>
  <si>
    <t>Share-based Compensation Arrangement by Share-based Payment Award [Line Items]</t>
  </si>
  <si>
    <t>Cash received from option exercises</t>
  </si>
  <si>
    <t>Stock Options</t>
  </si>
  <si>
    <t>Intrinsic value of options exercised</t>
  </si>
  <si>
    <t>Fair market value of stock received from option exercises</t>
  </si>
  <si>
    <t>Stock-Based Compensation - Information for stock options that vest based on specific loan growth performance targets (Details 2) - Stock Options - USD ($)</t>
  </si>
  <si>
    <t>Specific Loan Growth Performance Targets</t>
  </si>
  <si>
    <t>Options expired in 2015, Aggregate Intrinsic Value</t>
  </si>
  <si>
    <t>Stock-Based Compensation - Summary of changes in nonvested shares (Details 3)</t>
  </si>
  <si>
    <t>Dec. 31, 2015$ / sharesshares</t>
  </si>
  <si>
    <t>Number of Shares</t>
  </si>
  <si>
    <t>Nonvested at January 1, 2015 | shares</t>
  </si>
  <si>
    <t>Granted | shares</t>
  </si>
  <si>
    <t>Vested | shares</t>
  </si>
  <si>
    <t>Forfeited | shares</t>
  </si>
  <si>
    <t>Nonvested at December 31, 2015 | shares</t>
  </si>
  <si>
    <t>Weighted Avg Grant-Date Fair Value</t>
  </si>
  <si>
    <t>Nonvested at January 1, 2015 | $ / shares</t>
  </si>
  <si>
    <t>Granted | $ / shares</t>
  </si>
  <si>
    <t>Vested | $ / shares</t>
  </si>
  <si>
    <t>Forfeited | $ / shares</t>
  </si>
  <si>
    <t>Nonvested at December 31, 2015 | $ / shares</t>
  </si>
  <si>
    <t>Stock-Based Compensation (Detail Textuals) - Stock Options</t>
  </si>
  <si>
    <t>Dec. 31, 2015shares</t>
  </si>
  <si>
    <t>Option granted</t>
  </si>
  <si>
    <t>2000 Long-Term Incentive Plan</t>
  </si>
  <si>
    <t>Number of shares authorized for stock option awards</t>
  </si>
  <si>
    <t>Option price determined at fair value of the common stock (in percent)</t>
  </si>
  <si>
    <t>Term of options vest</t>
  </si>
  <si>
    <t>5 years</t>
  </si>
  <si>
    <t>Term of options exercised</t>
  </si>
  <si>
    <t>Options reverted and available for re-granting</t>
  </si>
  <si>
    <t>Stock-Based Compensation (Detail Textuals 1) - Stock Options - shares</t>
  </si>
  <si>
    <t>2006 Long-Term Incentive Plan (the 2006 Plan)</t>
  </si>
  <si>
    <t>110.00%</t>
  </si>
  <si>
    <t>Shares available for future grants</t>
  </si>
  <si>
    <t>Stock-Based Compensation (Detail Textuals 2) - Stock Options - USD ($) $ in Thousands</t>
  </si>
  <si>
    <t>Treasury stock repurchased</t>
  </si>
  <si>
    <t>Compensation expense</t>
  </si>
  <si>
    <t>Nonvested options vesting period</t>
  </si>
  <si>
    <t>Stock-Based Compensation (Detail Textuals 3) - USD ($) $ in Thousands</t>
  </si>
  <si>
    <t>Mar. 19, 2014</t>
  </si>
  <si>
    <t>Number of shares granted</t>
  </si>
  <si>
    <t>Restricted Stock | 2006 Long-Term Incentive Plan (the 2006 Plan)</t>
  </si>
  <si>
    <t>Allocated Share-Based Compensation Expense</t>
  </si>
  <si>
    <t>Total unrecognized compensation cost</t>
  </si>
  <si>
    <t>Cost recognized period</t>
  </si>
  <si>
    <t>13 months</t>
  </si>
  <si>
    <t>Total fair value of shares vested</t>
  </si>
  <si>
    <t>Restricted Stock | 2006 Long-Term Incentive Plan (the 2006 Plan) | Director And Executive Officer</t>
  </si>
  <si>
    <t>Other Operating Expenses - Components of other operating expenses exceeding 1% of total revenues (Details) - USD ($) $ in Thousands</t>
  </si>
  <si>
    <t>Marketing and business development</t>
  </si>
  <si>
    <t>Processing expense</t>
  </si>
  <si>
    <t>Legal and professional fees</t>
  </si>
  <si>
    <t>Data processing expense</t>
  </si>
  <si>
    <t>FDIC Insurance</t>
  </si>
  <si>
    <t>Communication expense</t>
  </si>
  <si>
    <t>Teller And Operational Losses</t>
  </si>
  <si>
    <t>Loan costs (excluding ORE)</t>
  </si>
  <si>
    <t>Other expense</t>
  </si>
  <si>
    <t>Total other operating expense</t>
  </si>
  <si>
    <t>Other Operating Expenses (Detail Textuals)</t>
  </si>
  <si>
    <t>Other operating expenses, exceeding percentage of total revenues</t>
  </si>
  <si>
    <t>Interest Rate Swap Derivatives - Interest rate swaps designated as cash flow hedges (Details) - Interest Rate Swap Derivatives - USD ($) $ in Thousands</t>
  </si>
  <si>
    <t>May. 31, 2011</t>
  </si>
  <si>
    <t>Derivative [Line Items]</t>
  </si>
  <si>
    <t>Notional Amounts</t>
  </si>
  <si>
    <t>Weighted average pay rates</t>
  </si>
  <si>
    <t>5.35%</t>
  </si>
  <si>
    <t>Weighted average receive rates</t>
  </si>
  <si>
    <t>1.64%</t>
  </si>
  <si>
    <t>Weighted average maturity</t>
  </si>
  <si>
    <t>13 years 29 days</t>
  </si>
  <si>
    <t>14 years 29 days</t>
  </si>
  <si>
    <t>Unrealized losses</t>
  </si>
  <si>
    <t>Interest Rate Swap Derivatives (Detail Textuals) - Interest Rate Swap Derivatives $ in Thousands</t>
  </si>
  <si>
    <t>Dec. 31, 2013USD ($)</t>
  </si>
  <si>
    <t>May. 31, 2011USD ($)Swap</t>
  </si>
  <si>
    <t>Number of interest rate swaps | Swap</t>
  </si>
  <si>
    <t>Notional amounts of Interest rate swap</t>
  </si>
  <si>
    <t>Interest expense</t>
  </si>
  <si>
    <t>Pledged with the counterparty</t>
  </si>
  <si>
    <t>Parent Company Only Condensed Financial Statements - Condensed Balance Sheets (Details) - USD ($) $ in Thousands</t>
  </si>
  <si>
    <t>Deferred tax asset, net</t>
  </si>
  <si>
    <t>Accrued interest and other liabilities</t>
  </si>
  <si>
    <t>Stockholders' equity</t>
  </si>
  <si>
    <t>Parent Company</t>
  </si>
  <si>
    <t>Investment in banking subsidiaries</t>
  </si>
  <si>
    <t>Income tax receivable</t>
  </si>
  <si>
    <t>Parent Company Only Condensed Financial Statements - Condensed Statements of Income (Details 1) - USD ($) $ in Thousands</t>
  </si>
  <si>
    <t>Sep. 30, 2015</t>
  </si>
  <si>
    <t>Mar. 31, 2015</t>
  </si>
  <si>
    <t>Sep. 30, 2014</t>
  </si>
  <si>
    <t>Jun. 30, 2014</t>
  </si>
  <si>
    <t>Income:</t>
  </si>
  <si>
    <t>Expense:</t>
  </si>
  <si>
    <t>Occupancy expense</t>
  </si>
  <si>
    <t>Other operating expense</t>
  </si>
  <si>
    <t>Income before equity in undistributed earnings of banking subsidiaries</t>
  </si>
  <si>
    <t>Income tax benefit</t>
  </si>
  <si>
    <t>Dividend income</t>
  </si>
  <si>
    <t>Interest income on interest-bearing deposits in other banks</t>
  </si>
  <si>
    <t>Equity in undistributed earnings of banking subsidiaries</t>
  </si>
  <si>
    <t>Parent Company Only Condensed Financial Statements - Condensed Statements of Cash Flows (Details 2) - USD ($) $ in Thousands</t>
  </si>
  <si>
    <t>Adjustments to reconcile net income to net cash provided by operating activities</t>
  </si>
  <si>
    <t>Decrease in accrued interest payable and other liabilities</t>
  </si>
  <si>
    <t>Decrease (increase) in other assets</t>
  </si>
  <si>
    <t>Net cash used in financing activities</t>
  </si>
  <si>
    <t>Net increase in cash and cash equivalents</t>
  </si>
  <si>
    <t>Other Comprehensive (Loss) Income - Summary of accumulated other comprehensive income balances, net of tax (Details) - USD ($) $ in Thousands</t>
  </si>
  <si>
    <t>Accumulated Other Comprehensive Income Loss [Roll Forward]</t>
  </si>
  <si>
    <t>Balance</t>
  </si>
  <si>
    <t>Current Year change</t>
  </si>
  <si>
    <t>Unrealized Gain (Loss) on Derivatives</t>
  </si>
  <si>
    <t>Unrealized Gain (Loss) on Securities</t>
  </si>
  <si>
    <t>Other Comprehensive (Loss) Income - Summary of reclassifications out of accumulated other comprehensive income (Details 1) - USD ($) $ in Thousands</t>
  </si>
  <si>
    <t>Reclassification Adjustment out of Accumulated Other Comprehensive Income on Derivatives [Line Items]</t>
  </si>
  <si>
    <t>Total before tax</t>
  </si>
  <si>
    <t>Amount reclassified from Accumulated Other Comprehensive Income | Investment securities (losses) gains, net</t>
  </si>
  <si>
    <t>Tax benefit (expense)</t>
  </si>
  <si>
    <t>Net of tax</t>
  </si>
  <si>
    <t>Quarterly Financial Data (Unaudited) - Supplemental quarterly financial data (Details) - USD ($) $ / shares in Units, $ in Thousands</t>
  </si>
  <si>
    <t>Interest income</t>
  </si>
  <si>
    <t>Provision (Credit) for loan losses</t>
  </si>
  <si>
    <t>Noninterest income</t>
  </si>
  <si>
    <t>Noninterest expense</t>
  </si>
  <si>
    <t>Net income per share - basic (in dollars per share)</t>
  </si>
  <si>
    <t>Net income per share - dilut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8011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4</v>
      </c>
    </row>
    <row spans="1:4" r="12">
      <c s="4" r="A12" t="s">
        <v>20</v>
      </c>
      <c s="6" r="C12" t="n">
        <v>6746328</v>
      </c>
    </row>
    <row spans="1:4" r="13">
      <c s="4" r="A13" t="s">
        <v>21</v>
      </c>
      <c s="7" r="D13" t="n">
        <v>95555565</v>
      </c>
    </row>
    <row spans="1:4" r="14">
      <c s="4" r="A14" t="s">
        <v>22</v>
      </c>
      <c s="4" r="B14" t="s">
        <v>23</v>
      </c>
    </row>
    <row spans="1:4" r="15">
      <c s="4" r="A15" t="s">
        <v>24</v>
      </c>
      <c s="4" r="B15" t="s">
        <v>25</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029</v>
      </c>
      <c s="2" r="B1" t="s">
        <v>2</v>
      </c>
      <c s="2" r="C1" t="s">
        <v>32</v>
      </c>
    </row>
    <row spans="1:3" r="2">
      <c s="3" r="A2" t="s">
        <v>244</v>
      </c>
    </row>
    <row spans="1:3" r="3">
      <c s="4" r="A3" t="s">
        <v>1030</v>
      </c>
      <c s="7" r="B3" t="n">
        <v>26086</v>
      </c>
      <c s="7" r="C3" t="n">
        <v>2333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31</v>
      </c>
      <c s="2" r="B1" t="s">
        <v>2</v>
      </c>
      <c s="2" r="C1" t="s">
        <v>32</v>
      </c>
      <c s="2" r="D1" t="s">
        <v>85</v>
      </c>
    </row>
    <row spans="1:4" r="2">
      <c s="3" r="A2" t="s">
        <v>1032</v>
      </c>
    </row>
    <row spans="1:4" r="3">
      <c s="4" r="A3" t="s">
        <v>1033</v>
      </c>
      <c s="4" r="B3" t="s">
        <v>1034</v>
      </c>
    </row>
    <row spans="1:4" r="4">
      <c s="4" r="A4" t="s">
        <v>1035</v>
      </c>
      <c s="4" r="B4" t="s">
        <v>1036</v>
      </c>
    </row>
    <row spans="1:4" r="5">
      <c s="4" r="A5" t="s">
        <v>1037</v>
      </c>
    </row>
    <row spans="1:4" r="6">
      <c s="3" r="A6" t="s">
        <v>1032</v>
      </c>
    </row>
    <row spans="1:4" r="7">
      <c s="4" r="A7" t="s">
        <v>1038</v>
      </c>
      <c s="7" r="B7" t="n">
        <v>170985</v>
      </c>
    </row>
    <row spans="1:4" r="8">
      <c s="4" r="A8" t="s">
        <v>1039</v>
      </c>
      <c s="7" r="B8" t="n">
        <v>57416</v>
      </c>
    </row>
    <row spans="1:4" r="9">
      <c s="4" r="A9" t="s">
        <v>1040</v>
      </c>
      <c s="4" r="B9" t="s">
        <v>66</v>
      </c>
    </row>
    <row spans="1:4" r="10">
      <c s="4" r="A10" t="s">
        <v>1041</v>
      </c>
      <c s="7" r="B10" t="n">
        <v>190985</v>
      </c>
      <c s="7" r="C10" t="n">
        <v>175075</v>
      </c>
    </row>
    <row spans="1:4" r="11">
      <c s="4" r="A11" t="s">
        <v>1042</v>
      </c>
      <c s="7" r="B11" t="n">
        <v>76555</v>
      </c>
      <c s="7" r="C11" t="n">
        <v>46793</v>
      </c>
    </row>
    <row spans="1:4" r="12">
      <c s="4" r="A12" t="s">
        <v>1043</v>
      </c>
      <c s="4" r="B12" t="s">
        <v>66</v>
      </c>
      <c s="4" r="C12" t="s">
        <v>66</v>
      </c>
    </row>
    <row spans="1:4" r="13">
      <c s="4" r="A13" t="s">
        <v>1044</v>
      </c>
      <c s="7" r="B13" t="n">
        <v>207001</v>
      </c>
      <c s="7" r="C13" t="n">
        <v>189832</v>
      </c>
    </row>
    <row spans="1:4" r="14">
      <c s="4" r="A14" t="s">
        <v>1045</v>
      </c>
      <c s="7" r="B14" t="n">
        <v>102073</v>
      </c>
      <c s="7" r="C14" t="n">
        <v>93586</v>
      </c>
    </row>
    <row spans="1:4" r="15">
      <c s="4" r="A15" t="s">
        <v>1046</v>
      </c>
      <c s="4" r="B15" t="s">
        <v>66</v>
      </c>
      <c s="4" r="C15" t="s">
        <v>66</v>
      </c>
    </row>
    <row spans="1:4" r="16">
      <c s="4" r="A16" t="s">
        <v>1033</v>
      </c>
      <c s="7" r="B16" t="n">
        <v>190985</v>
      </c>
      <c s="7" r="C16" t="n">
        <v>175075</v>
      </c>
    </row>
    <row spans="1:4" r="17">
      <c s="4" r="A17" t="s">
        <v>1035</v>
      </c>
      <c s="7" r="B17" t="n">
        <v>73899</v>
      </c>
      <c s="7" r="C17" t="n">
        <v>71039</v>
      </c>
    </row>
    <row spans="1:4" r="18">
      <c s="4" r="A18" t="s">
        <v>1047</v>
      </c>
      <c s="4" r="B18" t="s">
        <v>66</v>
      </c>
      <c s="4" r="C18" t="s">
        <v>66</v>
      </c>
    </row>
    <row spans="1:4" r="19">
      <c s="4" r="A19" t="s">
        <v>1038</v>
      </c>
      <c s="4" r="B19" t="s">
        <v>1048</v>
      </c>
    </row>
    <row spans="1:4" r="20">
      <c s="4" r="A20" t="s">
        <v>1039</v>
      </c>
      <c s="4" r="B20" t="s">
        <v>1049</v>
      </c>
    </row>
    <row spans="1:4" r="21">
      <c s="4" r="A21" t="s">
        <v>1040</v>
      </c>
      <c s="4" r="B21" t="s">
        <v>66</v>
      </c>
    </row>
    <row spans="1:4" r="22">
      <c s="4" r="A22" t="s">
        <v>1041</v>
      </c>
      <c s="4" r="B22" t="s">
        <v>1050</v>
      </c>
      <c s="4" r="C22" t="s">
        <v>1050</v>
      </c>
    </row>
    <row spans="1:4" r="23">
      <c s="4" r="A23" t="s">
        <v>1042</v>
      </c>
      <c s="4" r="B23" t="s">
        <v>1051</v>
      </c>
      <c s="4" r="C23" t="s">
        <v>1036</v>
      </c>
    </row>
    <row spans="1:4" r="24">
      <c s="4" r="A24" t="s">
        <v>1043</v>
      </c>
      <c s="4" r="B24" t="s">
        <v>66</v>
      </c>
      <c s="4" r="C24" t="s">
        <v>66</v>
      </c>
    </row>
    <row spans="1:4" r="25">
      <c s="4" r="A25" t="s">
        <v>1044</v>
      </c>
      <c s="4" r="B25" t="s">
        <v>1052</v>
      </c>
      <c s="4" r="C25" t="s">
        <v>1053</v>
      </c>
    </row>
    <row spans="1:4" r="26">
      <c s="4" r="A26" t="s">
        <v>1045</v>
      </c>
      <c s="4" r="B26" t="s">
        <v>887</v>
      </c>
      <c s="4" r="C26" t="s">
        <v>887</v>
      </c>
    </row>
    <row spans="1:4" r="27">
      <c s="4" r="A27" t="s">
        <v>1046</v>
      </c>
      <c s="4" r="B27" t="s">
        <v>66</v>
      </c>
      <c s="4" r="C27" t="s">
        <v>66</v>
      </c>
    </row>
    <row spans="1:4" r="28">
      <c s="4" r="A28" t="s">
        <v>1033</v>
      </c>
      <c s="4" r="B28" t="s">
        <v>1034</v>
      </c>
      <c s="4" r="C28" t="s">
        <v>1054</v>
      </c>
      <c s="4" r="D28" t="s">
        <v>1055</v>
      </c>
    </row>
    <row spans="1:4" r="29">
      <c s="4" r="A29" t="s">
        <v>1035</v>
      </c>
      <c s="4" r="B29" t="s">
        <v>1036</v>
      </c>
      <c s="4" r="C29" t="s">
        <v>1036</v>
      </c>
      <c s="4" r="D29" t="s">
        <v>1036</v>
      </c>
    </row>
    <row spans="1:4" r="30">
      <c s="4" r="A30" t="s">
        <v>1047</v>
      </c>
      <c s="4" r="B30" t="s">
        <v>66</v>
      </c>
      <c s="4" r="C30" t="s">
        <v>66</v>
      </c>
    </row>
    <row spans="1:4" r="31">
      <c s="4" r="A31" t="s">
        <v>1056</v>
      </c>
    </row>
    <row spans="1:4" r="32">
      <c s="3" r="A32" t="s">
        <v>1032</v>
      </c>
    </row>
    <row spans="1:4" r="33">
      <c s="4" r="A33" t="s">
        <v>1038</v>
      </c>
      <c s="7" r="B33" t="n">
        <v>179517</v>
      </c>
    </row>
    <row spans="1:4" r="34">
      <c s="4" r="A34" t="s">
        <v>1039</v>
      </c>
      <c s="6" r="B34" t="n">
        <v>57321</v>
      </c>
    </row>
    <row spans="1:4" r="35">
      <c s="4" r="A35" t="s">
        <v>1040</v>
      </c>
      <c s="6" r="B35" t="n">
        <v>82797</v>
      </c>
    </row>
    <row spans="1:4" r="36">
      <c s="4" r="A36" t="s">
        <v>1041</v>
      </c>
      <c s="6" r="B36" t="n">
        <v>179517</v>
      </c>
      <c s="7" r="C36" t="n">
        <v>167385</v>
      </c>
    </row>
    <row spans="1:4" r="37">
      <c s="4" r="A37" t="s">
        <v>1042</v>
      </c>
      <c s="6" r="B37" t="n">
        <v>76428</v>
      </c>
      <c s="6" r="C37" t="n">
        <v>46707</v>
      </c>
    </row>
    <row spans="1:4" r="38">
      <c s="4" r="A38" t="s">
        <v>1043</v>
      </c>
      <c s="6" r="B38" t="n">
        <v>101904</v>
      </c>
      <c s="6" r="C38" t="n">
        <v>70061</v>
      </c>
    </row>
    <row spans="1:4" r="39">
      <c s="4" r="A39" t="s">
        <v>1044</v>
      </c>
      <c s="6" r="B39" t="n">
        <v>195507</v>
      </c>
      <c s="6" r="C39" t="n">
        <v>182116</v>
      </c>
    </row>
    <row spans="1:4" r="40">
      <c s="4" r="A40" t="s">
        <v>1045</v>
      </c>
      <c s="6" r="B40" t="n">
        <v>101904</v>
      </c>
      <c s="6" r="C40" t="n">
        <v>93414</v>
      </c>
    </row>
    <row spans="1:4" r="41">
      <c s="4" r="A41" t="s">
        <v>1046</v>
      </c>
      <c s="6" r="B41" t="n">
        <v>127380</v>
      </c>
      <c s="6" r="C41" t="n">
        <v>116768</v>
      </c>
    </row>
    <row spans="1:4" r="42">
      <c s="4" r="A42" t="s">
        <v>1033</v>
      </c>
      <c s="6" r="B42" t="n">
        <v>179517</v>
      </c>
      <c s="6" r="C42" t="n">
        <v>167385</v>
      </c>
    </row>
    <row spans="1:4" r="43">
      <c s="4" r="A43" t="s">
        <v>1035</v>
      </c>
      <c s="6" r="B43" t="n">
        <v>82933</v>
      </c>
      <c s="6" r="C43" t="n">
        <v>79798</v>
      </c>
    </row>
    <row spans="1:4" r="44">
      <c s="4" r="A44" t="s">
        <v>1047</v>
      </c>
      <c s="7" r="B44" t="n">
        <v>92148</v>
      </c>
      <c s="7" r="C44" t="n">
        <v>88665</v>
      </c>
    </row>
    <row spans="1:4" r="45">
      <c s="4" r="A45" t="s">
        <v>1038</v>
      </c>
      <c s="4" r="B45" t="s">
        <v>1057</v>
      </c>
    </row>
    <row spans="1:4" r="46">
      <c s="4" r="A46" t="s">
        <v>1039</v>
      </c>
      <c s="4" r="B46" t="s">
        <v>1049</v>
      </c>
    </row>
    <row spans="1:4" r="47">
      <c s="4" r="A47" t="s">
        <v>1040</v>
      </c>
      <c s="4" r="B47" t="s">
        <v>1058</v>
      </c>
    </row>
    <row spans="1:4" r="48">
      <c s="4" r="A48" t="s">
        <v>1041</v>
      </c>
      <c s="4" r="B48" t="s">
        <v>1057</v>
      </c>
      <c s="4" r="C48" t="s">
        <v>1059</v>
      </c>
    </row>
    <row spans="1:4" r="49">
      <c s="4" r="A49" t="s">
        <v>1042</v>
      </c>
      <c s="4" r="B49" t="s">
        <v>1051</v>
      </c>
      <c s="4" r="C49" t="s">
        <v>1036</v>
      </c>
    </row>
    <row spans="1:4" r="50">
      <c s="4" r="A50" t="s">
        <v>1043</v>
      </c>
      <c s="4" r="B50" t="s">
        <v>887</v>
      </c>
      <c s="4" r="C50" t="s">
        <v>1051</v>
      </c>
    </row>
    <row spans="1:4" r="51">
      <c s="4" r="A51" t="s">
        <v>1044</v>
      </c>
      <c s="4" r="B51" t="s">
        <v>1060</v>
      </c>
      <c s="4" r="C51" t="s">
        <v>1061</v>
      </c>
    </row>
    <row spans="1:4" r="52">
      <c s="4" r="A52" t="s">
        <v>1045</v>
      </c>
      <c s="4" r="B52" t="s">
        <v>887</v>
      </c>
      <c s="4" r="C52" t="s">
        <v>887</v>
      </c>
    </row>
    <row spans="1:4" r="53">
      <c s="4" r="A53" t="s">
        <v>1046</v>
      </c>
      <c s="4" r="B53" t="s">
        <v>757</v>
      </c>
      <c s="4" r="C53" t="s">
        <v>757</v>
      </c>
    </row>
    <row spans="1:4" r="54">
      <c s="4" r="A54" t="s">
        <v>1033</v>
      </c>
      <c s="4" r="B54" t="s">
        <v>1062</v>
      </c>
      <c s="4" r="C54" t="s">
        <v>1063</v>
      </c>
    </row>
    <row spans="1:4" r="55">
      <c s="4" r="A55" t="s">
        <v>1035</v>
      </c>
      <c s="4" r="B55" t="s">
        <v>1049</v>
      </c>
      <c s="4" r="C55" t="s">
        <v>1049</v>
      </c>
    </row>
    <row spans="1:4" r="56">
      <c s="4" r="A56" t="s">
        <v>1047</v>
      </c>
      <c s="4" r="B56" t="s">
        <v>865</v>
      </c>
      <c s="4" r="C56" t="s">
        <v>86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64</v>
      </c>
      <c s="2" r="B1" t="s">
        <v>1</v>
      </c>
    </row>
    <row spans="1:3" r="2">
      <c s="2" r="B2" t="s">
        <v>2</v>
      </c>
      <c s="2" r="C2" t="s">
        <v>32</v>
      </c>
    </row>
    <row spans="1:3" r="3">
      <c s="3" r="A3" t="s">
        <v>1032</v>
      </c>
    </row>
    <row spans="1:3" r="4">
      <c s="4" r="A4" t="s">
        <v>1035</v>
      </c>
      <c s="4" r="B4" t="s">
        <v>1036</v>
      </c>
    </row>
    <row spans="1:3" r="5">
      <c s="4" r="A5" t="s">
        <v>1033</v>
      </c>
      <c s="4" r="B5" t="s">
        <v>1034</v>
      </c>
    </row>
    <row spans="1:3" r="6">
      <c s="4" r="A6" t="s">
        <v>1056</v>
      </c>
    </row>
    <row spans="1:3" r="7">
      <c s="3" r="A7" t="s">
        <v>1032</v>
      </c>
    </row>
    <row spans="1:3" r="8">
      <c s="4" r="A8" t="s">
        <v>1035</v>
      </c>
      <c s="4" r="B8" t="s">
        <v>1049</v>
      </c>
      <c s="4" r="C8" t="s">
        <v>1049</v>
      </c>
    </row>
    <row spans="1:3" r="9">
      <c s="4" r="A9" t="s">
        <v>1033</v>
      </c>
      <c s="4" r="B9" t="s">
        <v>1062</v>
      </c>
      <c s="4" r="C9" t="s">
        <v>1063</v>
      </c>
    </row>
    <row spans="1:3" r="10">
      <c s="4" r="A10" t="s">
        <v>1065</v>
      </c>
      <c s="7" r="B10" t="n">
        <v>10140</v>
      </c>
    </row>
    <row spans="1:3" r="11">
      <c s="4" r="A11" t="s">
        <v>1066</v>
      </c>
      <c s="4" r="B11" t="s">
        <v>80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7</v>
      </c>
      <c s="2" r="B1" t="s">
        <v>1</v>
      </c>
    </row>
    <row spans="1:4" r="2">
      <c s="2" r="B2" t="s">
        <v>2</v>
      </c>
      <c s="2" r="C2" t="s">
        <v>32</v>
      </c>
      <c s="2" r="D2" t="s">
        <v>85</v>
      </c>
    </row>
    <row spans="1:4" r="3">
      <c s="3" r="A3" t="s">
        <v>1068</v>
      </c>
    </row>
    <row spans="1:4" r="4">
      <c s="4" r="A4" t="s">
        <v>1069</v>
      </c>
      <c s="7" r="B4" t="n">
        <v>12598</v>
      </c>
      <c s="7" r="C4" t="n">
        <v>10628</v>
      </c>
      <c s="7" r="D4" t="n">
        <v>10404</v>
      </c>
    </row>
    <row spans="1:4" r="5">
      <c s="4" r="A5" t="s">
        <v>1070</v>
      </c>
      <c s="6" r="B5" t="n">
        <v>609</v>
      </c>
      <c s="6" r="C5" t="n">
        <v>553</v>
      </c>
      <c s="6" r="D5" t="n">
        <v>780</v>
      </c>
    </row>
    <row spans="1:4" r="6">
      <c s="4" r="A6" t="s">
        <v>1071</v>
      </c>
      <c s="6" r="B6" t="n">
        <v>589</v>
      </c>
      <c s="7" r="C6" t="n">
        <v>532</v>
      </c>
      <c s="7" r="D6" t="n">
        <v>468</v>
      </c>
    </row>
    <row spans="1:4" r="7">
      <c s="4" r="A7" t="s">
        <v>1072</v>
      </c>
      <c s="6" r="B7" t="n">
        <v>105</v>
      </c>
      <c s="4" r="C7" t="s">
        <v>66</v>
      </c>
      <c s="4" r="D7" t="s">
        <v>66</v>
      </c>
    </row>
    <row spans="1:4" r="8">
      <c s="4" r="A8" t="s">
        <v>1073</v>
      </c>
      <c s="6" r="B8" t="n">
        <v>-144</v>
      </c>
      <c s="7" r="C8" t="n">
        <v>1041</v>
      </c>
      <c s="7" r="D8" t="n">
        <v>-924</v>
      </c>
    </row>
    <row spans="1:4" r="9">
      <c s="4" r="A9" t="s">
        <v>1074</v>
      </c>
      <c s="6" r="B9" t="n">
        <v>-120</v>
      </c>
      <c s="6" r="C9" t="n">
        <v>-156</v>
      </c>
      <c s="6" r="D9" t="n">
        <v>-100</v>
      </c>
    </row>
    <row spans="1:4" r="10">
      <c s="4" r="A10" t="s">
        <v>1075</v>
      </c>
      <c s="7" r="B10" t="n">
        <v>13637</v>
      </c>
      <c s="7" r="C10" t="n">
        <v>12598</v>
      </c>
      <c s="7" r="D10" t="n">
        <v>106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6</v>
      </c>
      <c s="2" r="B1" t="s">
        <v>2</v>
      </c>
      <c s="2" r="C1" t="s">
        <v>32</v>
      </c>
    </row>
    <row spans="1:3" r="2">
      <c s="3" r="A2" t="s">
        <v>250</v>
      </c>
    </row>
    <row spans="1:3" r="3">
      <c s="4" r="A3" t="s">
        <v>825</v>
      </c>
      <c s="4" r="B3" t="s">
        <v>1077</v>
      </c>
      <c s="4" r="C3" t="s">
        <v>104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8</v>
      </c>
      <c s="2" r="B1" t="s">
        <v>1</v>
      </c>
    </row>
    <row spans="1:3" r="2">
      <c s="2" r="B2" t="s">
        <v>2</v>
      </c>
      <c s="2" r="C2" t="s">
        <v>32</v>
      </c>
    </row>
    <row spans="1:3" r="3">
      <c s="3" r="A3" t="s">
        <v>1079</v>
      </c>
    </row>
    <row spans="1:3" r="4">
      <c s="4" r="A4" t="s">
        <v>1080</v>
      </c>
      <c s="7" r="B4" t="n">
        <v>35194</v>
      </c>
      <c s="7" r="C4" t="n">
        <v>30054</v>
      </c>
    </row>
    <row spans="1:3" r="5">
      <c s="4" r="A5" t="s">
        <v>1081</v>
      </c>
      <c s="7" r="B5" t="n">
        <v>22725</v>
      </c>
      <c s="7" r="C5" t="n">
        <v>2139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82</v>
      </c>
      <c s="2" r="B1" t="s">
        <v>479</v>
      </c>
    </row>
    <row spans="1:2" r="2">
      <c s="3" r="A2" t="s">
        <v>1083</v>
      </c>
    </row>
    <row spans="1:2" r="3">
      <c s="6" r="A3" t="n">
        <v>2016</v>
      </c>
      <c s="7" r="B3" t="n">
        <v>551</v>
      </c>
    </row>
    <row spans="1:2" r="4">
      <c s="6" r="A4" t="n">
        <v>2017</v>
      </c>
      <c s="6" r="B4" t="n">
        <v>673</v>
      </c>
    </row>
    <row spans="1:2" r="5">
      <c s="6" r="A5" t="n">
        <v>2018</v>
      </c>
      <c s="6" r="B5" t="n">
        <v>784</v>
      </c>
    </row>
    <row spans="1:2" r="6">
      <c s="6" r="A6" t="n">
        <v>2019</v>
      </c>
      <c s="6" r="B6" t="n">
        <v>817</v>
      </c>
    </row>
    <row spans="1:2" r="7">
      <c s="6" r="A7" t="n">
        <v>2020</v>
      </c>
      <c s="6" r="B7" t="n">
        <v>819</v>
      </c>
    </row>
    <row spans="1:2" r="8">
      <c s="4" r="A8" t="s">
        <v>1084</v>
      </c>
      <c s="7" r="B8" t="n">
        <v>364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085</v>
      </c>
      <c s="2" r="B1" t="s">
        <v>1</v>
      </c>
    </row>
    <row spans="1:4" r="2">
      <c s="2" r="B2" t="s">
        <v>2</v>
      </c>
      <c s="2" r="C2" t="s">
        <v>32</v>
      </c>
      <c s="2" r="D2" t="s">
        <v>85</v>
      </c>
    </row>
    <row spans="1:4" r="3">
      <c s="4" r="A3" t="s">
        <v>1086</v>
      </c>
    </row>
    <row spans="1:4" r="4">
      <c s="3" r="A4" t="s">
        <v>1087</v>
      </c>
    </row>
    <row spans="1:4" r="5">
      <c s="4" r="A5" t="s">
        <v>1088</v>
      </c>
      <c s="7" r="B5" t="n">
        <v>982</v>
      </c>
      <c s="7" r="C5" t="n">
        <v>874</v>
      </c>
      <c s="7" r="D5" t="n">
        <v>910</v>
      </c>
    </row>
    <row spans="1:4" r="6">
      <c s="4" r="A6" t="s">
        <v>1089</v>
      </c>
      <c s="4" r="B6" t="s">
        <v>865</v>
      </c>
      <c s="4" r="C6" t="s">
        <v>865</v>
      </c>
      <c s="4" r="D6" t="s">
        <v>865</v>
      </c>
    </row>
    <row spans="1:4" r="7">
      <c s="4" r="A7" t="s">
        <v>1090</v>
      </c>
    </row>
    <row spans="1:4" r="8">
      <c s="3" r="A8" t="s">
        <v>1087</v>
      </c>
    </row>
    <row spans="1:4" r="9">
      <c s="4" r="A9" t="s">
        <v>1091</v>
      </c>
      <c s="4" r="B9" t="s">
        <v>1092</v>
      </c>
    </row>
    <row spans="1:4" r="10">
      <c s="4" r="A10" t="s">
        <v>1093</v>
      </c>
      <c s="7" r="B10" t="n">
        <v>1160</v>
      </c>
      <c s="7" r="C10" t="n">
        <v>2126</v>
      </c>
      <c s="7" r="D10" t="n">
        <v>324</v>
      </c>
    </row>
    <row spans="1:4" r="11">
      <c s="4" r="A11" t="s">
        <v>1094</v>
      </c>
      <c s="7" r="B11" t="n">
        <v>13637</v>
      </c>
      <c s="7" r="C11" t="n">
        <v>125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8"/>
    <col customWidth="1" max="3" min="3" width="23"/>
  </cols>
  <sheetData>
    <row spans="1:3" r="1">
      <c s="1" r="A1" t="s">
        <v>1095</v>
      </c>
      <c s="2" r="B1" t="s">
        <v>1</v>
      </c>
    </row>
    <row spans="1:3" r="2">
      <c s="2" r="B2" t="s">
        <v>2</v>
      </c>
      <c s="2" r="C2" t="s">
        <v>32</v>
      </c>
    </row>
    <row spans="1:3" r="3">
      <c s="3" r="A3" t="s">
        <v>1096</v>
      </c>
    </row>
    <row spans="1:3" r="4">
      <c s="4" r="A4" t="s">
        <v>1097</v>
      </c>
      <c s="6" r="B4" t="n">
        <v>129250</v>
      </c>
    </row>
    <row spans="1:3" r="5">
      <c s="4" r="A5" t="s">
        <v>1098</v>
      </c>
      <c s="4" r="B5" t="s">
        <v>66</v>
      </c>
    </row>
    <row spans="1:3" r="6">
      <c s="4" r="A6" t="s">
        <v>1099</v>
      </c>
      <c s="4" r="B6" t="s">
        <v>66</v>
      </c>
    </row>
    <row spans="1:3" r="7">
      <c s="4" r="A7" t="s">
        <v>1100</v>
      </c>
      <c s="4" r="B7" t="s">
        <v>66</v>
      </c>
    </row>
    <row spans="1:3" r="8">
      <c s="4" r="A8" t="s">
        <v>1101</v>
      </c>
      <c s="6" r="B8" t="n">
        <v>-35200</v>
      </c>
    </row>
    <row spans="1:3" r="9">
      <c s="4" r="A9" t="s">
        <v>1102</v>
      </c>
      <c s="6" r="B9" t="n">
        <v>94050</v>
      </c>
      <c s="6" r="C9" t="n">
        <v>129250</v>
      </c>
    </row>
    <row spans="1:3" r="10">
      <c s="4" r="A10" t="s">
        <v>1103</v>
      </c>
      <c s="6" r="B10" t="n">
        <v>94050</v>
      </c>
    </row>
    <row spans="1:3" r="11">
      <c s="4" r="A11" t="s">
        <v>1104</v>
      </c>
      <c s="6" r="B11" t="n">
        <v>94050</v>
      </c>
    </row>
    <row spans="1:3" r="12">
      <c s="3" r="A12" t="s">
        <v>1105</v>
      </c>
    </row>
    <row spans="1:3" r="13">
      <c s="4" r="A13" t="s">
        <v>1106</v>
      </c>
      <c s="8" r="B13" t="n">
        <v>34.32</v>
      </c>
    </row>
    <row spans="1:3" r="14">
      <c s="4" r="A14" t="s">
        <v>1107</v>
      </c>
      <c s="4" r="B14" t="s">
        <v>66</v>
      </c>
    </row>
    <row spans="1:3" r="15">
      <c s="4" r="A15" t="s">
        <v>1108</v>
      </c>
      <c s="4" r="B15" t="s">
        <v>66</v>
      </c>
    </row>
    <row spans="1:3" r="16">
      <c s="4" r="A16" t="s">
        <v>1109</v>
      </c>
      <c s="4" r="B16" t="s">
        <v>66</v>
      </c>
    </row>
    <row spans="1:3" r="17">
      <c s="4" r="A17" t="s">
        <v>1110</v>
      </c>
      <c s="8" r="B17" t="n">
        <v>33.5</v>
      </c>
    </row>
    <row spans="1:3" r="18">
      <c s="4" r="A18" t="s">
        <v>1111</v>
      </c>
      <c s="9" r="B18" t="n">
        <v>34.62</v>
      </c>
      <c s="8" r="C18" t="n">
        <v>34.32</v>
      </c>
    </row>
    <row spans="1:3" r="19">
      <c s="4" r="A19" t="s">
        <v>1112</v>
      </c>
      <c s="9" r="B19" t="n">
        <v>34.62</v>
      </c>
    </row>
    <row spans="1:3" r="20">
      <c s="4" r="A20" t="s">
        <v>1113</v>
      </c>
      <c s="8" r="B20" t="n">
        <v>34.62</v>
      </c>
    </row>
    <row spans="1:3" r="21">
      <c s="4" r="A21" t="s">
        <v>1114</v>
      </c>
      <c s="4" r="B21" t="s">
        <v>1115</v>
      </c>
      <c s="4" r="C21" t="s">
        <v>1116</v>
      </c>
    </row>
    <row spans="1:3" r="22">
      <c s="4" r="A22" t="s">
        <v>1117</v>
      </c>
      <c s="4" r="B22" t="s">
        <v>1115</v>
      </c>
    </row>
    <row spans="1:3" r="23">
      <c s="4" r="A23" t="s">
        <v>1118</v>
      </c>
      <c s="4" r="B23" t="s">
        <v>1115</v>
      </c>
    </row>
    <row spans="1:3" r="24">
      <c s="4" r="A24" t="s">
        <v>1119</v>
      </c>
      <c s="4" r="B24" t="s">
        <v>66</v>
      </c>
    </row>
    <row spans="1:3" r="25">
      <c s="4" r="A25" t="s">
        <v>1120</v>
      </c>
      <c s="4" r="B25" t="s">
        <v>66</v>
      </c>
      <c s="4" r="C25" t="s">
        <v>66</v>
      </c>
    </row>
    <row spans="1:3" r="26">
      <c s="4" r="A26" t="s">
        <v>1121</v>
      </c>
      <c s="4" r="B26" t="s">
        <v>66</v>
      </c>
    </row>
    <row spans="1:3" r="27">
      <c s="4" r="A27" t="s">
        <v>1122</v>
      </c>
      <c s="4" r="B27" t="s">
        <v>6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3</v>
      </c>
      <c s="2" r="B1" t="s">
        <v>1</v>
      </c>
    </row>
    <row spans="1:4" r="2">
      <c s="2" r="B2" t="s">
        <v>2</v>
      </c>
      <c s="2" r="C2" t="s">
        <v>32</v>
      </c>
      <c s="2" r="D2" t="s">
        <v>85</v>
      </c>
    </row>
    <row spans="1:4" r="3">
      <c s="3" r="A3" t="s">
        <v>1124</v>
      </c>
    </row>
    <row spans="1:4" r="4">
      <c s="4" r="A4" t="s">
        <v>1125</v>
      </c>
      <c s="7" r="D4" t="n">
        <v>43</v>
      </c>
    </row>
    <row spans="1:4" r="5">
      <c s="4" r="A5" t="s">
        <v>1126</v>
      </c>
    </row>
    <row spans="1:4" r="6">
      <c s="3" r="A6" t="s">
        <v>1124</v>
      </c>
    </row>
    <row spans="1:4" r="7">
      <c s="4" r="A7" t="s">
        <v>1127</v>
      </c>
      <c s="4" r="B7" t="s">
        <v>66</v>
      </c>
      <c s="4" r="C7" t="s">
        <v>66</v>
      </c>
      <c s="6" r="D7" t="n">
        <v>3</v>
      </c>
    </row>
    <row spans="1:4" r="8">
      <c s="4" r="A8" t="s">
        <v>1125</v>
      </c>
      <c s="4" r="B8" t="s">
        <v>66</v>
      </c>
      <c s="4" r="C8" t="s">
        <v>66</v>
      </c>
      <c s="6" r="D8" t="n">
        <v>43</v>
      </c>
    </row>
    <row spans="1:4" r="9">
      <c s="4" r="A9" t="s">
        <v>1128</v>
      </c>
      <c s="4" r="B9" t="s">
        <v>66</v>
      </c>
      <c s="4" r="C9" t="s">
        <v>66</v>
      </c>
      <c s="7" r="D9" t="n">
        <v>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8"/>
    <col customWidth="1" max="3" min="3" width="23"/>
  </cols>
  <sheetData>
    <row spans="1:3" r="1">
      <c s="1" r="A1" t="s">
        <v>1129</v>
      </c>
      <c s="2" r="B1" t="s">
        <v>1</v>
      </c>
    </row>
    <row spans="1:3" r="2">
      <c s="2" r="B2" t="s">
        <v>2</v>
      </c>
      <c s="2" r="C2" t="s">
        <v>32</v>
      </c>
    </row>
    <row spans="1:3" r="3">
      <c s="3" r="A3" t="s">
        <v>1096</v>
      </c>
    </row>
    <row spans="1:3" r="4">
      <c s="4" r="A4" t="s">
        <v>1097</v>
      </c>
      <c s="6" r="B4" t="n">
        <v>129250</v>
      </c>
    </row>
    <row spans="1:3" r="5">
      <c s="4" r="A5" t="s">
        <v>1101</v>
      </c>
      <c s="6" r="B5" t="n">
        <v>-35200</v>
      </c>
    </row>
    <row spans="1:3" r="6">
      <c s="4" r="A6" t="s">
        <v>1102</v>
      </c>
      <c s="6" r="B6" t="n">
        <v>94050</v>
      </c>
      <c s="6" r="C6" t="n">
        <v>129250</v>
      </c>
    </row>
    <row spans="1:3" r="7">
      <c s="4" r="A7" t="s">
        <v>1104</v>
      </c>
      <c s="6" r="B7" t="n">
        <v>94050</v>
      </c>
    </row>
    <row spans="1:3" r="8">
      <c s="3" r="A8" t="s">
        <v>1105</v>
      </c>
    </row>
    <row spans="1:3" r="9">
      <c s="4" r="A9" t="s">
        <v>1106</v>
      </c>
      <c s="8" r="B9" t="n">
        <v>34.32</v>
      </c>
    </row>
    <row spans="1:3" r="10">
      <c s="4" r="A10" t="s">
        <v>1110</v>
      </c>
      <c s="9" r="B10" t="n">
        <v>33.5</v>
      </c>
    </row>
    <row spans="1:3" r="11">
      <c s="4" r="A11" t="s">
        <v>1111</v>
      </c>
      <c s="9" r="B11" t="n">
        <v>34.62</v>
      </c>
      <c s="8" r="C11" t="n">
        <v>34.32</v>
      </c>
    </row>
    <row spans="1:3" r="12">
      <c s="4" r="A12" t="s">
        <v>1113</v>
      </c>
      <c s="8" r="B12" t="n">
        <v>34.62</v>
      </c>
    </row>
    <row spans="1:3" r="13">
      <c s="4" r="A13" t="s">
        <v>1114</v>
      </c>
      <c s="4" r="B13" t="s">
        <v>1115</v>
      </c>
      <c s="4" r="C13" t="s">
        <v>1116</v>
      </c>
    </row>
    <row spans="1:3" r="14">
      <c s="4" r="A14" t="s">
        <v>1119</v>
      </c>
      <c s="4" r="B14" t="s">
        <v>66</v>
      </c>
    </row>
    <row spans="1:3" r="15">
      <c s="4" r="A15" t="s">
        <v>1120</v>
      </c>
      <c s="4" r="B15" t="s">
        <v>66</v>
      </c>
      <c s="4" r="C15" t="s">
        <v>66</v>
      </c>
    </row>
    <row spans="1:3" r="16">
      <c s="4" r="A16" t="s">
        <v>1122</v>
      </c>
      <c s="4" r="B16" t="s">
        <v>66</v>
      </c>
    </row>
    <row spans="1:3" r="17">
      <c s="4" r="A17" t="s">
        <v>1130</v>
      </c>
    </row>
    <row spans="1:3" r="18">
      <c s="3" r="A18" t="s">
        <v>1096</v>
      </c>
    </row>
    <row spans="1:3" r="19">
      <c s="4" r="A19" t="s">
        <v>1097</v>
      </c>
      <c s="6" r="B19" t="n">
        <v>5500</v>
      </c>
    </row>
    <row spans="1:3" r="20">
      <c s="4" r="A20" t="s">
        <v>1101</v>
      </c>
      <c s="6" r="B20" t="n">
        <v>-5500</v>
      </c>
    </row>
    <row spans="1:3" r="21">
      <c s="4" r="A21" t="s">
        <v>1102</v>
      </c>
      <c s="4" r="B21" t="s">
        <v>66</v>
      </c>
      <c s="6" r="C21" t="n">
        <v>5500</v>
      </c>
    </row>
    <row spans="1:3" r="22">
      <c s="4" r="A22" t="s">
        <v>1104</v>
      </c>
      <c s="4" r="B22" t="s">
        <v>66</v>
      </c>
    </row>
    <row spans="1:3" r="23">
      <c s="3" r="A23" t="s">
        <v>1105</v>
      </c>
    </row>
    <row spans="1:3" r="24">
      <c s="4" r="A24" t="s">
        <v>1106</v>
      </c>
      <c s="8" r="B24" t="n">
        <v>31.18</v>
      </c>
    </row>
    <row spans="1:3" r="25">
      <c s="4" r="A25" t="s">
        <v>1110</v>
      </c>
      <c s="8" r="B25" t="n">
        <v>31.18</v>
      </c>
    </row>
    <row spans="1:3" r="26">
      <c s="4" r="A26" t="s">
        <v>1111</v>
      </c>
      <c s="4" r="B26" t="s">
        <v>66</v>
      </c>
      <c s="8" r="C26" t="n">
        <v>31.18</v>
      </c>
    </row>
    <row spans="1:3" r="27">
      <c s="4" r="A27" t="s">
        <v>1113</v>
      </c>
      <c s="4" r="B27" t="s">
        <v>66</v>
      </c>
    </row>
    <row spans="1:3" r="28">
      <c s="4" r="A28" t="s">
        <v>1114</v>
      </c>
      <c s="4" r="C28" t="s">
        <v>436</v>
      </c>
    </row>
    <row spans="1:3" r="29">
      <c s="4" r="A29" t="s">
        <v>1119</v>
      </c>
      <c s="4" r="B29" t="s">
        <v>66</v>
      </c>
    </row>
    <row spans="1:3" r="30">
      <c s="4" r="A30" t="s">
        <v>1131</v>
      </c>
      <c s="7" r="B30" t="n">
        <v>10</v>
      </c>
    </row>
    <row spans="1:3" r="31">
      <c s="4" r="A31" t="s">
        <v>1120</v>
      </c>
      <c s="4" r="B31" t="s">
        <v>66</v>
      </c>
      <c s="4" r="C31" t="s">
        <v>66</v>
      </c>
    </row>
    <row spans="1:3" r="32">
      <c s="4" r="A32" t="s">
        <v>1122</v>
      </c>
      <c s="4" r="B32" t="s">
        <v>6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30"/>
  </cols>
  <sheetData>
    <row spans="1:2" r="1">
      <c s="1" r="A1" t="s">
        <v>1132</v>
      </c>
      <c s="2" r="B1" t="s">
        <v>1</v>
      </c>
    </row>
    <row spans="1:2" r="2">
      <c s="2" r="B2" t="s">
        <v>1133</v>
      </c>
    </row>
    <row spans="1:2" r="3">
      <c s="3" r="A3" t="s">
        <v>1134</v>
      </c>
    </row>
    <row spans="1:2" r="4">
      <c s="4" r="A4" t="s">
        <v>1135</v>
      </c>
      <c s="6" r="B4" t="n">
        <v>63000</v>
      </c>
    </row>
    <row spans="1:2" r="5">
      <c s="4" r="A5" t="s">
        <v>1136</v>
      </c>
      <c s="4" r="B5" t="s">
        <v>66</v>
      </c>
    </row>
    <row spans="1:2" r="6">
      <c s="4" r="A6" t="s">
        <v>1137</v>
      </c>
      <c s="6" r="B6" t="n">
        <v>-21000</v>
      </c>
    </row>
    <row spans="1:2" r="7">
      <c s="4" r="A7" t="s">
        <v>1138</v>
      </c>
      <c s="4" r="B7" t="s">
        <v>66</v>
      </c>
    </row>
    <row spans="1:2" r="8">
      <c s="4" r="A8" t="s">
        <v>1139</v>
      </c>
      <c s="6" r="B8" t="n">
        <v>42000</v>
      </c>
    </row>
    <row spans="1:2" r="9">
      <c s="3" r="A9" t="s">
        <v>1140</v>
      </c>
    </row>
    <row spans="1:2" r="10">
      <c s="4" r="A10" t="s">
        <v>1141</v>
      </c>
      <c s="8" r="B10" t="n">
        <v>21.6</v>
      </c>
    </row>
    <row spans="1:2" r="11">
      <c s="4" r="A11" t="s">
        <v>1142</v>
      </c>
      <c s="4" r="B11" t="s">
        <v>66</v>
      </c>
    </row>
    <row spans="1:2" r="12">
      <c s="4" r="A12" t="s">
        <v>1143</v>
      </c>
      <c s="8" r="B12" t="n">
        <v>21.6</v>
      </c>
    </row>
    <row spans="1:2" r="13">
      <c s="4" r="A13" t="s">
        <v>1144</v>
      </c>
      <c s="4" r="B13" t="s">
        <v>66</v>
      </c>
    </row>
    <row spans="1:2" r="14">
      <c s="4" r="A14" t="s">
        <v>1145</v>
      </c>
      <c s="8" r="B14" t="n">
        <v>21.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0"/>
  </cols>
  <sheetData>
    <row spans="1:2" r="1">
      <c s="1" r="A1" t="s">
        <v>1146</v>
      </c>
      <c s="2" r="B1" t="s">
        <v>1</v>
      </c>
    </row>
    <row spans="1:2" r="2">
      <c s="2" r="B2" t="s">
        <v>1147</v>
      </c>
    </row>
    <row spans="1:2" r="3">
      <c s="3" r="A3" t="s">
        <v>1124</v>
      </c>
    </row>
    <row spans="1:2" r="4">
      <c s="4" r="A4" t="s">
        <v>1148</v>
      </c>
      <c s="4" r="B4" t="s">
        <v>66</v>
      </c>
    </row>
    <row spans="1:2" r="5">
      <c s="4" r="A5" t="s">
        <v>1149</v>
      </c>
    </row>
    <row spans="1:2" r="6">
      <c s="3" r="A6" t="s">
        <v>1124</v>
      </c>
    </row>
    <row spans="1:2" r="7">
      <c s="4" r="A7" t="s">
        <v>1150</v>
      </c>
      <c s="6" r="B7" t="n">
        <v>278300</v>
      </c>
    </row>
    <row spans="1:2" r="8">
      <c s="4" r="A8" t="s">
        <v>1151</v>
      </c>
      <c s="4" r="B8" t="s">
        <v>994</v>
      </c>
    </row>
    <row spans="1:2" r="9">
      <c s="4" r="A9" t="s">
        <v>1152</v>
      </c>
      <c s="4" r="B9" t="s">
        <v>1153</v>
      </c>
    </row>
    <row spans="1:2" r="10">
      <c s="4" r="A10" t="s">
        <v>1148</v>
      </c>
      <c s="6" r="B10" t="n">
        <v>11000</v>
      </c>
    </row>
    <row spans="1:2" r="11">
      <c s="4" r="A11" t="s">
        <v>1154</v>
      </c>
      <c s="4" r="B11" t="s">
        <v>1092</v>
      </c>
    </row>
    <row spans="1:2" r="12">
      <c s="4" r="A12" t="s">
        <v>1155</v>
      </c>
      <c s="6" r="B12" t="n">
        <v>17579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156</v>
      </c>
      <c s="2" r="B1" t="s">
        <v>1</v>
      </c>
    </row>
    <row spans="1:3" r="2">
      <c s="2" r="B2" t="s">
        <v>2</v>
      </c>
      <c s="2" r="C2" t="s">
        <v>32</v>
      </c>
    </row>
    <row spans="1:3" r="3">
      <c s="3" r="A3" t="s">
        <v>1124</v>
      </c>
    </row>
    <row spans="1:3" r="4">
      <c s="4" r="A4" t="s">
        <v>1148</v>
      </c>
      <c s="4" r="B4" t="s">
        <v>66</v>
      </c>
    </row>
    <row spans="1:3" r="5">
      <c s="4" r="A5" t="s">
        <v>1157</v>
      </c>
    </row>
    <row spans="1:3" r="6">
      <c s="3" r="A6" t="s">
        <v>1124</v>
      </c>
    </row>
    <row spans="1:3" r="7">
      <c s="4" r="A7" t="s">
        <v>1150</v>
      </c>
      <c s="6" r="B7" t="n">
        <v>275000</v>
      </c>
    </row>
    <row spans="1:3" r="8">
      <c s="4" r="A8" t="s">
        <v>1151</v>
      </c>
      <c s="4" r="B8" t="s">
        <v>1158</v>
      </c>
    </row>
    <row spans="1:3" r="9">
      <c s="4" r="A9" t="s">
        <v>1152</v>
      </c>
      <c s="4" r="B9" t="s">
        <v>1153</v>
      </c>
    </row>
    <row spans="1:3" r="10">
      <c s="4" r="A10" t="s">
        <v>1154</v>
      </c>
      <c s="4" r="B10" t="s">
        <v>1092</v>
      </c>
    </row>
    <row spans="1:3" r="11">
      <c s="4" r="A11" t="s">
        <v>1148</v>
      </c>
      <c s="6" r="B11" t="n">
        <v>83967</v>
      </c>
      <c s="6" r="C11" t="n">
        <v>83967</v>
      </c>
    </row>
    <row spans="1:3" r="12">
      <c s="4" r="A12" t="s">
        <v>1159</v>
      </c>
      <c s="6" r="B12" t="n">
        <v>12803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0</v>
      </c>
      <c s="2" r="B1" t="s">
        <v>1</v>
      </c>
    </row>
    <row spans="1:4" r="2">
      <c s="2" r="B2" t="s">
        <v>2</v>
      </c>
      <c s="2" r="C2" t="s">
        <v>32</v>
      </c>
      <c s="2" r="D2" t="s">
        <v>85</v>
      </c>
    </row>
    <row spans="1:4" r="3">
      <c s="3" r="A3" t="s">
        <v>1124</v>
      </c>
    </row>
    <row spans="1:4" r="4">
      <c s="4" r="A4" t="s">
        <v>1161</v>
      </c>
      <c s="6" r="B4" t="n">
        <v>400</v>
      </c>
      <c s="6" r="C4" t="n">
        <v>1282</v>
      </c>
    </row>
    <row spans="1:4" r="5">
      <c s="4" r="A5" t="s">
        <v>1162</v>
      </c>
      <c s="4" r="B5" t="s">
        <v>66</v>
      </c>
      <c s="4" r="C5" t="s">
        <v>66</v>
      </c>
      <c s="7" r="D5" t="n">
        <v>6</v>
      </c>
    </row>
    <row spans="1:4" r="6">
      <c s="4" r="A6" t="s">
        <v>1163</v>
      </c>
      <c s="4" r="B6" t="s">
        <v>11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4</v>
      </c>
      <c s="2" r="B1" t="s">
        <v>1</v>
      </c>
    </row>
    <row spans="1:4" r="2">
      <c s="2" r="B2" t="s">
        <v>2</v>
      </c>
      <c s="2" r="C2" t="s">
        <v>32</v>
      </c>
      <c s="2" r="D2" t="s">
        <v>1165</v>
      </c>
    </row>
    <row spans="1:4" r="3">
      <c s="3" r="A3" t="s">
        <v>1124</v>
      </c>
    </row>
    <row spans="1:4" r="4">
      <c s="4" r="A4" t="s">
        <v>1166</v>
      </c>
      <c s="6" r="B4" t="n">
        <v>42000</v>
      </c>
      <c s="6" r="C4" t="n">
        <v>63000</v>
      </c>
    </row>
    <row spans="1:4" r="5">
      <c s="4" r="A5" t="s">
        <v>1167</v>
      </c>
    </row>
    <row spans="1:4" r="6">
      <c s="3" r="A6" t="s">
        <v>1124</v>
      </c>
    </row>
    <row spans="1:4" r="7">
      <c s="4" r="A7" t="s">
        <v>1168</v>
      </c>
      <c s="7" r="B7" t="n">
        <v>467</v>
      </c>
      <c s="7" r="C7" t="n">
        <v>389</v>
      </c>
    </row>
    <row spans="1:4" r="8">
      <c s="4" r="A8" t="s">
        <v>1169</v>
      </c>
      <c s="7" r="B8" t="n">
        <v>505</v>
      </c>
    </row>
    <row spans="1:4" r="9">
      <c s="4" r="A9" t="s">
        <v>1170</v>
      </c>
      <c s="4" r="B9" t="s">
        <v>1171</v>
      </c>
    </row>
    <row spans="1:4" r="10">
      <c s="4" r="A10" t="s">
        <v>1172</v>
      </c>
      <c s="7" r="B10" t="n">
        <v>567</v>
      </c>
    </row>
    <row spans="1:4" r="11">
      <c s="4" r="A11" t="s">
        <v>1173</v>
      </c>
    </row>
    <row spans="1:4" r="12">
      <c s="3" r="A12" t="s">
        <v>1124</v>
      </c>
    </row>
    <row spans="1:4" r="13">
      <c s="4" r="A13" t="s">
        <v>1166</v>
      </c>
      <c s="6" r="D13" t="n">
        <v>63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4</v>
      </c>
      <c s="2" r="B1" t="s">
        <v>1</v>
      </c>
    </row>
    <row spans="1:4" r="2">
      <c s="2" r="B2" t="s">
        <v>2</v>
      </c>
      <c s="2" r="C2" t="s">
        <v>32</v>
      </c>
      <c s="2" r="D2" t="s">
        <v>85</v>
      </c>
    </row>
    <row spans="1:4" r="3">
      <c s="3" r="A3" t="s">
        <v>256</v>
      </c>
    </row>
    <row spans="1:4" r="4">
      <c s="4" r="A4" t="s">
        <v>1175</v>
      </c>
      <c s="7" r="B4" t="n">
        <v>2027</v>
      </c>
      <c s="7" r="C4" t="n">
        <v>1840</v>
      </c>
      <c s="7" r="D4" t="n">
        <v>1821</v>
      </c>
    </row>
    <row spans="1:4" r="5">
      <c s="4" r="A5" t="s">
        <v>1176</v>
      </c>
      <c s="6" r="B5" t="n">
        <v>3443</v>
      </c>
      <c s="6" r="C5" t="n">
        <v>3015</v>
      </c>
      <c s="6" r="D5" t="n">
        <v>2127</v>
      </c>
    </row>
    <row spans="1:4" r="6">
      <c s="4" r="A6" t="s">
        <v>1177</v>
      </c>
      <c s="6" r="B6" t="n">
        <v>1639</v>
      </c>
      <c s="6" r="C6" t="n">
        <v>1980</v>
      </c>
      <c s="6" r="D6" t="n">
        <v>1552</v>
      </c>
    </row>
    <row spans="1:4" r="7">
      <c s="4" r="A7" t="s">
        <v>1178</v>
      </c>
      <c s="6" r="B7" t="n">
        <v>1600</v>
      </c>
      <c s="6" r="C7" t="n">
        <v>1484</v>
      </c>
      <c s="6" r="D7" t="n">
        <v>1566</v>
      </c>
    </row>
    <row spans="1:4" r="8">
      <c s="4" r="A8" t="s">
        <v>1179</v>
      </c>
      <c s="6" r="B8" t="n">
        <v>859</v>
      </c>
      <c s="6" r="C8" t="n">
        <v>1047</v>
      </c>
      <c s="6" r="D8" t="n">
        <v>1147</v>
      </c>
    </row>
    <row spans="1:4" r="9">
      <c s="4" r="A9" t="s">
        <v>1180</v>
      </c>
      <c s="6" r="B9" t="n">
        <v>1112</v>
      </c>
      <c s="6" r="C9" t="n">
        <v>937</v>
      </c>
      <c s="6" r="D9" t="n">
        <v>816</v>
      </c>
    </row>
    <row spans="1:4" r="10">
      <c s="4" r="A10" t="s">
        <v>1181</v>
      </c>
      <c s="6" r="B10" t="n">
        <v>911</v>
      </c>
      <c s="6" r="C10" t="n">
        <v>336</v>
      </c>
      <c s="6" r="D10" t="n">
        <v>287</v>
      </c>
    </row>
    <row spans="1:4" r="11">
      <c s="4" r="A11" t="s">
        <v>1182</v>
      </c>
      <c s="6" r="B11" t="n">
        <v>773</v>
      </c>
      <c s="6" r="C11" t="n">
        <v>1263</v>
      </c>
      <c s="6" r="D11" t="n">
        <v>1333</v>
      </c>
    </row>
    <row spans="1:4" r="12">
      <c s="4" r="A12" t="s">
        <v>1183</v>
      </c>
      <c s="6" r="B12" t="n">
        <v>2261</v>
      </c>
      <c s="6" r="C12" t="n">
        <v>2311</v>
      </c>
      <c s="6" r="D12" t="n">
        <v>2274</v>
      </c>
    </row>
    <row spans="1:4" r="13">
      <c s="4" r="A13" t="s">
        <v>1184</v>
      </c>
      <c s="7" r="B13" t="n">
        <v>14625</v>
      </c>
      <c s="7" r="C13" t="n">
        <v>14213</v>
      </c>
      <c s="7" r="D13" t="n">
        <v>1292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1185</v>
      </c>
      <c s="2" r="B1" t="s">
        <v>1</v>
      </c>
    </row>
    <row spans="1:4" r="2">
      <c s="2" r="B2" t="s">
        <v>2</v>
      </c>
      <c s="2" r="C2" t="s">
        <v>32</v>
      </c>
      <c s="2" r="D2" t="s">
        <v>85</v>
      </c>
    </row>
    <row spans="1:4" r="3">
      <c s="3" r="A3" t="s">
        <v>256</v>
      </c>
    </row>
    <row spans="1:4" r="4">
      <c s="4" r="A4" t="s">
        <v>1186</v>
      </c>
      <c s="4" r="B4" t="s">
        <v>676</v>
      </c>
      <c s="4" r="C4" t="s">
        <v>676</v>
      </c>
      <c s="4" r="D4" t="s">
        <v>6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s="1" r="A1" t="s">
        <v>1187</v>
      </c>
      <c s="2" r="B1" t="s">
        <v>1</v>
      </c>
    </row>
    <row spans="1:4" r="2">
      <c s="2" r="B2" t="s">
        <v>2</v>
      </c>
      <c s="2" r="C2" t="s">
        <v>32</v>
      </c>
      <c s="2" r="D2" t="s">
        <v>1188</v>
      </c>
    </row>
    <row spans="1:4" r="3">
      <c s="3" r="A3" t="s">
        <v>1189</v>
      </c>
    </row>
    <row spans="1:4" r="4">
      <c s="4" r="A4" t="s">
        <v>1190</v>
      </c>
      <c s="7" r="B4" t="n">
        <v>10000</v>
      </c>
      <c s="7" r="C4" t="n">
        <v>10000</v>
      </c>
      <c s="7" r="D4" t="n">
        <v>10000</v>
      </c>
    </row>
    <row spans="1:4" r="5">
      <c s="4" r="A5" t="s">
        <v>1191</v>
      </c>
      <c s="4" r="B5" t="s">
        <v>1192</v>
      </c>
      <c s="4" r="C5" t="s">
        <v>1192</v>
      </c>
    </row>
    <row spans="1:4" r="6">
      <c s="4" r="A6" t="s">
        <v>1193</v>
      </c>
      <c s="4" r="B6" t="s">
        <v>990</v>
      </c>
      <c s="4" r="C6" t="s">
        <v>1194</v>
      </c>
    </row>
    <row spans="1:4" r="7">
      <c s="4" r="A7" t="s">
        <v>1195</v>
      </c>
      <c s="4" r="B7" t="s">
        <v>1196</v>
      </c>
      <c s="4" r="C7" t="s">
        <v>1197</v>
      </c>
    </row>
    <row spans="1:4" r="8">
      <c s="4" r="A8" t="s">
        <v>1198</v>
      </c>
      <c s="7" r="B8" t="n">
        <v>2013</v>
      </c>
      <c s="7" r="C8" t="n">
        <v>195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spans="1:5" r="1">
      <c s="1" r="A1" t="s">
        <v>1199</v>
      </c>
      <c s="2" r="B1" t="s">
        <v>1</v>
      </c>
    </row>
    <row spans="1:5" r="2">
      <c s="2" r="B2" t="s">
        <v>479</v>
      </c>
      <c s="2" r="C2" t="s">
        <v>508</v>
      </c>
      <c s="2" r="D2" t="s">
        <v>1200</v>
      </c>
      <c s="2" r="E2" t="s">
        <v>1201</v>
      </c>
    </row>
    <row spans="1:5" r="3">
      <c s="3" r="A3" t="s">
        <v>1189</v>
      </c>
    </row>
    <row spans="1:5" r="4">
      <c s="4" r="A4" t="s">
        <v>1202</v>
      </c>
      <c s="6" r="E4" t="n">
        <v>2</v>
      </c>
    </row>
    <row spans="1:5" r="5">
      <c s="4" r="A5" t="s">
        <v>1203</v>
      </c>
      <c s="7" r="B5" t="n">
        <v>10000</v>
      </c>
      <c s="7" r="C5" t="n">
        <v>10000</v>
      </c>
      <c s="7" r="E5" t="n">
        <v>10000</v>
      </c>
    </row>
    <row spans="1:5" r="6">
      <c s="4" r="A6" t="s">
        <v>1204</v>
      </c>
      <c s="6" r="B6" t="n">
        <v>370</v>
      </c>
      <c s="7" r="C6" t="n">
        <v>376</v>
      </c>
      <c s="7" r="D6" t="n">
        <v>372</v>
      </c>
    </row>
    <row spans="1:5" r="7">
      <c s="4" r="A7" t="s">
        <v>1205</v>
      </c>
      <c s="7" r="B7" t="n">
        <v>22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9</v>
      </c>
      <c s="2" r="B1" t="s">
        <v>1</v>
      </c>
    </row>
    <row spans="1:2" r="2">
      <c s="2" r="B2" t="s">
        <v>2</v>
      </c>
    </row>
    <row spans="1:2" r="3">
      <c s="3" r="A3" t="s">
        <v>218</v>
      </c>
    </row>
    <row spans="1:2" r="4">
      <c s="4" r="A4" t="s">
        <v>39</v>
      </c>
      <c s="4" r="B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06</v>
      </c>
      <c s="2" r="B1" t="s">
        <v>2</v>
      </c>
      <c s="2" r="C1" t="s">
        <v>32</v>
      </c>
      <c s="2" r="D1" t="s">
        <v>85</v>
      </c>
      <c s="2" r="E1" t="s">
        <v>519</v>
      </c>
    </row>
    <row spans="1:5" r="2">
      <c s="3" r="A2" t="s">
        <v>33</v>
      </c>
    </row>
    <row spans="1:5" r="3">
      <c s="4" r="A3" t="s">
        <v>36</v>
      </c>
      <c s="7" r="B3" t="n">
        <v>40181</v>
      </c>
      <c s="7" r="C3" t="n">
        <v>33286</v>
      </c>
    </row>
    <row spans="1:5" r="4">
      <c s="4" r="A4" t="s">
        <v>42</v>
      </c>
      <c s="6" r="B4" t="n">
        <v>27398</v>
      </c>
      <c s="6" r="C4" t="n">
        <v>27842</v>
      </c>
    </row>
    <row spans="1:5" r="5">
      <c s="4" r="A5" t="s">
        <v>1207</v>
      </c>
      <c s="6" r="B5" t="n">
        <v>13958</v>
      </c>
      <c s="6" r="C5" t="n">
        <v>15263</v>
      </c>
    </row>
    <row spans="1:5" r="6">
      <c s="4" r="A6" t="s">
        <v>49</v>
      </c>
      <c s="6" r="B6" t="n">
        <v>2933</v>
      </c>
      <c s="6" r="C6" t="n">
        <v>1550</v>
      </c>
    </row>
    <row spans="1:5" r="7">
      <c s="4" r="A7" t="s">
        <v>50</v>
      </c>
      <c s="6" r="B7" t="n">
        <v>1840365</v>
      </c>
      <c s="6" r="C7" t="n">
        <v>1732781</v>
      </c>
    </row>
    <row spans="1:5" r="8">
      <c s="3" r="A8" t="s">
        <v>708</v>
      </c>
    </row>
    <row spans="1:5" r="9">
      <c s="4" r="A9" t="s">
        <v>1208</v>
      </c>
      <c s="6" r="B9" t="n">
        <v>20688</v>
      </c>
      <c s="6" r="C9" t="n">
        <v>18953</v>
      </c>
    </row>
    <row spans="1:5" r="10">
      <c s="4" r="A10" t="s">
        <v>62</v>
      </c>
      <c s="6" r="B10" t="n">
        <v>20000</v>
      </c>
      <c s="6" r="C10" t="n">
        <v>20000</v>
      </c>
    </row>
    <row spans="1:5" r="11">
      <c s="4" r="A11" t="s">
        <v>63</v>
      </c>
      <c s="6" r="B11" t="n">
        <v>1670452</v>
      </c>
      <c s="6" r="C11" t="n">
        <v>1577495</v>
      </c>
    </row>
    <row spans="1:5" r="12">
      <c s="4" r="A12" t="s">
        <v>1209</v>
      </c>
      <c s="6" r="B12" t="n">
        <v>169913</v>
      </c>
      <c s="6" r="C12" t="n">
        <v>155286</v>
      </c>
      <c s="7" r="D12" t="n">
        <v>131569</v>
      </c>
      <c s="7" r="E12" t="n">
        <v>135783</v>
      </c>
    </row>
    <row spans="1:5" r="13">
      <c s="4" r="A13" t="s">
        <v>73</v>
      </c>
      <c s="6" r="B13" t="n">
        <v>1840365</v>
      </c>
      <c s="6" r="C13" t="n">
        <v>1732781</v>
      </c>
    </row>
    <row spans="1:5" r="14">
      <c s="4" r="A14" t="s">
        <v>1210</v>
      </c>
    </row>
    <row spans="1:5" r="15">
      <c s="3" r="A15" t="s">
        <v>33</v>
      </c>
    </row>
    <row spans="1:5" r="16">
      <c s="4" r="A16" t="s">
        <v>36</v>
      </c>
      <c s="6" r="B16" t="n">
        <v>10728</v>
      </c>
      <c s="6" r="C16" t="n">
        <v>6759</v>
      </c>
    </row>
    <row spans="1:5" r="17">
      <c s="4" r="A17" t="s">
        <v>1211</v>
      </c>
      <c s="6" r="B17" t="n">
        <v>179675</v>
      </c>
      <c s="6" r="C17" t="n">
        <v>168793</v>
      </c>
    </row>
    <row spans="1:5" r="18">
      <c s="4" r="A18" t="s">
        <v>42</v>
      </c>
      <c s="6" r="B18" t="n">
        <v>541</v>
      </c>
      <c s="6" r="C18" t="n">
        <v>586</v>
      </c>
    </row>
    <row spans="1:5" r="19">
      <c s="4" r="A19" t="s">
        <v>1207</v>
      </c>
      <c s="6" r="B19" t="n">
        <v>995</v>
      </c>
      <c s="6" r="C19" t="n">
        <v>983</v>
      </c>
    </row>
    <row spans="1:5" r="20">
      <c s="4" r="A20" t="s">
        <v>1212</v>
      </c>
      <c s="6" r="B20" t="n">
        <v>13</v>
      </c>
      <c s="6" r="C20" t="n">
        <v>158</v>
      </c>
    </row>
    <row spans="1:5" r="21">
      <c s="4" r="A21" t="s">
        <v>49</v>
      </c>
      <c s="6" r="B21" t="n">
        <v>25</v>
      </c>
      <c s="6" r="C21" t="n">
        <v>24</v>
      </c>
    </row>
    <row spans="1:5" r="22">
      <c s="4" r="A22" t="s">
        <v>50</v>
      </c>
      <c s="6" r="B22" t="n">
        <v>191977</v>
      </c>
      <c s="6" r="C22" t="n">
        <v>177303</v>
      </c>
    </row>
    <row spans="1:5" r="23">
      <c s="3" r="A23" t="s">
        <v>708</v>
      </c>
    </row>
    <row spans="1:5" r="24">
      <c s="4" r="A24" t="s">
        <v>709</v>
      </c>
      <c s="6" r="B24" t="n">
        <v>2013</v>
      </c>
      <c s="6" r="C24" t="n">
        <v>1959</v>
      </c>
    </row>
    <row spans="1:5" r="25">
      <c s="4" r="A25" t="s">
        <v>1208</v>
      </c>
      <c s="6" r="B25" t="n">
        <v>51</v>
      </c>
      <c s="6" r="C25" t="n">
        <v>58</v>
      </c>
    </row>
    <row spans="1:5" r="26">
      <c s="4" r="A26" t="s">
        <v>62</v>
      </c>
      <c s="6" r="B26" t="n">
        <v>20000</v>
      </c>
      <c s="6" r="C26" t="n">
        <v>20000</v>
      </c>
    </row>
    <row spans="1:5" r="27">
      <c s="4" r="A27" t="s">
        <v>63</v>
      </c>
      <c s="6" r="B27" t="n">
        <v>22064</v>
      </c>
      <c s="6" r="C27" t="n">
        <v>22017</v>
      </c>
    </row>
    <row spans="1:5" r="28">
      <c s="4" r="A28" t="s">
        <v>1209</v>
      </c>
      <c s="6" r="B28" t="n">
        <v>169913</v>
      </c>
      <c s="6" r="C28" t="n">
        <v>155286</v>
      </c>
    </row>
    <row spans="1:5" r="29">
      <c s="4" r="A29" t="s">
        <v>73</v>
      </c>
      <c s="7" r="B29" t="n">
        <v>191977</v>
      </c>
      <c s="7" r="C29" t="n">
        <v>17730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13</v>
      </c>
      <c s="2" r="B1" t="s">
        <v>1025</v>
      </c>
      <c s="2" r="J1" t="s">
        <v>1</v>
      </c>
    </row>
    <row spans="1:12" r="2">
      <c s="2" r="B2" t="s">
        <v>2</v>
      </c>
      <c s="2" r="C2" t="s">
        <v>1214</v>
      </c>
      <c s="2" r="D2" t="s">
        <v>4</v>
      </c>
      <c s="2" r="E2" t="s">
        <v>1215</v>
      </c>
      <c s="2" r="F2" t="s">
        <v>32</v>
      </c>
      <c s="2" r="G2" t="s">
        <v>1216</v>
      </c>
      <c s="2" r="H2" t="s">
        <v>1217</v>
      </c>
      <c s="2" r="I2" t="s">
        <v>1026</v>
      </c>
      <c s="2" r="J2" t="s">
        <v>2</v>
      </c>
      <c s="2" r="K2" t="s">
        <v>32</v>
      </c>
      <c s="2" r="L2" t="s">
        <v>85</v>
      </c>
    </row>
    <row spans="1:12" r="3">
      <c s="3" r="A3" t="s">
        <v>1218</v>
      </c>
    </row>
    <row spans="1:12" r="4">
      <c s="4" r="A4" t="s">
        <v>91</v>
      </c>
      <c s="7" r="B4" t="n">
        <v>15744</v>
      </c>
      <c s="7" r="C4" t="n">
        <v>15549</v>
      </c>
      <c s="7" r="D4" t="n">
        <v>16002</v>
      </c>
      <c s="7" r="E4" t="n">
        <v>15189</v>
      </c>
      <c s="7" r="F4" t="n">
        <v>15601</v>
      </c>
      <c s="7" r="G4" t="n">
        <v>15243</v>
      </c>
      <c s="7" r="H4" t="n">
        <v>15277</v>
      </c>
      <c s="7" r="I4" t="n">
        <v>14829</v>
      </c>
      <c s="7" r="J4" t="n">
        <v>62484</v>
      </c>
      <c s="7" r="K4" t="n">
        <v>60950</v>
      </c>
      <c s="7" r="L4" t="n">
        <v>62314</v>
      </c>
    </row>
    <row spans="1:12" r="5">
      <c s="3" r="A5" t="s">
        <v>1219</v>
      </c>
    </row>
    <row spans="1:12" r="6">
      <c s="4" r="A6" t="s">
        <v>1204</v>
      </c>
      <c s="6" r="B6" t="n">
        <v>2036</v>
      </c>
      <c s="6" r="C6" t="n">
        <v>2011</v>
      </c>
      <c s="6" r="D6" t="n">
        <v>2079</v>
      </c>
      <c s="6" r="E6" t="n">
        <v>2101</v>
      </c>
      <c s="6" r="F6" t="n">
        <v>2195</v>
      </c>
      <c s="6" r="G6" t="n">
        <v>2187</v>
      </c>
      <c s="6" r="H6" t="n">
        <v>2247</v>
      </c>
      <c s="6" r="I6" t="n">
        <v>2257</v>
      </c>
      <c s="6" r="J6" t="n">
        <v>8227</v>
      </c>
      <c s="6" r="K6" t="n">
        <v>8886</v>
      </c>
      <c s="6" r="L6" t="n">
        <v>9514</v>
      </c>
    </row>
    <row spans="1:12" r="7">
      <c s="4" r="A7" t="s">
        <v>1220</v>
      </c>
      <c s="6" r="J7" t="n">
        <v>4178</v>
      </c>
      <c s="6" r="K7" t="n">
        <v>4000</v>
      </c>
      <c s="6" r="L7" t="n">
        <v>3722</v>
      </c>
    </row>
    <row spans="1:12" r="8">
      <c s="4" r="A8" t="s">
        <v>1221</v>
      </c>
      <c s="6" r="J8" t="n">
        <v>14625</v>
      </c>
      <c s="6" r="K8" t="n">
        <v>14213</v>
      </c>
      <c s="6" r="L8" t="n">
        <v>12923</v>
      </c>
    </row>
    <row spans="1:12" r="9">
      <c s="4" r="A9" t="s">
        <v>96</v>
      </c>
      <c s="6" r="B9" t="n">
        <v>13708</v>
      </c>
      <c s="6" r="C9" t="n">
        <v>13538</v>
      </c>
      <c s="6" r="D9" t="n">
        <v>13923</v>
      </c>
      <c s="6" r="E9" t="n">
        <v>13088</v>
      </c>
      <c s="6" r="F9" t="n">
        <v>13406</v>
      </c>
      <c s="6" r="G9" t="n">
        <v>13056</v>
      </c>
      <c s="6" r="H9" t="n">
        <v>13030</v>
      </c>
      <c s="6" r="I9" t="n">
        <v>12572</v>
      </c>
      <c s="6" r="J9" t="n">
        <v>54257</v>
      </c>
      <c s="6" r="K9" t="n">
        <v>52064</v>
      </c>
      <c s="6" r="L9" t="n">
        <v>52800</v>
      </c>
    </row>
    <row spans="1:12" r="10">
      <c s="4" r="A10" t="s">
        <v>1222</v>
      </c>
      <c s="6" r="J10" t="n">
        <v>28533</v>
      </c>
      <c s="6" r="K10" t="n">
        <v>24114</v>
      </c>
      <c s="6" r="L10" t="n">
        <v>23493</v>
      </c>
    </row>
    <row spans="1:12" r="11">
      <c s="4" r="A11" t="s">
        <v>1223</v>
      </c>
      <c s="6" r="J11" t="n">
        <v>9138</v>
      </c>
      <c s="6" r="K11" t="n">
        <v>7482</v>
      </c>
      <c s="6" r="L11" t="n">
        <v>7147</v>
      </c>
    </row>
    <row spans="1:12" r="12">
      <c s="4" r="A12" t="s">
        <v>118</v>
      </c>
      <c s="7" r="B12" t="n">
        <v>4635</v>
      </c>
      <c s="7" r="C12" t="n">
        <v>4865</v>
      </c>
      <c s="7" r="D12" t="n">
        <v>5689</v>
      </c>
      <c s="7" r="E12" t="n">
        <v>4206</v>
      </c>
      <c s="7" r="F12" t="n">
        <v>4400</v>
      </c>
      <c s="7" r="G12" t="n">
        <v>4382</v>
      </c>
      <c s="7" r="H12" t="n">
        <v>4044</v>
      </c>
      <c s="7" r="I12" t="n">
        <v>3806</v>
      </c>
      <c s="6" r="J12" t="n">
        <v>19395</v>
      </c>
      <c s="6" r="K12" t="n">
        <v>16632</v>
      </c>
      <c s="6" r="L12" t="n">
        <v>16346</v>
      </c>
    </row>
    <row spans="1:12" r="13">
      <c s="4" r="A13" t="s">
        <v>1210</v>
      </c>
    </row>
    <row spans="1:12" r="14">
      <c s="3" r="A14" t="s">
        <v>1218</v>
      </c>
    </row>
    <row spans="1:12" r="15">
      <c s="4" r="A15" t="s">
        <v>1224</v>
      </c>
      <c s="6" r="J15" t="n">
        <v>8211</v>
      </c>
      <c s="6" r="K15" t="n">
        <v>6310</v>
      </c>
      <c s="6" r="L15" t="n">
        <v>4211</v>
      </c>
    </row>
    <row spans="1:12" r="16">
      <c s="4" r="A16" t="s">
        <v>1225</v>
      </c>
      <c s="6" r="J16" t="n">
        <v>3</v>
      </c>
      <c s="6" r="K16" t="n">
        <v>1</v>
      </c>
      <c s="6" r="L16" t="n">
        <v>2</v>
      </c>
    </row>
    <row spans="1:12" r="17">
      <c s="4" r="A17" t="s">
        <v>107</v>
      </c>
      <c s="6" r="J17" t="n">
        <v>102</v>
      </c>
      <c s="6" r="K17" t="n">
        <v>102</v>
      </c>
      <c s="6" r="L17" t="n">
        <v>102</v>
      </c>
    </row>
    <row spans="1:12" r="18">
      <c s="4" r="A18" t="s">
        <v>91</v>
      </c>
      <c s="6" r="J18" t="n">
        <v>8316</v>
      </c>
      <c s="6" r="K18" t="n">
        <v>6413</v>
      </c>
      <c s="6" r="L18" t="n">
        <v>4315</v>
      </c>
    </row>
    <row spans="1:12" r="19">
      <c s="3" r="A19" t="s">
        <v>1219</v>
      </c>
    </row>
    <row spans="1:12" r="20">
      <c s="4" r="A20" t="s">
        <v>1204</v>
      </c>
      <c s="6" r="J20" t="n">
        <v>725</v>
      </c>
      <c s="6" r="K20" t="n">
        <v>763</v>
      </c>
      <c s="7" r="L20" t="n">
        <v>846</v>
      </c>
    </row>
    <row spans="1:12" r="21">
      <c s="4" r="A21" t="s">
        <v>110</v>
      </c>
      <c s="6" r="J21" t="n">
        <v>467</v>
      </c>
      <c s="6" r="K21" t="n">
        <v>389</v>
      </c>
      <c s="4" r="L21" t="s">
        <v>66</v>
      </c>
    </row>
    <row spans="1:12" r="22">
      <c s="4" r="A22" t="s">
        <v>1220</v>
      </c>
      <c s="6" r="J22" t="n">
        <v>59</v>
      </c>
      <c s="6" r="K22" t="n">
        <v>59</v>
      </c>
      <c s="7" r="L22" t="n">
        <v>60</v>
      </c>
    </row>
    <row spans="1:12" r="23">
      <c s="4" r="A23" t="s">
        <v>1221</v>
      </c>
      <c s="6" r="J23" t="n">
        <v>294</v>
      </c>
      <c s="6" r="K23" t="n">
        <v>160</v>
      </c>
      <c s="6" r="L23" t="n">
        <v>145</v>
      </c>
    </row>
    <row spans="1:12" r="24">
      <c s="4" r="A24" t="s">
        <v>96</v>
      </c>
      <c s="6" r="J24" t="n">
        <v>1545</v>
      </c>
      <c s="6" r="K24" t="n">
        <v>1371</v>
      </c>
      <c s="6" r="L24" t="n">
        <v>1051</v>
      </c>
    </row>
    <row spans="1:12" r="25">
      <c s="4" r="A25" t="s">
        <v>1222</v>
      </c>
      <c s="6" r="J25" t="n">
        <v>6771</v>
      </c>
      <c s="6" r="K25" t="n">
        <v>5042</v>
      </c>
      <c s="6" r="L25" t="n">
        <v>3264</v>
      </c>
    </row>
    <row spans="1:12" r="26">
      <c s="4" r="A26" t="s">
        <v>1226</v>
      </c>
      <c s="6" r="J26" t="n">
        <v>12072</v>
      </c>
      <c s="6" r="K26" t="n">
        <v>11104</v>
      </c>
      <c s="6" r="L26" t="n">
        <v>12722</v>
      </c>
    </row>
    <row spans="1:12" r="27">
      <c s="4" r="A27" t="s">
        <v>1223</v>
      </c>
      <c s="6" r="J27" t="n">
        <v>-552</v>
      </c>
      <c s="6" r="K27" t="n">
        <v>-486</v>
      </c>
      <c s="6" r="L27" t="n">
        <v>-360</v>
      </c>
    </row>
    <row spans="1:12" r="28">
      <c s="4" r="A28" t="s">
        <v>118</v>
      </c>
      <c s="7" r="J28" t="n">
        <v>19395</v>
      </c>
      <c s="7" r="K28" t="n">
        <v>16632</v>
      </c>
      <c s="7" r="L28" t="n">
        <v>1634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27</v>
      </c>
      <c s="2" r="B1" t="s">
        <v>1025</v>
      </c>
      <c s="2" r="J1" t="s">
        <v>1</v>
      </c>
    </row>
    <row spans="1:12" r="2">
      <c s="2" r="B2" t="s">
        <v>2</v>
      </c>
      <c s="2" r="C2" t="s">
        <v>1214</v>
      </c>
      <c s="2" r="D2" t="s">
        <v>4</v>
      </c>
      <c s="2" r="E2" t="s">
        <v>1215</v>
      </c>
      <c s="2" r="F2" t="s">
        <v>32</v>
      </c>
      <c s="2" r="G2" t="s">
        <v>1216</v>
      </c>
      <c s="2" r="H2" t="s">
        <v>1217</v>
      </c>
      <c s="2" r="I2" t="s">
        <v>1026</v>
      </c>
      <c s="2" r="J2" t="s">
        <v>2</v>
      </c>
      <c s="2" r="K2" t="s">
        <v>32</v>
      </c>
      <c s="2" r="L2" t="s">
        <v>85</v>
      </c>
    </row>
    <row spans="1:12" r="3">
      <c s="3" r="A3" t="s">
        <v>160</v>
      </c>
    </row>
    <row spans="1:12" r="4">
      <c s="4" r="A4" t="s">
        <v>118</v>
      </c>
      <c s="7" r="B4" t="n">
        <v>4635</v>
      </c>
      <c s="7" r="C4" t="n">
        <v>4865</v>
      </c>
      <c s="7" r="D4" t="n">
        <v>5689</v>
      </c>
      <c s="7" r="E4" t="n">
        <v>4206</v>
      </c>
      <c s="7" r="F4" t="n">
        <v>4400</v>
      </c>
      <c s="7" r="G4" t="n">
        <v>4382</v>
      </c>
      <c s="7" r="H4" t="n">
        <v>4044</v>
      </c>
      <c s="7" r="I4" t="n">
        <v>3806</v>
      </c>
      <c s="7" r="J4" t="n">
        <v>19395</v>
      </c>
      <c s="7" r="K4" t="n">
        <v>16632</v>
      </c>
      <c s="7" r="L4" t="n">
        <v>16346</v>
      </c>
    </row>
    <row spans="1:12" r="5">
      <c s="3" r="A5" t="s">
        <v>1228</v>
      </c>
    </row>
    <row spans="1:12" r="6">
      <c s="4" r="A6" t="s">
        <v>162</v>
      </c>
      <c s="6" r="J6" t="n">
        <v>2264</v>
      </c>
      <c s="6" r="K6" t="n">
        <v>2061</v>
      </c>
      <c s="6" r="L6" t="n">
        <v>1869</v>
      </c>
    </row>
    <row spans="1:12" r="7">
      <c s="4" r="A7" t="s">
        <v>163</v>
      </c>
      <c s="6" r="J7" t="n">
        <v>2121</v>
      </c>
      <c s="6" r="K7" t="n">
        <v>-717</v>
      </c>
      <c s="6" r="L7" t="n">
        <v>877</v>
      </c>
    </row>
    <row spans="1:12" r="8">
      <c s="4" r="A8" t="s">
        <v>167</v>
      </c>
      <c s="6" r="J8" t="n">
        <v>467</v>
      </c>
      <c s="6" r="K8" t="n">
        <v>389</v>
      </c>
      <c s="6" r="L8" t="n">
        <v>6</v>
      </c>
    </row>
    <row spans="1:12" r="9">
      <c s="4" r="A9" t="s">
        <v>1229</v>
      </c>
      <c s="6" r="J9" t="n">
        <v>1682</v>
      </c>
      <c s="6" r="K9" t="n">
        <v>1162</v>
      </c>
      <c s="6" r="L9" t="n">
        <v>-678</v>
      </c>
    </row>
    <row spans="1:12" r="10">
      <c s="4" r="A10" t="s">
        <v>1230</v>
      </c>
      <c s="6" r="J10" t="n">
        <v>1382</v>
      </c>
      <c s="6" r="K10" t="n">
        <v>-4503</v>
      </c>
      <c s="6" r="L10" t="n">
        <v>1735</v>
      </c>
    </row>
    <row spans="1:12" r="11">
      <c s="4" r="A11" t="s">
        <v>177</v>
      </c>
      <c s="6" r="J11" t="n">
        <v>26975</v>
      </c>
      <c s="6" r="K11" t="n">
        <v>18696</v>
      </c>
      <c s="6" r="L11" t="n">
        <v>49327</v>
      </c>
    </row>
    <row spans="1:12" r="12">
      <c s="3" r="A12" t="s">
        <v>191</v>
      </c>
    </row>
    <row spans="1:12" r="13">
      <c s="4" r="A13" t="s">
        <v>195</v>
      </c>
      <c s="6" r="K13" t="n">
        <v>-1547</v>
      </c>
    </row>
    <row spans="1:12" r="14">
      <c s="4" r="A14" t="s">
        <v>150</v>
      </c>
      <c s="6" r="J14" t="n">
        <v>-11</v>
      </c>
      <c s="6" r="K14" t="n">
        <v>-31</v>
      </c>
    </row>
    <row spans="1:12" r="15">
      <c s="4" r="A15" t="s">
        <v>197</v>
      </c>
      <c s="6" r="J15" t="n">
        <v>-4047</v>
      </c>
      <c s="6" r="K15" t="n">
        <v>-3499</v>
      </c>
      <c s="6" r="L15" t="n">
        <v>-2605</v>
      </c>
    </row>
    <row spans="1:12" r="16">
      <c s="4" r="A16" t="s">
        <v>153</v>
      </c>
      <c s="6" r="J16" t="n">
        <v>46</v>
      </c>
    </row>
    <row spans="1:12" r="17">
      <c s="4" r="A17" t="s">
        <v>198</v>
      </c>
      <c s="6" r="L17" t="n">
        <v>43</v>
      </c>
    </row>
    <row spans="1:12" r="18">
      <c s="4" r="A18" t="s">
        <v>1231</v>
      </c>
      <c s="6" r="J18" t="n">
        <v>86314</v>
      </c>
      <c s="6" r="K18" t="n">
        <v>13908</v>
      </c>
      <c s="6" r="L18" t="n">
        <v>30850</v>
      </c>
    </row>
    <row spans="1:12" r="19">
      <c s="4" r="A19" t="s">
        <v>1232</v>
      </c>
      <c s="6" r="J19" t="n">
        <v>6922</v>
      </c>
      <c s="6" r="K19" t="n">
        <v>-11341</v>
      </c>
      <c s="6" r="L19" t="n">
        <v>3448</v>
      </c>
    </row>
    <row spans="1:12" r="20">
      <c s="4" r="A20" t="s">
        <v>201</v>
      </c>
      <c s="6" r="E20" t="n">
        <v>35995</v>
      </c>
      <c s="6" r="I20" t="n">
        <v>47336</v>
      </c>
      <c s="6" r="J20" t="n">
        <v>35995</v>
      </c>
      <c s="6" r="K20" t="n">
        <v>47336</v>
      </c>
      <c s="6" r="L20" t="n">
        <v>43888</v>
      </c>
    </row>
    <row spans="1:12" r="21">
      <c s="4" r="A21" t="s">
        <v>202</v>
      </c>
      <c s="6" r="B21" t="n">
        <v>42917</v>
      </c>
      <c s="6" r="F21" t="n">
        <v>35995</v>
      </c>
      <c s="6" r="J21" t="n">
        <v>42917</v>
      </c>
      <c s="6" r="K21" t="n">
        <v>35995</v>
      </c>
      <c s="6" r="L21" t="n">
        <v>47336</v>
      </c>
    </row>
    <row spans="1:12" r="22">
      <c s="4" r="A22" t="s">
        <v>1210</v>
      </c>
    </row>
    <row spans="1:12" r="23">
      <c s="3" r="A23" t="s">
        <v>160</v>
      </c>
    </row>
    <row spans="1:12" r="24">
      <c s="4" r="A24" t="s">
        <v>118</v>
      </c>
      <c s="6" r="J24" t="n">
        <v>19395</v>
      </c>
      <c s="6" r="K24" t="n">
        <v>16632</v>
      </c>
      <c s="6" r="L24" t="n">
        <v>16346</v>
      </c>
    </row>
    <row spans="1:12" r="25">
      <c s="3" r="A25" t="s">
        <v>1228</v>
      </c>
    </row>
    <row spans="1:12" r="26">
      <c s="4" r="A26" t="s">
        <v>162</v>
      </c>
      <c s="6" r="J26" t="n">
        <v>45</v>
      </c>
      <c s="6" r="K26" t="n">
        <v>45</v>
      </c>
      <c s="6" r="L26" t="n">
        <v>45</v>
      </c>
    </row>
    <row spans="1:12" r="27">
      <c s="4" r="A27" t="s">
        <v>163</v>
      </c>
      <c s="6" r="J27" t="n">
        <v>8</v>
      </c>
      <c s="6" r="K27" t="n">
        <v>-166</v>
      </c>
    </row>
    <row spans="1:12" r="28">
      <c s="4" r="A28" t="s">
        <v>1226</v>
      </c>
      <c s="6" r="J28" t="n">
        <v>-12072</v>
      </c>
      <c s="6" r="K28" t="n">
        <v>-11104</v>
      </c>
      <c s="7" r="L28" t="n">
        <v>-12722</v>
      </c>
    </row>
    <row spans="1:12" r="29">
      <c s="4" r="A29" t="s">
        <v>167</v>
      </c>
      <c s="6" r="J29" t="n">
        <v>467</v>
      </c>
      <c s="6" r="K29" t="n">
        <v>389</v>
      </c>
      <c s="4" r="L29" t="s">
        <v>66</v>
      </c>
    </row>
    <row spans="1:12" r="30">
      <c s="4" r="A30" t="s">
        <v>1229</v>
      </c>
      <c s="6" r="J30" t="n">
        <v>-6</v>
      </c>
      <c s="6" r="K30" t="n">
        <v>-10</v>
      </c>
      <c s="7" r="L30" t="n">
        <v>-4</v>
      </c>
    </row>
    <row spans="1:12" r="31">
      <c s="4" r="A31" t="s">
        <v>1230</v>
      </c>
      <c s="6" r="J31" t="n">
        <v>144</v>
      </c>
      <c s="6" r="K31" t="n">
        <v>-159</v>
      </c>
      <c s="6" r="L31" t="n">
        <v>629</v>
      </c>
    </row>
    <row spans="1:12" r="32">
      <c s="4" r="A32" t="s">
        <v>177</v>
      </c>
      <c s="6" r="J32" t="n">
        <v>7981</v>
      </c>
      <c s="6" r="K32" t="n">
        <v>5627</v>
      </c>
      <c s="6" r="L32" t="n">
        <v>4294</v>
      </c>
    </row>
    <row spans="1:12" r="33">
      <c s="3" r="A33" t="s">
        <v>191</v>
      </c>
    </row>
    <row spans="1:12" r="34">
      <c s="4" r="A34" t="s">
        <v>195</v>
      </c>
      <c s="6" r="K34" t="n">
        <v>-1547</v>
      </c>
    </row>
    <row spans="1:12" r="35">
      <c s="4" r="A35" t="s">
        <v>150</v>
      </c>
      <c s="6" r="J35" t="n">
        <v>-11</v>
      </c>
      <c s="6" r="K35" t="n">
        <v>-31</v>
      </c>
    </row>
    <row spans="1:12" r="36">
      <c s="4" r="A36" t="s">
        <v>197</v>
      </c>
      <c s="6" r="J36" t="n">
        <v>-4047</v>
      </c>
      <c s="7" r="K36" t="n">
        <v>-3499</v>
      </c>
      <c s="7" r="L36" t="n">
        <v>-2605</v>
      </c>
    </row>
    <row spans="1:12" r="37">
      <c s="4" r="A37" t="s">
        <v>153</v>
      </c>
      <c s="7" r="J37" t="n">
        <v>46</v>
      </c>
      <c s="4" r="K37" t="s">
        <v>66</v>
      </c>
      <c s="4" r="L37" t="s">
        <v>66</v>
      </c>
    </row>
    <row spans="1:12" r="38">
      <c s="4" r="A38" t="s">
        <v>198</v>
      </c>
      <c s="4" r="J38" t="s">
        <v>66</v>
      </c>
      <c s="4" r="K38" t="s">
        <v>66</v>
      </c>
      <c s="7" r="L38" t="n">
        <v>43</v>
      </c>
    </row>
    <row spans="1:12" r="39">
      <c s="4" r="A39" t="s">
        <v>1231</v>
      </c>
      <c s="7" r="J39" t="n">
        <v>-4012</v>
      </c>
      <c s="7" r="K39" t="n">
        <v>-5077</v>
      </c>
      <c s="6" r="L39" t="n">
        <v>-2562</v>
      </c>
    </row>
    <row spans="1:12" r="40">
      <c s="4" r="A40" t="s">
        <v>1232</v>
      </c>
      <c s="6" r="J40" t="n">
        <v>3969</v>
      </c>
      <c s="6" r="K40" t="n">
        <v>550</v>
      </c>
      <c s="6" r="L40" t="n">
        <v>1732</v>
      </c>
    </row>
    <row spans="1:12" r="41">
      <c s="4" r="A41" t="s">
        <v>201</v>
      </c>
      <c s="7" r="E41" t="n">
        <v>6759</v>
      </c>
      <c s="7" r="I41" t="n">
        <v>6209</v>
      </c>
      <c s="6" r="J41" t="n">
        <v>6759</v>
      </c>
      <c s="6" r="K41" t="n">
        <v>6209</v>
      </c>
      <c s="6" r="L41" t="n">
        <v>4477</v>
      </c>
    </row>
    <row spans="1:12" r="42">
      <c s="4" r="A42" t="s">
        <v>202</v>
      </c>
      <c s="7" r="B42" t="n">
        <v>10728</v>
      </c>
      <c s="7" r="F42" t="n">
        <v>6759</v>
      </c>
      <c s="7" r="J42" t="n">
        <v>10728</v>
      </c>
      <c s="7" r="K42" t="n">
        <v>6759</v>
      </c>
      <c s="7" r="L42" t="n">
        <v>620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3</v>
      </c>
      <c s="2" r="B1" t="s">
        <v>1</v>
      </c>
    </row>
    <row spans="1:4" r="2">
      <c s="2" r="B2" t="s">
        <v>2</v>
      </c>
      <c s="2" r="C2" t="s">
        <v>32</v>
      </c>
      <c s="2" r="D2" t="s">
        <v>85</v>
      </c>
    </row>
    <row spans="1:4" r="3">
      <c s="3" r="A3" t="s">
        <v>1234</v>
      </c>
    </row>
    <row spans="1:4" r="4">
      <c s="4" r="A4" t="s">
        <v>1235</v>
      </c>
      <c s="7" r="B4" t="n">
        <v>71</v>
      </c>
      <c s="7" r="C4" t="n">
        <v>-10101</v>
      </c>
      <c s="7" r="D4" t="n">
        <v>7952</v>
      </c>
    </row>
    <row spans="1:4" r="5">
      <c s="4" r="A5" t="s">
        <v>1236</v>
      </c>
      <c s="6" r="B5" t="n">
        <v>-1282</v>
      </c>
      <c s="6" r="C5" t="n">
        <v>10172</v>
      </c>
      <c s="6" r="D5" t="n">
        <v>-18053</v>
      </c>
    </row>
    <row spans="1:4" r="6">
      <c s="4" r="A6" t="s">
        <v>1235</v>
      </c>
      <c s="6" r="B6" t="n">
        <v>-1211</v>
      </c>
      <c s="6" r="C6" t="n">
        <v>71</v>
      </c>
      <c s="6" r="D6" t="n">
        <v>-10101</v>
      </c>
    </row>
    <row spans="1:4" r="7">
      <c s="4" r="A7" t="s">
        <v>1237</v>
      </c>
    </row>
    <row spans="1:4" r="8">
      <c s="3" r="A8" t="s">
        <v>1234</v>
      </c>
    </row>
    <row spans="1:4" r="9">
      <c s="4" r="A9" t="s">
        <v>1235</v>
      </c>
      <c s="6" r="B9" t="n">
        <v>-1197</v>
      </c>
      <c s="6" r="C9" t="n">
        <v>-469</v>
      </c>
      <c s="6" r="D9" t="n">
        <v>-1476</v>
      </c>
    </row>
    <row spans="1:4" r="10">
      <c s="4" r="A10" t="s">
        <v>1236</v>
      </c>
      <c s="6" r="B10" t="n">
        <v>-32</v>
      </c>
      <c s="6" r="C10" t="n">
        <v>-728</v>
      </c>
      <c s="6" r="D10" t="n">
        <v>1007</v>
      </c>
    </row>
    <row spans="1:4" r="11">
      <c s="4" r="A11" t="s">
        <v>1235</v>
      </c>
      <c s="6" r="B11" t="n">
        <v>-1229</v>
      </c>
      <c s="6" r="C11" t="n">
        <v>-1197</v>
      </c>
      <c s="6" r="D11" t="n">
        <v>-469</v>
      </c>
    </row>
    <row spans="1:4" r="12">
      <c s="4" r="A12" t="s">
        <v>1238</v>
      </c>
    </row>
    <row spans="1:4" r="13">
      <c s="3" r="A13" t="s">
        <v>1234</v>
      </c>
    </row>
    <row spans="1:4" r="14">
      <c s="4" r="A14" t="s">
        <v>1235</v>
      </c>
      <c s="6" r="B14" t="n">
        <v>1268</v>
      </c>
      <c s="6" r="C14" t="n">
        <v>-9632</v>
      </c>
      <c s="6" r="D14" t="n">
        <v>9428</v>
      </c>
    </row>
    <row spans="1:4" r="15">
      <c s="4" r="A15" t="s">
        <v>1236</v>
      </c>
      <c s="6" r="B15" t="n">
        <v>-1250</v>
      </c>
      <c s="6" r="C15" t="n">
        <v>10900</v>
      </c>
      <c s="6" r="D15" t="n">
        <v>-19060</v>
      </c>
    </row>
    <row spans="1:4" r="16">
      <c s="4" r="A16" t="s">
        <v>1235</v>
      </c>
      <c s="7" r="B16" t="n">
        <v>18</v>
      </c>
      <c s="7" r="C16" t="n">
        <v>1268</v>
      </c>
      <c s="7" r="D16" t="n">
        <v>-963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9</v>
      </c>
      <c s="2" r="B1" t="s">
        <v>1</v>
      </c>
    </row>
    <row spans="1:4" r="2">
      <c s="2" r="B2" t="s">
        <v>2</v>
      </c>
      <c s="2" r="C2" t="s">
        <v>32</v>
      </c>
      <c s="2" r="D2" t="s">
        <v>85</v>
      </c>
    </row>
    <row spans="1:4" r="3">
      <c s="3" r="A3" t="s">
        <v>1240</v>
      </c>
    </row>
    <row spans="1:4" r="4">
      <c s="4" r="A4" t="s">
        <v>1241</v>
      </c>
      <c s="7" r="B4" t="n">
        <v>-3089</v>
      </c>
      <c s="7" r="C4" t="n">
        <v>18664</v>
      </c>
      <c s="7" r="D4" t="n">
        <v>-32090</v>
      </c>
    </row>
    <row spans="1:4" r="5">
      <c s="4" r="A5" t="s">
        <v>1242</v>
      </c>
    </row>
    <row spans="1:4" r="6">
      <c s="3" r="A6" t="s">
        <v>1240</v>
      </c>
    </row>
    <row spans="1:4" r="7">
      <c s="4" r="A7" t="s">
        <v>1241</v>
      </c>
      <c s="6" r="B7" t="n">
        <v>-1043</v>
      </c>
      <c s="6" r="C7" t="n">
        <v>825</v>
      </c>
      <c s="6" r="D7" t="n">
        <v>-895</v>
      </c>
    </row>
    <row spans="1:4" r="8">
      <c s="4" r="A8" t="s">
        <v>1243</v>
      </c>
      <c s="6" r="B8" t="n">
        <v>334</v>
      </c>
      <c s="6" r="C8" t="n">
        <v>-256</v>
      </c>
      <c s="6" r="D8" t="n">
        <v>272</v>
      </c>
    </row>
    <row spans="1:4" r="9">
      <c s="4" r="A9" t="s">
        <v>1244</v>
      </c>
      <c s="7" r="B9" t="n">
        <v>-709</v>
      </c>
      <c s="7" r="C9" t="n">
        <v>569</v>
      </c>
      <c s="7" r="D9" t="n">
        <v>-62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5</v>
      </c>
      <c s="2" r="B1" t="s">
        <v>1025</v>
      </c>
      <c s="2" r="J1" t="s">
        <v>1</v>
      </c>
    </row>
    <row spans="1:12" r="2">
      <c s="2" r="B2" t="s">
        <v>2</v>
      </c>
      <c s="2" r="C2" t="s">
        <v>1214</v>
      </c>
      <c s="2" r="D2" t="s">
        <v>4</v>
      </c>
      <c s="2" r="E2" t="s">
        <v>1215</v>
      </c>
      <c s="2" r="F2" t="s">
        <v>32</v>
      </c>
      <c s="2" r="G2" t="s">
        <v>1216</v>
      </c>
      <c s="2" r="H2" t="s">
        <v>1217</v>
      </c>
      <c s="2" r="I2" t="s">
        <v>1026</v>
      </c>
      <c s="2" r="J2" t="s">
        <v>2</v>
      </c>
      <c s="2" r="K2" t="s">
        <v>32</v>
      </c>
      <c s="2" r="L2" t="s">
        <v>85</v>
      </c>
    </row>
    <row spans="1:12" r="3">
      <c s="3" r="A3" t="s">
        <v>268</v>
      </c>
    </row>
    <row spans="1:12" r="4">
      <c s="4" r="A4" t="s">
        <v>1246</v>
      </c>
      <c s="7" r="B4" t="n">
        <v>15744</v>
      </c>
      <c s="7" r="C4" t="n">
        <v>15549</v>
      </c>
      <c s="7" r="D4" t="n">
        <v>16002</v>
      </c>
      <c s="7" r="E4" t="n">
        <v>15189</v>
      </c>
      <c s="7" r="F4" t="n">
        <v>15601</v>
      </c>
      <c s="7" r="G4" t="n">
        <v>15243</v>
      </c>
      <c s="7" r="H4" t="n">
        <v>15277</v>
      </c>
      <c s="7" r="I4" t="n">
        <v>14829</v>
      </c>
      <c s="7" r="J4" t="n">
        <v>62484</v>
      </c>
      <c s="7" r="K4" t="n">
        <v>60950</v>
      </c>
      <c s="7" r="L4" t="n">
        <v>62314</v>
      </c>
    </row>
    <row spans="1:12" r="5">
      <c s="4" r="A5" t="s">
        <v>1204</v>
      </c>
      <c s="6" r="B5" t="n">
        <v>2036</v>
      </c>
      <c s="6" r="C5" t="n">
        <v>2011</v>
      </c>
      <c s="6" r="D5" t="n">
        <v>2079</v>
      </c>
      <c s="6" r="E5" t="n">
        <v>2101</v>
      </c>
      <c s="6" r="F5" t="n">
        <v>2195</v>
      </c>
      <c s="6" r="G5" t="n">
        <v>2187</v>
      </c>
      <c s="6" r="H5" t="n">
        <v>2247</v>
      </c>
      <c s="6" r="I5" t="n">
        <v>2257</v>
      </c>
      <c s="6" r="J5" t="n">
        <v>8227</v>
      </c>
      <c s="6" r="K5" t="n">
        <v>8886</v>
      </c>
      <c s="6" r="L5" t="n">
        <v>9514</v>
      </c>
    </row>
    <row spans="1:12" r="6">
      <c s="4" r="A6" t="s">
        <v>96</v>
      </c>
      <c s="6" r="B6" t="n">
        <v>13708</v>
      </c>
      <c s="6" r="C6" t="n">
        <v>13538</v>
      </c>
      <c s="6" r="D6" t="n">
        <v>13923</v>
      </c>
      <c s="6" r="E6" t="n">
        <v>13088</v>
      </c>
      <c s="6" r="F6" t="n">
        <v>13406</v>
      </c>
      <c s="6" r="G6" t="n">
        <v>13056</v>
      </c>
      <c s="6" r="H6" t="n">
        <v>13030</v>
      </c>
      <c s="6" r="I6" t="n">
        <v>12572</v>
      </c>
      <c s="6" r="J6" t="n">
        <v>54257</v>
      </c>
      <c s="6" r="K6" t="n">
        <v>52064</v>
      </c>
      <c s="6" r="L6" t="n">
        <v>52800</v>
      </c>
    </row>
    <row spans="1:12" r="7">
      <c s="4" r="A7" t="s">
        <v>1247</v>
      </c>
      <c s="6" r="B7" t="n">
        <v>383</v>
      </c>
      <c s="6" r="C7" t="n">
        <v>132</v>
      </c>
      <c s="6" r="D7" t="n">
        <v>-2690</v>
      </c>
      <c s="6" r="E7" t="n">
        <v>547</v>
      </c>
      <c s="6" r="F7" t="n">
        <v>548</v>
      </c>
      <c s="6" r="G7" t="n">
        <v>876</v>
      </c>
      <c s="6" r="H7" t="n">
        <v>1011</v>
      </c>
      <c s="6" r="I7" t="n">
        <v>1057</v>
      </c>
      <c s="6" r="J7" t="n">
        <v>-1628</v>
      </c>
      <c s="6" r="K7" t="n">
        <v>3492</v>
      </c>
      <c s="6" r="L7" t="n">
        <v>7438</v>
      </c>
    </row>
    <row spans="1:12" r="8">
      <c s="4" r="A8" t="s">
        <v>1248</v>
      </c>
      <c s="6" r="B8" t="n">
        <v>4643</v>
      </c>
      <c s="6" r="C8" t="n">
        <v>5307</v>
      </c>
      <c s="6" r="D8" t="n">
        <v>4019</v>
      </c>
      <c s="6" r="E8" t="n">
        <v>4719</v>
      </c>
      <c s="6" r="F8" t="n">
        <v>5200</v>
      </c>
      <c s="6" r="G8" t="n">
        <v>5216</v>
      </c>
      <c s="6" r="H8" t="n">
        <v>4523</v>
      </c>
      <c s="6" r="I8" t="n">
        <v>4091</v>
      </c>
      <c s="6" r="J8" t="n">
        <v>18688</v>
      </c>
      <c s="6" r="K8" t="n">
        <v>19030</v>
      </c>
      <c s="6" r="L8" t="n">
        <v>18497</v>
      </c>
    </row>
    <row spans="1:12" r="9">
      <c s="4" r="A9" t="s">
        <v>1249</v>
      </c>
      <c s="6" r="B9" t="n">
        <v>11193</v>
      </c>
      <c s="6" r="C9" t="n">
        <v>11571</v>
      </c>
      <c s="6" r="D9" t="n">
        <v>12211</v>
      </c>
      <c s="6" r="E9" t="n">
        <v>11065</v>
      </c>
      <c s="6" r="F9" t="n">
        <v>11679</v>
      </c>
      <c s="6" r="G9" t="n">
        <v>11055</v>
      </c>
      <c s="6" r="H9" t="n">
        <v>10641</v>
      </c>
      <c s="6" r="I9" t="n">
        <v>10113</v>
      </c>
      <c s="6" r="J9" t="n">
        <v>46040</v>
      </c>
      <c s="6" r="K9" t="n">
        <v>43488</v>
      </c>
      <c s="6" r="L9" t="n">
        <v>40366</v>
      </c>
    </row>
    <row spans="1:12" r="10">
      <c s="4" r="A10" t="s">
        <v>118</v>
      </c>
      <c s="7" r="B10" t="n">
        <v>4635</v>
      </c>
      <c s="7" r="C10" t="n">
        <v>4865</v>
      </c>
      <c s="7" r="D10" t="n">
        <v>5689</v>
      </c>
      <c s="7" r="E10" t="n">
        <v>4206</v>
      </c>
      <c s="7" r="F10" t="n">
        <v>4400</v>
      </c>
      <c s="7" r="G10" t="n">
        <v>4382</v>
      </c>
      <c s="7" r="H10" t="n">
        <v>4044</v>
      </c>
      <c s="7" r="I10" t="n">
        <v>3806</v>
      </c>
      <c s="7" r="J10" t="n">
        <v>19395</v>
      </c>
      <c s="7" r="K10" t="n">
        <v>16632</v>
      </c>
      <c s="7" r="L10" t="n">
        <v>16346</v>
      </c>
    </row>
    <row spans="1:12" r="11">
      <c s="4" r="A11" t="s">
        <v>1250</v>
      </c>
      <c s="8" r="B11" t="n">
        <v>0.6899999999999999</v>
      </c>
      <c s="8" r="C11" t="n">
        <v>0.73</v>
      </c>
      <c s="8" r="D11" t="n">
        <v>0.85</v>
      </c>
      <c s="8" r="E11" t="n">
        <v>0.63</v>
      </c>
      <c s="8" r="F11" t="n">
        <v>0.66</v>
      </c>
      <c s="8" r="G11" t="n">
        <v>0.66</v>
      </c>
      <c s="8" r="H11" t="n">
        <v>0.61</v>
      </c>
      <c s="8" r="I11" t="n">
        <v>0.57</v>
      </c>
      <c s="8" r="J11" t="n">
        <v>2.89</v>
      </c>
      <c s="8" r="K11" t="n">
        <v>2.49</v>
      </c>
      <c s="8" r="L11" t="n">
        <v>2.45</v>
      </c>
    </row>
    <row spans="1:12" r="12">
      <c s="4" r="A12" t="s">
        <v>1251</v>
      </c>
      <c s="8" r="B12" t="n">
        <v>0.6899999999999999</v>
      </c>
      <c s="8" r="C12" t="n">
        <v>0.72</v>
      </c>
      <c s="8" r="D12" t="n">
        <v>0.85</v>
      </c>
      <c s="8" r="E12" t="n">
        <v>0.63</v>
      </c>
      <c s="8" r="F12" t="n">
        <v>0.66</v>
      </c>
      <c s="8" r="G12" t="n">
        <v>0.65</v>
      </c>
      <c s="8" r="H12" t="n">
        <v>0.6</v>
      </c>
      <c s="8" r="I12" t="n">
        <v>0.57</v>
      </c>
      <c s="8" r="J12" t="n">
        <v>2.89</v>
      </c>
      <c s="8" r="K12" t="n">
        <v>2.49</v>
      </c>
      <c s="8" r="L12" t="n">
        <v>2.4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93</v>
      </c>
      <c s="2" r="B1" t="s">
        <v>1</v>
      </c>
    </row>
    <row spans="1:2" r="2">
      <c s="2" r="B2" t="s">
        <v>2</v>
      </c>
    </row>
    <row spans="1:2" r="3">
      <c s="3" r="A3" t="s">
        <v>232</v>
      </c>
    </row>
    <row spans="1:2" r="4">
      <c s="4" r="A4" t="s">
        <v>93</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0181</v>
      </c>
      <c s="7" r="C3" t="n">
        <v>33286</v>
      </c>
    </row>
    <row spans="1:3" r="4">
      <c s="4" r="A4" t="s">
        <v>35</v>
      </c>
      <c s="6" r="B4" t="n">
        <v>2736</v>
      </c>
      <c s="6" r="C4" t="n">
        <v>2709</v>
      </c>
    </row>
    <row spans="1:3" r="5">
      <c s="4" r="A5" t="s">
        <v>36</v>
      </c>
      <c s="6" r="B5" t="n">
        <v>42917</v>
      </c>
      <c s="6" r="C5" t="n">
        <v>35995</v>
      </c>
    </row>
    <row spans="1:3" r="6">
      <c s="4" r="A6" t="s">
        <v>37</v>
      </c>
      <c s="6" r="B6" t="n">
        <v>691563</v>
      </c>
      <c s="6" r="C6" t="n">
        <v>644465</v>
      </c>
    </row>
    <row spans="1:3" r="7">
      <c s="4" r="A7" t="s">
        <v>38</v>
      </c>
      <c s="6" r="B7" t="n">
        <v>18647</v>
      </c>
      <c s="6" r="C7" t="n">
        <v>18365</v>
      </c>
    </row>
    <row spans="1:3" r="8">
      <c s="4" r="A8" t="s">
        <v>39</v>
      </c>
      <c s="6" r="B8" t="n">
        <v>1009149</v>
      </c>
      <c s="6" r="C8" t="n">
        <v>966356</v>
      </c>
    </row>
    <row spans="1:3" r="9">
      <c s="4" r="A9" t="s">
        <v>40</v>
      </c>
      <c s="6" r="B9" t="n">
        <v>21367</v>
      </c>
      <c s="6" r="C9" t="n">
        <v>25506</v>
      </c>
    </row>
    <row spans="1:3" r="10">
      <c s="4" r="A10" t="s">
        <v>41</v>
      </c>
      <c s="6" r="B10" t="n">
        <v>987782</v>
      </c>
      <c s="6" r="C10" t="n">
        <v>940850</v>
      </c>
    </row>
    <row spans="1:3" r="11">
      <c s="4" r="A11" t="s">
        <v>42</v>
      </c>
      <c s="6" r="B11" t="n">
        <v>27398</v>
      </c>
      <c s="6" r="C11" t="n">
        <v>27842</v>
      </c>
    </row>
    <row spans="1:3" r="12">
      <c s="4" r="A12" t="s">
        <v>43</v>
      </c>
      <c s="6" r="B12" t="n">
        <v>6331</v>
      </c>
      <c s="6" r="C12" t="n">
        <v>5898</v>
      </c>
    </row>
    <row spans="1:3" r="13">
      <c s="4" r="A13" t="s">
        <v>44</v>
      </c>
      <c s="6" r="B13" t="n">
        <v>140</v>
      </c>
      <c s="6" r="C13" t="n">
        <v>140</v>
      </c>
    </row>
    <row spans="1:3" r="14">
      <c s="4" r="A14" t="s">
        <v>45</v>
      </c>
      <c s="6" r="B14" t="n">
        <v>43167</v>
      </c>
      <c s="6" r="C14" t="n">
        <v>36908</v>
      </c>
    </row>
    <row spans="1:3" r="15">
      <c s="4" r="A15" t="s">
        <v>46</v>
      </c>
      <c s="6" r="B15" t="n">
        <v>5169</v>
      </c>
      <c s="6" r="C15" t="n">
        <v>4398</v>
      </c>
    </row>
    <row spans="1:3" r="16">
      <c s="4" r="A16" t="s">
        <v>47</v>
      </c>
      <c s="6" r="B16" t="n">
        <v>360</v>
      </c>
      <c s="6" r="C16" t="n">
        <v>1107</v>
      </c>
    </row>
    <row spans="1:3" r="17">
      <c s="4" r="A17" t="s">
        <v>48</v>
      </c>
      <c s="6" r="B17" t="n">
        <v>13958</v>
      </c>
      <c s="6" r="C17" t="n">
        <v>15263</v>
      </c>
    </row>
    <row spans="1:3" r="18">
      <c s="4" r="A18" t="s">
        <v>49</v>
      </c>
      <c s="6" r="B18" t="n">
        <v>2933</v>
      </c>
      <c s="6" r="C18" t="n">
        <v>1550</v>
      </c>
    </row>
    <row spans="1:3" r="19">
      <c s="4" r="A19" t="s">
        <v>50</v>
      </c>
      <c s="6" r="B19" t="n">
        <v>1840365</v>
      </c>
      <c s="6" r="C19" t="n">
        <v>1732781</v>
      </c>
    </row>
    <row spans="1:3" r="20">
      <c s="3" r="A20" t="s">
        <v>51</v>
      </c>
    </row>
    <row spans="1:3" r="21">
      <c s="4" r="A21" t="s">
        <v>52</v>
      </c>
      <c s="6" r="B21" t="n">
        <v>229002</v>
      </c>
      <c s="6" r="C21" t="n">
        <v>196624</v>
      </c>
    </row>
    <row spans="1:3" r="22">
      <c s="3" r="A22" t="s">
        <v>53</v>
      </c>
    </row>
    <row spans="1:3" r="23">
      <c s="4" r="A23" t="s">
        <v>54</v>
      </c>
      <c s="6" r="B23" t="n">
        <v>401674</v>
      </c>
      <c s="6" r="C23" t="n">
        <v>354038</v>
      </c>
    </row>
    <row spans="1:3" r="24">
      <c s="4" r="A24" t="s">
        <v>55</v>
      </c>
      <c s="6" r="B24" t="n">
        <v>548729</v>
      </c>
      <c s="6" r="C24" t="n">
        <v>521570</v>
      </c>
    </row>
    <row spans="1:3" r="25">
      <c s="4" r="A25" t="s">
        <v>56</v>
      </c>
      <c s="6" r="B25" t="n">
        <v>16330</v>
      </c>
      <c s="6" r="C25" t="n">
        <v>15824</v>
      </c>
    </row>
    <row spans="1:3" r="26">
      <c s="4" r="A26" t="s">
        <v>57</v>
      </c>
      <c s="6" r="B26" t="n">
        <v>333345</v>
      </c>
      <c s="6" r="C26" t="n">
        <v>375808</v>
      </c>
    </row>
    <row spans="1:3" r="27">
      <c s="4" r="A27" t="s">
        <v>58</v>
      </c>
      <c s="6" r="B27" t="n">
        <v>1529080</v>
      </c>
      <c s="6" r="C27" t="n">
        <v>1463864</v>
      </c>
    </row>
    <row spans="1:3" r="28">
      <c s="4" r="A28" t="s">
        <v>59</v>
      </c>
      <c s="6" r="B28" t="n">
        <v>15684</v>
      </c>
      <c s="6" r="C28" t="n">
        <v>10678</v>
      </c>
    </row>
    <row spans="1:3" r="29">
      <c s="4" r="A29" t="s">
        <v>60</v>
      </c>
      <c s="6" r="B29" t="n">
        <v>85000</v>
      </c>
      <c s="6" r="C29" t="n">
        <v>64000</v>
      </c>
    </row>
    <row spans="1:3" r="30">
      <c s="4" r="A30" t="s">
        <v>61</v>
      </c>
      <c s="6" r="B30" t="n">
        <v>20688</v>
      </c>
      <c s="6" r="C30" t="n">
        <v>18953</v>
      </c>
    </row>
    <row spans="1:3" r="31">
      <c s="4" r="A31" t="s">
        <v>62</v>
      </c>
      <c s="6" r="B31" t="n">
        <v>20000</v>
      </c>
      <c s="6" r="C31" t="n">
        <v>20000</v>
      </c>
    </row>
    <row spans="1:3" r="32">
      <c s="4" r="A32" t="s">
        <v>63</v>
      </c>
      <c s="7" r="B32" t="n">
        <v>1670452</v>
      </c>
      <c s="7" r="C32" t="n">
        <v>1577495</v>
      </c>
    </row>
    <row spans="1:3" r="33">
      <c s="3" r="A33" t="s">
        <v>64</v>
      </c>
    </row>
    <row spans="1:3" r="34">
      <c s="4" r="A34" t="s">
        <v>65</v>
      </c>
      <c s="4" r="B34" t="s">
        <v>66</v>
      </c>
      <c s="4" r="C34" t="s">
        <v>66</v>
      </c>
    </row>
    <row spans="1:3" r="35">
      <c s="4" r="A35" t="s">
        <v>67</v>
      </c>
      <c s="7" r="B35" t="n">
        <v>20237</v>
      </c>
      <c s="7" r="C35" t="n">
        <v>20235</v>
      </c>
    </row>
    <row spans="1:3" r="36">
      <c s="4" r="A36" t="s">
        <v>68</v>
      </c>
      <c s="6" r="B36" t="n">
        <v>63637</v>
      </c>
      <c s="6" r="C36" t="n">
        <v>63096</v>
      </c>
    </row>
    <row spans="1:3" r="37">
      <c s="4" r="A37" t="s">
        <v>69</v>
      </c>
      <c s="6" r="B37" t="n">
        <v>87250</v>
      </c>
      <c s="6" r="C37" t="n">
        <v>71902</v>
      </c>
    </row>
    <row spans="1:3" r="38">
      <c s="4" r="A38" t="s">
        <v>70</v>
      </c>
      <c s="6" r="C38" t="n">
        <v>-18</v>
      </c>
    </row>
    <row spans="1:3" r="39">
      <c s="4" r="A39" t="s">
        <v>71</v>
      </c>
      <c s="6" r="B39" t="n">
        <v>-1211</v>
      </c>
      <c s="6" r="C39" t="n">
        <v>71</v>
      </c>
    </row>
    <row spans="1:3" r="40">
      <c s="4" r="A40" t="s">
        <v>72</v>
      </c>
      <c s="6" r="B40" t="n">
        <v>169913</v>
      </c>
      <c s="6" r="C40" t="n">
        <v>155286</v>
      </c>
    </row>
    <row spans="1:3" r="41">
      <c s="4" r="A41" t="s">
        <v>73</v>
      </c>
      <c s="7" r="B41" t="n">
        <v>1840365</v>
      </c>
      <c s="7" r="C41" t="n">
        <v>1732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74</v>
      </c>
      <c s="2" r="B1" t="s">
        <v>2</v>
      </c>
      <c s="2" r="C1" t="s">
        <v>32</v>
      </c>
    </row>
    <row spans="1:3" r="2">
      <c s="3" r="A2" t="s">
        <v>75</v>
      </c>
    </row>
    <row spans="1:3" r="3">
      <c s="4" r="A3" t="s">
        <v>76</v>
      </c>
      <c s="7" r="B3" t="n">
        <v>0</v>
      </c>
      <c s="7" r="C3" t="n">
        <v>0</v>
      </c>
    </row>
    <row spans="1:3" r="4">
      <c s="4" r="A4" t="s">
        <v>77</v>
      </c>
      <c s="6" r="B4" t="n">
        <v>10000000</v>
      </c>
      <c s="6" r="C4" t="n">
        <v>10000000</v>
      </c>
    </row>
    <row spans="1:3" r="5">
      <c s="4" r="A5" t="s">
        <v>78</v>
      </c>
      <c s="6" r="B5" t="n">
        <v>0</v>
      </c>
      <c s="6" r="C5" t="n">
        <v>0</v>
      </c>
    </row>
    <row spans="1:3" r="6">
      <c s="4" r="A6" t="s">
        <v>79</v>
      </c>
      <c s="7" r="B6" t="n">
        <v>3</v>
      </c>
      <c s="7" r="C6" t="n">
        <v>3</v>
      </c>
    </row>
    <row spans="1:3" r="7">
      <c s="4" r="A7" t="s">
        <v>80</v>
      </c>
      <c s="6" r="B7" t="n">
        <v>10000000</v>
      </c>
      <c s="6" r="C7" t="n">
        <v>10000000</v>
      </c>
    </row>
    <row spans="1:3" r="8">
      <c s="4" r="A8" t="s">
        <v>81</v>
      </c>
      <c s="6" r="B8" t="n">
        <v>6745818</v>
      </c>
      <c s="6" r="C8" t="n">
        <v>6744891</v>
      </c>
    </row>
    <row spans="1:3" r="9">
      <c s="4" r="A9" t="s">
        <v>82</v>
      </c>
      <c s="6" r="B9" t="n">
        <v>6745818</v>
      </c>
      <c s="6" r="C9" t="n">
        <v>6744160</v>
      </c>
    </row>
    <row spans="1:3" r="10">
      <c s="4" r="A10" t="s">
        <v>83</v>
      </c>
      <c s="6" r="B10" t="n">
        <v>0</v>
      </c>
      <c s="6" r="C10" t="n">
        <v>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2</v>
      </c>
    </row>
    <row spans="1:2" r="3">
      <c s="3" r="A3" t="s">
        <v>210</v>
      </c>
    </row>
    <row spans="1:2" r="4">
      <c s="4" r="A4" t="s">
        <v>271</v>
      </c>
      <c s="4" r="B4" t="s">
        <v>272</v>
      </c>
    </row>
    <row spans="1:2" r="5">
      <c s="4" r="A5" t="s">
        <v>273</v>
      </c>
      <c s="4" r="B5" t="s">
        <v>274</v>
      </c>
    </row>
    <row spans="1:2" r="6">
      <c s="4" r="A6" t="s">
        <v>275</v>
      </c>
      <c s="4" r="B6" t="s">
        <v>276</v>
      </c>
    </row>
    <row spans="1:2" r="7">
      <c s="4" r="A7" t="s">
        <v>277</v>
      </c>
      <c s="4" r="B7" t="s">
        <v>278</v>
      </c>
    </row>
    <row spans="1:2" r="8">
      <c s="4" r="A8" t="s">
        <v>279</v>
      </c>
      <c s="4" r="B8" t="s">
        <v>280</v>
      </c>
    </row>
    <row spans="1:2" r="9">
      <c s="4" r="A9" t="s">
        <v>281</v>
      </c>
      <c s="4" r="B9" t="s">
        <v>282</v>
      </c>
    </row>
    <row spans="1:2" r="10">
      <c s="4" r="A10" t="s">
        <v>226</v>
      </c>
      <c s="4" r="B10" t="s">
        <v>283</v>
      </c>
    </row>
    <row spans="1:2" r="11">
      <c s="4" r="A11" t="s">
        <v>284</v>
      </c>
      <c s="4" r="B11" t="s">
        <v>285</v>
      </c>
    </row>
    <row spans="1:2" r="12">
      <c s="4" r="A12" t="s">
        <v>286</v>
      </c>
      <c s="4" r="B12" t="s">
        <v>287</v>
      </c>
    </row>
    <row spans="1:2" r="13">
      <c s="4" r="A13" t="s">
        <v>288</v>
      </c>
      <c s="4" r="B13" t="s">
        <v>289</v>
      </c>
    </row>
    <row spans="1:2" r="14">
      <c s="4" r="A14" t="s">
        <v>252</v>
      </c>
      <c s="4" r="B14" t="s">
        <v>290</v>
      </c>
    </row>
    <row spans="1:2" r="15">
      <c s="4" r="A15" t="s">
        <v>240</v>
      </c>
      <c s="4" r="B15" t="s">
        <v>291</v>
      </c>
    </row>
    <row spans="1:2" r="16">
      <c s="4" r="A16" t="s">
        <v>292</v>
      </c>
      <c s="4" r="B16" t="s">
        <v>293</v>
      </c>
    </row>
    <row spans="1:2" r="17">
      <c s="4" r="A17" t="s">
        <v>294</v>
      </c>
      <c s="4" r="B17" t="s">
        <v>295</v>
      </c>
    </row>
    <row spans="1:2" r="18">
      <c s="4" r="A18" t="s">
        <v>296</v>
      </c>
      <c s="4" r="B18" t="s">
        <v>297</v>
      </c>
    </row>
    <row spans="1:2" r="19">
      <c s="4" r="A19" t="s">
        <v>298</v>
      </c>
      <c s="4" r="B19" t="s">
        <v>299</v>
      </c>
    </row>
    <row spans="1:2" r="20">
      <c s="4" r="A20" t="s">
        <v>300</v>
      </c>
      <c s="4" r="B20" t="s">
        <v>301</v>
      </c>
    </row>
    <row spans="1:2" r="21">
      <c s="4" r="A21" t="s">
        <v>302</v>
      </c>
      <c s="4" r="B21" t="s">
        <v>303</v>
      </c>
    </row>
    <row spans="1:2" r="22">
      <c s="4" r="A22" t="s">
        <v>304</v>
      </c>
      <c s="4" r="B22" t="s">
        <v>305</v>
      </c>
    </row>
    <row spans="1:2" r="23">
      <c s="4" r="A23" t="s">
        <v>306</v>
      </c>
      <c s="4" r="B23" t="s">
        <v>307</v>
      </c>
    </row>
    <row spans="1:2" r="24">
      <c s="4" r="A24" t="s">
        <v>308</v>
      </c>
      <c s="4" r="B2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10</v>
      </c>
    </row>
    <row spans="1:2" r="4">
      <c s="4" r="A4" t="s">
        <v>311</v>
      </c>
      <c s="4" r="B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16</v>
      </c>
    </row>
    <row spans="1:2" r="4">
      <c s="4" r="A4" t="s">
        <v>314</v>
      </c>
      <c s="4" r="B4" t="s">
        <v>315</v>
      </c>
    </row>
    <row spans="1:2" r="5">
      <c s="4" r="A5" t="s">
        <v>316</v>
      </c>
      <c s="4" r="B5" t="s">
        <v>317</v>
      </c>
    </row>
    <row spans="1:2" r="6">
      <c s="4" r="A6" t="s">
        <v>318</v>
      </c>
      <c s="4" r="B6" t="s">
        <v>319</v>
      </c>
    </row>
    <row spans="1:2" r="7">
      <c s="4" r="A7" t="s">
        <v>320</v>
      </c>
      <c s="4" r="B7"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18</v>
      </c>
    </row>
    <row spans="1:2" r="4">
      <c s="4" r="A4" t="s">
        <v>323</v>
      </c>
      <c s="4" r="B4" t="s">
        <v>324</v>
      </c>
    </row>
    <row spans="1:2" r="5">
      <c s="4" r="A5" t="s">
        <v>325</v>
      </c>
      <c s="4" r="B5" t="s">
        <v>326</v>
      </c>
    </row>
    <row spans="1:2" r="6">
      <c s="4" r="A6" t="s">
        <v>327</v>
      </c>
      <c s="4" r="B6" t="s">
        <v>328</v>
      </c>
    </row>
    <row spans="1:2" r="7">
      <c s="4" r="A7" t="s">
        <v>329</v>
      </c>
      <c s="4" r="B7" t="s">
        <v>330</v>
      </c>
    </row>
    <row spans="1:2" r="8">
      <c s="4" r="A8" t="s">
        <v>331</v>
      </c>
      <c s="4" r="B8" t="s">
        <v>332</v>
      </c>
    </row>
    <row spans="1:2" r="9">
      <c s="4" r="A9" t="s">
        <v>333</v>
      </c>
      <c s="4" r="B9" t="s">
        <v>334</v>
      </c>
    </row>
    <row spans="1:2" r="10">
      <c s="4" r="A10" t="s">
        <v>335</v>
      </c>
      <c s="4" r="B10" t="s">
        <v>336</v>
      </c>
    </row>
    <row spans="1:2" r="11">
      <c s="4" r="A11" t="s">
        <v>337</v>
      </c>
      <c s="4" r="B11" t="s">
        <v>338</v>
      </c>
    </row>
    <row spans="1:2" r="12">
      <c s="4" r="A12" t="s">
        <v>339</v>
      </c>
      <c s="4" r="B12" t="s">
        <v>340</v>
      </c>
    </row>
    <row spans="1:2" r="13">
      <c s="4" r="A13" t="s">
        <v>341</v>
      </c>
      <c s="4" r="B13"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43</v>
      </c>
      <c s="2" r="B1" t="s">
        <v>1</v>
      </c>
    </row>
    <row spans="1:2" r="2">
      <c s="2" r="B2" t="s">
        <v>2</v>
      </c>
    </row>
    <row spans="1:2" r="3">
      <c s="3" r="A3" t="s">
        <v>221</v>
      </c>
    </row>
    <row spans="1:2" r="4">
      <c s="4" r="A4" t="s">
        <v>344</v>
      </c>
      <c s="4" r="B4" t="s">
        <v>345</v>
      </c>
    </row>
    <row spans="1:2" r="5">
      <c s="4" r="A5" t="s">
        <v>346</v>
      </c>
      <c s="4" r="B5" t="s">
        <v>347</v>
      </c>
    </row>
    <row spans="1:2" r="6">
      <c s="4" r="A6" t="s">
        <v>348</v>
      </c>
      <c s="4" r="B6"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24</v>
      </c>
    </row>
    <row spans="1:2" r="4">
      <c s="4" r="A4" t="s">
        <v>351</v>
      </c>
      <c s="4" r="B4" t="s">
        <v>352</v>
      </c>
    </row>
    <row spans="1:2" r="5">
      <c s="4" r="A5" t="s">
        <v>353</v>
      </c>
      <c s="4" r="B5" t="s">
        <v>354</v>
      </c>
    </row>
    <row spans="1:2" r="6">
      <c s="4" r="A6" t="s">
        <v>355</v>
      </c>
      <c s="4" r="B6" t="s">
        <v>356</v>
      </c>
    </row>
    <row spans="1:2" r="7">
      <c s="4" r="A7" t="s">
        <v>357</v>
      </c>
      <c s="4" r="B7" t="s">
        <v>358</v>
      </c>
    </row>
    <row spans="1:2" r="8">
      <c s="4" r="A8" t="s">
        <v>359</v>
      </c>
      <c s="4" r="B8" t="s">
        <v>360</v>
      </c>
    </row>
    <row spans="1:2" r="9">
      <c s="4" r="A9" t="s">
        <v>361</v>
      </c>
      <c s="4" r="B9" t="s">
        <v>362</v>
      </c>
    </row>
    <row spans="1:2" r="10">
      <c s="4" r="A10" t="s">
        <v>363</v>
      </c>
      <c s="4" r="B10" t="s">
        <v>364</v>
      </c>
    </row>
    <row spans="1:2" r="11">
      <c s="4" r="A11" t="s">
        <v>365</v>
      </c>
      <c s="4" r="B11"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67</v>
      </c>
      <c s="2" r="B1" t="s">
        <v>1</v>
      </c>
    </row>
    <row spans="1:2" r="2">
      <c s="2" r="B2" t="s">
        <v>2</v>
      </c>
    </row>
    <row spans="1:2" r="3">
      <c s="3" r="A3" t="s">
        <v>227</v>
      </c>
    </row>
    <row spans="1:2" r="4">
      <c s="4" r="A4" t="s">
        <v>368</v>
      </c>
      <c s="4" r="B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0</v>
      </c>
      <c s="2" r="B1" t="s">
        <v>1</v>
      </c>
    </row>
    <row spans="1:2" r="2">
      <c s="2" r="B2" t="s">
        <v>2</v>
      </c>
    </row>
    <row spans="1:2" r="3">
      <c s="3" r="A3" t="s">
        <v>230</v>
      </c>
    </row>
    <row spans="1:2" r="4">
      <c s="4" r="A4" t="s">
        <v>371</v>
      </c>
      <c s="4" r="B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73</v>
      </c>
      <c s="2" r="B1" t="s">
        <v>1</v>
      </c>
    </row>
    <row spans="1:2" r="2">
      <c s="2" r="B2" t="s">
        <v>2</v>
      </c>
    </row>
    <row spans="1:2" r="3">
      <c s="3" r="A3" t="s">
        <v>232</v>
      </c>
    </row>
    <row spans="1:2" r="4">
      <c s="4" r="A4" t="s">
        <v>374</v>
      </c>
      <c s="4" r="B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76</v>
      </c>
      <c s="2" r="B1" t="s">
        <v>1</v>
      </c>
    </row>
    <row spans="1:2" r="2">
      <c s="2" r="B2" t="s">
        <v>2</v>
      </c>
    </row>
    <row spans="1:2" r="3">
      <c s="3" r="A3" t="s">
        <v>235</v>
      </c>
    </row>
    <row spans="1:2" r="4">
      <c s="4" r="A4" t="s">
        <v>377</v>
      </c>
      <c s="4" r="B4" t="s">
        <v>378</v>
      </c>
    </row>
    <row spans="1:2" r="5">
      <c s="4" r="A5" t="s">
        <v>379</v>
      </c>
      <c s="4" r="B5"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v>
      </c>
      <c s="2" r="B1" t="s">
        <v>1</v>
      </c>
    </row>
    <row spans="1:4" r="2">
      <c s="2" r="B2" t="s">
        <v>2</v>
      </c>
      <c s="2" r="C2" t="s">
        <v>32</v>
      </c>
      <c s="2" r="D2" t="s">
        <v>85</v>
      </c>
    </row>
    <row spans="1:4" r="3">
      <c s="3" r="A3" t="s">
        <v>86</v>
      </c>
    </row>
    <row spans="1:4" r="4">
      <c s="4" r="A4" t="s">
        <v>87</v>
      </c>
      <c s="7" r="B4" t="n">
        <v>47046</v>
      </c>
      <c s="7" r="C4" t="n">
        <v>46444</v>
      </c>
      <c s="7" r="D4" t="n">
        <v>46479</v>
      </c>
    </row>
    <row spans="1:4" r="5">
      <c s="3" r="A5" t="s">
        <v>88</v>
      </c>
    </row>
    <row spans="1:4" r="6">
      <c s="4" r="A6" t="s">
        <v>89</v>
      </c>
      <c s="6" r="B6" t="n">
        <v>12236</v>
      </c>
      <c s="6" r="C6" t="n">
        <v>11868</v>
      </c>
      <c s="6" r="D6" t="n">
        <v>12918</v>
      </c>
    </row>
    <row spans="1:4" r="7">
      <c s="4" r="A7" t="s">
        <v>90</v>
      </c>
      <c s="6" r="B7" t="n">
        <v>3119</v>
      </c>
      <c s="6" r="C7" t="n">
        <v>2571</v>
      </c>
      <c s="6" r="D7" t="n">
        <v>2846</v>
      </c>
    </row>
    <row spans="1:4" r="8">
      <c s="4" r="A8" t="s">
        <v>35</v>
      </c>
      <c s="6" r="B8" t="n">
        <v>83</v>
      </c>
      <c s="6" r="C8" t="n">
        <v>67</v>
      </c>
      <c s="6" r="D8" t="n">
        <v>71</v>
      </c>
    </row>
    <row spans="1:4" r="9">
      <c s="4" r="A9" t="s">
        <v>91</v>
      </c>
      <c s="6" r="B9" t="n">
        <v>62484</v>
      </c>
      <c s="6" r="C9" t="n">
        <v>60950</v>
      </c>
      <c s="6" r="D9" t="n">
        <v>62314</v>
      </c>
    </row>
    <row spans="1:4" r="10">
      <c s="3" r="A10" t="s">
        <v>92</v>
      </c>
    </row>
    <row spans="1:4" r="11">
      <c s="4" r="A11" t="s">
        <v>93</v>
      </c>
      <c s="6" r="B11" t="n">
        <v>5790</v>
      </c>
      <c s="6" r="C11" t="n">
        <v>6252</v>
      </c>
      <c s="6" r="D11" t="n">
        <v>6794</v>
      </c>
    </row>
    <row spans="1:4" r="12">
      <c s="4" r="A12" t="s">
        <v>59</v>
      </c>
      <c s="6" r="B12" t="n">
        <v>12</v>
      </c>
      <c s="6" r="C12" t="n">
        <v>5</v>
      </c>
      <c s="6" r="D12" t="n">
        <v>6</v>
      </c>
    </row>
    <row spans="1:4" r="13">
      <c s="4" r="A13" t="s">
        <v>94</v>
      </c>
      <c s="6" r="B13" t="n">
        <v>2425</v>
      </c>
      <c s="6" r="C13" t="n">
        <v>2629</v>
      </c>
      <c s="6" r="D13" t="n">
        <v>2714</v>
      </c>
    </row>
    <row spans="1:4" r="14">
      <c s="4" r="A14" t="s">
        <v>95</v>
      </c>
      <c s="6" r="B14" t="n">
        <v>8227</v>
      </c>
      <c s="6" r="C14" t="n">
        <v>8886</v>
      </c>
      <c s="6" r="D14" t="n">
        <v>9514</v>
      </c>
    </row>
    <row spans="1:4" r="15">
      <c s="4" r="A15" t="s">
        <v>96</v>
      </c>
      <c s="6" r="B15" t="n">
        <v>54257</v>
      </c>
      <c s="6" r="C15" t="n">
        <v>52064</v>
      </c>
      <c s="6" r="D15" t="n">
        <v>52800</v>
      </c>
    </row>
    <row spans="1:4" r="16">
      <c s="4" r="A16" t="s">
        <v>97</v>
      </c>
      <c s="6" r="B16" t="n">
        <v>-1628</v>
      </c>
      <c s="6" r="C16" t="n">
        <v>3492</v>
      </c>
      <c s="6" r="D16" t="n">
        <v>7438</v>
      </c>
    </row>
    <row spans="1:4" r="17">
      <c s="4" r="A17" t="s">
        <v>98</v>
      </c>
      <c s="6" r="B17" t="n">
        <v>55885</v>
      </c>
      <c s="6" r="C17" t="n">
        <v>48572</v>
      </c>
      <c s="6" r="D17" t="n">
        <v>45362</v>
      </c>
    </row>
    <row spans="1:4" r="18">
      <c s="3" r="A18" t="s">
        <v>99</v>
      </c>
    </row>
    <row spans="1:4" r="19">
      <c s="4" r="A19" t="s">
        <v>100</v>
      </c>
      <c s="6" r="B19" t="n">
        <v>7315</v>
      </c>
      <c s="6" r="C19" t="n">
        <v>7180</v>
      </c>
      <c s="6" r="D19" t="n">
        <v>7155</v>
      </c>
    </row>
    <row spans="1:4" r="20">
      <c s="4" r="A20" t="s">
        <v>101</v>
      </c>
      <c s="6" r="B20" t="n">
        <v>6595</v>
      </c>
      <c s="6" r="C20" t="n">
        <v>5465</v>
      </c>
      <c s="6" r="D20" t="n">
        <v>6843</v>
      </c>
    </row>
    <row spans="1:4" r="21">
      <c s="4" r="A21" t="s">
        <v>102</v>
      </c>
      <c s="6" r="B21" t="n">
        <v>36</v>
      </c>
      <c s="6" r="C21" t="n">
        <v>64</v>
      </c>
      <c s="6" r="D21" t="n">
        <v>26</v>
      </c>
    </row>
    <row spans="1:4" r="22">
      <c s="4" r="A22" t="s">
        <v>103</v>
      </c>
      <c s="6" r="B22" t="n">
        <v>-1043</v>
      </c>
      <c s="6" r="C22" t="n">
        <v>825</v>
      </c>
      <c s="6" r="D22" t="n">
        <v>-895</v>
      </c>
    </row>
    <row spans="1:4" r="23">
      <c s="4" r="A23" t="s">
        <v>104</v>
      </c>
      <c s="6" r="B23" t="n">
        <v>2182</v>
      </c>
      <c s="6" r="C23" t="n">
        <v>2188</v>
      </c>
      <c s="6" r="D23" t="n">
        <v>2099</v>
      </c>
    </row>
    <row spans="1:4" r="24">
      <c s="4" r="A24" t="s">
        <v>105</v>
      </c>
      <c s="6" r="B24" t="n">
        <v>1408</v>
      </c>
      <c s="6" r="C24" t="n">
        <v>1310</v>
      </c>
      <c s="6" r="D24" t="n">
        <v>1185</v>
      </c>
    </row>
    <row spans="1:4" r="25">
      <c s="4" r="A25" t="s">
        <v>106</v>
      </c>
      <c s="6" r="B25" t="n">
        <v>1259</v>
      </c>
      <c s="6" r="C25" t="n">
        <v>1163</v>
      </c>
      <c s="6" r="D25" t="n">
        <v>1187</v>
      </c>
    </row>
    <row spans="1:4" r="26">
      <c s="4" r="A26" t="s">
        <v>107</v>
      </c>
      <c s="6" r="B26" t="n">
        <v>936</v>
      </c>
      <c s="6" r="C26" t="n">
        <v>835</v>
      </c>
      <c s="6" r="D26" t="n">
        <v>897</v>
      </c>
    </row>
    <row spans="1:4" r="27">
      <c s="4" r="A27" t="s">
        <v>108</v>
      </c>
      <c s="6" r="B27" t="n">
        <v>18688</v>
      </c>
      <c s="6" r="C27" t="n">
        <v>19030</v>
      </c>
      <c s="6" r="D27" t="n">
        <v>18497</v>
      </c>
    </row>
    <row spans="1:4" r="28">
      <c s="3" r="A28" t="s">
        <v>109</v>
      </c>
    </row>
    <row spans="1:4" r="29">
      <c s="4" r="A29" t="s">
        <v>110</v>
      </c>
      <c s="6" r="B29" t="n">
        <v>26384</v>
      </c>
      <c s="6" r="C29" t="n">
        <v>25047</v>
      </c>
      <c s="6" r="D29" t="n">
        <v>23079</v>
      </c>
    </row>
    <row spans="1:4" r="30">
      <c s="4" r="A30" t="s">
        <v>111</v>
      </c>
      <c s="6" r="B30" t="n">
        <v>4178</v>
      </c>
      <c s="6" r="C30" t="n">
        <v>4000</v>
      </c>
      <c s="6" r="D30" t="n">
        <v>3722</v>
      </c>
    </row>
    <row spans="1:4" r="31">
      <c s="4" r="A31" t="s">
        <v>112</v>
      </c>
      <c s="6" r="B31" t="n">
        <v>-102</v>
      </c>
      <c s="6" r="C31" t="n">
        <v>228</v>
      </c>
      <c s="6" r="D31" t="n">
        <v>642</v>
      </c>
    </row>
    <row spans="1:4" r="32">
      <c s="4" r="A32" t="s">
        <v>113</v>
      </c>
      <c s="6" r="B32" t="n">
        <v>955</v>
      </c>
    </row>
    <row spans="1:4" r="33">
      <c s="4" r="A33" t="s">
        <v>114</v>
      </c>
      <c s="6" r="B33" t="n">
        <v>14625</v>
      </c>
      <c s="6" r="C33" t="n">
        <v>14213</v>
      </c>
      <c s="6" r="D33" t="n">
        <v>12923</v>
      </c>
    </row>
    <row spans="1:4" r="34">
      <c s="4" r="A34" t="s">
        <v>115</v>
      </c>
      <c s="6" r="B34" t="n">
        <v>46040</v>
      </c>
      <c s="6" r="C34" t="n">
        <v>43488</v>
      </c>
      <c s="6" r="D34" t="n">
        <v>40366</v>
      </c>
    </row>
    <row spans="1:4" r="35">
      <c s="4" r="A35" t="s">
        <v>116</v>
      </c>
      <c s="6" r="B35" t="n">
        <v>28533</v>
      </c>
      <c s="6" r="C35" t="n">
        <v>24114</v>
      </c>
      <c s="6" r="D35" t="n">
        <v>23493</v>
      </c>
    </row>
    <row spans="1:4" r="36">
      <c s="4" r="A36" t="s">
        <v>117</v>
      </c>
      <c s="6" r="B36" t="n">
        <v>9138</v>
      </c>
      <c s="6" r="C36" t="n">
        <v>7482</v>
      </c>
      <c s="6" r="D36" t="n">
        <v>7147</v>
      </c>
    </row>
    <row spans="1:4" r="37">
      <c s="4" r="A37" t="s">
        <v>118</v>
      </c>
      <c s="6" r="B37" t="n">
        <v>19395</v>
      </c>
      <c s="6" r="C37" t="n">
        <v>16632</v>
      </c>
      <c s="6" r="D37" t="n">
        <v>16346</v>
      </c>
    </row>
    <row spans="1:4" r="38">
      <c s="3" r="A38" t="s">
        <v>119</v>
      </c>
    </row>
    <row spans="1:4" r="39">
      <c s="4" r="A39" t="s">
        <v>120</v>
      </c>
      <c s="6" r="B39" t="n">
        <v>-53</v>
      </c>
      <c s="6" r="C39" t="n">
        <v>-1191</v>
      </c>
      <c s="6" r="D39" t="n">
        <v>1648</v>
      </c>
    </row>
    <row spans="1:4" r="40">
      <c s="4" r="A40" t="s">
        <v>121</v>
      </c>
      <c s="6" r="B40" t="n">
        <v>-3089</v>
      </c>
      <c s="6" r="C40" t="n">
        <v>18664</v>
      </c>
      <c s="6" r="D40" t="n">
        <v>-32090</v>
      </c>
    </row>
    <row spans="1:4" r="41">
      <c s="4" r="A41" t="s">
        <v>122</v>
      </c>
      <c s="6" r="B41" t="n">
        <v>1043</v>
      </c>
      <c s="6" r="C41" t="n">
        <v>-825</v>
      </c>
      <c s="6" r="D41" t="n">
        <v>895</v>
      </c>
    </row>
    <row spans="1:4" r="42">
      <c s="4" r="A42" t="s">
        <v>123</v>
      </c>
      <c s="6" r="B42" t="n">
        <v>817</v>
      </c>
      <c s="6" r="C42" t="n">
        <v>-6476</v>
      </c>
      <c s="6" r="D42" t="n">
        <v>11494</v>
      </c>
    </row>
    <row spans="1:4" r="43">
      <c s="4" r="A43" t="s">
        <v>124</v>
      </c>
      <c s="6" r="B43" t="n">
        <v>-1282</v>
      </c>
      <c s="6" r="C43" t="n">
        <v>10172</v>
      </c>
      <c s="6" r="D43" t="n">
        <v>-18053</v>
      </c>
    </row>
    <row spans="1:4" r="44">
      <c s="4" r="A44" t="s">
        <v>125</v>
      </c>
      <c s="7" r="B44" t="n">
        <v>18113</v>
      </c>
      <c s="7" r="C44" t="n">
        <v>26804</v>
      </c>
      <c s="7" r="D44" t="n">
        <v>-1707</v>
      </c>
    </row>
    <row spans="1:4" r="45">
      <c s="4" r="A45" t="s">
        <v>126</v>
      </c>
      <c s="8" r="B45" t="n">
        <v>2.89</v>
      </c>
      <c s="8" r="C45" t="n">
        <v>2.49</v>
      </c>
      <c s="8" r="D45" t="n">
        <v>2.45</v>
      </c>
    </row>
    <row spans="1:4" r="46">
      <c s="4" r="A46" t="s">
        <v>127</v>
      </c>
      <c s="8" r="B46" t="n">
        <v>2.89</v>
      </c>
      <c s="8" r="C46" t="n">
        <v>2.49</v>
      </c>
      <c s="8" r="D46" t="n">
        <v>2.45</v>
      </c>
    </row>
    <row spans="1:4" r="47">
      <c s="4" r="A47" t="s">
        <v>128</v>
      </c>
      <c s="6" r="B47" t="n">
        <v>6701291</v>
      </c>
      <c s="6" r="C47" t="n">
        <v>6681220</v>
      </c>
      <c s="6" r="D47" t="n">
        <v>6678914</v>
      </c>
    </row>
    <row spans="1:4" r="48">
      <c s="4" r="A48" t="s">
        <v>129</v>
      </c>
      <c s="6" r="B48" t="n">
        <v>6716369</v>
      </c>
      <c s="6" r="C48" t="n">
        <v>6690423</v>
      </c>
      <c s="6" r="D48" t="n">
        <v>66789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v>
      </c>
    </row>
    <row spans="1:2" r="3">
      <c s="3" r="A3" t="s">
        <v>241</v>
      </c>
    </row>
    <row spans="1:2" r="4">
      <c s="4" r="A4" t="s">
        <v>382</v>
      </c>
      <c s="4" r="B4" t="s">
        <v>383</v>
      </c>
    </row>
    <row spans="1:2" r="5">
      <c s="4" r="A5" t="s">
        <v>384</v>
      </c>
      <c s="4" r="B5" t="s">
        <v>385</v>
      </c>
    </row>
    <row spans="1:2" r="6">
      <c s="4" r="A6" t="s">
        <v>386</v>
      </c>
      <c s="4" r="B6"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88</v>
      </c>
      <c s="2" r="B1" t="s">
        <v>1</v>
      </c>
    </row>
    <row spans="1:2" r="2">
      <c s="2" r="B2" t="s">
        <v>2</v>
      </c>
    </row>
    <row spans="1:2" r="3">
      <c s="3" r="A3" t="s">
        <v>247</v>
      </c>
    </row>
    <row spans="1:2" r="4">
      <c s="4" r="A4" t="s">
        <v>389</v>
      </c>
      <c s="4" r="B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1</v>
      </c>
      <c s="2" r="B1" t="s">
        <v>1</v>
      </c>
    </row>
    <row spans="1:2" r="2">
      <c s="2" r="B2" t="s">
        <v>2</v>
      </c>
    </row>
    <row spans="1:2" r="3">
      <c s="3" r="A3" t="s">
        <v>250</v>
      </c>
    </row>
    <row spans="1:2" r="4">
      <c s="4" r="A4" t="s">
        <v>392</v>
      </c>
      <c s="4" r="B4" t="s">
        <v>393</v>
      </c>
    </row>
    <row spans="1:2" r="5">
      <c s="4" r="A5" t="s">
        <v>394</v>
      </c>
      <c s="4" r="B5" t="s">
        <v>395</v>
      </c>
    </row>
    <row spans="1:2" r="6">
      <c s="4" r="A6" t="s">
        <v>396</v>
      </c>
      <c s="4" r="B6" t="s">
        <v>397</v>
      </c>
    </row>
    <row spans="1:2" r="7">
      <c s="4" r="A7" t="s">
        <v>398</v>
      </c>
      <c s="4" r="B7"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2</v>
      </c>
    </row>
    <row spans="1:2" r="3">
      <c s="3" r="A3" t="s">
        <v>253</v>
      </c>
    </row>
    <row spans="1:2" r="4">
      <c s="4" r="A4" t="s">
        <v>401</v>
      </c>
      <c s="4" r="B4" t="s">
        <v>402</v>
      </c>
    </row>
    <row spans="1:2" r="5">
      <c s="4" r="A5" t="s">
        <v>403</v>
      </c>
      <c s="4" r="B5" t="s">
        <v>404</v>
      </c>
    </row>
    <row spans="1:2" r="6">
      <c s="4" r="A6" t="s">
        <v>405</v>
      </c>
      <c s="4" r="B6" t="s">
        <v>406</v>
      </c>
    </row>
    <row spans="1:2" r="7">
      <c s="4" r="A7" t="s">
        <v>407</v>
      </c>
      <c s="4" r="B7"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09</v>
      </c>
      <c s="2" r="B1" t="s">
        <v>1</v>
      </c>
    </row>
    <row spans="1:2" r="2">
      <c s="2" r="B2" t="s">
        <v>2</v>
      </c>
    </row>
    <row spans="1:2" r="3">
      <c s="3" r="A3" t="s">
        <v>256</v>
      </c>
    </row>
    <row spans="1:2" r="4">
      <c s="4" r="A4" t="s">
        <v>410</v>
      </c>
      <c s="4" r="B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12</v>
      </c>
      <c s="2" r="B1" t="s">
        <v>1</v>
      </c>
    </row>
    <row spans="1:2" r="2">
      <c s="2" r="B2" t="s">
        <v>2</v>
      </c>
    </row>
    <row spans="1:2" r="3">
      <c s="3" r="A3" t="s">
        <v>259</v>
      </c>
    </row>
    <row spans="1:2" r="4">
      <c s="4" r="A4" t="s">
        <v>413</v>
      </c>
      <c s="4" r="B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415</v>
      </c>
      <c s="2" r="B1" t="s">
        <v>1</v>
      </c>
    </row>
    <row spans="1:2" r="2">
      <c s="2" r="B2" t="s">
        <v>2</v>
      </c>
    </row>
    <row spans="1:2" r="3">
      <c s="3" r="A3" t="s">
        <v>262</v>
      </c>
    </row>
    <row spans="1:2" r="4">
      <c s="4" r="A4" t="s">
        <v>416</v>
      </c>
      <c s="4" r="B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418</v>
      </c>
      <c s="2" r="B1" t="s">
        <v>1</v>
      </c>
    </row>
    <row spans="1:2" r="2">
      <c s="2" r="B2" t="s">
        <v>2</v>
      </c>
    </row>
    <row spans="1:2" r="3">
      <c s="3" r="A3" t="s">
        <v>265</v>
      </c>
    </row>
    <row spans="1:2" r="4">
      <c s="4" r="A4" t="s">
        <v>419</v>
      </c>
      <c s="4" r="B4" t="s">
        <v>420</v>
      </c>
    </row>
    <row spans="1:2" r="5">
      <c s="4" r="A5" t="s">
        <v>421</v>
      </c>
      <c s="4" r="B5"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23</v>
      </c>
      <c s="2" r="B1" t="s">
        <v>1</v>
      </c>
    </row>
    <row spans="1:2" r="2">
      <c s="2" r="B2" t="s">
        <v>2</v>
      </c>
    </row>
    <row spans="1:2" r="3">
      <c s="3" r="A3" t="s">
        <v>268</v>
      </c>
    </row>
    <row spans="1:2" r="4">
      <c s="4" r="A4" t="s">
        <v>424</v>
      </c>
      <c s="4" r="B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6</v>
      </c>
      <c s="2" r="B1" t="s">
        <v>1</v>
      </c>
    </row>
    <row spans="1:4" r="2">
      <c s="2" r="B2" t="s">
        <v>2</v>
      </c>
      <c s="2" r="C2" t="s">
        <v>32</v>
      </c>
      <c s="2" r="D2" t="s">
        <v>85</v>
      </c>
    </row>
    <row spans="1:4" r="3">
      <c s="3" r="A3" t="s">
        <v>210</v>
      </c>
    </row>
    <row spans="1:4" r="4">
      <c s="4" r="A4" t="s">
        <v>427</v>
      </c>
      <c s="6" r="B4" t="n">
        <v>6701291</v>
      </c>
      <c s="6" r="C4" t="n">
        <v>6681220</v>
      </c>
      <c s="6" r="D4" t="n">
        <v>6678914</v>
      </c>
    </row>
    <row spans="1:4" r="5">
      <c s="4" r="A5" t="s">
        <v>428</v>
      </c>
      <c s="6" r="B5" t="n">
        <v>15078</v>
      </c>
      <c s="6" r="C5" t="n">
        <v>9203</v>
      </c>
      <c s="4" r="D5" t="s">
        <v>66</v>
      </c>
    </row>
    <row spans="1:4" r="6">
      <c s="4" r="A6" t="s">
        <v>429</v>
      </c>
      <c s="6" r="B6" t="n">
        <v>6716369</v>
      </c>
      <c s="6" r="C6" t="n">
        <v>6690423</v>
      </c>
      <c s="6" r="D6" t="n">
        <v>66789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v>
      </c>
      <c s="2" r="B1" t="s">
        <v>1</v>
      </c>
    </row>
    <row spans="1:4" r="2">
      <c s="2" r="B2" t="s">
        <v>2</v>
      </c>
      <c s="2" r="C2" t="s">
        <v>32</v>
      </c>
      <c s="2" r="D2" t="s">
        <v>85</v>
      </c>
    </row>
    <row spans="1:4" r="3">
      <c s="3" r="A3" t="s">
        <v>131</v>
      </c>
    </row>
    <row spans="1:4" r="4">
      <c s="4" r="A4" t="s">
        <v>132</v>
      </c>
      <c s="7" r="B4" t="n">
        <v>-1043</v>
      </c>
      <c s="7" r="C4" t="n">
        <v>825</v>
      </c>
      <c s="7" r="D4" t="n">
        <v>-8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8"/>
    <col customWidth="1" max="3" min="3" width="14"/>
  </cols>
  <sheetData>
    <row spans="1:3" r="1">
      <c s="1" r="A1" t="s">
        <v>430</v>
      </c>
      <c s="2" r="B1" t="s">
        <v>1</v>
      </c>
    </row>
    <row spans="1:3" r="2">
      <c s="2" r="B2" t="s">
        <v>2</v>
      </c>
      <c s="2" r="C2" t="s">
        <v>32</v>
      </c>
    </row>
    <row spans="1:3" r="3">
      <c s="3" r="A3" t="s">
        <v>210</v>
      </c>
    </row>
    <row spans="1:3" r="4">
      <c s="4" r="A4" t="s">
        <v>431</v>
      </c>
      <c s="4" r="B4" t="s">
        <v>432</v>
      </c>
    </row>
    <row spans="1:3" r="5">
      <c s="4" r="A5" t="s">
        <v>433</v>
      </c>
      <c s="4" r="B5" t="s">
        <v>434</v>
      </c>
    </row>
    <row spans="1:3" r="6">
      <c s="4" r="A6" t="s">
        <v>435</v>
      </c>
      <c s="4" r="B6" t="s">
        <v>436</v>
      </c>
    </row>
    <row spans="1:3" r="7">
      <c s="4" r="A7" t="s">
        <v>437</v>
      </c>
      <c s="4" r="B7" t="s">
        <v>438</v>
      </c>
    </row>
    <row spans="1:3" r="8">
      <c s="4" r="A8" t="s">
        <v>439</v>
      </c>
      <c s="7" r="B8" t="n">
        <v>500</v>
      </c>
    </row>
    <row spans="1:3" r="9">
      <c s="4" r="A9" t="s">
        <v>440</v>
      </c>
      <c s="7" r="B9" t="n">
        <v>24</v>
      </c>
      <c s="7" r="C9" t="n">
        <v>6</v>
      </c>
    </row>
    <row spans="1:3" r="10">
      <c s="4" r="A10" t="s">
        <v>441</v>
      </c>
    </row>
    <row spans="1:3" r="11">
      <c s="3" r="A11" t="s">
        <v>442</v>
      </c>
    </row>
    <row spans="1:3" r="12">
      <c s="4" r="A12" t="s">
        <v>443</v>
      </c>
      <c s="4" r="B12" t="s">
        <v>444</v>
      </c>
    </row>
    <row spans="1:3" r="13">
      <c s="4" r="A13" t="s">
        <v>445</v>
      </c>
      <c s="4" r="B13" t="s">
        <v>446</v>
      </c>
    </row>
    <row spans="1:3" r="14">
      <c s="4" r="A14" t="s">
        <v>447</v>
      </c>
    </row>
    <row spans="1:3" r="15">
      <c s="3" r="A15" t="s">
        <v>442</v>
      </c>
    </row>
    <row spans="1:3" r="16">
      <c s="4" r="A16" t="s">
        <v>443</v>
      </c>
      <c s="4" r="B16" t="s">
        <v>448</v>
      </c>
    </row>
    <row spans="1:3" r="17">
      <c s="4" r="A17" t="s">
        <v>445</v>
      </c>
      <c s="4" r="B17"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0</v>
      </c>
      <c s="2" r="B1" t="s">
        <v>1</v>
      </c>
    </row>
    <row spans="1:4" r="2">
      <c s="2" r="B2" t="s">
        <v>2</v>
      </c>
      <c s="2" r="C2" t="s">
        <v>32</v>
      </c>
      <c s="2" r="D2" t="s">
        <v>85</v>
      </c>
    </row>
    <row spans="1:4" r="3">
      <c s="4" r="A3" t="s">
        <v>451</v>
      </c>
    </row>
    <row spans="1:4" r="4">
      <c s="3" r="A4" t="s">
        <v>452</v>
      </c>
    </row>
    <row spans="1:4" r="5">
      <c s="4" r="A5" t="s">
        <v>453</v>
      </c>
      <c s="6" r="B5" t="n">
        <v>80850</v>
      </c>
      <c s="6" r="C5" t="n">
        <v>134750</v>
      </c>
      <c s="6" r="D5" t="n">
        <v>145250</v>
      </c>
    </row>
    <row spans="1:4" r="6">
      <c s="4" r="A6" t="s">
        <v>454</v>
      </c>
    </row>
    <row spans="1:4" r="7">
      <c s="3" r="A7" t="s">
        <v>452</v>
      </c>
    </row>
    <row spans="1:4" r="8">
      <c s="4" r="A8" t="s">
        <v>453</v>
      </c>
      <c s="6" r="B8" t="n">
        <v>63000</v>
      </c>
      <c s="6" r="C8" t="n">
        <v>6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55</v>
      </c>
      <c s="2" r="B1" t="s">
        <v>2</v>
      </c>
      <c s="2" r="C1" t="s">
        <v>32</v>
      </c>
    </row>
    <row spans="1:3" r="2">
      <c s="3" r="A2" t="s">
        <v>456</v>
      </c>
    </row>
    <row spans="1:3" r="3">
      <c s="4" r="A3" t="s">
        <v>457</v>
      </c>
      <c s="7" r="B3" t="n">
        <v>40181</v>
      </c>
      <c s="7" r="C3" t="n">
        <v>33286</v>
      </c>
    </row>
    <row spans="1:3" r="4">
      <c s="4" r="A4" t="s">
        <v>458</v>
      </c>
    </row>
    <row spans="1:3" r="5">
      <c s="3" r="A5" t="s">
        <v>456</v>
      </c>
    </row>
    <row spans="1:3" r="6">
      <c s="4" r="A6" t="s">
        <v>457</v>
      </c>
      <c s="7" r="B6" t="n">
        <v>8614</v>
      </c>
      <c s="7" r="C6" t="n">
        <v>79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spans="1:4" r="1">
      <c s="1" r="A1" t="s">
        <v>459</v>
      </c>
      <c s="2" r="C1" t="s">
        <v>2</v>
      </c>
      <c s="2" r="D1" t="s">
        <v>32</v>
      </c>
    </row>
    <row spans="1:4" r="2">
      <c s="3" r="A2" t="s">
        <v>460</v>
      </c>
    </row>
    <row spans="1:4" r="3">
      <c s="4" r="A3" t="s">
        <v>461</v>
      </c>
      <c s="7" r="C3" t="n">
        <v>691533</v>
      </c>
      <c s="7" r="D3" t="n">
        <v>642390</v>
      </c>
    </row>
    <row spans="1:4" r="4">
      <c s="4" r="A4" t="s">
        <v>462</v>
      </c>
      <c s="6" r="C4" t="n">
        <v>5939</v>
      </c>
      <c s="6" r="D4" t="n">
        <v>7352</v>
      </c>
    </row>
    <row spans="1:4" r="5">
      <c s="4" r="A5" t="s">
        <v>463</v>
      </c>
      <c s="6" r="C5" t="n">
        <v>-5909</v>
      </c>
      <c s="6" r="D5" t="n">
        <v>-5277</v>
      </c>
    </row>
    <row spans="1:4" r="6">
      <c s="4" r="A6" t="s">
        <v>464</v>
      </c>
      <c s="6" r="C6" t="n">
        <v>691563</v>
      </c>
      <c s="6" r="D6" t="n">
        <v>644465</v>
      </c>
    </row>
    <row spans="1:4" r="7">
      <c s="4" r="A7" t="s">
        <v>465</v>
      </c>
    </row>
    <row spans="1:4" r="8">
      <c s="3" r="A8" t="s">
        <v>460</v>
      </c>
    </row>
    <row spans="1:4" r="9">
      <c s="4" r="A9" t="s">
        <v>461</v>
      </c>
      <c s="6" r="C9" t="n">
        <v>147135</v>
      </c>
      <c s="6" r="D9" t="n">
        <v>181104</v>
      </c>
    </row>
    <row spans="1:4" r="10">
      <c s="4" r="A10" t="s">
        <v>462</v>
      </c>
      <c s="6" r="C10" t="n">
        <v>274</v>
      </c>
      <c s="6" r="D10" t="n">
        <v>307</v>
      </c>
    </row>
    <row spans="1:4" r="11">
      <c s="4" r="A11" t="s">
        <v>463</v>
      </c>
      <c s="6" r="C11" t="n">
        <v>-1433</v>
      </c>
      <c s="6" r="D11" t="n">
        <v>-2667</v>
      </c>
    </row>
    <row spans="1:4" r="12">
      <c s="4" r="A12" t="s">
        <v>464</v>
      </c>
      <c s="6" r="C12" t="n">
        <v>145976</v>
      </c>
      <c s="6" r="D12" t="n">
        <v>178744</v>
      </c>
    </row>
    <row spans="1:4" r="13">
      <c s="4" r="A13" t="s">
        <v>466</v>
      </c>
    </row>
    <row spans="1:4" r="14">
      <c s="3" r="A14" t="s">
        <v>460</v>
      </c>
    </row>
    <row spans="1:4" r="15">
      <c s="4" r="A15" t="s">
        <v>461</v>
      </c>
      <c s="6" r="C15" t="n">
        <v>136499</v>
      </c>
      <c s="6" r="D15" t="n">
        <v>98538</v>
      </c>
    </row>
    <row spans="1:4" r="16">
      <c s="4" r="A16" t="s">
        <v>462</v>
      </c>
      <c s="6" r="C16" t="n">
        <v>3827</v>
      </c>
      <c s="6" r="D16" t="n">
        <v>3400</v>
      </c>
    </row>
    <row spans="1:4" r="17">
      <c s="4" r="A17" t="s">
        <v>463</v>
      </c>
      <c s="6" r="C17" t="n">
        <v>-266</v>
      </c>
      <c s="6" r="D17" t="n">
        <v>-183</v>
      </c>
    </row>
    <row spans="1:4" r="18">
      <c s="4" r="A18" t="s">
        <v>464</v>
      </c>
      <c s="6" r="C18" t="n">
        <v>140060</v>
      </c>
      <c s="6" r="D18" t="n">
        <v>101755</v>
      </c>
    </row>
    <row spans="1:4" r="19">
      <c s="4" r="A19" t="s">
        <v>467</v>
      </c>
    </row>
    <row spans="1:4" r="20">
      <c s="3" r="A20" t="s">
        <v>460</v>
      </c>
    </row>
    <row spans="1:4" r="21">
      <c s="4" r="A21" t="s">
        <v>461</v>
      </c>
      <c s="4" r="B21" t="s">
        <v>468</v>
      </c>
      <c s="6" r="C21" t="n">
        <v>121646</v>
      </c>
      <c s="6" r="D21" t="n">
        <v>113016</v>
      </c>
    </row>
    <row spans="1:4" r="22">
      <c s="4" r="A22" t="s">
        <v>462</v>
      </c>
      <c s="4" r="B22" t="s">
        <v>468</v>
      </c>
      <c s="6" r="C22" t="n">
        <v>752</v>
      </c>
      <c s="6" r="D22" t="n">
        <v>1542</v>
      </c>
    </row>
    <row spans="1:4" r="23">
      <c s="4" r="A23" t="s">
        <v>463</v>
      </c>
      <c s="4" r="B23" t="s">
        <v>468</v>
      </c>
      <c s="6" r="C23" t="n">
        <v>-890</v>
      </c>
      <c s="6" r="D23" t="n">
        <v>-466</v>
      </c>
    </row>
    <row spans="1:4" r="24">
      <c s="4" r="A24" t="s">
        <v>464</v>
      </c>
      <c s="4" r="B24" t="s">
        <v>468</v>
      </c>
      <c s="6" r="C24" t="n">
        <v>121508</v>
      </c>
      <c s="6" r="D24" t="n">
        <v>114092</v>
      </c>
    </row>
    <row spans="1:4" r="25">
      <c s="4" r="A25" t="s">
        <v>469</v>
      </c>
    </row>
    <row spans="1:4" r="26">
      <c s="3" r="A26" t="s">
        <v>460</v>
      </c>
    </row>
    <row spans="1:4" r="27">
      <c s="4" r="A27" t="s">
        <v>461</v>
      </c>
      <c s="6" r="C27" t="n">
        <v>21805</v>
      </c>
      <c s="6" r="D27" t="n">
        <v>15875</v>
      </c>
    </row>
    <row spans="1:4" r="28">
      <c s="4" r="A28" t="s">
        <v>462</v>
      </c>
      <c s="6" r="C28" t="n">
        <v>125</v>
      </c>
      <c s="6" r="D28" t="n">
        <v>130</v>
      </c>
    </row>
    <row spans="1:4" r="29">
      <c s="4" r="A29" t="s">
        <v>463</v>
      </c>
      <c s="6" r="C29" t="n">
        <v>-261</v>
      </c>
      <c s="6" r="D29" t="n">
        <v>-61</v>
      </c>
    </row>
    <row spans="1:4" r="30">
      <c s="4" r="A30" t="s">
        <v>464</v>
      </c>
      <c s="6" r="C30" t="n">
        <v>21669</v>
      </c>
      <c s="6" r="D30" t="n">
        <v>15944</v>
      </c>
    </row>
    <row spans="1:4" r="31">
      <c s="4" r="A31" t="s">
        <v>470</v>
      </c>
    </row>
    <row spans="1:4" r="32">
      <c s="3" r="A32" t="s">
        <v>460</v>
      </c>
    </row>
    <row spans="1:4" r="33">
      <c s="4" r="A33" t="s">
        <v>461</v>
      </c>
      <c s="6" r="C33" t="n">
        <v>146782</v>
      </c>
      <c s="6" r="D33" t="n">
        <v>123921</v>
      </c>
    </row>
    <row spans="1:4" r="34">
      <c s="4" r="A34" t="s">
        <v>462</v>
      </c>
      <c s="6" r="C34" t="n">
        <v>437</v>
      </c>
      <c s="6" r="D34" t="n">
        <v>983</v>
      </c>
    </row>
    <row spans="1:4" r="35">
      <c s="4" r="A35" t="s">
        <v>463</v>
      </c>
      <c s="6" r="C35" t="n">
        <v>-1642</v>
      </c>
      <c s="6" r="D35" t="n">
        <v>-443</v>
      </c>
    </row>
    <row spans="1:4" r="36">
      <c s="4" r="A36" t="s">
        <v>464</v>
      </c>
      <c s="6" r="C36" t="n">
        <v>145577</v>
      </c>
      <c s="6" r="D36" t="n">
        <v>124461</v>
      </c>
    </row>
    <row spans="1:4" r="37">
      <c s="4" r="A37" t="s">
        <v>471</v>
      </c>
    </row>
    <row spans="1:4" r="38">
      <c s="3" r="A38" t="s">
        <v>460</v>
      </c>
    </row>
    <row spans="1:4" r="39">
      <c s="4" r="A39" t="s">
        <v>461</v>
      </c>
      <c s="6" r="C39" t="n">
        <v>117666</v>
      </c>
      <c s="6" r="D39" t="n">
        <v>109936</v>
      </c>
    </row>
    <row spans="1:4" r="40">
      <c s="4" r="A40" t="s">
        <v>462</v>
      </c>
      <c s="6" r="C40" t="n">
        <v>524</v>
      </c>
      <c s="6" r="D40" t="n">
        <v>990</v>
      </c>
    </row>
    <row spans="1:4" r="41">
      <c s="4" r="A41" t="s">
        <v>463</v>
      </c>
      <c s="6" r="C41" t="n">
        <v>-1417</v>
      </c>
      <c s="6" r="D41" t="n">
        <v>-1457</v>
      </c>
    </row>
    <row spans="1:4" r="42">
      <c s="4" r="A42" t="s">
        <v>464</v>
      </c>
      <c s="7" r="C42" t="n">
        <v>116773</v>
      </c>
      <c s="7" r="D42" t="n">
        <v>109469</v>
      </c>
    </row>
    <row spans="1:4" r="43">
      <c r="A43" t="n"/>
    </row>
    <row spans="1:4" r="44">
      <c s="4" r="A44" t="s">
        <v>468</v>
      </c>
      <c s="4" r="B44" t="s">
        <v>472</v>
      </c>
    </row>
  </sheetData>
  <mergeCells count="3">
    <mergeCell ref="A1:B1"/>
    <mergeCell ref="A43:C43"/>
    <mergeCell ref="B44:C4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3</v>
      </c>
      <c s="2" r="B1" t="s">
        <v>1</v>
      </c>
    </row>
    <row spans="1:4" r="2">
      <c s="2" r="B2" t="s">
        <v>2</v>
      </c>
      <c s="2" r="C2" t="s">
        <v>32</v>
      </c>
      <c s="2" r="D2" t="s">
        <v>85</v>
      </c>
    </row>
    <row spans="1:4" r="3">
      <c s="3" r="A3" t="s">
        <v>474</v>
      </c>
    </row>
    <row spans="1:4" r="4">
      <c s="4" r="A4" t="s">
        <v>475</v>
      </c>
      <c s="7" r="B4" t="n">
        <v>128439</v>
      </c>
      <c s="7" r="C4" t="n">
        <v>207299</v>
      </c>
      <c s="7" r="D4" t="n">
        <v>175524</v>
      </c>
    </row>
    <row spans="1:4" r="5">
      <c s="4" r="A5" t="s">
        <v>476</v>
      </c>
      <c s="6" r="B5" t="n">
        <v>375</v>
      </c>
      <c s="6" r="C5" t="n">
        <v>2034</v>
      </c>
      <c s="6" r="D5" t="n">
        <v>1981</v>
      </c>
    </row>
    <row spans="1:4" r="6">
      <c s="4" r="A6" t="s">
        <v>477</v>
      </c>
      <c s="7" r="B6" t="n">
        <v>-1419</v>
      </c>
      <c s="7" r="C6" t="n">
        <v>-1356</v>
      </c>
      <c s="7" r="D6" t="n">
        <v>-29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78</v>
      </c>
      <c s="2" r="B1" t="s">
        <v>479</v>
      </c>
    </row>
    <row spans="1:2" r="2">
      <c s="3" r="A2" t="s">
        <v>461</v>
      </c>
    </row>
    <row spans="1:2" r="3">
      <c s="4" r="A3" t="s">
        <v>480</v>
      </c>
      <c s="7" r="B3" t="n">
        <v>10924</v>
      </c>
    </row>
    <row spans="1:2" r="4">
      <c s="4" r="A4" t="s">
        <v>481</v>
      </c>
      <c s="6" r="B4" t="n">
        <v>107431</v>
      </c>
    </row>
    <row spans="1:2" r="5">
      <c s="4" r="A5" t="s">
        <v>482</v>
      </c>
      <c s="6" r="B5" t="n">
        <v>182347</v>
      </c>
    </row>
    <row spans="1:2" r="6">
      <c s="4" r="A6" t="s">
        <v>483</v>
      </c>
      <c s="6" r="B6" t="n">
        <v>390831</v>
      </c>
    </row>
    <row spans="1:2" r="7">
      <c s="4" r="A7" t="s">
        <v>461</v>
      </c>
      <c s="6" r="B7" t="n">
        <v>691533</v>
      </c>
    </row>
    <row spans="1:2" r="8">
      <c s="3" r="A8" t="s">
        <v>464</v>
      </c>
    </row>
    <row spans="1:2" r="9">
      <c s="4" r="A9" t="s">
        <v>480</v>
      </c>
      <c s="6" r="B9" t="n">
        <v>10998</v>
      </c>
    </row>
    <row spans="1:2" r="10">
      <c s="4" r="A10" t="s">
        <v>481</v>
      </c>
      <c s="6" r="B10" t="n">
        <v>107848</v>
      </c>
    </row>
    <row spans="1:2" r="11">
      <c s="4" r="A11" t="s">
        <v>482</v>
      </c>
      <c s="6" r="B11" t="n">
        <v>181171</v>
      </c>
    </row>
    <row spans="1:2" r="12">
      <c s="4" r="A12" t="s">
        <v>483</v>
      </c>
      <c s="6" r="B12" t="n">
        <v>391546</v>
      </c>
    </row>
    <row spans="1:2" r="13">
      <c s="4" r="A13" t="s">
        <v>464</v>
      </c>
      <c s="7" r="B13" t="n">
        <v>6915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4</v>
      </c>
      <c s="2" r="B1" t="s">
        <v>1</v>
      </c>
    </row>
    <row spans="1:3" r="2">
      <c s="2" r="B2" t="s">
        <v>2</v>
      </c>
      <c s="2" r="C2" t="s">
        <v>32</v>
      </c>
    </row>
    <row spans="1:3" r="3">
      <c s="3" r="A3" t="s">
        <v>485</v>
      </c>
    </row>
    <row spans="1:3" r="4">
      <c s="4" r="A4" t="s">
        <v>486</v>
      </c>
      <c s="7" r="B4" t="n">
        <v>330984</v>
      </c>
      <c s="7" r="C4" t="n">
        <v>105797</v>
      </c>
    </row>
    <row spans="1:3" r="5">
      <c s="4" r="A5" t="s">
        <v>487</v>
      </c>
      <c s="6" r="B5" t="n">
        <v>3659</v>
      </c>
      <c s="6" r="C5" t="n">
        <v>611</v>
      </c>
    </row>
    <row spans="1:3" r="6">
      <c s="4" r="A6" t="s">
        <v>488</v>
      </c>
      <c s="6" r="B6" t="n">
        <v>102137</v>
      </c>
      <c s="6" r="C6" t="n">
        <v>201744</v>
      </c>
    </row>
    <row spans="1:3" r="7">
      <c s="4" r="A7" t="s">
        <v>489</v>
      </c>
      <c s="6" r="B7" t="n">
        <v>2250</v>
      </c>
      <c s="6" r="C7" t="n">
        <v>4666</v>
      </c>
    </row>
    <row spans="1:3" r="8">
      <c s="4" r="A8" t="s">
        <v>490</v>
      </c>
      <c s="6" r="B8" t="n">
        <v>433121</v>
      </c>
      <c s="6" r="C8" t="n">
        <v>307541</v>
      </c>
    </row>
    <row spans="1:3" r="9">
      <c s="4" r="A9" t="s">
        <v>491</v>
      </c>
      <c s="6" r="B9" t="n">
        <v>5909</v>
      </c>
      <c s="6" r="C9" t="n">
        <v>5277</v>
      </c>
    </row>
    <row spans="1:3" r="10">
      <c s="4" r="A10" t="s">
        <v>465</v>
      </c>
    </row>
    <row spans="1:3" r="11">
      <c s="3" r="A11" t="s">
        <v>485</v>
      </c>
    </row>
    <row spans="1:3" r="12">
      <c s="4" r="A12" t="s">
        <v>486</v>
      </c>
      <c s="6" r="B12" t="n">
        <v>57409</v>
      </c>
      <c s="6" r="C12" t="n">
        <v>19108</v>
      </c>
    </row>
    <row spans="1:3" r="13">
      <c s="4" r="A13" t="s">
        <v>487</v>
      </c>
      <c s="6" r="B13" t="n">
        <v>388</v>
      </c>
      <c s="6" r="C13" t="n">
        <v>98</v>
      </c>
    </row>
    <row spans="1:3" r="14">
      <c s="4" r="A14" t="s">
        <v>488</v>
      </c>
      <c s="6" r="B14" t="n">
        <v>63971</v>
      </c>
      <c s="6" r="C14" t="n">
        <v>112541</v>
      </c>
    </row>
    <row spans="1:3" r="15">
      <c s="4" r="A15" t="s">
        <v>489</v>
      </c>
      <c s="6" r="B15" t="n">
        <v>1045</v>
      </c>
      <c s="6" r="C15" t="n">
        <v>2569</v>
      </c>
    </row>
    <row spans="1:3" r="16">
      <c s="4" r="A16" t="s">
        <v>490</v>
      </c>
      <c s="6" r="B16" t="n">
        <v>121380</v>
      </c>
      <c s="6" r="C16" t="n">
        <v>131649</v>
      </c>
    </row>
    <row spans="1:3" r="17">
      <c s="4" r="A17" t="s">
        <v>491</v>
      </c>
      <c s="6" r="B17" t="n">
        <v>1433</v>
      </c>
      <c s="6" r="C17" t="n">
        <v>2667</v>
      </c>
    </row>
    <row spans="1:3" r="18">
      <c s="4" r="A18" t="s">
        <v>466</v>
      </c>
    </row>
    <row spans="1:3" r="19">
      <c s="3" r="A19" t="s">
        <v>485</v>
      </c>
    </row>
    <row spans="1:3" r="20">
      <c s="4" r="A20" t="s">
        <v>486</v>
      </c>
      <c s="6" r="B20" t="n">
        <v>21421</v>
      </c>
      <c s="6" r="C20" t="n">
        <v>11285</v>
      </c>
    </row>
    <row spans="1:3" r="21">
      <c s="4" r="A21" t="s">
        <v>487</v>
      </c>
      <c s="6" r="B21" t="n">
        <v>235</v>
      </c>
      <c s="6" r="C21" t="n">
        <v>49</v>
      </c>
    </row>
    <row spans="1:3" r="22">
      <c s="4" r="A22" t="s">
        <v>488</v>
      </c>
      <c s="6" r="B22" t="n">
        <v>2794</v>
      </c>
      <c s="6" r="C22" t="n">
        <v>6048</v>
      </c>
    </row>
    <row spans="1:3" r="23">
      <c s="4" r="A23" t="s">
        <v>489</v>
      </c>
      <c s="6" r="B23" t="n">
        <v>31</v>
      </c>
      <c s="6" r="C23" t="n">
        <v>134</v>
      </c>
    </row>
    <row spans="1:3" r="24">
      <c s="4" r="A24" t="s">
        <v>490</v>
      </c>
      <c s="6" r="B24" t="n">
        <v>24215</v>
      </c>
      <c s="6" r="C24" t="n">
        <v>17333</v>
      </c>
    </row>
    <row spans="1:3" r="25">
      <c s="4" r="A25" t="s">
        <v>491</v>
      </c>
      <c s="6" r="B25" t="n">
        <v>266</v>
      </c>
      <c s="6" r="C25" t="n">
        <v>183</v>
      </c>
    </row>
    <row spans="1:3" r="26">
      <c s="4" r="A26" t="s">
        <v>492</v>
      </c>
    </row>
    <row spans="1:3" r="27">
      <c s="3" r="A27" t="s">
        <v>485</v>
      </c>
    </row>
    <row spans="1:3" r="28">
      <c s="4" r="A28" t="s">
        <v>486</v>
      </c>
      <c s="6" r="B28" t="n">
        <v>71185</v>
      </c>
      <c s="6" r="C28" t="n">
        <v>1112</v>
      </c>
    </row>
    <row spans="1:3" r="29">
      <c s="4" r="A29" t="s">
        <v>487</v>
      </c>
      <c s="6" r="B29" t="n">
        <v>607</v>
      </c>
      <c s="6" r="C29" t="n">
        <v>4</v>
      </c>
    </row>
    <row spans="1:3" r="30">
      <c s="4" r="A30" t="s">
        <v>488</v>
      </c>
      <c s="6" r="B30" t="n">
        <v>11105</v>
      </c>
      <c s="6" r="C30" t="n">
        <v>31546</v>
      </c>
    </row>
    <row spans="1:3" r="31">
      <c s="4" r="A31" t="s">
        <v>489</v>
      </c>
      <c s="6" r="B31" t="n">
        <v>283</v>
      </c>
      <c s="6" r="C31" t="n">
        <v>462</v>
      </c>
    </row>
    <row spans="1:3" r="32">
      <c s="4" r="A32" t="s">
        <v>490</v>
      </c>
      <c s="6" r="B32" t="n">
        <v>82290</v>
      </c>
      <c s="6" r="C32" t="n">
        <v>32658</v>
      </c>
    </row>
    <row spans="1:3" r="33">
      <c s="4" r="A33" t="s">
        <v>491</v>
      </c>
      <c s="6" r="B33" t="n">
        <v>890</v>
      </c>
      <c s="6" r="C33" t="n">
        <v>466</v>
      </c>
    </row>
    <row spans="1:3" r="34">
      <c s="4" r="A34" t="s">
        <v>469</v>
      </c>
    </row>
    <row spans="1:3" r="35">
      <c s="3" r="A35" t="s">
        <v>485</v>
      </c>
    </row>
    <row spans="1:3" r="36">
      <c s="4" r="A36" t="s">
        <v>486</v>
      </c>
      <c s="6" r="B36" t="n">
        <v>9428</v>
      </c>
      <c s="6" r="C36" t="n">
        <v>7929</v>
      </c>
    </row>
    <row spans="1:3" r="37">
      <c s="4" r="A37" t="s">
        <v>487</v>
      </c>
      <c s="7" r="B37" t="n">
        <v>261</v>
      </c>
      <c s="6" r="C37" t="n">
        <v>40</v>
      </c>
    </row>
    <row spans="1:3" r="38">
      <c s="4" r="A38" t="s">
        <v>488</v>
      </c>
      <c s="4" r="B38" t="s">
        <v>66</v>
      </c>
      <c s="6" r="C38" t="n">
        <v>3983</v>
      </c>
    </row>
    <row spans="1:3" r="39">
      <c s="4" r="A39" t="s">
        <v>489</v>
      </c>
      <c s="4" r="B39" t="s">
        <v>66</v>
      </c>
      <c s="6" r="C39" t="n">
        <v>21</v>
      </c>
    </row>
    <row spans="1:3" r="40">
      <c s="4" r="A40" t="s">
        <v>490</v>
      </c>
      <c s="7" r="B40" t="n">
        <v>9428</v>
      </c>
      <c s="6" r="C40" t="n">
        <v>11912</v>
      </c>
    </row>
    <row spans="1:3" r="41">
      <c s="4" r="A41" t="s">
        <v>491</v>
      </c>
      <c s="6" r="B41" t="n">
        <v>261</v>
      </c>
      <c s="6" r="C41" t="n">
        <v>61</v>
      </c>
    </row>
    <row spans="1:3" r="42">
      <c s="4" r="A42" t="s">
        <v>470</v>
      </c>
    </row>
    <row spans="1:3" r="43">
      <c s="3" r="A43" t="s">
        <v>485</v>
      </c>
    </row>
    <row spans="1:3" r="44">
      <c s="4" r="A44" t="s">
        <v>486</v>
      </c>
      <c s="6" r="B44" t="n">
        <v>102082</v>
      </c>
      <c s="6" r="C44" t="n">
        <v>36594</v>
      </c>
    </row>
    <row spans="1:3" r="45">
      <c s="4" r="A45" t="s">
        <v>487</v>
      </c>
      <c s="6" r="B45" t="n">
        <v>1463</v>
      </c>
      <c s="6" r="C45" t="n">
        <v>216</v>
      </c>
    </row>
    <row spans="1:3" r="46">
      <c s="4" r="A46" t="s">
        <v>488</v>
      </c>
      <c s="6" r="B46" t="n">
        <v>6584</v>
      </c>
      <c s="6" r="C46" t="n">
        <v>18205</v>
      </c>
    </row>
    <row spans="1:3" r="47">
      <c s="4" r="A47" t="s">
        <v>489</v>
      </c>
      <c s="6" r="B47" t="n">
        <v>179</v>
      </c>
      <c s="6" r="C47" t="n">
        <v>227</v>
      </c>
    </row>
    <row spans="1:3" r="48">
      <c s="4" r="A48" t="s">
        <v>490</v>
      </c>
      <c s="6" r="B48" t="n">
        <v>108666</v>
      </c>
      <c s="6" r="C48" t="n">
        <v>54799</v>
      </c>
    </row>
    <row spans="1:3" r="49">
      <c s="4" r="A49" t="s">
        <v>491</v>
      </c>
      <c s="6" r="B49" t="n">
        <v>1642</v>
      </c>
      <c s="6" r="C49" t="n">
        <v>443</v>
      </c>
    </row>
    <row spans="1:3" r="50">
      <c s="4" r="A50" t="s">
        <v>471</v>
      </c>
    </row>
    <row spans="1:3" r="51">
      <c s="3" r="A51" t="s">
        <v>485</v>
      </c>
    </row>
    <row spans="1:3" r="52">
      <c s="4" r="A52" t="s">
        <v>486</v>
      </c>
      <c s="6" r="B52" t="n">
        <v>69459</v>
      </c>
      <c s="6" r="C52" t="n">
        <v>29769</v>
      </c>
    </row>
    <row spans="1:3" r="53">
      <c s="4" r="A53" t="s">
        <v>487</v>
      </c>
      <c s="6" r="B53" t="n">
        <v>705</v>
      </c>
      <c s="6" r="C53" t="n">
        <v>204</v>
      </c>
    </row>
    <row spans="1:3" r="54">
      <c s="4" r="A54" t="s">
        <v>488</v>
      </c>
      <c s="6" r="B54" t="n">
        <v>17683</v>
      </c>
      <c s="6" r="C54" t="n">
        <v>29421</v>
      </c>
    </row>
    <row spans="1:3" r="55">
      <c s="4" r="A55" t="s">
        <v>489</v>
      </c>
      <c s="6" r="B55" t="n">
        <v>712</v>
      </c>
      <c s="6" r="C55" t="n">
        <v>1253</v>
      </c>
    </row>
    <row spans="1:3" r="56">
      <c s="4" r="A56" t="s">
        <v>490</v>
      </c>
      <c s="6" r="B56" t="n">
        <v>87142</v>
      </c>
      <c s="6" r="C56" t="n">
        <v>59190</v>
      </c>
    </row>
    <row spans="1:3" r="57">
      <c s="4" r="A57" t="s">
        <v>491</v>
      </c>
      <c s="7" r="B57" t="n">
        <v>1417</v>
      </c>
      <c s="7" r="C57" t="n">
        <v>14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493</v>
      </c>
      <c s="2" r="B1" t="s">
        <v>1</v>
      </c>
    </row>
    <row spans="1:3" r="2">
      <c s="2" r="B2" t="s">
        <v>494</v>
      </c>
      <c s="2" r="C2" t="s">
        <v>495</v>
      </c>
    </row>
    <row spans="1:3" r="3">
      <c s="3" r="A3" t="s">
        <v>216</v>
      </c>
    </row>
    <row spans="1:3" r="4">
      <c s="4" r="A4" t="s">
        <v>496</v>
      </c>
      <c s="4" r="B4" t="s">
        <v>497</v>
      </c>
      <c s="4" r="C4" t="s">
        <v>497</v>
      </c>
    </row>
    <row spans="1:3" r="5">
      <c s="4" r="A5" t="s">
        <v>498</v>
      </c>
      <c s="6" r="B5" t="n">
        <v>0</v>
      </c>
      <c s="6" r="C5" t="n">
        <v>0</v>
      </c>
    </row>
    <row spans="1:3" r="6">
      <c s="4" r="A6" t="s">
        <v>499</v>
      </c>
      <c s="7" r="B6" t="n">
        <v>275782</v>
      </c>
      <c s="7" r="C6" t="n">
        <v>2227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2"/>
  </cols>
  <sheetData>
    <row spans="1:2" r="1">
      <c s="1" r="A1" t="s">
        <v>500</v>
      </c>
      <c s="2" r="B1" t="s">
        <v>501</v>
      </c>
    </row>
    <row spans="1:2" r="2">
      <c s="3" r="A2" t="s">
        <v>485</v>
      </c>
    </row>
    <row spans="1:2" r="3">
      <c s="4" r="A3" t="s">
        <v>502</v>
      </c>
      <c s="6" r="B3" t="n">
        <v>449</v>
      </c>
    </row>
    <row spans="1:2" r="4">
      <c s="4" r="A4" t="s">
        <v>503</v>
      </c>
      <c s="6" r="B4" t="n">
        <v>204</v>
      </c>
    </row>
    <row spans="1:2" r="5">
      <c s="4" r="A5" t="s">
        <v>504</v>
      </c>
      <c s="4" r="B5" t="s">
        <v>5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506</v>
      </c>
      <c s="2" r="B1" t="s">
        <v>1</v>
      </c>
    </row>
    <row spans="1:3" r="2">
      <c s="2" r="B2" t="s">
        <v>507</v>
      </c>
      <c s="2" r="C2" t="s">
        <v>508</v>
      </c>
    </row>
    <row spans="1:3" r="3">
      <c s="3" r="A3" t="s">
        <v>485</v>
      </c>
    </row>
    <row spans="1:3" r="4">
      <c s="4" r="A4" t="s">
        <v>37</v>
      </c>
      <c s="7" r="B4" t="n">
        <v>691563</v>
      </c>
      <c s="7" r="C4" t="n">
        <v>644465</v>
      </c>
    </row>
    <row spans="1:3" r="5">
      <c s="4" r="A5" t="s">
        <v>509</v>
      </c>
    </row>
    <row spans="1:3" r="6">
      <c s="3" r="A6" t="s">
        <v>485</v>
      </c>
    </row>
    <row spans="1:3" r="7">
      <c s="4" r="A7" t="s">
        <v>510</v>
      </c>
      <c s="6" r="B7" t="n">
        <v>50</v>
      </c>
    </row>
    <row spans="1:3" r="8">
      <c s="4" r="A8" t="s">
        <v>37</v>
      </c>
      <c s="7" r="B8" t="n">
        <v>116773</v>
      </c>
    </row>
    <row spans="1:3" r="9">
      <c s="4" r="A9" t="s">
        <v>511</v>
      </c>
      <c s="6" r="B9" t="n">
        <v>38</v>
      </c>
    </row>
    <row spans="1:3" r="10">
      <c s="4" r="A10" t="s">
        <v>463</v>
      </c>
      <c s="7" r="B10" t="n">
        <v>1417</v>
      </c>
    </row>
    <row spans="1:3" r="11">
      <c s="4" r="A11" t="s">
        <v>512</v>
      </c>
      <c s="6" r="B11" t="n">
        <v>37</v>
      </c>
    </row>
    <row spans="1:3" r="12">
      <c s="4" r="A12" t="s">
        <v>513</v>
      </c>
      <c s="7" r="B12" t="n">
        <v>1384</v>
      </c>
    </row>
    <row spans="1:3" r="13">
      <c s="4" r="A13" t="s">
        <v>514</v>
      </c>
      <c s="6" r="B13" t="n">
        <v>1</v>
      </c>
    </row>
    <row spans="1:3" r="14">
      <c s="4" r="A14" t="s">
        <v>515</v>
      </c>
      <c s="7" r="B14" t="n">
        <v>250</v>
      </c>
    </row>
    <row spans="1:3" r="15">
      <c s="4" r="A15" t="s">
        <v>516</v>
      </c>
      <c s="6" r="B15" t="n">
        <v>33</v>
      </c>
    </row>
    <row spans="1:3" r="16">
      <c s="4" r="A16" t="s">
        <v>517</v>
      </c>
      <c s="7" r="B16" t="n">
        <v>2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51"/>
    <col customWidth="1" max="7" min="7" width="11"/>
  </cols>
  <sheetData>
    <row spans="1:7" r="1">
      <c s="1" r="A1" t="s">
        <v>133</v>
      </c>
      <c s="2" r="B1" t="s">
        <v>134</v>
      </c>
      <c s="2" r="C1" t="s">
        <v>68</v>
      </c>
      <c s="2" r="D1" t="s">
        <v>69</v>
      </c>
      <c s="2" r="E1" t="s">
        <v>135</v>
      </c>
      <c s="2" r="F1" t="s">
        <v>136</v>
      </c>
      <c s="2" r="G1" t="s">
        <v>137</v>
      </c>
    </row>
    <row spans="1:7" r="2">
      <c s="4" r="A2" t="s">
        <v>138</v>
      </c>
      <c s="7" r="B2" t="n">
        <v>20041</v>
      </c>
      <c s="7" r="C2" t="n">
        <v>62835</v>
      </c>
      <c s="7" r="D2" t="n">
        <v>45028</v>
      </c>
      <c s="7" r="E2" t="n">
        <v>-73</v>
      </c>
      <c s="7" r="F2" t="n">
        <v>7952</v>
      </c>
      <c s="7" r="G2" t="n">
        <v>135783</v>
      </c>
    </row>
    <row spans="1:7" r="3">
      <c s="4" r="A3" t="s">
        <v>139</v>
      </c>
      <c s="6" r="B3" t="n">
        <v>6680</v>
      </c>
    </row>
    <row spans="1:7" r="4">
      <c s="3" r="A4" t="s">
        <v>140</v>
      </c>
    </row>
    <row spans="1:7" r="5">
      <c s="4" r="A5" t="s">
        <v>118</v>
      </c>
      <c s="6" r="D5" t="n">
        <v>16346</v>
      </c>
      <c s="6" r="G5" t="n">
        <v>16346</v>
      </c>
    </row>
    <row spans="1:7" r="6">
      <c s="4" r="A6" t="s">
        <v>141</v>
      </c>
      <c s="6" r="F6" t="n">
        <v>-18053</v>
      </c>
      <c s="6" r="G6" t="n">
        <v>-18053</v>
      </c>
    </row>
    <row spans="1:7" r="7">
      <c s="4" r="A7" t="s">
        <v>142</v>
      </c>
      <c s="6" r="C7" t="n">
        <v>6</v>
      </c>
      <c s="6" r="G7" t="n">
        <v>6</v>
      </c>
    </row>
    <row spans="1:7" r="8">
      <c s="4" r="A8" t="s">
        <v>143</v>
      </c>
      <c s="6" r="C8" t="n">
        <v>13</v>
      </c>
      <c s="6" r="E8" t="n">
        <v>36</v>
      </c>
      <c s="6" r="G8" t="n">
        <v>49</v>
      </c>
    </row>
    <row spans="1:7" r="9">
      <c s="4" r="A9" t="s">
        <v>144</v>
      </c>
      <c s="6" r="D9" t="n">
        <v>-2605</v>
      </c>
      <c s="6" r="G9" t="n">
        <v>-2605</v>
      </c>
    </row>
    <row spans="1:7" r="10">
      <c s="4" r="A10" t="s">
        <v>145</v>
      </c>
      <c s="6" r="C10" t="n">
        <v>9</v>
      </c>
      <c s="6" r="E10" t="n">
        <v>34</v>
      </c>
      <c s="6" r="G10" t="n">
        <v>43</v>
      </c>
    </row>
    <row spans="1:7" r="11">
      <c s="4" r="A11" t="s">
        <v>146</v>
      </c>
      <c s="7" r="B11" t="n">
        <v>20041</v>
      </c>
      <c s="6" r="C11" t="n">
        <v>62863</v>
      </c>
      <c s="6" r="D11" t="n">
        <v>58769</v>
      </c>
      <c s="6" r="E11" t="n">
        <v>-3</v>
      </c>
      <c s="6" r="F11" t="n">
        <v>-10101</v>
      </c>
      <c s="6" r="G11" t="n">
        <v>131569</v>
      </c>
    </row>
    <row spans="1:7" r="12">
      <c s="4" r="A12" t="s">
        <v>147</v>
      </c>
      <c s="6" r="B12" t="n">
        <v>6680</v>
      </c>
    </row>
    <row spans="1:7" r="13">
      <c s="3" r="A13" t="s">
        <v>140</v>
      </c>
    </row>
    <row spans="1:7" r="14">
      <c s="4" r="A14" t="s">
        <v>118</v>
      </c>
      <c s="6" r="D14" t="n">
        <v>16632</v>
      </c>
      <c s="6" r="G14" t="n">
        <v>16632</v>
      </c>
    </row>
    <row spans="1:7" r="15">
      <c s="4" r="A15" t="s">
        <v>141</v>
      </c>
      <c s="6" r="F15" t="n">
        <v>10172</v>
      </c>
      <c s="6" r="G15" t="n">
        <v>10172</v>
      </c>
    </row>
    <row spans="1:7" r="16">
      <c s="4" r="A16" t="s">
        <v>142</v>
      </c>
      <c s="7" r="B16" t="n">
        <v>189</v>
      </c>
      <c s="6" r="C16" t="n">
        <v>200</v>
      </c>
      <c s="6" r="G16" t="n">
        <v>389</v>
      </c>
    </row>
    <row spans="1:7" r="17">
      <c s="4" r="A17" t="s">
        <v>148</v>
      </c>
      <c s="6" r="B17" t="n">
        <v>63</v>
      </c>
    </row>
    <row spans="1:7" r="18">
      <c s="4" r="A18" t="s">
        <v>143</v>
      </c>
      <c s="7" r="B18" t="n">
        <v>5</v>
      </c>
      <c s="6" r="C18" t="n">
        <v>33</v>
      </c>
      <c s="6" r="E18" t="n">
        <v>16</v>
      </c>
      <c s="6" r="G18" t="n">
        <v>54</v>
      </c>
    </row>
    <row spans="1:7" r="19">
      <c s="4" r="A19" t="s">
        <v>149</v>
      </c>
      <c s="6" r="B19" t="n">
        <v>2</v>
      </c>
    </row>
    <row spans="1:7" r="20">
      <c s="4" r="A20" t="s">
        <v>144</v>
      </c>
      <c s="6" r="D20" t="n">
        <v>-3499</v>
      </c>
      <c s="6" r="G20" t="n">
        <v>-3499</v>
      </c>
    </row>
    <row spans="1:7" r="21">
      <c s="4" r="A21" t="s">
        <v>150</v>
      </c>
      <c s="6" r="E21" t="n">
        <v>-31</v>
      </c>
      <c s="6" r="G21" t="n">
        <v>-31</v>
      </c>
    </row>
    <row spans="1:7" r="22">
      <c s="4" r="A22" t="s">
        <v>151</v>
      </c>
      <c s="7" r="B22" t="n">
        <v>20235</v>
      </c>
      <c s="6" r="C22" t="n">
        <v>63096</v>
      </c>
      <c s="6" r="D22" t="n">
        <v>71902</v>
      </c>
      <c s="6" r="E22" t="n">
        <v>-18</v>
      </c>
      <c s="6" r="F22" t="n">
        <v>71</v>
      </c>
      <c s="7" r="G22" t="n">
        <v>155286</v>
      </c>
    </row>
    <row spans="1:7" r="23">
      <c s="4" r="A23" t="s">
        <v>152</v>
      </c>
      <c s="6" r="B23" t="n">
        <v>6745</v>
      </c>
      <c s="6" r="G23" t="n">
        <v>6744891</v>
      </c>
    </row>
    <row spans="1:7" r="24">
      <c s="3" r="A24" t="s">
        <v>140</v>
      </c>
    </row>
    <row spans="1:7" r="25">
      <c s="4" r="A25" t="s">
        <v>118</v>
      </c>
      <c s="6" r="D25" t="n">
        <v>19395</v>
      </c>
      <c s="7" r="G25" t="n">
        <v>19395</v>
      </c>
    </row>
    <row spans="1:7" r="26">
      <c s="4" r="A26" t="s">
        <v>141</v>
      </c>
      <c s="6" r="F26" t="n">
        <v>-1282</v>
      </c>
      <c s="6" r="G26" t="n">
        <v>-1282</v>
      </c>
    </row>
    <row spans="1:7" r="27">
      <c s="4" r="A27" t="s">
        <v>142</v>
      </c>
      <c s="6" r="C27" t="n">
        <v>467</v>
      </c>
      <c s="6" r="G27" t="n">
        <v>467</v>
      </c>
    </row>
    <row spans="1:7" r="28">
      <c s="4" r="A28" t="s">
        <v>153</v>
      </c>
      <c s="6" r="C28" t="n">
        <v>46</v>
      </c>
      <c s="6" r="G28" t="n">
        <v>46</v>
      </c>
    </row>
    <row spans="1:7" r="29">
      <c s="4" r="A29" t="s">
        <v>143</v>
      </c>
      <c s="7" r="B29" t="n">
        <v>2</v>
      </c>
      <c s="6" r="C29" t="n">
        <v>28</v>
      </c>
      <c s="6" r="E29" t="n">
        <v>29</v>
      </c>
      <c s="6" r="G29" t="n">
        <v>59</v>
      </c>
    </row>
    <row spans="1:7" r="30">
      <c s="4" r="A30" t="s">
        <v>149</v>
      </c>
      <c s="6" r="B30" t="n">
        <v>1</v>
      </c>
    </row>
    <row spans="1:7" r="31">
      <c s="4" r="A31" t="s">
        <v>144</v>
      </c>
      <c s="6" r="D31" t="n">
        <v>-4047</v>
      </c>
      <c s="6" r="G31" t="n">
        <v>-4047</v>
      </c>
    </row>
    <row spans="1:7" r="32">
      <c s="4" r="A32" t="s">
        <v>150</v>
      </c>
      <c s="7" r="E32" t="n">
        <v>-11</v>
      </c>
      <c s="6" r="G32" t="n">
        <v>-11</v>
      </c>
    </row>
    <row spans="1:7" r="33">
      <c s="4" r="A33" t="s">
        <v>154</v>
      </c>
      <c s="7" r="B33" t="n">
        <v>20237</v>
      </c>
      <c s="7" r="C33" t="n">
        <v>63637</v>
      </c>
      <c s="7" r="D33" t="n">
        <v>87250</v>
      </c>
      <c s="7" r="F33" t="n">
        <v>-1211</v>
      </c>
      <c s="7" r="G33" t="n">
        <v>169913</v>
      </c>
    </row>
    <row spans="1:7" r="34">
      <c s="4" r="A34" t="s">
        <v>155</v>
      </c>
      <c s="6" r="B34" t="n">
        <v>6746</v>
      </c>
      <c s="6" r="G34" t="n">
        <v>67458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s="1" r="A1" t="s">
        <v>518</v>
      </c>
      <c s="2" r="B1" t="s">
        <v>2</v>
      </c>
      <c s="2" r="C1" t="s">
        <v>32</v>
      </c>
      <c s="2" r="D1" t="s">
        <v>85</v>
      </c>
      <c s="2" r="E1" t="s">
        <v>519</v>
      </c>
    </row>
    <row spans="1:5" r="2">
      <c s="3" r="A2" t="s">
        <v>520</v>
      </c>
    </row>
    <row spans="1:5" r="3">
      <c s="4" r="A3" t="s">
        <v>40</v>
      </c>
      <c s="7" r="B3" t="n">
        <v>21367</v>
      </c>
      <c s="7" r="C3" t="n">
        <v>25506</v>
      </c>
    </row>
    <row spans="1:5" r="4">
      <c s="4" r="A4" t="s">
        <v>41</v>
      </c>
      <c s="6" r="B4" t="n">
        <v>987782</v>
      </c>
      <c s="6" r="C4" t="n">
        <v>940850</v>
      </c>
    </row>
    <row spans="1:5" r="5">
      <c s="4" r="A5" t="s">
        <v>39</v>
      </c>
    </row>
    <row spans="1:5" r="6">
      <c s="3" r="A6" t="s">
        <v>521</v>
      </c>
    </row>
    <row spans="1:5" r="7">
      <c s="4" r="A7" t="s">
        <v>522</v>
      </c>
      <c s="6" r="B7" t="n">
        <v>210712</v>
      </c>
      <c s="6" r="C7" t="n">
        <v>208905</v>
      </c>
    </row>
    <row spans="1:5" r="8">
      <c s="3" r="A8" t="s">
        <v>520</v>
      </c>
    </row>
    <row spans="1:5" r="9">
      <c s="4" r="A9" t="s">
        <v>523</v>
      </c>
      <c s="6" r="B9" t="n">
        <v>366566</v>
      </c>
      <c s="6" r="C9" t="n">
        <v>371488</v>
      </c>
    </row>
    <row spans="1:5" r="10">
      <c s="4" r="A10" t="s">
        <v>524</v>
      </c>
      <c s="6" r="B10" t="n">
        <v>229161</v>
      </c>
      <c s="6" r="C10" t="n">
        <v>204097</v>
      </c>
    </row>
    <row spans="1:5" r="11">
      <c s="4" r="A11" t="s">
        <v>525</v>
      </c>
      <c s="6" r="B11" t="n">
        <v>184292</v>
      </c>
      <c s="6" r="C11" t="n">
        <v>164303</v>
      </c>
    </row>
    <row spans="1:5" r="12">
      <c s="4" r="A12" t="s">
        <v>526</v>
      </c>
      <c s="6" r="B12" t="n">
        <v>18584</v>
      </c>
      <c s="6" r="C12" t="n">
        <v>17248</v>
      </c>
    </row>
    <row spans="1:5" r="13">
      <c s="4" r="A13" t="s">
        <v>39</v>
      </c>
      <c s="6" r="B13" t="n">
        <v>1009315</v>
      </c>
      <c s="6" r="C13" t="n">
        <v>966041</v>
      </c>
    </row>
    <row spans="1:5" r="14">
      <c s="4" r="A14" t="s">
        <v>40</v>
      </c>
      <c s="6" r="B14" t="n">
        <v>21367</v>
      </c>
      <c s="6" r="C14" t="n">
        <v>25506</v>
      </c>
      <c s="7" r="D14" t="n">
        <v>26409</v>
      </c>
      <c s="7" r="E14" t="n">
        <v>28846</v>
      </c>
    </row>
    <row spans="1:5" r="15">
      <c s="4" r="A15" t="s">
        <v>527</v>
      </c>
      <c s="6" r="B15" t="n">
        <v>166</v>
      </c>
      <c s="6" r="C15" t="n">
        <v>-315</v>
      </c>
    </row>
    <row spans="1:5" r="16">
      <c s="4" r="A16" t="s">
        <v>41</v>
      </c>
      <c s="7" r="B16" t="n">
        <v>987782</v>
      </c>
      <c s="7" r="C16" t="n">
        <v>9408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8</v>
      </c>
      <c s="2" r="B1" t="s">
        <v>1</v>
      </c>
    </row>
    <row spans="1:4" r="2">
      <c s="2" r="B2" t="s">
        <v>2</v>
      </c>
      <c s="2" r="C2" t="s">
        <v>32</v>
      </c>
      <c s="2" r="D2" t="s">
        <v>85</v>
      </c>
    </row>
    <row spans="1:4" r="3">
      <c s="3" r="A3" t="s">
        <v>529</v>
      </c>
    </row>
    <row spans="1:4" r="4">
      <c s="4" r="A4" t="s">
        <v>530</v>
      </c>
      <c s="7" r="B4" t="n">
        <v>25506</v>
      </c>
    </row>
    <row spans="1:4" r="5">
      <c s="4" r="A5" t="s">
        <v>531</v>
      </c>
      <c s="6" r="B5" t="n">
        <v>21367</v>
      </c>
      <c s="7" r="C5" t="n">
        <v>25506</v>
      </c>
    </row>
    <row spans="1:4" r="6">
      <c s="4" r="A6" t="s">
        <v>39</v>
      </c>
    </row>
    <row spans="1:4" r="7">
      <c s="3" r="A7" t="s">
        <v>529</v>
      </c>
    </row>
    <row spans="1:4" r="8">
      <c s="4" r="A8" t="s">
        <v>530</v>
      </c>
      <c s="6" r="B8" t="n">
        <v>25506</v>
      </c>
      <c s="6" r="C8" t="n">
        <v>26409</v>
      </c>
      <c s="7" r="D8" t="n">
        <v>28846</v>
      </c>
    </row>
    <row spans="1:4" r="9">
      <c s="4" r="A9" t="s">
        <v>532</v>
      </c>
      <c s="6" r="B9" t="n">
        <v>-4689</v>
      </c>
      <c s="6" r="C9" t="n">
        <v>-5145</v>
      </c>
      <c s="6" r="D9" t="n">
        <v>-10926</v>
      </c>
    </row>
    <row spans="1:4" r="10">
      <c s="4" r="A10" t="s">
        <v>533</v>
      </c>
      <c s="6" r="B10" t="n">
        <v>2178</v>
      </c>
      <c s="6" r="C10" t="n">
        <v>750</v>
      </c>
      <c s="6" r="D10" t="n">
        <v>1051</v>
      </c>
    </row>
    <row spans="1:4" r="11">
      <c s="4" r="A11" t="s">
        <v>534</v>
      </c>
      <c s="6" r="B11" t="n">
        <v>-1628</v>
      </c>
      <c s="6" r="C11" t="n">
        <v>3492</v>
      </c>
      <c s="6" r="D11" t="n">
        <v>7438</v>
      </c>
    </row>
    <row spans="1:4" r="12">
      <c s="4" r="A12" t="s">
        <v>531</v>
      </c>
      <c s="6" r="B12" t="n">
        <v>21367</v>
      </c>
      <c s="6" r="C12" t="n">
        <v>25506</v>
      </c>
      <c s="6" r="D12" t="n">
        <v>26409</v>
      </c>
    </row>
    <row spans="1:4" r="13">
      <c s="4" r="A13" t="s">
        <v>535</v>
      </c>
    </row>
    <row spans="1:4" r="14">
      <c s="3" r="A14" t="s">
        <v>529</v>
      </c>
    </row>
    <row spans="1:4" r="15">
      <c s="4" r="A15" t="s">
        <v>530</v>
      </c>
      <c s="6" r="B15" t="n">
        <v>5407</v>
      </c>
      <c s="6" r="C15" t="n">
        <v>5774</v>
      </c>
      <c s="6" r="D15" t="n">
        <v>4368</v>
      </c>
    </row>
    <row spans="1:4" r="16">
      <c s="4" r="A16" t="s">
        <v>532</v>
      </c>
      <c s="6" r="B16" t="n">
        <v>-1184</v>
      </c>
      <c s="6" r="C16" t="n">
        <v>-2005</v>
      </c>
      <c s="6" r="D16" t="n">
        <v>-335</v>
      </c>
    </row>
    <row spans="1:4" r="17">
      <c s="4" r="A17" t="s">
        <v>533</v>
      </c>
      <c s="6" r="B17" t="n">
        <v>229</v>
      </c>
      <c s="6" r="C17" t="n">
        <v>67</v>
      </c>
      <c s="6" r="D17" t="n">
        <v>88</v>
      </c>
    </row>
    <row spans="1:4" r="18">
      <c s="4" r="A18" t="s">
        <v>534</v>
      </c>
      <c s="6" r="B18" t="n">
        <v>456</v>
      </c>
      <c s="6" r="C18" t="n">
        <v>1571</v>
      </c>
      <c s="6" r="D18" t="n">
        <v>1653</v>
      </c>
    </row>
    <row spans="1:4" r="19">
      <c s="4" r="A19" t="s">
        <v>531</v>
      </c>
      <c s="6" r="B19" t="n">
        <v>4908</v>
      </c>
      <c s="6" r="C19" t="n">
        <v>5407</v>
      </c>
      <c s="6" r="D19" t="n">
        <v>5774</v>
      </c>
    </row>
    <row spans="1:4" r="20">
      <c s="4" r="A20" t="s">
        <v>536</v>
      </c>
    </row>
    <row spans="1:4" r="21">
      <c s="3" r="A21" t="s">
        <v>529</v>
      </c>
    </row>
    <row spans="1:4" r="22">
      <c s="4" r="A22" t="s">
        <v>530</v>
      </c>
      <c s="6" r="B22" t="n">
        <v>4805</v>
      </c>
      <c s="6" r="C22" t="n">
        <v>5706</v>
      </c>
      <c s="6" r="D22" t="n">
        <v>6825</v>
      </c>
    </row>
    <row spans="1:4" r="23">
      <c s="4" r="A23" t="s">
        <v>532</v>
      </c>
      <c s="6" r="B23" t="n">
        <v>-1076</v>
      </c>
      <c s="6" r="C23" t="n">
        <v>-89</v>
      </c>
      <c s="6" r="D23" t="n">
        <v>-3286</v>
      </c>
    </row>
    <row spans="1:4" r="24">
      <c s="4" r="A24" t="s">
        <v>533</v>
      </c>
      <c s="6" r="B24" t="n">
        <v>4</v>
      </c>
      <c s="6" r="C24" t="n">
        <v>96</v>
      </c>
      <c s="6" r="D24" t="n">
        <v>9</v>
      </c>
    </row>
    <row spans="1:4" r="25">
      <c s="4" r="A25" t="s">
        <v>534</v>
      </c>
      <c s="6" r="B25" t="n">
        <v>934</v>
      </c>
      <c s="6" r="C25" t="n">
        <v>-908</v>
      </c>
      <c s="6" r="D25" t="n">
        <v>2158</v>
      </c>
    </row>
    <row spans="1:4" r="26">
      <c s="4" r="A26" t="s">
        <v>531</v>
      </c>
      <c s="6" r="B26" t="n">
        <v>4667</v>
      </c>
      <c s="6" r="C26" t="n">
        <v>4805</v>
      </c>
      <c s="6" r="D26" t="n">
        <v>5706</v>
      </c>
    </row>
    <row spans="1:4" r="27">
      <c s="4" r="A27" t="s">
        <v>537</v>
      </c>
    </row>
    <row spans="1:4" r="28">
      <c s="3" r="A28" t="s">
        <v>529</v>
      </c>
    </row>
    <row spans="1:4" r="29">
      <c s="4" r="A29" t="s">
        <v>530</v>
      </c>
      <c s="6" r="B29" t="n">
        <v>3817</v>
      </c>
      <c s="6" r="C29" t="n">
        <v>3275</v>
      </c>
      <c s="6" r="D29" t="n">
        <v>4047</v>
      </c>
    </row>
    <row spans="1:4" r="30">
      <c s="4" r="A30" t="s">
        <v>532</v>
      </c>
      <c s="6" r="B30" t="n">
        <v>-1162</v>
      </c>
      <c s="6" r="C30" t="n">
        <v>-718</v>
      </c>
      <c s="6" r="D30" t="n">
        <v>-183</v>
      </c>
    </row>
    <row spans="1:4" r="31">
      <c s="4" r="A31" t="s">
        <v>533</v>
      </c>
      <c s="6" r="C31" t="n">
        <v>275</v>
      </c>
      <c s="6" r="D31" t="n">
        <v>12</v>
      </c>
    </row>
    <row spans="1:4" r="32">
      <c s="4" r="A32" t="s">
        <v>534</v>
      </c>
      <c s="6" r="B32" t="n">
        <v>54</v>
      </c>
      <c s="6" r="C32" t="n">
        <v>985</v>
      </c>
      <c s="6" r="D32" t="n">
        <v>-601</v>
      </c>
    </row>
    <row spans="1:4" r="33">
      <c s="4" r="A33" t="s">
        <v>531</v>
      </c>
      <c s="6" r="B33" t="n">
        <v>2709</v>
      </c>
      <c s="6" r="C33" t="n">
        <v>3817</v>
      </c>
      <c s="6" r="D33" t="n">
        <v>3275</v>
      </c>
    </row>
    <row spans="1:4" r="34">
      <c s="4" r="A34" t="s">
        <v>538</v>
      </c>
    </row>
    <row spans="1:4" r="35">
      <c s="3" r="A35" t="s">
        <v>529</v>
      </c>
    </row>
    <row spans="1:4" r="36">
      <c s="4" r="A36" t="s">
        <v>530</v>
      </c>
      <c s="6" r="B36" t="n">
        <v>6591</v>
      </c>
      <c s="6" r="C36" t="n">
        <v>5590</v>
      </c>
      <c s="6" r="D36" t="n">
        <v>5677</v>
      </c>
    </row>
    <row spans="1:4" r="37">
      <c s="4" r="A37" t="s">
        <v>532</v>
      </c>
      <c s="6" r="B37" t="n">
        <v>-371</v>
      </c>
      <c s="6" r="C37" t="n">
        <v>-1038</v>
      </c>
      <c s="6" r="D37" t="n">
        <v>-1404</v>
      </c>
    </row>
    <row spans="1:4" r="38">
      <c s="4" r="A38" t="s">
        <v>533</v>
      </c>
      <c s="6" r="B38" t="n">
        <v>19</v>
      </c>
      <c s="6" r="C38" t="n">
        <v>37</v>
      </c>
      <c s="6" r="D38" t="n">
        <v>117</v>
      </c>
    </row>
    <row spans="1:4" r="39">
      <c s="4" r="A39" t="s">
        <v>534</v>
      </c>
      <c s="6" r="B39" t="n">
        <v>-1212</v>
      </c>
      <c s="6" r="C39" t="n">
        <v>2002</v>
      </c>
      <c s="6" r="D39" t="n">
        <v>1200</v>
      </c>
    </row>
    <row spans="1:4" r="40">
      <c s="4" r="A40" t="s">
        <v>531</v>
      </c>
      <c s="6" r="B40" t="n">
        <v>5027</v>
      </c>
      <c s="6" r="C40" t="n">
        <v>6591</v>
      </c>
      <c s="6" r="D40" t="n">
        <v>5590</v>
      </c>
    </row>
    <row spans="1:4" r="41">
      <c s="4" r="A41" t="s">
        <v>539</v>
      </c>
    </row>
    <row spans="1:4" r="42">
      <c s="3" r="A42" t="s">
        <v>529</v>
      </c>
    </row>
    <row spans="1:4" r="43">
      <c s="4" r="A43" t="s">
        <v>530</v>
      </c>
      <c s="6" r="B43" t="n">
        <v>1943</v>
      </c>
      <c s="6" r="C43" t="n">
        <v>3107</v>
      </c>
      <c s="6" r="D43" t="n">
        <v>4533</v>
      </c>
    </row>
    <row spans="1:4" r="44">
      <c s="4" r="A44" t="s">
        <v>532</v>
      </c>
      <c s="6" r="B44" t="n">
        <v>-255</v>
      </c>
      <c s="6" r="C44" t="n">
        <v>-622</v>
      </c>
      <c s="6" r="D44" t="n">
        <v>-2663</v>
      </c>
    </row>
    <row spans="1:4" r="45">
      <c s="4" r="A45" t="s">
        <v>533</v>
      </c>
      <c s="6" r="D45" t="n">
        <v>283</v>
      </c>
    </row>
    <row spans="1:4" r="46">
      <c s="4" r="A46" t="s">
        <v>534</v>
      </c>
      <c s="6" r="B46" t="n">
        <v>781</v>
      </c>
      <c s="6" r="C46" t="n">
        <v>-542</v>
      </c>
      <c s="6" r="D46" t="n">
        <v>954</v>
      </c>
    </row>
    <row spans="1:4" r="47">
      <c s="4" r="A47" t="s">
        <v>531</v>
      </c>
      <c s="6" r="B47" t="n">
        <v>2469</v>
      </c>
      <c s="6" r="C47" t="n">
        <v>1943</v>
      </c>
      <c s="6" r="D47" t="n">
        <v>3107</v>
      </c>
    </row>
    <row spans="1:4" r="48">
      <c s="4" r="A48" t="s">
        <v>540</v>
      </c>
    </row>
    <row spans="1:4" r="49">
      <c s="3" r="A49" t="s">
        <v>529</v>
      </c>
    </row>
    <row spans="1:4" r="50">
      <c s="4" r="A50" t="s">
        <v>530</v>
      </c>
      <c s="6" r="B50" t="n">
        <v>2320</v>
      </c>
      <c s="6" r="C50" t="n">
        <v>2379</v>
      </c>
      <c s="6" r="D50" t="n">
        <v>2903</v>
      </c>
    </row>
    <row spans="1:4" r="51">
      <c s="4" r="A51" t="s">
        <v>532</v>
      </c>
      <c s="6" r="B51" t="n">
        <v>-31</v>
      </c>
      <c s="6" r="C51" t="n">
        <v>-69</v>
      </c>
      <c s="6" r="D51" t="n">
        <v>-2435</v>
      </c>
    </row>
    <row spans="1:4" r="52">
      <c s="4" r="A52" t="s">
        <v>533</v>
      </c>
      <c s="6" r="B52" t="n">
        <v>1699</v>
      </c>
      <c s="6" r="D52" t="n">
        <v>194</v>
      </c>
    </row>
    <row spans="1:4" r="53">
      <c s="4" r="A53" t="s">
        <v>534</v>
      </c>
      <c s="6" r="B53" t="n">
        <v>-3074</v>
      </c>
      <c s="6" r="C53" t="n">
        <v>10</v>
      </c>
      <c s="6" r="D53" t="n">
        <v>1717</v>
      </c>
    </row>
    <row spans="1:4" r="54">
      <c s="4" r="A54" t="s">
        <v>531</v>
      </c>
      <c s="6" r="B54" t="n">
        <v>914</v>
      </c>
      <c s="6" r="C54" t="n">
        <v>2320</v>
      </c>
      <c s="6" r="D54" t="n">
        <v>2379</v>
      </c>
    </row>
    <row spans="1:4" r="55">
      <c s="4" r="A55" t="s">
        <v>541</v>
      </c>
    </row>
    <row spans="1:4" r="56">
      <c s="3" r="A56" t="s">
        <v>529</v>
      </c>
    </row>
    <row spans="1:4" r="57">
      <c s="4" r="A57" t="s">
        <v>530</v>
      </c>
      <c s="6" r="B57" t="n">
        <v>623</v>
      </c>
      <c s="6" r="C57" t="n">
        <v>578</v>
      </c>
      <c s="6" r="D57" t="n">
        <v>493</v>
      </c>
    </row>
    <row spans="1:4" r="58">
      <c s="4" r="A58" t="s">
        <v>532</v>
      </c>
      <c s="6" r="B58" t="n">
        <v>-610</v>
      </c>
      <c s="6" r="C58" t="n">
        <v>-604</v>
      </c>
      <c s="6" r="D58" t="n">
        <v>-620</v>
      </c>
    </row>
    <row spans="1:4" r="59">
      <c s="4" r="A59" t="s">
        <v>533</v>
      </c>
      <c s="6" r="B59" t="n">
        <v>227</v>
      </c>
      <c s="6" r="C59" t="n">
        <v>275</v>
      </c>
      <c s="6" r="D59" t="n">
        <v>348</v>
      </c>
    </row>
    <row spans="1:4" r="60">
      <c s="4" r="A60" t="s">
        <v>534</v>
      </c>
      <c s="6" r="B60" t="n">
        <v>433</v>
      </c>
      <c s="6" r="C60" t="n">
        <v>374</v>
      </c>
      <c s="6" r="D60" t="n">
        <v>357</v>
      </c>
    </row>
    <row spans="1:4" r="61">
      <c s="4" r="A61" t="s">
        <v>531</v>
      </c>
      <c s="7" r="B61" t="n">
        <v>673</v>
      </c>
      <c s="7" r="C61" t="n">
        <v>623</v>
      </c>
      <c s="7" r="D61" t="n">
        <v>5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42</v>
      </c>
      <c s="2" r="B1" t="s">
        <v>2</v>
      </c>
      <c s="2" r="C1" t="s">
        <v>32</v>
      </c>
      <c s="2" r="D1" t="s">
        <v>85</v>
      </c>
      <c s="2" r="E1" t="s">
        <v>519</v>
      </c>
    </row>
    <row spans="1:5" r="2">
      <c s="3" r="A2" t="s">
        <v>543</v>
      </c>
    </row>
    <row spans="1:5" r="3">
      <c s="4" r="A3" t="s">
        <v>544</v>
      </c>
      <c s="7" r="B3" t="n">
        <v>21367</v>
      </c>
      <c s="7" r="C3" t="n">
        <v>25506</v>
      </c>
    </row>
    <row spans="1:5" r="4">
      <c s="4" r="A4" t="s">
        <v>39</v>
      </c>
    </row>
    <row spans="1:5" r="5">
      <c s="3" r="A5" t="s">
        <v>543</v>
      </c>
    </row>
    <row spans="1:5" r="6">
      <c s="4" r="A6" t="s">
        <v>545</v>
      </c>
      <c s="4" r="B6" t="s">
        <v>66</v>
      </c>
      <c s="6" r="C6" t="n">
        <v>207</v>
      </c>
    </row>
    <row spans="1:5" r="7">
      <c s="4" r="A7" t="s">
        <v>546</v>
      </c>
      <c s="7" r="B7" t="n">
        <v>21367</v>
      </c>
      <c s="6" r="C7" t="n">
        <v>25299</v>
      </c>
    </row>
    <row spans="1:5" r="8">
      <c s="4" r="A8" t="s">
        <v>544</v>
      </c>
      <c s="6" r="B8" t="n">
        <v>21367</v>
      </c>
      <c s="6" r="C8" t="n">
        <v>25506</v>
      </c>
      <c s="7" r="D8" t="n">
        <v>26409</v>
      </c>
      <c s="7" r="E8" t="n">
        <v>28846</v>
      </c>
    </row>
    <row spans="1:5" r="9">
      <c s="3" r="A9" t="s">
        <v>521</v>
      </c>
    </row>
    <row spans="1:5" r="10">
      <c s="4" r="A10" t="s">
        <v>545</v>
      </c>
      <c s="6" r="B10" t="n">
        <v>15472</v>
      </c>
      <c s="6" r="C10" t="n">
        <v>20189</v>
      </c>
    </row>
    <row spans="1:5" r="11">
      <c s="4" r="A11" t="s">
        <v>546</v>
      </c>
      <c s="6" r="B11" t="n">
        <v>993843</v>
      </c>
      <c s="6" r="C11" t="n">
        <v>945852</v>
      </c>
    </row>
    <row spans="1:5" r="12">
      <c s="4" r="A12" t="s">
        <v>39</v>
      </c>
      <c s="7" r="B12" t="n">
        <v>1009315</v>
      </c>
      <c s="6" r="C12" t="n">
        <v>966041</v>
      </c>
    </row>
    <row spans="1:5" r="13">
      <c s="4" r="A13" t="s">
        <v>535</v>
      </c>
    </row>
    <row spans="1:5" r="14">
      <c s="3" r="A14" t="s">
        <v>543</v>
      </c>
    </row>
    <row spans="1:5" r="15">
      <c s="4" r="A15" t="s">
        <v>545</v>
      </c>
      <c s="4" r="B15" t="s">
        <v>66</v>
      </c>
      <c s="6" r="C15" t="n">
        <v>207</v>
      </c>
    </row>
    <row spans="1:5" r="16">
      <c s="4" r="A16" t="s">
        <v>546</v>
      </c>
      <c s="7" r="B16" t="n">
        <v>4908</v>
      </c>
      <c s="6" r="C16" t="n">
        <v>5200</v>
      </c>
    </row>
    <row spans="1:5" r="17">
      <c s="4" r="A17" t="s">
        <v>544</v>
      </c>
      <c s="6" r="B17" t="n">
        <v>4908</v>
      </c>
      <c s="6" r="C17" t="n">
        <v>5407</v>
      </c>
      <c s="6" r="D17" t="n">
        <v>5774</v>
      </c>
      <c s="6" r="E17" t="n">
        <v>4368</v>
      </c>
    </row>
    <row spans="1:5" r="18">
      <c s="3" r="A18" t="s">
        <v>521</v>
      </c>
    </row>
    <row spans="1:5" r="19">
      <c s="4" r="A19" t="s">
        <v>545</v>
      </c>
      <c s="6" r="B19" t="n">
        <v>991</v>
      </c>
      <c s="6" r="C19" t="n">
        <v>2995</v>
      </c>
    </row>
    <row spans="1:5" r="20">
      <c s="4" r="A20" t="s">
        <v>546</v>
      </c>
      <c s="6" r="B20" t="n">
        <v>209721</v>
      </c>
      <c s="6" r="C20" t="n">
        <v>205910</v>
      </c>
    </row>
    <row spans="1:5" r="21">
      <c s="4" r="A21" t="s">
        <v>39</v>
      </c>
      <c s="7" r="B21" t="n">
        <v>210712</v>
      </c>
      <c s="7" r="C21" t="n">
        <v>208905</v>
      </c>
    </row>
    <row spans="1:5" r="22">
      <c s="4" r="A22" t="s">
        <v>536</v>
      </c>
    </row>
    <row spans="1:5" r="23">
      <c s="3" r="A23" t="s">
        <v>543</v>
      </c>
    </row>
    <row spans="1:5" r="24">
      <c s="4" r="A24" t="s">
        <v>545</v>
      </c>
      <c s="4" r="B24" t="s">
        <v>66</v>
      </c>
      <c s="4" r="C24" t="s">
        <v>66</v>
      </c>
    </row>
    <row spans="1:5" r="25">
      <c s="4" r="A25" t="s">
        <v>546</v>
      </c>
      <c s="7" r="B25" t="n">
        <v>4667</v>
      </c>
      <c s="7" r="C25" t="n">
        <v>4805</v>
      </c>
    </row>
    <row spans="1:5" r="26">
      <c s="4" r="A26" t="s">
        <v>544</v>
      </c>
      <c s="6" r="B26" t="n">
        <v>4667</v>
      </c>
      <c s="6" r="C26" t="n">
        <v>4805</v>
      </c>
      <c s="6" r="D26" t="n">
        <v>5706</v>
      </c>
      <c s="6" r="E26" t="n">
        <v>6825</v>
      </c>
    </row>
    <row spans="1:5" r="27">
      <c s="3" r="A27" t="s">
        <v>521</v>
      </c>
    </row>
    <row spans="1:5" r="28">
      <c s="4" r="A28" t="s">
        <v>545</v>
      </c>
      <c s="6" r="B28" t="n">
        <v>3771</v>
      </c>
      <c s="6" r="C28" t="n">
        <v>1289</v>
      </c>
    </row>
    <row spans="1:5" r="29">
      <c s="4" r="A29" t="s">
        <v>546</v>
      </c>
      <c s="6" r="B29" t="n">
        <v>225592</v>
      </c>
      <c s="6" r="C29" t="n">
        <v>218619</v>
      </c>
    </row>
    <row spans="1:5" r="30">
      <c s="4" r="A30" t="s">
        <v>39</v>
      </c>
      <c s="7" r="B30" t="n">
        <v>229363</v>
      </c>
      <c s="7" r="C30" t="n">
        <v>219908</v>
      </c>
    </row>
    <row spans="1:5" r="31">
      <c s="4" r="A31" t="s">
        <v>537</v>
      </c>
    </row>
    <row spans="1:5" r="32">
      <c s="3" r="A32" t="s">
        <v>543</v>
      </c>
    </row>
    <row spans="1:5" r="33">
      <c s="4" r="A33" t="s">
        <v>545</v>
      </c>
      <c s="4" r="B33" t="s">
        <v>66</v>
      </c>
      <c s="4" r="C33" t="s">
        <v>66</v>
      </c>
    </row>
    <row spans="1:5" r="34">
      <c s="4" r="A34" t="s">
        <v>546</v>
      </c>
      <c s="7" r="B34" t="n">
        <v>2709</v>
      </c>
      <c s="7" r="C34" t="n">
        <v>3817</v>
      </c>
    </row>
    <row spans="1:5" r="35">
      <c s="4" r="A35" t="s">
        <v>544</v>
      </c>
      <c s="6" r="B35" t="n">
        <v>2709</v>
      </c>
      <c s="6" r="C35" t="n">
        <v>3817</v>
      </c>
      <c s="6" r="D35" t="n">
        <v>3275</v>
      </c>
      <c s="6" r="E35" t="n">
        <v>4047</v>
      </c>
    </row>
    <row spans="1:5" r="36">
      <c s="3" r="A36" t="s">
        <v>521</v>
      </c>
    </row>
    <row spans="1:5" r="37">
      <c s="4" r="A37" t="s">
        <v>545</v>
      </c>
      <c s="6" r="B37" t="n">
        <v>6244</v>
      </c>
      <c s="6" r="C37" t="n">
        <v>7687</v>
      </c>
    </row>
    <row spans="1:5" r="38">
      <c s="4" r="A38" t="s">
        <v>546</v>
      </c>
      <c s="6" r="B38" t="n">
        <v>130959</v>
      </c>
      <c s="6" r="C38" t="n">
        <v>143893</v>
      </c>
    </row>
    <row spans="1:5" r="39">
      <c s="4" r="A39" t="s">
        <v>39</v>
      </c>
      <c s="7" r="B39" t="n">
        <v>137203</v>
      </c>
      <c s="7" r="C39" t="n">
        <v>151580</v>
      </c>
    </row>
    <row spans="1:5" r="40">
      <c s="4" r="A40" t="s">
        <v>538</v>
      </c>
    </row>
    <row spans="1:5" r="41">
      <c s="3" r="A41" t="s">
        <v>543</v>
      </c>
    </row>
    <row spans="1:5" r="42">
      <c s="4" r="A42" t="s">
        <v>545</v>
      </c>
      <c s="4" r="B42" t="s">
        <v>66</v>
      </c>
      <c s="4" r="C42" t="s">
        <v>66</v>
      </c>
    </row>
    <row spans="1:5" r="43">
      <c s="4" r="A43" t="s">
        <v>546</v>
      </c>
      <c s="7" r="B43" t="n">
        <v>5027</v>
      </c>
      <c s="7" r="C43" t="n">
        <v>6591</v>
      </c>
    </row>
    <row spans="1:5" r="44">
      <c s="4" r="A44" t="s">
        <v>544</v>
      </c>
      <c s="6" r="B44" t="n">
        <v>5027</v>
      </c>
      <c s="6" r="C44" t="n">
        <v>6591</v>
      </c>
      <c s="6" r="D44" t="n">
        <v>5590</v>
      </c>
      <c s="6" r="E44" t="n">
        <v>5677</v>
      </c>
    </row>
    <row spans="1:5" r="45">
      <c s="3" r="A45" t="s">
        <v>521</v>
      </c>
    </row>
    <row spans="1:5" r="46">
      <c s="4" r="A46" t="s">
        <v>545</v>
      </c>
      <c s="6" r="B46" t="n">
        <v>1998</v>
      </c>
      <c s="6" r="C46" t="n">
        <v>2285</v>
      </c>
    </row>
    <row spans="1:5" r="47">
      <c s="4" r="A47" t="s">
        <v>546</v>
      </c>
      <c s="6" r="B47" t="n">
        <v>227163</v>
      </c>
      <c s="6" r="C47" t="n">
        <v>201812</v>
      </c>
    </row>
    <row spans="1:5" r="48">
      <c s="4" r="A48" t="s">
        <v>39</v>
      </c>
      <c s="7" r="B48" t="n">
        <v>229161</v>
      </c>
      <c s="7" r="C48" t="n">
        <v>204097</v>
      </c>
    </row>
    <row spans="1:5" r="49">
      <c s="4" r="A49" t="s">
        <v>539</v>
      </c>
    </row>
    <row spans="1:5" r="50">
      <c s="3" r="A50" t="s">
        <v>543</v>
      </c>
    </row>
    <row spans="1:5" r="51">
      <c s="4" r="A51" t="s">
        <v>545</v>
      </c>
      <c s="4" r="B51" t="s">
        <v>66</v>
      </c>
      <c s="4" r="C51" t="s">
        <v>66</v>
      </c>
    </row>
    <row spans="1:5" r="52">
      <c s="4" r="A52" t="s">
        <v>546</v>
      </c>
      <c s="7" r="B52" t="n">
        <v>2469</v>
      </c>
      <c s="7" r="C52" t="n">
        <v>1943</v>
      </c>
    </row>
    <row spans="1:5" r="53">
      <c s="4" r="A53" t="s">
        <v>544</v>
      </c>
      <c s="6" r="B53" t="n">
        <v>2469</v>
      </c>
      <c s="6" r="C53" t="n">
        <v>1943</v>
      </c>
      <c s="6" r="D53" t="n">
        <v>3107</v>
      </c>
      <c s="6" r="E53" t="n">
        <v>4533</v>
      </c>
    </row>
    <row spans="1:5" r="54">
      <c s="3" r="A54" t="s">
        <v>521</v>
      </c>
    </row>
    <row spans="1:5" r="55">
      <c s="4" r="A55" t="s">
        <v>545</v>
      </c>
      <c s="6" r="B55" t="n">
        <v>2468</v>
      </c>
      <c s="6" r="C55" t="n">
        <v>2849</v>
      </c>
    </row>
    <row spans="1:5" r="56">
      <c s="4" r="A56" t="s">
        <v>546</v>
      </c>
      <c s="6" r="B56" t="n">
        <v>138649</v>
      </c>
      <c s="6" r="C56" t="n">
        <v>107235</v>
      </c>
    </row>
    <row spans="1:5" r="57">
      <c s="4" r="A57" t="s">
        <v>39</v>
      </c>
      <c s="7" r="B57" t="n">
        <v>141117</v>
      </c>
      <c s="7" r="C57" t="n">
        <v>110084</v>
      </c>
    </row>
    <row spans="1:5" r="58">
      <c s="4" r="A58" t="s">
        <v>540</v>
      </c>
    </row>
    <row spans="1:5" r="59">
      <c s="3" r="A59" t="s">
        <v>543</v>
      </c>
    </row>
    <row spans="1:5" r="60">
      <c s="4" r="A60" t="s">
        <v>545</v>
      </c>
      <c s="4" r="B60" t="s">
        <v>66</v>
      </c>
      <c s="4" r="C60" t="s">
        <v>66</v>
      </c>
    </row>
    <row spans="1:5" r="61">
      <c s="4" r="A61" t="s">
        <v>546</v>
      </c>
      <c s="7" r="B61" t="n">
        <v>914</v>
      </c>
      <c s="7" r="C61" t="n">
        <v>2320</v>
      </c>
    </row>
    <row spans="1:5" r="62">
      <c s="4" r="A62" t="s">
        <v>544</v>
      </c>
      <c s="7" r="B62" t="n">
        <v>914</v>
      </c>
      <c s="6" r="C62" t="n">
        <v>2320</v>
      </c>
      <c s="6" r="D62" t="n">
        <v>2379</v>
      </c>
      <c s="6" r="E62" t="n">
        <v>2903</v>
      </c>
    </row>
    <row spans="1:5" r="63">
      <c s="3" r="A63" t="s">
        <v>521</v>
      </c>
    </row>
    <row spans="1:5" r="64">
      <c s="4" r="A64" t="s">
        <v>545</v>
      </c>
      <c s="4" r="B64" t="s">
        <v>66</v>
      </c>
      <c s="6" r="C64" t="n">
        <v>3082</v>
      </c>
    </row>
    <row spans="1:5" r="65">
      <c s="4" r="A65" t="s">
        <v>546</v>
      </c>
      <c s="7" r="B65" t="n">
        <v>43175</v>
      </c>
      <c s="6" r="C65" t="n">
        <v>51137</v>
      </c>
    </row>
    <row spans="1:5" r="66">
      <c s="4" r="A66" t="s">
        <v>39</v>
      </c>
      <c s="7" r="B66" t="n">
        <v>43175</v>
      </c>
      <c s="7" r="C66" t="n">
        <v>54219</v>
      </c>
    </row>
    <row spans="1:5" r="67">
      <c s="4" r="A67" t="s">
        <v>541</v>
      </c>
    </row>
    <row spans="1:5" r="68">
      <c s="3" r="A68" t="s">
        <v>543</v>
      </c>
    </row>
    <row spans="1:5" r="69">
      <c s="4" r="A69" t="s">
        <v>545</v>
      </c>
      <c s="4" r="B69" t="s">
        <v>66</v>
      </c>
      <c s="4" r="C69" t="s">
        <v>66</v>
      </c>
    </row>
    <row spans="1:5" r="70">
      <c s="4" r="A70" t="s">
        <v>546</v>
      </c>
      <c s="7" r="B70" t="n">
        <v>673</v>
      </c>
      <c s="7" r="C70" t="n">
        <v>623</v>
      </c>
    </row>
    <row spans="1:5" r="71">
      <c s="4" r="A71" t="s">
        <v>544</v>
      </c>
      <c s="7" r="B71" t="n">
        <v>673</v>
      </c>
      <c s="6" r="C71" t="n">
        <v>623</v>
      </c>
      <c s="7" r="D71" t="n">
        <v>578</v>
      </c>
      <c s="7" r="E71" t="n">
        <v>493</v>
      </c>
    </row>
    <row spans="1:5" r="72">
      <c s="3" r="A72" t="s">
        <v>521</v>
      </c>
    </row>
    <row spans="1:5" r="73">
      <c s="4" r="A73" t="s">
        <v>545</v>
      </c>
      <c s="4" r="B73" t="s">
        <v>66</v>
      </c>
      <c s="6" r="C73" t="n">
        <v>2</v>
      </c>
    </row>
    <row spans="1:5" r="74">
      <c s="4" r="A74" t="s">
        <v>546</v>
      </c>
      <c s="7" r="B74" t="n">
        <v>18584</v>
      </c>
      <c s="6" r="C74" t="n">
        <v>17246</v>
      </c>
    </row>
    <row spans="1:5" r="75">
      <c s="4" r="A75" t="s">
        <v>39</v>
      </c>
      <c s="7" r="B75" t="n">
        <v>18584</v>
      </c>
      <c s="7" r="C75" t="n">
        <v>172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547</v>
      </c>
      <c s="2" r="C1" t="s">
        <v>1</v>
      </c>
    </row>
    <row spans="1:4" r="2">
      <c s="2" r="C2" t="s">
        <v>2</v>
      </c>
      <c s="2" r="D2" t="s">
        <v>32</v>
      </c>
    </row>
    <row spans="1:4" r="3">
      <c s="3" r="A3" t="s">
        <v>548</v>
      </c>
    </row>
    <row spans="1:4" r="4">
      <c s="4" r="A4" t="s">
        <v>549</v>
      </c>
      <c s="4" r="B4" t="s">
        <v>468</v>
      </c>
      <c s="7" r="C4" t="n">
        <v>20805</v>
      </c>
      <c s="7" r="D4" t="n">
        <v>22936</v>
      </c>
    </row>
    <row spans="1:4" r="5">
      <c s="4" r="A5" t="s">
        <v>550</v>
      </c>
      <c s="4" r="B5" t="s">
        <v>551</v>
      </c>
      <c s="6" r="C5" t="n">
        <v>15472</v>
      </c>
      <c s="6" r="D5" t="n">
        <v>18011</v>
      </c>
    </row>
    <row spans="1:4" r="6">
      <c s="4" r="A6" t="s">
        <v>552</v>
      </c>
      <c s="4" r="B6" t="s">
        <v>468</v>
      </c>
      <c s="6" r="C6" t="n">
        <v>18043</v>
      </c>
      <c s="6" r="D6" t="n">
        <v>20873</v>
      </c>
    </row>
    <row spans="1:4" r="7">
      <c s="3" r="A7" t="s">
        <v>553</v>
      </c>
    </row>
    <row spans="1:4" r="8">
      <c s="4" r="A8" t="s">
        <v>549</v>
      </c>
      <c s="6" r="D8" t="n">
        <v>2245</v>
      </c>
    </row>
    <row spans="1:4" r="9">
      <c s="4" r="A9" t="s">
        <v>550</v>
      </c>
      <c s="4" r="B9" t="s">
        <v>554</v>
      </c>
      <c s="6" r="D9" t="n">
        <v>2178</v>
      </c>
    </row>
    <row spans="1:4" r="10">
      <c s="4" r="A10" t="s">
        <v>555</v>
      </c>
      <c s="6" r="D10" t="n">
        <v>207</v>
      </c>
    </row>
    <row spans="1:4" r="11">
      <c s="4" r="A11" t="s">
        <v>552</v>
      </c>
      <c s="6" r="D11" t="n">
        <v>2203</v>
      </c>
    </row>
    <row spans="1:4" r="12">
      <c s="3" r="A12" t="s">
        <v>556</v>
      </c>
    </row>
    <row spans="1:4" r="13">
      <c s="4" r="A13" t="s">
        <v>549</v>
      </c>
      <c s="6" r="C13" t="n">
        <v>20805</v>
      </c>
      <c s="6" r="D13" t="n">
        <v>25181</v>
      </c>
    </row>
    <row spans="1:4" r="14">
      <c s="4" r="A14" t="s">
        <v>550</v>
      </c>
      <c s="7" r="C14" t="n">
        <v>15472</v>
      </c>
      <c s="6" r="D14" t="n">
        <v>20189</v>
      </c>
    </row>
    <row spans="1:4" r="15">
      <c s="4" r="A15" t="s">
        <v>555</v>
      </c>
      <c s="4" r="C15" t="s">
        <v>66</v>
      </c>
      <c s="6" r="D15" t="n">
        <v>207</v>
      </c>
    </row>
    <row spans="1:4" r="16">
      <c s="4" r="A16" t="s">
        <v>552</v>
      </c>
      <c s="7" r="C16" t="n">
        <v>18043</v>
      </c>
      <c s="6" r="D16" t="n">
        <v>23076</v>
      </c>
    </row>
    <row spans="1:4" r="17">
      <c s="4" r="A17" t="s">
        <v>557</v>
      </c>
    </row>
    <row spans="1:4" r="18">
      <c s="3" r="A18" t="s">
        <v>548</v>
      </c>
    </row>
    <row spans="1:4" r="19">
      <c s="4" r="A19" t="s">
        <v>549</v>
      </c>
      <c s="4" r="B19" t="s">
        <v>468</v>
      </c>
      <c s="6" r="C19" t="n">
        <v>1948</v>
      </c>
      <c s="6" r="D19" t="n">
        <v>2000</v>
      </c>
    </row>
    <row spans="1:4" r="20">
      <c s="4" r="A20" t="s">
        <v>550</v>
      </c>
      <c s="4" r="B20" t="s">
        <v>551</v>
      </c>
      <c s="6" r="C20" t="n">
        <v>810</v>
      </c>
      <c s="6" r="D20" t="n">
        <v>611</v>
      </c>
    </row>
    <row spans="1:4" r="21">
      <c s="4" r="A21" t="s">
        <v>552</v>
      </c>
      <c s="4" r="B21" t="s">
        <v>468</v>
      </c>
      <c s="7" r="C21" t="n">
        <v>1222</v>
      </c>
      <c s="6" r="D21" t="n">
        <v>1805</v>
      </c>
    </row>
    <row spans="1:4" r="22">
      <c s="3" r="A22" t="s">
        <v>553</v>
      </c>
    </row>
    <row spans="1:4" r="23">
      <c s="4" r="A23" t="s">
        <v>549</v>
      </c>
      <c s="6" r="D23" t="n">
        <v>2245</v>
      </c>
    </row>
    <row spans="1:4" r="24">
      <c s="4" r="A24" t="s">
        <v>550</v>
      </c>
      <c s="4" r="B24" t="s">
        <v>554</v>
      </c>
      <c s="6" r="D24" t="n">
        <v>2178</v>
      </c>
    </row>
    <row spans="1:4" r="25">
      <c s="4" r="A25" t="s">
        <v>555</v>
      </c>
      <c s="6" r="D25" t="n">
        <v>207</v>
      </c>
    </row>
    <row spans="1:4" r="26">
      <c s="4" r="A26" t="s">
        <v>552</v>
      </c>
      <c s="7" r="D26" t="n">
        <v>2203</v>
      </c>
    </row>
    <row spans="1:4" r="27">
      <c s="4" r="A27" t="s">
        <v>558</v>
      </c>
    </row>
    <row spans="1:4" r="28">
      <c s="3" r="A28" t="s">
        <v>548</v>
      </c>
    </row>
    <row spans="1:4" r="29">
      <c s="4" r="A29" t="s">
        <v>549</v>
      </c>
      <c s="4" r="B29" t="s">
        <v>468</v>
      </c>
      <c s="4" r="C29" t="s">
        <v>66</v>
      </c>
      <c s="4" r="D29" t="s">
        <v>66</v>
      </c>
    </row>
    <row spans="1:4" r="30">
      <c s="4" r="A30" t="s">
        <v>550</v>
      </c>
      <c s="4" r="B30" t="s">
        <v>551</v>
      </c>
      <c s="4" r="C30" t="s">
        <v>66</v>
      </c>
      <c s="4" r="D30" t="s">
        <v>66</v>
      </c>
    </row>
    <row spans="1:4" r="31">
      <c s="4" r="A31" t="s">
        <v>552</v>
      </c>
      <c s="4" r="B31" t="s">
        <v>468</v>
      </c>
      <c s="4" r="C31" t="s">
        <v>66</v>
      </c>
      <c s="4" r="D31" t="s">
        <v>66</v>
      </c>
    </row>
    <row spans="1:4" r="32">
      <c s="4" r="A32" t="s">
        <v>559</v>
      </c>
    </row>
    <row spans="1:4" r="33">
      <c s="3" r="A33" t="s">
        <v>548</v>
      </c>
    </row>
    <row spans="1:4" r="34">
      <c s="4" r="A34" t="s">
        <v>549</v>
      </c>
      <c s="4" r="B34" t="s">
        <v>468</v>
      </c>
      <c s="7" r="C34" t="n">
        <v>251</v>
      </c>
      <c s="7" r="D34" t="n">
        <v>263</v>
      </c>
    </row>
    <row spans="1:4" r="35">
      <c s="4" r="A35" t="s">
        <v>550</v>
      </c>
      <c s="4" r="B35" t="s">
        <v>551</v>
      </c>
      <c s="6" r="C35" t="n">
        <v>181</v>
      </c>
      <c s="6" r="D35" t="n">
        <v>206</v>
      </c>
    </row>
    <row spans="1:4" r="36">
      <c s="4" r="A36" t="s">
        <v>552</v>
      </c>
      <c s="4" r="B36" t="s">
        <v>468</v>
      </c>
      <c s="7" r="C36" t="n">
        <v>193</v>
      </c>
      <c s="7" r="D36" t="n">
        <v>231</v>
      </c>
    </row>
    <row spans="1:4" r="37">
      <c s="4" r="A37" t="s">
        <v>560</v>
      </c>
    </row>
    <row spans="1:4" r="38">
      <c s="3" r="A38" t="s">
        <v>548</v>
      </c>
    </row>
    <row spans="1:4" r="39">
      <c s="4" r="A39" t="s">
        <v>549</v>
      </c>
      <c s="4" r="B39" t="s">
        <v>468</v>
      </c>
      <c s="4" r="C39" t="s">
        <v>66</v>
      </c>
      <c s="4" r="D39" t="s">
        <v>66</v>
      </c>
    </row>
    <row spans="1:4" r="40">
      <c s="4" r="A40" t="s">
        <v>550</v>
      </c>
      <c s="4" r="B40" t="s">
        <v>551</v>
      </c>
      <c s="4" r="C40" t="s">
        <v>66</v>
      </c>
      <c s="4" r="D40" t="s">
        <v>66</v>
      </c>
    </row>
    <row spans="1:4" r="41">
      <c s="4" r="A41" t="s">
        <v>552</v>
      </c>
      <c s="4" r="B41" t="s">
        <v>468</v>
      </c>
      <c s="4" r="C41" t="s">
        <v>66</v>
      </c>
      <c s="4" r="D41" t="s">
        <v>66</v>
      </c>
    </row>
    <row spans="1:4" r="42">
      <c s="4" r="A42" t="s">
        <v>561</v>
      </c>
    </row>
    <row spans="1:4" r="43">
      <c s="3" r="A43" t="s">
        <v>548</v>
      </c>
    </row>
    <row spans="1:4" r="44">
      <c s="4" r="A44" t="s">
        <v>549</v>
      </c>
      <c s="4" r="B44" t="s">
        <v>468</v>
      </c>
      <c s="4" r="C44" t="s">
        <v>66</v>
      </c>
      <c s="4" r="D44" t="s">
        <v>66</v>
      </c>
    </row>
    <row spans="1:4" r="45">
      <c s="4" r="A45" t="s">
        <v>550</v>
      </c>
      <c s="4" r="B45" t="s">
        <v>551</v>
      </c>
      <c s="4" r="C45" t="s">
        <v>66</v>
      </c>
      <c s="4" r="D45" t="s">
        <v>66</v>
      </c>
    </row>
    <row spans="1:4" r="46">
      <c s="4" r="A46" t="s">
        <v>552</v>
      </c>
      <c s="4" r="B46" t="s">
        <v>468</v>
      </c>
      <c s="4" r="C46" t="s">
        <v>66</v>
      </c>
      <c s="4" r="D46" t="s">
        <v>66</v>
      </c>
    </row>
    <row spans="1:4" r="47">
      <c s="4" r="A47" t="s">
        <v>562</v>
      </c>
    </row>
    <row spans="1:4" r="48">
      <c s="3" r="A48" t="s">
        <v>548</v>
      </c>
    </row>
    <row spans="1:4" r="49">
      <c s="4" r="A49" t="s">
        <v>549</v>
      </c>
      <c s="4" r="B49" t="s">
        <v>468</v>
      </c>
      <c s="7" r="C49" t="n">
        <v>4773</v>
      </c>
      <c s="7" r="D49" t="n">
        <v>1385</v>
      </c>
    </row>
    <row spans="1:4" r="50">
      <c s="4" r="A50" t="s">
        <v>550</v>
      </c>
      <c s="4" r="B50" t="s">
        <v>551</v>
      </c>
      <c s="6" r="C50" t="n">
        <v>3771</v>
      </c>
      <c s="6" r="D50" t="n">
        <v>1289</v>
      </c>
    </row>
    <row spans="1:4" r="51">
      <c s="4" r="A51" t="s">
        <v>552</v>
      </c>
      <c s="4" r="B51" t="s">
        <v>468</v>
      </c>
      <c s="6" r="C51" t="n">
        <v>4656</v>
      </c>
      <c s="6" r="D51" t="n">
        <v>1377</v>
      </c>
    </row>
    <row spans="1:4" r="52">
      <c s="4" r="A52" t="s">
        <v>563</v>
      </c>
    </row>
    <row spans="1:4" r="53">
      <c s="3" r="A53" t="s">
        <v>548</v>
      </c>
    </row>
    <row spans="1:4" r="54">
      <c s="4" r="A54" t="s">
        <v>549</v>
      </c>
      <c s="4" r="B54" t="s">
        <v>468</v>
      </c>
      <c s="6" r="C54" t="n">
        <v>7659</v>
      </c>
      <c s="6" r="D54" t="n">
        <v>7907</v>
      </c>
    </row>
    <row spans="1:4" r="55">
      <c s="4" r="A55" t="s">
        <v>550</v>
      </c>
      <c s="4" r="B55" t="s">
        <v>551</v>
      </c>
      <c s="6" r="C55" t="n">
        <v>6244</v>
      </c>
      <c s="6" r="D55" t="n">
        <v>7687</v>
      </c>
    </row>
    <row spans="1:4" r="56">
      <c s="4" r="A56" t="s">
        <v>552</v>
      </c>
      <c s="4" r="B56" t="s">
        <v>468</v>
      </c>
      <c s="6" r="C56" t="n">
        <v>7201</v>
      </c>
      <c s="6" r="D56" t="n">
        <v>7792</v>
      </c>
    </row>
    <row spans="1:4" r="57">
      <c s="4" r="A57" t="s">
        <v>564</v>
      </c>
    </row>
    <row spans="1:4" r="58">
      <c s="3" r="A58" t="s">
        <v>548</v>
      </c>
    </row>
    <row spans="1:4" r="59">
      <c s="4" r="A59" t="s">
        <v>549</v>
      </c>
      <c s="4" r="B59" t="s">
        <v>468</v>
      </c>
      <c s="6" r="C59" t="n">
        <v>2587</v>
      </c>
      <c s="6" r="D59" t="n">
        <v>2711</v>
      </c>
    </row>
    <row spans="1:4" r="60">
      <c s="4" r="A60" t="s">
        <v>550</v>
      </c>
      <c s="4" r="B60" t="s">
        <v>551</v>
      </c>
      <c s="6" r="C60" t="n">
        <v>1904</v>
      </c>
      <c s="6" r="D60" t="n">
        <v>2181</v>
      </c>
    </row>
    <row spans="1:4" r="61">
      <c s="4" r="A61" t="s">
        <v>552</v>
      </c>
      <c s="4" r="B61" t="s">
        <v>468</v>
      </c>
      <c s="6" r="C61" t="n">
        <v>2026</v>
      </c>
      <c s="6" r="D61" t="n">
        <v>2229</v>
      </c>
    </row>
    <row spans="1:4" r="62">
      <c s="4" r="A62" t="s">
        <v>565</v>
      </c>
    </row>
    <row spans="1:4" r="63">
      <c s="3" r="A63" t="s">
        <v>548</v>
      </c>
    </row>
    <row spans="1:4" r="64">
      <c s="4" r="A64" t="s">
        <v>549</v>
      </c>
      <c s="4" r="B64" t="s">
        <v>468</v>
      </c>
      <c s="6" r="C64" t="n">
        <v>147</v>
      </c>
      <c s="6" r="D64" t="n">
        <v>150</v>
      </c>
    </row>
    <row spans="1:4" r="65">
      <c s="4" r="A65" t="s">
        <v>550</v>
      </c>
      <c s="4" r="B65" t="s">
        <v>551</v>
      </c>
      <c s="6" r="C65" t="n">
        <v>94</v>
      </c>
      <c s="6" r="D65" t="n">
        <v>104</v>
      </c>
    </row>
    <row spans="1:4" r="66">
      <c s="4" r="A66" t="s">
        <v>552</v>
      </c>
      <c s="4" r="B66" t="s">
        <v>468</v>
      </c>
      <c s="7" r="C66" t="n">
        <v>100</v>
      </c>
      <c s="7" r="D66" t="n">
        <v>110</v>
      </c>
    </row>
    <row spans="1:4" r="67">
      <c s="4" r="A67" t="s">
        <v>566</v>
      </c>
    </row>
    <row spans="1:4" r="68">
      <c s="3" r="A68" t="s">
        <v>548</v>
      </c>
    </row>
    <row spans="1:4" r="69">
      <c s="4" r="A69" t="s">
        <v>549</v>
      </c>
      <c s="4" r="B69" t="s">
        <v>468</v>
      </c>
      <c s="4" r="C69" t="s">
        <v>66</v>
      </c>
      <c s="4" r="D69" t="s">
        <v>66</v>
      </c>
    </row>
    <row spans="1:4" r="70">
      <c s="4" r="A70" t="s">
        <v>550</v>
      </c>
      <c s="4" r="B70" t="s">
        <v>551</v>
      </c>
      <c s="4" r="C70" t="s">
        <v>66</v>
      </c>
      <c s="4" r="D70" t="s">
        <v>66</v>
      </c>
    </row>
    <row spans="1:4" r="71">
      <c s="4" r="A71" t="s">
        <v>552</v>
      </c>
      <c s="4" r="B71" t="s">
        <v>468</v>
      </c>
      <c s="4" r="C71" t="s">
        <v>66</v>
      </c>
      <c s="4" r="D71" t="s">
        <v>66</v>
      </c>
    </row>
    <row spans="1:4" r="72">
      <c s="4" r="A72" t="s">
        <v>567</v>
      </c>
    </row>
    <row spans="1:4" r="73">
      <c s="3" r="A73" t="s">
        <v>548</v>
      </c>
    </row>
    <row spans="1:4" r="74">
      <c s="4" r="A74" t="s">
        <v>549</v>
      </c>
      <c s="4" r="B74" t="s">
        <v>468</v>
      </c>
      <c s="7" r="C74" t="n">
        <v>3440</v>
      </c>
      <c s="7" r="D74" t="n">
        <v>8518</v>
      </c>
    </row>
    <row spans="1:4" r="75">
      <c s="4" r="A75" t="s">
        <v>550</v>
      </c>
      <c s="4" r="B75" t="s">
        <v>551</v>
      </c>
      <c s="6" r="C75" t="n">
        <v>2468</v>
      </c>
      <c s="6" r="D75" t="n">
        <v>5931</v>
      </c>
    </row>
    <row spans="1:4" r="76">
      <c s="4" r="A76" t="s">
        <v>552</v>
      </c>
      <c s="4" r="B76" t="s">
        <v>468</v>
      </c>
      <c s="7" r="C76" t="n">
        <v>2645</v>
      </c>
      <c s="6" r="D76" t="n">
        <v>7326</v>
      </c>
    </row>
    <row spans="1:4" r="77">
      <c s="4" r="A77" t="s">
        <v>568</v>
      </c>
    </row>
    <row spans="1:4" r="78">
      <c s="3" r="A78" t="s">
        <v>548</v>
      </c>
    </row>
    <row spans="1:4" r="79">
      <c s="4" r="A79" t="s">
        <v>549</v>
      </c>
      <c s="4" r="B79" t="s">
        <v>468</v>
      </c>
      <c s="4" r="C79" t="s">
        <v>66</v>
      </c>
      <c s="6" r="D79" t="n">
        <v>2</v>
      </c>
    </row>
    <row spans="1:4" r="80">
      <c s="4" r="A80" t="s">
        <v>550</v>
      </c>
      <c s="4" r="B80" t="s">
        <v>551</v>
      </c>
      <c s="4" r="C80" t="s">
        <v>66</v>
      </c>
      <c s="6" r="D80" t="n">
        <v>2</v>
      </c>
    </row>
    <row spans="1:4" r="81">
      <c s="4" r="A81" t="s">
        <v>552</v>
      </c>
      <c s="4" r="B81" t="s">
        <v>468</v>
      </c>
      <c s="4" r="C81" t="s">
        <v>66</v>
      </c>
      <c s="7" r="D81" t="n">
        <v>3</v>
      </c>
    </row>
    <row spans="1:4" r="82">
      <c r="A82" t="n"/>
    </row>
    <row spans="1:4" r="83">
      <c s="4" r="A83" t="s">
        <v>468</v>
      </c>
      <c s="4" r="B83" t="s">
        <v>569</v>
      </c>
    </row>
    <row spans="1:4" r="84">
      <c s="4" r="A84" t="s">
        <v>554</v>
      </c>
      <c s="4" r="B84" t="s">
        <v>570</v>
      </c>
    </row>
  </sheetData>
  <mergeCells count="5">
    <mergeCell ref="A1:B2"/>
    <mergeCell ref="C1:D1"/>
    <mergeCell ref="A82:C82"/>
    <mergeCell ref="B83:C83"/>
    <mergeCell ref="B84:C8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1</v>
      </c>
      <c s="2" r="B1" t="s">
        <v>1</v>
      </c>
    </row>
    <row spans="1:4" r="2">
      <c s="2" r="B2" t="s">
        <v>2</v>
      </c>
      <c s="2" r="C2" t="s">
        <v>32</v>
      </c>
      <c s="2" r="D2" t="s">
        <v>85</v>
      </c>
    </row>
    <row spans="1:4" r="3">
      <c s="3" r="A3" t="s">
        <v>572</v>
      </c>
    </row>
    <row spans="1:4" r="4">
      <c s="4" r="A4" t="s">
        <v>573</v>
      </c>
      <c s="7" r="B4" t="n">
        <v>404</v>
      </c>
      <c s="7" r="C4" t="n">
        <v>407</v>
      </c>
      <c s="7" r="D4" t="n">
        <v>819</v>
      </c>
    </row>
    <row spans="1:4" r="5">
      <c s="4" r="A5" t="s">
        <v>574</v>
      </c>
      <c s="7" r="B5" t="n">
        <v>404</v>
      </c>
      <c s="7" r="C5" t="n">
        <v>407</v>
      </c>
      <c s="7" r="D5" t="n">
        <v>819</v>
      </c>
    </row>
    <row spans="1:4" r="6">
      <c s="4" r="A6" t="s">
        <v>557</v>
      </c>
    </row>
    <row spans="1:4" r="7">
      <c s="3" r="A7" t="s">
        <v>572</v>
      </c>
    </row>
    <row spans="1:4" r="8">
      <c s="4" r="A8" t="s">
        <v>573</v>
      </c>
      <c s="4" r="B8" t="s">
        <v>66</v>
      </c>
      <c s="4" r="C8" t="s">
        <v>66</v>
      </c>
      <c s="4" r="D8" t="s">
        <v>66</v>
      </c>
    </row>
    <row spans="1:4" r="9">
      <c s="4" r="A9" t="s">
        <v>574</v>
      </c>
      <c s="4" r="B9" t="s">
        <v>66</v>
      </c>
      <c s="4" r="C9" t="s">
        <v>66</v>
      </c>
      <c s="4" r="D9" t="s">
        <v>66</v>
      </c>
    </row>
    <row spans="1:4" r="10">
      <c s="4" r="A10" t="s">
        <v>558</v>
      </c>
    </row>
    <row spans="1:4" r="11">
      <c s="3" r="A11" t="s">
        <v>572</v>
      </c>
    </row>
    <row spans="1:4" r="12">
      <c s="4" r="A12" t="s">
        <v>573</v>
      </c>
      <c s="4" r="B12" t="s">
        <v>66</v>
      </c>
      <c s="4" r="C12" t="s">
        <v>66</v>
      </c>
      <c s="4" r="D12" t="s">
        <v>66</v>
      </c>
    </row>
    <row spans="1:4" r="13">
      <c s="4" r="A13" t="s">
        <v>574</v>
      </c>
      <c s="4" r="B13" t="s">
        <v>66</v>
      </c>
      <c s="4" r="C13" t="s">
        <v>66</v>
      </c>
      <c s="4" r="D13" t="s">
        <v>66</v>
      </c>
    </row>
    <row spans="1:4" r="14">
      <c s="4" r="A14" t="s">
        <v>559</v>
      </c>
    </row>
    <row spans="1:4" r="15">
      <c s="3" r="A15" t="s">
        <v>572</v>
      </c>
    </row>
    <row spans="1:4" r="16">
      <c s="4" r="A16" t="s">
        <v>573</v>
      </c>
      <c s="4" r="B16" t="s">
        <v>66</v>
      </c>
      <c s="4" r="C16" t="s">
        <v>66</v>
      </c>
      <c s="4" r="D16" t="s">
        <v>66</v>
      </c>
    </row>
    <row spans="1:4" r="17">
      <c s="4" r="A17" t="s">
        <v>574</v>
      </c>
      <c s="4" r="B17" t="s">
        <v>66</v>
      </c>
      <c s="4" r="C17" t="s">
        <v>66</v>
      </c>
      <c s="4" r="D17" t="s">
        <v>66</v>
      </c>
    </row>
    <row spans="1:4" r="18">
      <c s="4" r="A18" t="s">
        <v>560</v>
      </c>
    </row>
    <row spans="1:4" r="19">
      <c s="3" r="A19" t="s">
        <v>572</v>
      </c>
    </row>
    <row spans="1:4" r="20">
      <c s="4" r="A20" t="s">
        <v>573</v>
      </c>
      <c s="4" r="B20" t="s">
        <v>66</v>
      </c>
      <c s="4" r="C20" t="s">
        <v>66</v>
      </c>
      <c s="4" r="D20" t="s">
        <v>66</v>
      </c>
    </row>
    <row spans="1:4" r="21">
      <c s="4" r="A21" t="s">
        <v>574</v>
      </c>
      <c s="4" r="B21" t="s">
        <v>66</v>
      </c>
      <c s="4" r="C21" t="s">
        <v>66</v>
      </c>
      <c s="4" r="D21" t="s">
        <v>66</v>
      </c>
    </row>
    <row spans="1:4" r="22">
      <c s="4" r="A22" t="s">
        <v>561</v>
      </c>
    </row>
    <row spans="1:4" r="23">
      <c s="3" r="A23" t="s">
        <v>572</v>
      </c>
    </row>
    <row spans="1:4" r="24">
      <c s="4" r="A24" t="s">
        <v>573</v>
      </c>
      <c s="4" r="B24" t="s">
        <v>66</v>
      </c>
      <c s="4" r="C24" t="s">
        <v>66</v>
      </c>
      <c s="4" r="D24" t="s">
        <v>66</v>
      </c>
    </row>
    <row spans="1:4" r="25">
      <c s="4" r="A25" t="s">
        <v>574</v>
      </c>
      <c s="4" r="B25" t="s">
        <v>66</v>
      </c>
      <c s="4" r="C25" t="s">
        <v>66</v>
      </c>
      <c s="4" r="D25" t="s">
        <v>66</v>
      </c>
    </row>
    <row spans="1:4" r="26">
      <c s="4" r="A26" t="s">
        <v>562</v>
      </c>
    </row>
    <row spans="1:4" r="27">
      <c s="3" r="A27" t="s">
        <v>572</v>
      </c>
    </row>
    <row spans="1:4" r="28">
      <c s="4" r="A28" t="s">
        <v>573</v>
      </c>
      <c s="7" r="B28" t="n">
        <v>13</v>
      </c>
      <c s="7" r="C28" t="n">
        <v>15</v>
      </c>
      <c s="7" r="D28" t="n">
        <v>8</v>
      </c>
    </row>
    <row spans="1:4" r="29">
      <c s="4" r="A29" t="s">
        <v>574</v>
      </c>
      <c s="6" r="B29" t="n">
        <v>13</v>
      </c>
      <c s="6" r="C29" t="n">
        <v>15</v>
      </c>
      <c s="6" r="D29" t="n">
        <v>8</v>
      </c>
    </row>
    <row spans="1:4" r="30">
      <c s="4" r="A30" t="s">
        <v>563</v>
      </c>
    </row>
    <row spans="1:4" r="31">
      <c s="3" r="A31" t="s">
        <v>572</v>
      </c>
    </row>
    <row spans="1:4" r="32">
      <c s="4" r="A32" t="s">
        <v>573</v>
      </c>
      <c s="6" r="B32" t="n">
        <v>311</v>
      </c>
      <c s="6" r="C32" t="n">
        <v>324</v>
      </c>
      <c s="6" r="D32" t="n">
        <v>751</v>
      </c>
    </row>
    <row spans="1:4" r="33">
      <c s="4" r="A33" t="s">
        <v>574</v>
      </c>
      <c s="6" r="B33" t="n">
        <v>311</v>
      </c>
      <c s="6" r="C33" t="n">
        <v>324</v>
      </c>
      <c s="6" r="D33" t="n">
        <v>751</v>
      </c>
    </row>
    <row spans="1:4" r="34">
      <c s="4" r="A34" t="s">
        <v>564</v>
      </c>
    </row>
    <row spans="1:4" r="35">
      <c s="3" r="A35" t="s">
        <v>572</v>
      </c>
    </row>
    <row spans="1:4" r="36">
      <c s="4" r="A36" t="s">
        <v>573</v>
      </c>
      <c s="6" r="B36" t="n">
        <v>48</v>
      </c>
      <c s="6" r="C36" t="n">
        <v>25</v>
      </c>
      <c s="6" r="D36" t="n">
        <v>19</v>
      </c>
    </row>
    <row spans="1:4" r="37">
      <c s="4" r="A37" t="s">
        <v>574</v>
      </c>
      <c s="6" r="B37" t="n">
        <v>48</v>
      </c>
      <c s="7" r="C37" t="n">
        <v>25</v>
      </c>
      <c s="6" r="D37" t="n">
        <v>19</v>
      </c>
    </row>
    <row spans="1:4" r="38">
      <c s="4" r="A38" t="s">
        <v>565</v>
      </c>
    </row>
    <row spans="1:4" r="39">
      <c s="3" r="A39" t="s">
        <v>572</v>
      </c>
    </row>
    <row spans="1:4" r="40">
      <c s="4" r="A40" t="s">
        <v>573</v>
      </c>
      <c s="6" r="B40" t="n">
        <v>3</v>
      </c>
      <c s="4" r="C40" t="s">
        <v>66</v>
      </c>
      <c s="6" r="D40" t="n">
        <v>5</v>
      </c>
    </row>
    <row spans="1:4" r="41">
      <c s="4" r="A41" t="s">
        <v>574</v>
      </c>
      <c s="7" r="B41" t="n">
        <v>3</v>
      </c>
      <c s="4" r="C41" t="s">
        <v>66</v>
      </c>
      <c s="7" r="D41" t="n">
        <v>5</v>
      </c>
    </row>
    <row spans="1:4" r="42">
      <c s="4" r="A42" t="s">
        <v>566</v>
      </c>
    </row>
    <row spans="1:4" r="43">
      <c s="3" r="A43" t="s">
        <v>572</v>
      </c>
    </row>
    <row spans="1:4" r="44">
      <c s="4" r="A44" t="s">
        <v>573</v>
      </c>
      <c s="4" r="B44" t="s">
        <v>66</v>
      </c>
      <c s="4" r="C44" t="s">
        <v>66</v>
      </c>
      <c s="4" r="D44" t="s">
        <v>66</v>
      </c>
    </row>
    <row spans="1:4" r="45">
      <c s="4" r="A45" t="s">
        <v>574</v>
      </c>
      <c s="4" r="B45" t="s">
        <v>66</v>
      </c>
      <c s="4" r="C45" t="s">
        <v>66</v>
      </c>
      <c s="4" r="D45" t="s">
        <v>66</v>
      </c>
    </row>
    <row spans="1:4" r="46">
      <c s="4" r="A46" t="s">
        <v>567</v>
      </c>
    </row>
    <row spans="1:4" r="47">
      <c s="3" r="A47" t="s">
        <v>572</v>
      </c>
    </row>
    <row spans="1:4" r="48">
      <c s="4" r="A48" t="s">
        <v>573</v>
      </c>
      <c s="7" r="B48" t="n">
        <v>29</v>
      </c>
      <c s="7" r="C48" t="n">
        <v>43</v>
      </c>
      <c s="7" r="D48" t="n">
        <v>36</v>
      </c>
    </row>
    <row spans="1:4" r="49">
      <c s="4" r="A49" t="s">
        <v>574</v>
      </c>
      <c s="7" r="B49" t="n">
        <v>29</v>
      </c>
      <c s="7" r="C49" t="n">
        <v>43</v>
      </c>
      <c s="7" r="D49" t="n">
        <v>36</v>
      </c>
    </row>
    <row spans="1:4" r="50">
      <c s="4" r="A50" t="s">
        <v>568</v>
      </c>
    </row>
    <row spans="1:4" r="51">
      <c s="3" r="A51" t="s">
        <v>572</v>
      </c>
    </row>
    <row spans="1:4" r="52">
      <c s="4" r="A52" t="s">
        <v>573</v>
      </c>
      <c s="4" r="B52" t="s">
        <v>66</v>
      </c>
      <c s="4" r="C52" t="s">
        <v>66</v>
      </c>
      <c s="4" r="D52" t="s">
        <v>66</v>
      </c>
    </row>
    <row spans="1:4" r="53">
      <c s="4" r="A53" t="s">
        <v>574</v>
      </c>
      <c s="4" r="B53" t="s">
        <v>66</v>
      </c>
      <c s="4" r="C53" t="s">
        <v>66</v>
      </c>
      <c s="4" r="D53" t="s">
        <v>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5</v>
      </c>
      <c s="2" r="B1" t="s">
        <v>2</v>
      </c>
      <c s="2" r="C1" t="s">
        <v>32</v>
      </c>
    </row>
    <row spans="1:3" r="2">
      <c s="3" r="A2" t="s">
        <v>576</v>
      </c>
    </row>
    <row spans="1:3" r="3">
      <c s="4" r="A3" t="s">
        <v>577</v>
      </c>
      <c s="7" r="B3" t="n">
        <v>3657</v>
      </c>
      <c s="7" r="C3" t="n">
        <v>5515</v>
      </c>
    </row>
    <row spans="1:3" r="4">
      <c s="4" r="A4" t="s">
        <v>578</v>
      </c>
      <c s="6" r="B4" t="n">
        <v>127</v>
      </c>
      <c s="4" r="C4" t="s">
        <v>66</v>
      </c>
    </row>
    <row spans="1:3" r="5">
      <c s="4" r="A5" t="s">
        <v>579</v>
      </c>
      <c s="6" r="B5" t="n">
        <v>14044</v>
      </c>
      <c s="7" r="C5" t="n">
        <v>14604</v>
      </c>
    </row>
    <row spans="1:3" r="6">
      <c s="4" r="A6" t="s">
        <v>580</v>
      </c>
      <c s="6" r="B6" t="n">
        <v>17828</v>
      </c>
      <c s="6" r="C6" t="n">
        <v>20119</v>
      </c>
    </row>
    <row spans="1:3" r="7">
      <c s="4" r="A7" t="s">
        <v>581</v>
      </c>
      <c s="6" r="B7" t="n">
        <v>991487</v>
      </c>
      <c s="6" r="C7" t="n">
        <v>945922</v>
      </c>
    </row>
    <row spans="1:3" r="8">
      <c s="4" r="A8" t="s">
        <v>39</v>
      </c>
      <c s="6" r="B8" t="n">
        <v>1009315</v>
      </c>
      <c s="7" r="C8" t="n">
        <v>966041</v>
      </c>
    </row>
    <row spans="1:3" r="9">
      <c s="4" r="A9" t="s">
        <v>557</v>
      </c>
    </row>
    <row spans="1:3" r="10">
      <c s="3" r="A10" t="s">
        <v>576</v>
      </c>
    </row>
    <row spans="1:3" r="11">
      <c s="4" r="A11" t="s">
        <v>577</v>
      </c>
      <c s="7" r="B11" t="n">
        <v>39</v>
      </c>
      <c s="4" r="C11" t="s">
        <v>66</v>
      </c>
    </row>
    <row spans="1:3" r="12">
      <c s="4" r="A12" t="s">
        <v>578</v>
      </c>
      <c s="4" r="B12" t="s">
        <v>66</v>
      </c>
      <c s="4" r="C12" t="s">
        <v>66</v>
      </c>
    </row>
    <row spans="1:3" r="13">
      <c s="4" r="A13" t="s">
        <v>579</v>
      </c>
      <c s="7" r="B13" t="n">
        <v>831</v>
      </c>
      <c s="7" r="C13" t="n">
        <v>2865</v>
      </c>
    </row>
    <row spans="1:3" r="14">
      <c s="4" r="A14" t="s">
        <v>580</v>
      </c>
      <c s="6" r="B14" t="n">
        <v>870</v>
      </c>
      <c s="6" r="C14" t="n">
        <v>2865</v>
      </c>
    </row>
    <row spans="1:3" r="15">
      <c s="4" r="A15" t="s">
        <v>581</v>
      </c>
      <c s="6" r="B15" t="n">
        <v>125735</v>
      </c>
      <c s="6" r="C15" t="n">
        <v>119815</v>
      </c>
    </row>
    <row spans="1:3" r="16">
      <c s="4" r="A16" t="s">
        <v>39</v>
      </c>
      <c s="7" r="B16" t="n">
        <v>126605</v>
      </c>
      <c s="7" r="C16" t="n">
        <v>122680</v>
      </c>
    </row>
    <row spans="1:3" r="17">
      <c s="4" r="A17" t="s">
        <v>558</v>
      </c>
    </row>
    <row spans="1:3" r="18">
      <c s="3" r="A18" t="s">
        <v>576</v>
      </c>
    </row>
    <row spans="1:3" r="19">
      <c s="4" r="A19" t="s">
        <v>577</v>
      </c>
      <c s="4" r="B19" t="s">
        <v>66</v>
      </c>
      <c s="4" r="C19" t="s">
        <v>66</v>
      </c>
    </row>
    <row spans="1:3" r="20">
      <c s="4" r="A20" t="s">
        <v>578</v>
      </c>
      <c s="4" r="B20" t="s">
        <v>66</v>
      </c>
      <c s="4" r="C20" t="s">
        <v>66</v>
      </c>
    </row>
    <row spans="1:3" r="21">
      <c s="4" r="A21" t="s">
        <v>579</v>
      </c>
      <c s="4" r="B21" t="s">
        <v>66</v>
      </c>
      <c s="4" r="C21" t="s">
        <v>66</v>
      </c>
    </row>
    <row spans="1:3" r="22">
      <c s="4" r="A22" t="s">
        <v>580</v>
      </c>
      <c s="4" r="B22" t="s">
        <v>66</v>
      </c>
      <c s="4" r="C22" t="s">
        <v>66</v>
      </c>
    </row>
    <row spans="1:3" r="23">
      <c s="4" r="A23" t="s">
        <v>581</v>
      </c>
      <c s="7" r="B23" t="n">
        <v>4678</v>
      </c>
      <c s="7" r="C23" t="n">
        <v>9355</v>
      </c>
    </row>
    <row spans="1:3" r="24">
      <c s="4" r="A24" t="s">
        <v>39</v>
      </c>
      <c s="7" r="B24" t="n">
        <v>4678</v>
      </c>
      <c s="6" r="C24" t="n">
        <v>9355</v>
      </c>
    </row>
    <row spans="1:3" r="25">
      <c s="4" r="A25" t="s">
        <v>559</v>
      </c>
    </row>
    <row spans="1:3" r="26">
      <c s="3" r="A26" t="s">
        <v>576</v>
      </c>
    </row>
    <row spans="1:3" r="27">
      <c s="4" r="A27" t="s">
        <v>577</v>
      </c>
      <c s="4" r="B27" t="s">
        <v>66</v>
      </c>
      <c s="7" r="C27" t="n">
        <v>276</v>
      </c>
    </row>
    <row spans="1:3" r="28">
      <c s="4" r="A28" t="s">
        <v>578</v>
      </c>
      <c s="4" r="B28" t="s">
        <v>66</v>
      </c>
      <c s="4" r="C28" t="s">
        <v>66</v>
      </c>
    </row>
    <row spans="1:3" r="29">
      <c s="4" r="A29" t="s">
        <v>579</v>
      </c>
      <c s="7" r="B29" t="n">
        <v>182</v>
      </c>
      <c s="7" r="C29" t="n">
        <v>206</v>
      </c>
    </row>
    <row spans="1:3" r="30">
      <c s="4" r="A30" t="s">
        <v>580</v>
      </c>
      <c s="6" r="B30" t="n">
        <v>182</v>
      </c>
      <c s="6" r="C30" t="n">
        <v>482</v>
      </c>
    </row>
    <row spans="1:3" r="31">
      <c s="4" r="A31" t="s">
        <v>581</v>
      </c>
      <c s="6" r="B31" t="n">
        <v>10712</v>
      </c>
      <c s="6" r="C31" t="n">
        <v>9315</v>
      </c>
    </row>
    <row spans="1:3" r="32">
      <c s="4" r="A32" t="s">
        <v>39</v>
      </c>
      <c s="7" r="B32" t="n">
        <v>10894</v>
      </c>
      <c s="6" r="C32" t="n">
        <v>9797</v>
      </c>
    </row>
    <row spans="1:3" r="33">
      <c s="4" r="A33" t="s">
        <v>560</v>
      </c>
    </row>
    <row spans="1:3" r="34">
      <c s="3" r="A34" t="s">
        <v>576</v>
      </c>
    </row>
    <row spans="1:3" r="35">
      <c s="4" r="A35" t="s">
        <v>577</v>
      </c>
      <c s="4" r="B35" t="s">
        <v>66</v>
      </c>
      <c s="7" r="C35" t="n">
        <v>33</v>
      </c>
    </row>
    <row spans="1:3" r="36">
      <c s="4" r="A36" t="s">
        <v>578</v>
      </c>
      <c s="4" r="B36" t="s">
        <v>66</v>
      </c>
      <c s="4" r="C36" t="s">
        <v>66</v>
      </c>
    </row>
    <row spans="1:3" r="37">
      <c s="4" r="A37" t="s">
        <v>579</v>
      </c>
      <c s="7" r="B37" t="n">
        <v>75</v>
      </c>
      <c s="7" r="C37" t="n">
        <v>318</v>
      </c>
    </row>
    <row spans="1:3" r="38">
      <c s="4" r="A38" t="s">
        <v>580</v>
      </c>
      <c s="6" r="B38" t="n">
        <v>75</v>
      </c>
      <c s="6" r="C38" t="n">
        <v>351</v>
      </c>
    </row>
    <row spans="1:3" r="39">
      <c s="4" r="A39" t="s">
        <v>581</v>
      </c>
      <c s="6" r="B39" t="n">
        <v>40536</v>
      </c>
      <c s="6" r="C39" t="n">
        <v>33298</v>
      </c>
    </row>
    <row spans="1:3" r="40">
      <c s="4" r="A40" t="s">
        <v>39</v>
      </c>
      <c s="7" r="B40" t="n">
        <v>40611</v>
      </c>
      <c s="7" r="C40" t="n">
        <v>33649</v>
      </c>
    </row>
    <row spans="1:3" r="41">
      <c s="4" r="A41" t="s">
        <v>561</v>
      </c>
    </row>
    <row spans="1:3" r="42">
      <c s="3" r="A42" t="s">
        <v>576</v>
      </c>
    </row>
    <row spans="1:3" r="43">
      <c s="4" r="A43" t="s">
        <v>577</v>
      </c>
      <c s="4" r="B43" t="s">
        <v>66</v>
      </c>
      <c s="4" r="C43" t="s">
        <v>66</v>
      </c>
    </row>
    <row spans="1:3" r="44">
      <c s="4" r="A44" t="s">
        <v>578</v>
      </c>
      <c s="4" r="B44" t="s">
        <v>66</v>
      </c>
      <c s="4" r="C44" t="s">
        <v>66</v>
      </c>
    </row>
    <row spans="1:3" r="45">
      <c s="4" r="A45" t="s">
        <v>579</v>
      </c>
      <c s="7" r="B45" t="n">
        <v>63</v>
      </c>
      <c s="7" r="C45" t="n">
        <v>69</v>
      </c>
    </row>
    <row spans="1:3" r="46">
      <c s="4" r="A46" t="s">
        <v>580</v>
      </c>
      <c s="6" r="B46" t="n">
        <v>63</v>
      </c>
      <c s="6" r="C46" t="n">
        <v>69</v>
      </c>
    </row>
    <row spans="1:3" r="47">
      <c s="4" r="A47" t="s">
        <v>581</v>
      </c>
      <c s="6" r="B47" t="n">
        <v>27861</v>
      </c>
      <c s="6" r="C47" t="n">
        <v>33355</v>
      </c>
    </row>
    <row spans="1:3" r="48">
      <c s="4" r="A48" t="s">
        <v>39</v>
      </c>
      <c s="6" r="B48" t="n">
        <v>27924</v>
      </c>
      <c s="6" r="C48" t="n">
        <v>33424</v>
      </c>
    </row>
    <row spans="1:3" r="49">
      <c s="4" r="A49" t="s">
        <v>562</v>
      </c>
    </row>
    <row spans="1:3" r="50">
      <c s="3" r="A50" t="s">
        <v>576</v>
      </c>
    </row>
    <row spans="1:3" r="51">
      <c s="4" r="A51" t="s">
        <v>577</v>
      </c>
      <c s="7" r="B51" t="n">
        <v>1158</v>
      </c>
      <c s="7" r="C51" t="n">
        <v>1638</v>
      </c>
    </row>
    <row spans="1:3" r="52">
      <c s="4" r="A52" t="s">
        <v>578</v>
      </c>
      <c s="4" r="B52" t="s">
        <v>66</v>
      </c>
      <c s="4" r="C52" t="s">
        <v>66</v>
      </c>
    </row>
    <row spans="1:3" r="53">
      <c s="4" r="A53" t="s">
        <v>579</v>
      </c>
      <c s="7" r="B53" t="n">
        <v>3988</v>
      </c>
      <c s="7" r="C53" t="n">
        <v>620</v>
      </c>
    </row>
    <row spans="1:3" r="54">
      <c s="4" r="A54" t="s">
        <v>580</v>
      </c>
      <c s="6" r="B54" t="n">
        <v>5146</v>
      </c>
      <c s="6" r="C54" t="n">
        <v>2258</v>
      </c>
    </row>
    <row spans="1:3" r="55">
      <c s="4" r="A55" t="s">
        <v>581</v>
      </c>
      <c s="6" r="B55" t="n">
        <v>224217</v>
      </c>
      <c s="6" r="C55" t="n">
        <v>217650</v>
      </c>
    </row>
    <row spans="1:3" r="56">
      <c s="4" r="A56" t="s">
        <v>39</v>
      </c>
      <c s="6" r="B56" t="n">
        <v>229363</v>
      </c>
      <c s="7" r="C56" t="n">
        <v>219908</v>
      </c>
    </row>
    <row spans="1:3" r="57">
      <c s="4" r="A57" t="s">
        <v>563</v>
      </c>
    </row>
    <row spans="1:3" r="58">
      <c s="3" r="A58" t="s">
        <v>576</v>
      </c>
    </row>
    <row spans="1:3" r="59">
      <c s="4" r="A59" t="s">
        <v>577</v>
      </c>
      <c s="6" r="B59" t="n">
        <v>226</v>
      </c>
      <c s="4" r="C59" t="s">
        <v>66</v>
      </c>
    </row>
    <row spans="1:3" r="60">
      <c s="4" r="A60" t="s">
        <v>578</v>
      </c>
      <c s="6" r="B60" t="n">
        <v>127</v>
      </c>
      <c s="4" r="C60" t="s">
        <v>66</v>
      </c>
    </row>
    <row spans="1:3" r="61">
      <c s="4" r="A61" t="s">
        <v>579</v>
      </c>
      <c s="6" r="B61" t="n">
        <v>2775</v>
      </c>
      <c s="7" r="C61" t="n">
        <v>877</v>
      </c>
    </row>
    <row spans="1:3" r="62">
      <c s="4" r="A62" t="s">
        <v>580</v>
      </c>
      <c s="6" r="B62" t="n">
        <v>3128</v>
      </c>
      <c s="6" r="C62" t="n">
        <v>877</v>
      </c>
    </row>
    <row spans="1:3" r="63">
      <c s="4" r="A63" t="s">
        <v>581</v>
      </c>
      <c s="6" r="B63" t="n">
        <v>134075</v>
      </c>
      <c s="6" r="C63" t="n">
        <v>150703</v>
      </c>
    </row>
    <row spans="1:3" r="64">
      <c s="4" r="A64" t="s">
        <v>39</v>
      </c>
      <c s="6" r="B64" t="n">
        <v>137203</v>
      </c>
      <c s="6" r="C64" t="n">
        <v>151580</v>
      </c>
    </row>
    <row spans="1:3" r="65">
      <c s="4" r="A65" t="s">
        <v>564</v>
      </c>
    </row>
    <row spans="1:3" r="66">
      <c s="3" r="A66" t="s">
        <v>576</v>
      </c>
    </row>
    <row spans="1:3" r="67">
      <c s="4" r="A67" t="s">
        <v>577</v>
      </c>
      <c s="7" r="B67" t="n">
        <v>2207</v>
      </c>
      <c s="7" r="C67" t="n">
        <v>2919</v>
      </c>
    </row>
    <row spans="1:3" r="68">
      <c s="4" r="A68" t="s">
        <v>578</v>
      </c>
      <c s="4" r="B68" t="s">
        <v>66</v>
      </c>
      <c s="4" r="C68" t="s">
        <v>66</v>
      </c>
    </row>
    <row spans="1:3" r="69">
      <c s="4" r="A69" t="s">
        <v>579</v>
      </c>
      <c s="7" r="B69" t="n">
        <v>3192</v>
      </c>
      <c s="7" r="C69" t="n">
        <v>3451</v>
      </c>
    </row>
    <row spans="1:3" r="70">
      <c s="4" r="A70" t="s">
        <v>580</v>
      </c>
      <c s="6" r="B70" t="n">
        <v>5399</v>
      </c>
      <c s="6" r="C70" t="n">
        <v>6370</v>
      </c>
    </row>
    <row spans="1:3" r="71">
      <c s="4" r="A71" t="s">
        <v>581</v>
      </c>
      <c s="6" r="B71" t="n">
        <v>218742</v>
      </c>
      <c s="6" r="C71" t="n">
        <v>190970</v>
      </c>
    </row>
    <row spans="1:3" r="72">
      <c s="4" r="A72" t="s">
        <v>39</v>
      </c>
      <c s="7" r="B72" t="n">
        <v>224141</v>
      </c>
      <c s="6" r="C72" t="n">
        <v>197340</v>
      </c>
    </row>
    <row spans="1:3" r="73">
      <c s="4" r="A73" t="s">
        <v>565</v>
      </c>
    </row>
    <row spans="1:3" r="74">
      <c s="3" r="A74" t="s">
        <v>576</v>
      </c>
    </row>
    <row spans="1:3" r="75">
      <c s="4" r="A75" t="s">
        <v>577</v>
      </c>
      <c s="4" r="B75" t="s">
        <v>66</v>
      </c>
      <c s="7" r="C75" t="n">
        <v>347</v>
      </c>
    </row>
    <row spans="1:3" r="76">
      <c s="4" r="A76" t="s">
        <v>578</v>
      </c>
      <c s="4" r="B76" t="s">
        <v>66</v>
      </c>
      <c s="4" r="C76" t="s">
        <v>66</v>
      </c>
    </row>
    <row spans="1:3" r="77">
      <c s="4" r="A77" t="s">
        <v>579</v>
      </c>
      <c s="7" r="B77" t="n">
        <v>368</v>
      </c>
      <c s="7" r="C77" t="n">
        <v>188</v>
      </c>
    </row>
    <row spans="1:3" r="78">
      <c s="4" r="A78" t="s">
        <v>580</v>
      </c>
      <c s="6" r="B78" t="n">
        <v>368</v>
      </c>
      <c s="6" r="C78" t="n">
        <v>535</v>
      </c>
    </row>
    <row spans="1:3" r="79">
      <c s="4" r="A79" t="s">
        <v>581</v>
      </c>
      <c s="6" r="B79" t="n">
        <v>4652</v>
      </c>
      <c s="6" r="C79" t="n">
        <v>6222</v>
      </c>
    </row>
    <row spans="1:3" r="80">
      <c s="4" r="A80" t="s">
        <v>39</v>
      </c>
      <c s="7" r="B80" t="n">
        <v>5020</v>
      </c>
      <c s="7" r="C80" t="n">
        <v>6757</v>
      </c>
    </row>
    <row spans="1:3" r="81">
      <c s="4" r="A81" t="s">
        <v>566</v>
      </c>
    </row>
    <row spans="1:3" r="82">
      <c s="3" r="A82" t="s">
        <v>576</v>
      </c>
    </row>
    <row spans="1:3" r="83">
      <c s="4" r="A83" t="s">
        <v>577</v>
      </c>
      <c s="4" r="B83" t="s">
        <v>66</v>
      </c>
      <c s="4" r="C83" t="s">
        <v>66</v>
      </c>
    </row>
    <row spans="1:3" r="84">
      <c s="4" r="A84" t="s">
        <v>578</v>
      </c>
      <c s="4" r="B84" t="s">
        <v>66</v>
      </c>
      <c s="4" r="C84" t="s">
        <v>66</v>
      </c>
    </row>
    <row spans="1:3" r="85">
      <c s="4" r="A85" t="s">
        <v>579</v>
      </c>
      <c s="4" r="B85" t="s">
        <v>66</v>
      </c>
      <c s="4" r="C85" t="s">
        <v>66</v>
      </c>
    </row>
    <row spans="1:3" r="86">
      <c s="4" r="A86" t="s">
        <v>580</v>
      </c>
      <c s="4" r="B86" t="s">
        <v>66</v>
      </c>
      <c s="4" r="C86" t="s">
        <v>66</v>
      </c>
    </row>
    <row spans="1:3" r="87">
      <c s="4" r="A87" t="s">
        <v>581</v>
      </c>
      <c s="7" r="B87" t="n">
        <v>54266</v>
      </c>
      <c s="7" r="C87" t="n">
        <v>45264</v>
      </c>
    </row>
    <row spans="1:3" r="88">
      <c s="4" r="A88" t="s">
        <v>39</v>
      </c>
      <c s="6" r="B88" t="n">
        <v>54266</v>
      </c>
      <c s="6" r="C88" t="n">
        <v>45264</v>
      </c>
    </row>
    <row spans="1:3" r="89">
      <c s="4" r="A89" t="s">
        <v>567</v>
      </c>
    </row>
    <row spans="1:3" r="90">
      <c s="3" r="A90" t="s">
        <v>576</v>
      </c>
    </row>
    <row spans="1:3" r="91">
      <c s="4" r="A91" t="s">
        <v>577</v>
      </c>
      <c s="7" r="B91" t="n">
        <v>8</v>
      </c>
      <c s="7" r="C91" t="n">
        <v>258</v>
      </c>
    </row>
    <row spans="1:3" r="92">
      <c s="4" r="A92" t="s">
        <v>578</v>
      </c>
      <c s="4" r="B92" t="s">
        <v>66</v>
      </c>
      <c s="4" r="C92" t="s">
        <v>66</v>
      </c>
    </row>
    <row spans="1:3" r="93">
      <c s="4" r="A93" t="s">
        <v>579</v>
      </c>
      <c s="7" r="B93" t="n">
        <v>2537</v>
      </c>
      <c s="7" r="C93" t="n">
        <v>5874</v>
      </c>
    </row>
    <row spans="1:3" r="94">
      <c s="4" r="A94" t="s">
        <v>580</v>
      </c>
      <c s="6" r="B94" t="n">
        <v>2545</v>
      </c>
      <c s="6" r="C94" t="n">
        <v>6132</v>
      </c>
    </row>
    <row spans="1:3" r="95">
      <c s="4" r="A95" t="s">
        <v>581</v>
      </c>
      <c s="6" r="B95" t="n">
        <v>127481</v>
      </c>
      <c s="6" r="C95" t="n">
        <v>112907</v>
      </c>
    </row>
    <row spans="1:3" r="96">
      <c s="4" r="A96" t="s">
        <v>39</v>
      </c>
      <c s="6" r="B96" t="n">
        <v>130026</v>
      </c>
      <c s="6" r="C96" t="n">
        <v>119039</v>
      </c>
    </row>
    <row spans="1:3" r="97">
      <c s="4" r="A97" t="s">
        <v>568</v>
      </c>
    </row>
    <row spans="1:3" r="98">
      <c s="3" r="A98" t="s">
        <v>576</v>
      </c>
    </row>
    <row spans="1:3" r="99">
      <c s="4" r="A99" t="s">
        <v>577</v>
      </c>
      <c s="7" r="B99" t="n">
        <v>19</v>
      </c>
      <c s="7" r="C99" t="n">
        <v>44</v>
      </c>
    </row>
    <row spans="1:3" r="100">
      <c s="4" r="A100" t="s">
        <v>578</v>
      </c>
      <c s="4" r="B100" t="s">
        <v>66</v>
      </c>
      <c s="4" r="C100" t="s">
        <v>66</v>
      </c>
    </row>
    <row spans="1:3" r="101">
      <c s="4" r="A101" t="s">
        <v>579</v>
      </c>
      <c s="7" r="B101" t="n">
        <v>33</v>
      </c>
      <c s="7" r="C101" t="n">
        <v>136</v>
      </c>
    </row>
    <row spans="1:3" r="102">
      <c s="4" r="A102" t="s">
        <v>580</v>
      </c>
      <c s="6" r="B102" t="n">
        <v>52</v>
      </c>
      <c s="6" r="C102" t="n">
        <v>180</v>
      </c>
    </row>
    <row spans="1:3" r="103">
      <c s="4" r="A103" t="s">
        <v>581</v>
      </c>
      <c s="6" r="B103" t="n">
        <v>18532</v>
      </c>
      <c s="6" r="C103" t="n">
        <v>17068</v>
      </c>
    </row>
    <row spans="1:3" r="104">
      <c s="4" r="A104" t="s">
        <v>39</v>
      </c>
      <c s="7" r="B104" t="n">
        <v>18584</v>
      </c>
      <c s="7" r="C104" t="n">
        <v>172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2"/>
    <col customWidth="1" max="2" min="2" width="29"/>
    <col customWidth="1" max="3" min="3" width="29"/>
  </cols>
  <sheetData>
    <row spans="1:3" r="1">
      <c s="1" r="A1" t="s">
        <v>582</v>
      </c>
      <c s="2" r="B1" t="s">
        <v>583</v>
      </c>
      <c s="2" r="C1" t="s">
        <v>584</v>
      </c>
    </row>
    <row spans="1:3" r="2">
      <c s="3" r="A2" t="s">
        <v>585</v>
      </c>
    </row>
    <row spans="1:3" r="3">
      <c s="4" r="A3" t="s">
        <v>586</v>
      </c>
      <c s="6" r="B3" t="n">
        <v>19</v>
      </c>
      <c s="6" r="C3" t="n">
        <v>19</v>
      </c>
    </row>
    <row spans="1:3" r="4">
      <c s="4" r="A4" t="s">
        <v>587</v>
      </c>
      <c s="7" r="B4" t="n">
        <v>8636</v>
      </c>
      <c s="7" r="C4" t="n">
        <v>9669</v>
      </c>
    </row>
    <row spans="1:3" r="5">
      <c s="4" r="A5" t="s">
        <v>557</v>
      </c>
    </row>
    <row spans="1:3" r="6">
      <c s="3" r="A6" t="s">
        <v>585</v>
      </c>
    </row>
    <row spans="1:3" r="7">
      <c s="4" r="A7" t="s">
        <v>586</v>
      </c>
      <c s="6" r="B7" t="n">
        <v>1</v>
      </c>
      <c s="4" r="C7" t="s">
        <v>66</v>
      </c>
    </row>
    <row spans="1:3" r="8">
      <c s="4" r="A8" t="s">
        <v>587</v>
      </c>
      <c s="7" r="B8" t="n">
        <v>810</v>
      </c>
      <c s="4" r="C8" t="s">
        <v>66</v>
      </c>
    </row>
    <row spans="1:3" r="9">
      <c s="4" r="A9" t="s">
        <v>558</v>
      </c>
    </row>
    <row spans="1:3" r="10">
      <c s="3" r="A10" t="s">
        <v>585</v>
      </c>
    </row>
    <row spans="1:3" r="11">
      <c s="4" r="A11" t="s">
        <v>586</v>
      </c>
      <c s="4" r="B11" t="s">
        <v>66</v>
      </c>
      <c s="4" r="C11" t="s">
        <v>66</v>
      </c>
    </row>
    <row spans="1:3" r="12">
      <c s="4" r="A12" t="s">
        <v>587</v>
      </c>
      <c s="4" r="B12" t="s">
        <v>66</v>
      </c>
      <c s="4" r="C12" t="s">
        <v>66</v>
      </c>
    </row>
    <row spans="1:3" r="13">
      <c s="4" r="A13" t="s">
        <v>559</v>
      </c>
    </row>
    <row spans="1:3" r="14">
      <c s="3" r="A14" t="s">
        <v>585</v>
      </c>
    </row>
    <row spans="1:3" r="15">
      <c s="4" r="A15" t="s">
        <v>586</v>
      </c>
      <c s="4" r="B15" t="s">
        <v>66</v>
      </c>
      <c s="4" r="C15" t="s">
        <v>66</v>
      </c>
    </row>
    <row spans="1:3" r="16">
      <c s="4" r="A16" t="s">
        <v>587</v>
      </c>
      <c s="4" r="B16" t="s">
        <v>66</v>
      </c>
      <c s="4" r="C16" t="s">
        <v>66</v>
      </c>
    </row>
    <row spans="1:3" r="17">
      <c s="4" r="A17" t="s">
        <v>560</v>
      </c>
    </row>
    <row spans="1:3" r="18">
      <c s="3" r="A18" t="s">
        <v>585</v>
      </c>
    </row>
    <row spans="1:3" r="19">
      <c s="4" r="A19" t="s">
        <v>586</v>
      </c>
      <c s="4" r="B19" t="s">
        <v>66</v>
      </c>
      <c s="4" r="C19" t="s">
        <v>66</v>
      </c>
    </row>
    <row spans="1:3" r="20">
      <c s="4" r="A20" t="s">
        <v>587</v>
      </c>
      <c s="4" r="B20" t="s">
        <v>66</v>
      </c>
      <c s="4" r="C20" t="s">
        <v>66</v>
      </c>
    </row>
    <row spans="1:3" r="21">
      <c s="4" r="A21" t="s">
        <v>561</v>
      </c>
    </row>
    <row spans="1:3" r="22">
      <c s="3" r="A22" t="s">
        <v>585</v>
      </c>
    </row>
    <row spans="1:3" r="23">
      <c s="4" r="A23" t="s">
        <v>586</v>
      </c>
      <c s="4" r="B23" t="s">
        <v>66</v>
      </c>
      <c s="4" r="C23" t="s">
        <v>66</v>
      </c>
    </row>
    <row spans="1:3" r="24">
      <c s="4" r="A24" t="s">
        <v>587</v>
      </c>
      <c s="4" r="B24" t="s">
        <v>66</v>
      </c>
      <c s="4" r="C24" t="s">
        <v>66</v>
      </c>
    </row>
    <row spans="1:3" r="25">
      <c s="4" r="A25" t="s">
        <v>562</v>
      </c>
    </row>
    <row spans="1:3" r="26">
      <c s="3" r="A26" t="s">
        <v>585</v>
      </c>
    </row>
    <row spans="1:3" r="27">
      <c s="4" r="A27" t="s">
        <v>586</v>
      </c>
      <c s="6" r="B27" t="n">
        <v>1</v>
      </c>
      <c s="6" r="C27" t="n">
        <v>2</v>
      </c>
    </row>
    <row spans="1:3" r="28">
      <c s="4" r="A28" t="s">
        <v>587</v>
      </c>
      <c s="7" r="B28" t="n">
        <v>273</v>
      </c>
      <c s="7" r="C28" t="n">
        <v>354</v>
      </c>
    </row>
    <row spans="1:3" r="29">
      <c s="4" r="A29" t="s">
        <v>563</v>
      </c>
    </row>
    <row spans="1:3" r="30">
      <c s="3" r="A30" t="s">
        <v>585</v>
      </c>
    </row>
    <row spans="1:3" r="31">
      <c s="4" r="A31" t="s">
        <v>586</v>
      </c>
      <c s="6" r="B31" t="n">
        <v>4</v>
      </c>
      <c s="6" r="C31" t="n">
        <v>4</v>
      </c>
    </row>
    <row spans="1:3" r="32">
      <c s="4" r="A32" t="s">
        <v>587</v>
      </c>
      <c s="7" r="B32" t="n">
        <v>4499</v>
      </c>
      <c s="7" r="C32" t="n">
        <v>5878</v>
      </c>
    </row>
    <row spans="1:3" r="33">
      <c s="4" r="A33" t="s">
        <v>564</v>
      </c>
    </row>
    <row spans="1:3" r="34">
      <c s="3" r="A34" t="s">
        <v>585</v>
      </c>
    </row>
    <row spans="1:3" r="35">
      <c s="4" r="A35" t="s">
        <v>586</v>
      </c>
      <c s="6" r="B35" t="n">
        <v>10</v>
      </c>
      <c s="6" r="C35" t="n">
        <v>9</v>
      </c>
    </row>
    <row spans="1:3" r="36">
      <c s="4" r="A36" t="s">
        <v>587</v>
      </c>
      <c s="7" r="B36" t="n">
        <v>1140</v>
      </c>
      <c s="7" r="C36" t="n">
        <v>1112</v>
      </c>
    </row>
    <row spans="1:3" r="37">
      <c s="4" r="A37" t="s">
        <v>565</v>
      </c>
    </row>
    <row spans="1:3" r="38">
      <c s="3" r="A38" t="s">
        <v>585</v>
      </c>
    </row>
    <row spans="1:3" r="39">
      <c s="4" r="A39" t="s">
        <v>586</v>
      </c>
      <c s="6" r="B39" t="n">
        <v>1</v>
      </c>
      <c s="6" r="C39" t="n">
        <v>1</v>
      </c>
    </row>
    <row spans="1:3" r="40">
      <c s="4" r="A40" t="s">
        <v>587</v>
      </c>
      <c s="7" r="B40" t="n">
        <v>94</v>
      </c>
      <c s="7" r="C40" t="n">
        <v>104</v>
      </c>
    </row>
    <row spans="1:3" r="41">
      <c s="4" r="A41" t="s">
        <v>566</v>
      </c>
    </row>
    <row spans="1:3" r="42">
      <c s="3" r="A42" t="s">
        <v>585</v>
      </c>
    </row>
    <row spans="1:3" r="43">
      <c s="4" r="A43" t="s">
        <v>586</v>
      </c>
      <c s="4" r="B43" t="s">
        <v>66</v>
      </c>
      <c s="4" r="C43" t="s">
        <v>66</v>
      </c>
    </row>
    <row spans="1:3" r="44">
      <c s="4" r="A44" t="s">
        <v>587</v>
      </c>
      <c s="4" r="B44" t="s">
        <v>66</v>
      </c>
      <c s="4" r="C44" t="s">
        <v>66</v>
      </c>
    </row>
    <row spans="1:3" r="45">
      <c s="4" r="A45" t="s">
        <v>567</v>
      </c>
    </row>
    <row spans="1:3" r="46">
      <c s="3" r="A46" t="s">
        <v>585</v>
      </c>
    </row>
    <row spans="1:3" r="47">
      <c s="4" r="A47" t="s">
        <v>586</v>
      </c>
      <c s="6" r="B47" t="n">
        <v>2</v>
      </c>
      <c s="6" r="C47" t="n">
        <v>3</v>
      </c>
    </row>
    <row spans="1:3" r="48">
      <c s="4" r="A48" t="s">
        <v>587</v>
      </c>
      <c s="7" r="B48" t="n">
        <v>1820</v>
      </c>
      <c s="7" r="C48" t="n">
        <v>2221</v>
      </c>
    </row>
    <row spans="1:3" r="49">
      <c s="4" r="A49" t="s">
        <v>568</v>
      </c>
    </row>
    <row spans="1:3" r="50">
      <c s="3" r="A50" t="s">
        <v>585</v>
      </c>
    </row>
    <row spans="1:3" r="51">
      <c s="4" r="A51" t="s">
        <v>586</v>
      </c>
      <c s="4" r="B51" t="s">
        <v>66</v>
      </c>
      <c s="4" r="C51" t="s">
        <v>66</v>
      </c>
    </row>
    <row spans="1:3" r="52">
      <c s="4" r="A52" t="s">
        <v>587</v>
      </c>
      <c s="4" r="B52" t="s">
        <v>66</v>
      </c>
      <c s="4" r="C52" t="s">
        <v>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588</v>
      </c>
      <c s="2" r="B1" t="s">
        <v>1</v>
      </c>
    </row>
    <row spans="1:4" r="2">
      <c s="2" r="B2" t="s">
        <v>583</v>
      </c>
      <c s="2" r="C2" t="s">
        <v>584</v>
      </c>
      <c s="2" r="D2" t="s">
        <v>589</v>
      </c>
    </row>
    <row spans="1:4" r="3">
      <c s="3" r="A3" t="s">
        <v>585</v>
      </c>
    </row>
    <row spans="1:4" r="4">
      <c s="4" r="A4" t="s">
        <v>586</v>
      </c>
      <c s="6" r="B4" t="n">
        <v>2</v>
      </c>
      <c s="6" r="C4" t="n">
        <v>3</v>
      </c>
      <c s="6" r="D4" t="n">
        <v>8</v>
      </c>
    </row>
    <row spans="1:4" r="5">
      <c s="4" r="A5" t="s">
        <v>590</v>
      </c>
      <c s="7" r="B5" t="n">
        <v>2132</v>
      </c>
      <c s="7" r="C5" t="n">
        <v>2915</v>
      </c>
      <c s="7" r="D5" t="n">
        <v>7223</v>
      </c>
    </row>
    <row spans="1:4" r="6">
      <c s="4" r="A6" t="s">
        <v>591</v>
      </c>
      <c s="7" r="B6" t="n">
        <v>890</v>
      </c>
      <c s="7" r="C6" t="n">
        <v>2367</v>
      </c>
      <c s="7" r="D6" t="n">
        <v>6766</v>
      </c>
    </row>
    <row spans="1:4" r="7">
      <c s="4" r="A7" t="s">
        <v>557</v>
      </c>
    </row>
    <row spans="1:4" r="8">
      <c s="3" r="A8" t="s">
        <v>585</v>
      </c>
    </row>
    <row spans="1:4" r="9">
      <c s="4" r="A9" t="s">
        <v>586</v>
      </c>
      <c s="6" r="B9" t="n">
        <v>1</v>
      </c>
      <c s="4" r="C9" t="s">
        <v>66</v>
      </c>
      <c s="4" r="D9" t="s">
        <v>66</v>
      </c>
    </row>
    <row spans="1:4" r="10">
      <c s="4" r="A10" t="s">
        <v>590</v>
      </c>
      <c s="7" r="B10" t="n">
        <v>2046</v>
      </c>
      <c s="4" r="C10" t="s">
        <v>66</v>
      </c>
      <c s="4" r="D10" t="s">
        <v>66</v>
      </c>
    </row>
    <row spans="1:4" r="11">
      <c s="4" r="A11" t="s">
        <v>591</v>
      </c>
      <c s="7" r="B11" t="n">
        <v>810</v>
      </c>
      <c s="4" r="C11" t="s">
        <v>66</v>
      </c>
      <c s="4" r="D11" t="s">
        <v>66</v>
      </c>
    </row>
    <row spans="1:4" r="12">
      <c s="4" r="A12" t="s">
        <v>558</v>
      </c>
    </row>
    <row spans="1:4" r="13">
      <c s="3" r="A13" t="s">
        <v>585</v>
      </c>
    </row>
    <row spans="1:4" r="14">
      <c s="4" r="A14" t="s">
        <v>586</v>
      </c>
      <c s="4" r="B14" t="s">
        <v>66</v>
      </c>
      <c s="4" r="C14" t="s">
        <v>66</v>
      </c>
      <c s="4" r="D14" t="s">
        <v>66</v>
      </c>
    </row>
    <row spans="1:4" r="15">
      <c s="4" r="A15" t="s">
        <v>590</v>
      </c>
      <c s="4" r="B15" t="s">
        <v>66</v>
      </c>
      <c s="4" r="C15" t="s">
        <v>66</v>
      </c>
      <c s="4" r="D15" t="s">
        <v>66</v>
      </c>
    </row>
    <row spans="1:4" r="16">
      <c s="4" r="A16" t="s">
        <v>591</v>
      </c>
      <c s="4" r="B16" t="s">
        <v>66</v>
      </c>
      <c s="4" r="C16" t="s">
        <v>66</v>
      </c>
      <c s="4" r="D16" t="s">
        <v>66</v>
      </c>
    </row>
    <row spans="1:4" r="17">
      <c s="4" r="A17" t="s">
        <v>559</v>
      </c>
    </row>
    <row spans="1:4" r="18">
      <c s="3" r="A18" t="s">
        <v>585</v>
      </c>
    </row>
    <row spans="1:4" r="19">
      <c s="4" r="A19" t="s">
        <v>586</v>
      </c>
      <c s="4" r="B19" t="s">
        <v>66</v>
      </c>
      <c s="4" r="C19" t="s">
        <v>66</v>
      </c>
      <c s="4" r="D19" t="s">
        <v>66</v>
      </c>
    </row>
    <row spans="1:4" r="20">
      <c s="4" r="A20" t="s">
        <v>590</v>
      </c>
      <c s="4" r="B20" t="s">
        <v>66</v>
      </c>
      <c s="4" r="C20" t="s">
        <v>66</v>
      </c>
      <c s="4" r="D20" t="s">
        <v>66</v>
      </c>
    </row>
    <row spans="1:4" r="21">
      <c s="4" r="A21" t="s">
        <v>591</v>
      </c>
      <c s="4" r="B21" t="s">
        <v>66</v>
      </c>
      <c s="4" r="C21" t="s">
        <v>66</v>
      </c>
      <c s="4" r="D21" t="s">
        <v>66</v>
      </c>
    </row>
    <row spans="1:4" r="22">
      <c s="4" r="A22" t="s">
        <v>560</v>
      </c>
    </row>
    <row spans="1:4" r="23">
      <c s="3" r="A23" t="s">
        <v>585</v>
      </c>
    </row>
    <row spans="1:4" r="24">
      <c s="4" r="A24" t="s">
        <v>586</v>
      </c>
      <c s="4" r="B24" t="s">
        <v>66</v>
      </c>
      <c s="4" r="C24" t="s">
        <v>66</v>
      </c>
      <c s="4" r="D24" t="s">
        <v>66</v>
      </c>
    </row>
    <row spans="1:4" r="25">
      <c s="4" r="A25" t="s">
        <v>590</v>
      </c>
      <c s="4" r="B25" t="s">
        <v>66</v>
      </c>
      <c s="4" r="C25" t="s">
        <v>66</v>
      </c>
      <c s="4" r="D25" t="s">
        <v>66</v>
      </c>
    </row>
    <row spans="1:4" r="26">
      <c s="4" r="A26" t="s">
        <v>591</v>
      </c>
      <c s="4" r="B26" t="s">
        <v>66</v>
      </c>
      <c s="4" r="C26" t="s">
        <v>66</v>
      </c>
      <c s="4" r="D26" t="s">
        <v>66</v>
      </c>
    </row>
    <row spans="1:4" r="27">
      <c s="4" r="A27" t="s">
        <v>561</v>
      </c>
    </row>
    <row spans="1:4" r="28">
      <c s="3" r="A28" t="s">
        <v>585</v>
      </c>
    </row>
    <row spans="1:4" r="29">
      <c s="4" r="A29" t="s">
        <v>586</v>
      </c>
      <c s="4" r="B29" t="s">
        <v>66</v>
      </c>
      <c s="4" r="C29" t="s">
        <v>66</v>
      </c>
      <c s="4" r="D29" t="s">
        <v>66</v>
      </c>
    </row>
    <row spans="1:4" r="30">
      <c s="4" r="A30" t="s">
        <v>590</v>
      </c>
      <c s="4" r="B30" t="s">
        <v>66</v>
      </c>
      <c s="4" r="C30" t="s">
        <v>66</v>
      </c>
      <c s="4" r="D30" t="s">
        <v>66</v>
      </c>
    </row>
    <row spans="1:4" r="31">
      <c s="4" r="A31" t="s">
        <v>591</v>
      </c>
      <c s="4" r="B31" t="s">
        <v>66</v>
      </c>
      <c s="4" r="C31" t="s">
        <v>66</v>
      </c>
      <c s="4" r="D31" t="s">
        <v>66</v>
      </c>
    </row>
    <row spans="1:4" r="32">
      <c s="4" r="A32" t="s">
        <v>562</v>
      </c>
    </row>
    <row spans="1:4" r="33">
      <c s="3" r="A33" t="s">
        <v>585</v>
      </c>
    </row>
    <row spans="1:4" r="34">
      <c s="4" r="A34" t="s">
        <v>586</v>
      </c>
      <c s="4" r="B34" t="s">
        <v>66</v>
      </c>
      <c s="4" r="C34" t="s">
        <v>66</v>
      </c>
      <c s="6" r="D34" t="n">
        <v>2</v>
      </c>
    </row>
    <row spans="1:4" r="35">
      <c s="4" r="A35" t="s">
        <v>590</v>
      </c>
      <c s="4" r="B35" t="s">
        <v>66</v>
      </c>
      <c s="4" r="C35" t="s">
        <v>66</v>
      </c>
      <c s="7" r="D35" t="n">
        <v>762</v>
      </c>
    </row>
    <row spans="1:4" r="36">
      <c s="4" r="A36" t="s">
        <v>591</v>
      </c>
      <c s="4" r="B36" t="s">
        <v>66</v>
      </c>
      <c s="4" r="C36" t="s">
        <v>66</v>
      </c>
      <c s="7" r="D36" t="n">
        <v>632</v>
      </c>
    </row>
    <row spans="1:4" r="37">
      <c s="4" r="A37" t="s">
        <v>563</v>
      </c>
    </row>
    <row spans="1:4" r="38">
      <c s="3" r="A38" t="s">
        <v>585</v>
      </c>
    </row>
    <row spans="1:4" r="39">
      <c s="4" r="A39" t="s">
        <v>586</v>
      </c>
      <c s="4" r="B39" t="s">
        <v>66</v>
      </c>
      <c s="4" r="C39" t="s">
        <v>66</v>
      </c>
      <c s="6" r="D39" t="n">
        <v>3</v>
      </c>
    </row>
    <row spans="1:4" r="40">
      <c s="4" r="A40" t="s">
        <v>590</v>
      </c>
      <c s="4" r="B40" t="s">
        <v>66</v>
      </c>
      <c s="4" r="C40" t="s">
        <v>66</v>
      </c>
      <c s="7" r="D40" t="n">
        <v>5779</v>
      </c>
    </row>
    <row spans="1:4" r="41">
      <c s="4" r="A41" t="s">
        <v>591</v>
      </c>
      <c s="4" r="B41" t="s">
        <v>66</v>
      </c>
      <c s="4" r="C41" t="s">
        <v>66</v>
      </c>
      <c s="7" r="D41" t="n">
        <v>5662</v>
      </c>
    </row>
    <row spans="1:4" r="42">
      <c s="4" r="A42" t="s">
        <v>564</v>
      </c>
    </row>
    <row spans="1:4" r="43">
      <c s="3" r="A43" t="s">
        <v>585</v>
      </c>
    </row>
    <row spans="1:4" r="44">
      <c s="4" r="A44" t="s">
        <v>586</v>
      </c>
      <c s="6" r="B44" t="n">
        <v>1</v>
      </c>
      <c s="6" r="C44" t="n">
        <v>1</v>
      </c>
      <c s="6" r="D44" t="n">
        <v>2</v>
      </c>
    </row>
    <row spans="1:4" r="45">
      <c s="4" r="A45" t="s">
        <v>590</v>
      </c>
      <c s="7" r="B45" t="n">
        <v>86</v>
      </c>
      <c s="7" r="C45" t="n">
        <v>287</v>
      </c>
      <c s="7" r="D45" t="n">
        <v>552</v>
      </c>
    </row>
    <row spans="1:4" r="46">
      <c s="4" r="A46" t="s">
        <v>591</v>
      </c>
      <c s="7" r="B46" t="n">
        <v>80</v>
      </c>
      <c s="7" r="C46" t="n">
        <v>212</v>
      </c>
      <c s="7" r="D46" t="n">
        <v>402</v>
      </c>
    </row>
    <row spans="1:4" r="47">
      <c s="4" r="A47" t="s">
        <v>565</v>
      </c>
    </row>
    <row spans="1:4" r="48">
      <c s="3" r="A48" t="s">
        <v>585</v>
      </c>
    </row>
    <row spans="1:4" r="49">
      <c s="4" r="A49" t="s">
        <v>586</v>
      </c>
      <c s="4" r="B49" t="s">
        <v>66</v>
      </c>
      <c s="4" r="C49" t="s">
        <v>66</v>
      </c>
      <c s="4" r="D49" t="s">
        <v>66</v>
      </c>
    </row>
    <row spans="1:4" r="50">
      <c s="4" r="A50" t="s">
        <v>590</v>
      </c>
      <c s="4" r="B50" t="s">
        <v>66</v>
      </c>
      <c s="4" r="C50" t="s">
        <v>66</v>
      </c>
      <c s="4" r="D50" t="s">
        <v>66</v>
      </c>
    </row>
    <row spans="1:4" r="51">
      <c s="4" r="A51" t="s">
        <v>591</v>
      </c>
      <c s="4" r="B51" t="s">
        <v>66</v>
      </c>
      <c s="4" r="C51" t="s">
        <v>66</v>
      </c>
      <c s="4" r="D51" t="s">
        <v>66</v>
      </c>
    </row>
    <row spans="1:4" r="52">
      <c s="4" r="A52" t="s">
        <v>566</v>
      </c>
    </row>
    <row spans="1:4" r="53">
      <c s="3" r="A53" t="s">
        <v>585</v>
      </c>
    </row>
    <row spans="1:4" r="54">
      <c s="4" r="A54" t="s">
        <v>586</v>
      </c>
      <c s="4" r="B54" t="s">
        <v>66</v>
      </c>
      <c s="4" r="C54" t="s">
        <v>66</v>
      </c>
      <c s="4" r="D54" t="s">
        <v>66</v>
      </c>
    </row>
    <row spans="1:4" r="55">
      <c s="4" r="A55" t="s">
        <v>590</v>
      </c>
      <c s="4" r="B55" t="s">
        <v>66</v>
      </c>
      <c s="4" r="C55" t="s">
        <v>66</v>
      </c>
      <c s="4" r="D55" t="s">
        <v>66</v>
      </c>
    </row>
    <row spans="1:4" r="56">
      <c s="4" r="A56" t="s">
        <v>591</v>
      </c>
      <c s="4" r="B56" t="s">
        <v>66</v>
      </c>
      <c s="4" r="C56" t="s">
        <v>66</v>
      </c>
      <c s="4" r="D56" t="s">
        <v>66</v>
      </c>
    </row>
    <row spans="1:4" r="57">
      <c s="4" r="A57" t="s">
        <v>567</v>
      </c>
    </row>
    <row spans="1:4" r="58">
      <c s="3" r="A58" t="s">
        <v>585</v>
      </c>
    </row>
    <row spans="1:4" r="59">
      <c s="4" r="A59" t="s">
        <v>586</v>
      </c>
      <c s="4" r="B59" t="s">
        <v>66</v>
      </c>
      <c s="6" r="C59" t="n">
        <v>2</v>
      </c>
      <c s="6" r="D59" t="n">
        <v>1</v>
      </c>
    </row>
    <row spans="1:4" r="60">
      <c s="4" r="A60" t="s">
        <v>590</v>
      </c>
      <c s="4" r="B60" t="s">
        <v>66</v>
      </c>
      <c s="7" r="C60" t="n">
        <v>2628</v>
      </c>
      <c s="7" r="D60" t="n">
        <v>130</v>
      </c>
    </row>
    <row spans="1:4" r="61">
      <c s="4" r="A61" t="s">
        <v>591</v>
      </c>
      <c s="4" r="B61" t="s">
        <v>66</v>
      </c>
      <c s="7" r="C61" t="n">
        <v>2155</v>
      </c>
      <c s="7" r="D61" t="n">
        <v>70</v>
      </c>
    </row>
    <row spans="1:4" r="62">
      <c s="4" r="A62" t="s">
        <v>568</v>
      </c>
    </row>
    <row spans="1:4" r="63">
      <c s="3" r="A63" t="s">
        <v>585</v>
      </c>
    </row>
    <row spans="1:4" r="64">
      <c s="4" r="A64" t="s">
        <v>586</v>
      </c>
      <c s="4" r="B64" t="s">
        <v>66</v>
      </c>
      <c s="4" r="C64" t="s">
        <v>66</v>
      </c>
      <c s="4" r="D64" t="s">
        <v>66</v>
      </c>
    </row>
    <row spans="1:4" r="65">
      <c s="4" r="A65" t="s">
        <v>590</v>
      </c>
      <c s="4" r="B65" t="s">
        <v>66</v>
      </c>
      <c s="4" r="C65" t="s">
        <v>66</v>
      </c>
      <c s="4" r="D65" t="s">
        <v>66</v>
      </c>
    </row>
    <row spans="1:4" r="66">
      <c s="4" r="A66" t="s">
        <v>591</v>
      </c>
      <c s="4" r="B66" t="s">
        <v>66</v>
      </c>
      <c s="4" r="C66" t="s">
        <v>66</v>
      </c>
      <c s="4" r="D66" t="s">
        <v>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2</v>
      </c>
      <c s="2" r="B1" t="s">
        <v>2</v>
      </c>
      <c s="2" r="C1" t="s">
        <v>32</v>
      </c>
    </row>
    <row spans="1:3" r="2">
      <c s="3" r="A2" t="s">
        <v>576</v>
      </c>
    </row>
    <row spans="1:3" r="3">
      <c s="4" r="A3" t="s">
        <v>39</v>
      </c>
      <c s="7" r="B3" t="n">
        <v>1009315</v>
      </c>
      <c s="7" r="C3" t="n">
        <v>966041</v>
      </c>
    </row>
    <row spans="1:3" r="4">
      <c s="4" r="A4" t="s">
        <v>557</v>
      </c>
    </row>
    <row spans="1:3" r="5">
      <c s="3" r="A5" t="s">
        <v>576</v>
      </c>
    </row>
    <row spans="1:3" r="6">
      <c s="4" r="A6" t="s">
        <v>39</v>
      </c>
      <c s="6" r="B6" t="n">
        <v>126605</v>
      </c>
      <c s="6" r="C6" t="n">
        <v>122680</v>
      </c>
    </row>
    <row spans="1:3" r="7">
      <c s="4" r="A7" t="s">
        <v>558</v>
      </c>
    </row>
    <row spans="1:3" r="8">
      <c s="3" r="A8" t="s">
        <v>576</v>
      </c>
    </row>
    <row spans="1:3" r="9">
      <c s="4" r="A9" t="s">
        <v>39</v>
      </c>
      <c s="6" r="B9" t="n">
        <v>4678</v>
      </c>
      <c s="6" r="C9" t="n">
        <v>9355</v>
      </c>
    </row>
    <row spans="1:3" r="10">
      <c s="4" r="A10" t="s">
        <v>559</v>
      </c>
    </row>
    <row spans="1:3" r="11">
      <c s="3" r="A11" t="s">
        <v>576</v>
      </c>
    </row>
    <row spans="1:3" r="12">
      <c s="4" r="A12" t="s">
        <v>39</v>
      </c>
      <c s="6" r="B12" t="n">
        <v>10894</v>
      </c>
      <c s="6" r="C12" t="n">
        <v>9797</v>
      </c>
    </row>
    <row spans="1:3" r="13">
      <c s="4" r="A13" t="s">
        <v>560</v>
      </c>
    </row>
    <row spans="1:3" r="14">
      <c s="3" r="A14" t="s">
        <v>576</v>
      </c>
    </row>
    <row spans="1:3" r="15">
      <c s="4" r="A15" t="s">
        <v>39</v>
      </c>
      <c s="6" r="B15" t="n">
        <v>40611</v>
      </c>
      <c s="6" r="C15" t="n">
        <v>33649</v>
      </c>
    </row>
    <row spans="1:3" r="16">
      <c s="4" r="A16" t="s">
        <v>561</v>
      </c>
    </row>
    <row spans="1:3" r="17">
      <c s="3" r="A17" t="s">
        <v>576</v>
      </c>
    </row>
    <row spans="1:3" r="18">
      <c s="4" r="A18" t="s">
        <v>39</v>
      </c>
      <c s="6" r="B18" t="n">
        <v>27924</v>
      </c>
      <c s="6" r="C18" t="n">
        <v>33424</v>
      </c>
    </row>
    <row spans="1:3" r="19">
      <c s="4" r="A19" t="s">
        <v>593</v>
      </c>
    </row>
    <row spans="1:3" r="20">
      <c s="3" r="A20" t="s">
        <v>576</v>
      </c>
    </row>
    <row spans="1:3" r="21">
      <c s="4" r="A21" t="s">
        <v>39</v>
      </c>
      <c s="6" r="B21" t="n">
        <v>229363</v>
      </c>
      <c s="6" r="C21" t="n">
        <v>219908</v>
      </c>
    </row>
    <row spans="1:3" r="22">
      <c s="4" r="A22" t="s">
        <v>594</v>
      </c>
    </row>
    <row spans="1:3" r="23">
      <c s="3" r="A23" t="s">
        <v>576</v>
      </c>
    </row>
    <row spans="1:3" r="24">
      <c s="4" r="A24" t="s">
        <v>39</v>
      </c>
      <c s="6" r="B24" t="n">
        <v>137203</v>
      </c>
      <c s="6" r="C24" t="n">
        <v>151580</v>
      </c>
    </row>
    <row spans="1:3" r="25">
      <c s="4" r="A25" t="s">
        <v>564</v>
      </c>
    </row>
    <row spans="1:3" r="26">
      <c s="3" r="A26" t="s">
        <v>576</v>
      </c>
    </row>
    <row spans="1:3" r="27">
      <c s="4" r="A27" t="s">
        <v>39</v>
      </c>
      <c s="6" r="B27" t="n">
        <v>224141</v>
      </c>
      <c s="6" r="C27" t="n">
        <v>197340</v>
      </c>
    </row>
    <row spans="1:3" r="28">
      <c s="4" r="A28" t="s">
        <v>565</v>
      </c>
    </row>
    <row spans="1:3" r="29">
      <c s="3" r="A29" t="s">
        <v>576</v>
      </c>
    </row>
    <row spans="1:3" r="30">
      <c s="4" r="A30" t="s">
        <v>39</v>
      </c>
      <c s="6" r="B30" t="n">
        <v>5020</v>
      </c>
      <c s="6" r="C30" t="n">
        <v>6757</v>
      </c>
    </row>
    <row spans="1:3" r="31">
      <c s="4" r="A31" t="s">
        <v>566</v>
      </c>
    </row>
    <row spans="1:3" r="32">
      <c s="3" r="A32" t="s">
        <v>576</v>
      </c>
    </row>
    <row spans="1:3" r="33">
      <c s="4" r="A33" t="s">
        <v>39</v>
      </c>
      <c s="6" r="B33" t="n">
        <v>54266</v>
      </c>
      <c s="6" r="C33" t="n">
        <v>45264</v>
      </c>
    </row>
    <row spans="1:3" r="34">
      <c s="4" r="A34" t="s">
        <v>567</v>
      </c>
    </row>
    <row spans="1:3" r="35">
      <c s="3" r="A35" t="s">
        <v>576</v>
      </c>
    </row>
    <row spans="1:3" r="36">
      <c s="4" r="A36" t="s">
        <v>39</v>
      </c>
      <c s="6" r="B36" t="n">
        <v>130026</v>
      </c>
      <c s="6" r="C36" t="n">
        <v>119039</v>
      </c>
    </row>
    <row spans="1:3" r="37">
      <c s="4" r="A37" t="s">
        <v>568</v>
      </c>
    </row>
    <row spans="1:3" r="38">
      <c s="3" r="A38" t="s">
        <v>576</v>
      </c>
    </row>
    <row spans="1:3" r="39">
      <c s="4" r="A39" t="s">
        <v>39</v>
      </c>
      <c s="6" r="B39" t="n">
        <v>18584</v>
      </c>
      <c s="6" r="C39" t="n">
        <v>17248</v>
      </c>
    </row>
    <row spans="1:3" r="40">
      <c s="4" r="A40" t="s">
        <v>595</v>
      </c>
    </row>
    <row spans="1:3" r="41">
      <c s="3" r="A41" t="s">
        <v>576</v>
      </c>
    </row>
    <row spans="1:3" r="42">
      <c s="4" r="A42" t="s">
        <v>39</v>
      </c>
      <c s="6" r="B42" t="n">
        <v>942520</v>
      </c>
      <c s="6" r="C42" t="n">
        <v>884750</v>
      </c>
    </row>
    <row spans="1:3" r="43">
      <c s="4" r="A43" t="s">
        <v>596</v>
      </c>
    </row>
    <row spans="1:3" r="44">
      <c s="3" r="A44" t="s">
        <v>576</v>
      </c>
    </row>
    <row spans="1:3" r="45">
      <c s="4" r="A45" t="s">
        <v>39</v>
      </c>
      <c s="6" r="B45" t="n">
        <v>120385</v>
      </c>
      <c s="6" r="C45" t="n">
        <v>109908</v>
      </c>
    </row>
    <row spans="1:3" r="46">
      <c s="4" r="A46" t="s">
        <v>597</v>
      </c>
    </row>
    <row spans="1:3" r="47">
      <c s="3" r="A47" t="s">
        <v>576</v>
      </c>
    </row>
    <row spans="1:3" r="48">
      <c s="4" r="A48" t="s">
        <v>39</v>
      </c>
      <c s="6" r="B48" t="n">
        <v>4678</v>
      </c>
      <c s="6" r="C48" t="n">
        <v>9355</v>
      </c>
    </row>
    <row spans="1:3" r="49">
      <c s="4" r="A49" t="s">
        <v>598</v>
      </c>
    </row>
    <row spans="1:3" r="50">
      <c s="3" r="A50" t="s">
        <v>576</v>
      </c>
    </row>
    <row spans="1:3" r="51">
      <c s="4" r="A51" t="s">
        <v>39</v>
      </c>
      <c s="6" r="B51" t="n">
        <v>7758</v>
      </c>
      <c s="6" r="C51" t="n">
        <v>6636</v>
      </c>
    </row>
    <row spans="1:3" r="52">
      <c s="4" r="A52" t="s">
        <v>599</v>
      </c>
    </row>
    <row spans="1:3" r="53">
      <c s="3" r="A53" t="s">
        <v>576</v>
      </c>
    </row>
    <row spans="1:3" r="54">
      <c s="4" r="A54" t="s">
        <v>39</v>
      </c>
      <c s="6" r="B54" t="n">
        <v>39576</v>
      </c>
      <c s="6" r="C54" t="n">
        <v>32773</v>
      </c>
    </row>
    <row spans="1:3" r="55">
      <c s="4" r="A55" t="s">
        <v>600</v>
      </c>
    </row>
    <row spans="1:3" r="56">
      <c s="3" r="A56" t="s">
        <v>576</v>
      </c>
    </row>
    <row spans="1:3" r="57">
      <c s="4" r="A57" t="s">
        <v>39</v>
      </c>
      <c s="6" r="B57" t="n">
        <v>27532</v>
      </c>
      <c s="6" r="C57" t="n">
        <v>33012</v>
      </c>
    </row>
    <row spans="1:3" r="58">
      <c s="4" r="A58" t="s">
        <v>601</v>
      </c>
    </row>
    <row spans="1:3" r="59">
      <c s="3" r="A59" t="s">
        <v>576</v>
      </c>
    </row>
    <row spans="1:3" r="60">
      <c s="4" r="A60" t="s">
        <v>39</v>
      </c>
      <c s="6" r="B60" t="n">
        <v>208370</v>
      </c>
      <c s="6" r="C60" t="n">
        <v>201840</v>
      </c>
    </row>
    <row spans="1:3" r="61">
      <c s="4" r="A61" t="s">
        <v>602</v>
      </c>
    </row>
    <row spans="1:3" r="62">
      <c s="3" r="A62" t="s">
        <v>576</v>
      </c>
    </row>
    <row spans="1:3" r="63">
      <c s="4" r="A63" t="s">
        <v>39</v>
      </c>
      <c s="6" r="B63" t="n">
        <v>124945</v>
      </c>
      <c s="6" r="C63" t="n">
        <v>137973</v>
      </c>
    </row>
    <row spans="1:3" r="64">
      <c s="4" r="A64" t="s">
        <v>603</v>
      </c>
    </row>
    <row spans="1:3" r="65">
      <c s="3" r="A65" t="s">
        <v>576</v>
      </c>
    </row>
    <row spans="1:3" r="66">
      <c s="4" r="A66" t="s">
        <v>39</v>
      </c>
      <c s="6" r="B66" t="n">
        <v>213167</v>
      </c>
      <c s="6" r="C66" t="n">
        <v>183898</v>
      </c>
    </row>
    <row spans="1:3" r="67">
      <c s="4" r="A67" t="s">
        <v>604</v>
      </c>
    </row>
    <row spans="1:3" r="68">
      <c s="3" r="A68" t="s">
        <v>576</v>
      </c>
    </row>
    <row spans="1:3" r="69">
      <c s="4" r="A69" t="s">
        <v>39</v>
      </c>
      <c s="6" r="B69" t="n">
        <v>4455</v>
      </c>
      <c s="6" r="C69" t="n">
        <v>6125</v>
      </c>
    </row>
    <row spans="1:3" r="70">
      <c s="4" r="A70" t="s">
        <v>605</v>
      </c>
    </row>
    <row spans="1:3" r="71">
      <c s="3" r="A71" t="s">
        <v>576</v>
      </c>
    </row>
    <row spans="1:3" r="72">
      <c s="4" r="A72" t="s">
        <v>39</v>
      </c>
      <c s="6" r="B72" t="n">
        <v>54168</v>
      </c>
      <c s="6" r="C72" t="n">
        <v>45264</v>
      </c>
    </row>
    <row spans="1:3" r="73">
      <c s="4" r="A73" t="s">
        <v>606</v>
      </c>
    </row>
    <row spans="1:3" r="74">
      <c s="3" r="A74" t="s">
        <v>576</v>
      </c>
    </row>
    <row spans="1:3" r="75">
      <c s="4" r="A75" t="s">
        <v>39</v>
      </c>
      <c s="6" r="B75" t="n">
        <v>119330</v>
      </c>
      <c s="6" r="C75" t="n">
        <v>101047</v>
      </c>
    </row>
    <row spans="1:3" r="76">
      <c s="4" r="A76" t="s">
        <v>607</v>
      </c>
    </row>
    <row spans="1:3" r="77">
      <c s="3" r="A77" t="s">
        <v>576</v>
      </c>
    </row>
    <row spans="1:3" r="78">
      <c s="4" r="A78" t="s">
        <v>39</v>
      </c>
      <c s="6" r="B78" t="n">
        <v>18156</v>
      </c>
      <c s="6" r="C78" t="n">
        <v>16919</v>
      </c>
    </row>
    <row spans="1:3" r="79">
      <c s="4" r="A79" t="s">
        <v>608</v>
      </c>
    </row>
    <row spans="1:3" r="80">
      <c s="3" r="A80" t="s">
        <v>576</v>
      </c>
    </row>
    <row spans="1:3" r="81">
      <c s="4" r="A81" t="s">
        <v>39</v>
      </c>
      <c s="6" r="B81" t="n">
        <v>42621</v>
      </c>
      <c s="6" r="C81" t="n">
        <v>50046</v>
      </c>
    </row>
    <row spans="1:3" r="82">
      <c s="4" r="A82" t="s">
        <v>609</v>
      </c>
    </row>
    <row spans="1:3" r="83">
      <c s="3" r="A83" t="s">
        <v>576</v>
      </c>
    </row>
    <row spans="1:3" r="84">
      <c s="4" r="A84" t="s">
        <v>39</v>
      </c>
      <c s="7" r="B84" t="n">
        <v>4469</v>
      </c>
      <c s="7" r="C84" t="n">
        <v>7782</v>
      </c>
    </row>
    <row spans="1:3" r="85">
      <c s="4" r="A85" t="s">
        <v>610</v>
      </c>
    </row>
    <row spans="1:3" r="86">
      <c s="3" r="A86" t="s">
        <v>576</v>
      </c>
    </row>
    <row spans="1:3" r="87">
      <c s="4" r="A87" t="s">
        <v>39</v>
      </c>
      <c s="4" r="B87" t="s">
        <v>66</v>
      </c>
      <c s="4" r="C87" t="s">
        <v>66</v>
      </c>
    </row>
    <row spans="1:3" r="88">
      <c s="4" r="A88" t="s">
        <v>611</v>
      </c>
    </row>
    <row spans="1:3" r="89">
      <c s="3" r="A89" t="s">
        <v>576</v>
      </c>
    </row>
    <row spans="1:3" r="90">
      <c s="4" r="A90" t="s">
        <v>39</v>
      </c>
      <c s="7" r="B90" t="n">
        <v>2641</v>
      </c>
      <c s="7" r="C90" t="n">
        <v>1960</v>
      </c>
    </row>
    <row spans="1:3" r="91">
      <c s="4" r="A91" t="s">
        <v>612</v>
      </c>
    </row>
    <row spans="1:3" r="92">
      <c s="3" r="A92" t="s">
        <v>576</v>
      </c>
    </row>
    <row spans="1:3" r="93">
      <c s="4" r="A93" t="s">
        <v>39</v>
      </c>
      <c s="6" r="B93" t="n">
        <v>691</v>
      </c>
      <c s="6" r="C93" t="n">
        <v>287</v>
      </c>
    </row>
    <row spans="1:3" r="94">
      <c s="4" r="A94" t="s">
        <v>613</v>
      </c>
    </row>
    <row spans="1:3" r="95">
      <c s="3" r="A95" t="s">
        <v>576</v>
      </c>
    </row>
    <row spans="1:3" r="96">
      <c s="4" r="A96" t="s">
        <v>39</v>
      </c>
      <c s="6" r="B96" t="n">
        <v>329</v>
      </c>
      <c s="6" r="C96" t="n">
        <v>343</v>
      </c>
    </row>
    <row spans="1:3" r="97">
      <c s="4" r="A97" t="s">
        <v>614</v>
      </c>
    </row>
    <row spans="1:3" r="98">
      <c s="3" r="A98" t="s">
        <v>576</v>
      </c>
    </row>
    <row spans="1:3" r="99">
      <c s="4" r="A99" t="s">
        <v>39</v>
      </c>
      <c s="6" r="B99" t="n">
        <v>14545</v>
      </c>
      <c s="6" r="C99" t="n">
        <v>14593</v>
      </c>
    </row>
    <row spans="1:3" r="100">
      <c s="4" r="A100" t="s">
        <v>615</v>
      </c>
    </row>
    <row spans="1:3" r="101">
      <c s="3" r="A101" t="s">
        <v>576</v>
      </c>
    </row>
    <row spans="1:3" r="102">
      <c s="4" r="A102" t="s">
        <v>39</v>
      </c>
      <c s="6" r="B102" t="n">
        <v>5632</v>
      </c>
      <c s="6" r="C102" t="n">
        <v>5066</v>
      </c>
    </row>
    <row spans="1:3" r="103">
      <c s="4" r="A103" t="s">
        <v>616</v>
      </c>
    </row>
    <row spans="1:3" r="104">
      <c s="3" r="A104" t="s">
        <v>576</v>
      </c>
    </row>
    <row spans="1:3" r="105">
      <c s="4" r="A105" t="s">
        <v>39</v>
      </c>
      <c s="6" r="B105" t="n">
        <v>6370</v>
      </c>
      <c s="6" r="C105" t="n">
        <v>8115</v>
      </c>
    </row>
    <row spans="1:3" r="106">
      <c s="4" r="A106" t="s">
        <v>617</v>
      </c>
    </row>
    <row spans="1:3" r="107">
      <c s="3" r="A107" t="s">
        <v>576</v>
      </c>
    </row>
    <row spans="1:3" r="108">
      <c s="4" r="A108" t="s">
        <v>39</v>
      </c>
      <c s="6" r="B108" t="n">
        <v>134</v>
      </c>
      <c s="7" r="C108" t="n">
        <v>149</v>
      </c>
    </row>
    <row spans="1:3" r="109">
      <c s="4" r="A109" t="s">
        <v>618</v>
      </c>
    </row>
    <row spans="1:3" r="110">
      <c s="3" r="A110" t="s">
        <v>576</v>
      </c>
    </row>
    <row spans="1:3" r="111">
      <c s="4" r="A111" t="s">
        <v>39</v>
      </c>
      <c s="6" r="B111" t="n">
        <v>98</v>
      </c>
      <c s="4" r="C111" t="s">
        <v>66</v>
      </c>
    </row>
    <row spans="1:3" r="112">
      <c s="4" r="A112" t="s">
        <v>619</v>
      </c>
    </row>
    <row spans="1:3" r="113">
      <c s="3" r="A113" t="s">
        <v>576</v>
      </c>
    </row>
    <row spans="1:3" r="114">
      <c s="4" r="A114" t="s">
        <v>39</v>
      </c>
      <c s="6" r="B114" t="n">
        <v>7354</v>
      </c>
      <c s="7" r="C114" t="n">
        <v>11597</v>
      </c>
    </row>
    <row spans="1:3" r="115">
      <c s="4" r="A115" t="s">
        <v>620</v>
      </c>
    </row>
    <row spans="1:3" r="116">
      <c s="3" r="A116" t="s">
        <v>576</v>
      </c>
    </row>
    <row spans="1:3" r="117">
      <c s="4" r="A117" t="s">
        <v>39</v>
      </c>
      <c s="6" r="B117" t="n">
        <v>358</v>
      </c>
      <c s="6" r="C117" t="n">
        <v>154</v>
      </c>
    </row>
    <row spans="1:3" r="118">
      <c s="4" r="A118" t="s">
        <v>621</v>
      </c>
    </row>
    <row spans="1:3" r="119">
      <c s="3" r="A119" t="s">
        <v>576</v>
      </c>
    </row>
    <row spans="1:3" r="120">
      <c s="4" r="A120" t="s">
        <v>39</v>
      </c>
      <c s="6" r="B120" t="n">
        <v>24174</v>
      </c>
      <c s="6" r="C120" t="n">
        <v>31245</v>
      </c>
    </row>
    <row spans="1:3" r="121">
      <c s="4" r="A121" t="s">
        <v>622</v>
      </c>
    </row>
    <row spans="1:3" r="122">
      <c s="3" r="A122" t="s">
        <v>576</v>
      </c>
    </row>
    <row spans="1:3" r="123">
      <c s="4" r="A123" t="s">
        <v>39</v>
      </c>
      <c s="7" r="B123" t="n">
        <v>1751</v>
      </c>
      <c s="7" r="C123" t="n">
        <v>4990</v>
      </c>
    </row>
    <row spans="1:3" r="124">
      <c s="4" r="A124" t="s">
        <v>623</v>
      </c>
    </row>
    <row spans="1:3" r="125">
      <c s="3" r="A125" t="s">
        <v>576</v>
      </c>
    </row>
    <row spans="1:3" r="126">
      <c s="4" r="A126" t="s">
        <v>39</v>
      </c>
      <c s="4" r="B126" t="s">
        <v>66</v>
      </c>
      <c s="4" r="C126" t="s">
        <v>66</v>
      </c>
    </row>
    <row spans="1:3" r="127">
      <c s="4" r="A127" t="s">
        <v>624</v>
      </c>
    </row>
    <row spans="1:3" r="128">
      <c s="3" r="A128" t="s">
        <v>576</v>
      </c>
    </row>
    <row spans="1:3" r="129">
      <c s="4" r="A129" t="s">
        <v>39</v>
      </c>
      <c s="7" r="B129" t="n">
        <v>495</v>
      </c>
      <c s="7" r="C129" t="n">
        <v>1201</v>
      </c>
    </row>
    <row spans="1:3" r="130">
      <c s="4" r="A130" t="s">
        <v>625</v>
      </c>
    </row>
    <row spans="1:3" r="131">
      <c s="3" r="A131" t="s">
        <v>576</v>
      </c>
    </row>
    <row spans="1:3" r="132">
      <c s="4" r="A132" t="s">
        <v>39</v>
      </c>
      <c s="6" r="B132" t="n">
        <v>344</v>
      </c>
      <c s="6" r="C132" t="n">
        <v>589</v>
      </c>
    </row>
    <row spans="1:3" r="133">
      <c s="4" r="A133" t="s">
        <v>626</v>
      </c>
    </row>
    <row spans="1:3" r="134">
      <c s="3" r="A134" t="s">
        <v>576</v>
      </c>
    </row>
    <row spans="1:3" r="135">
      <c s="4" r="A135" t="s">
        <v>39</v>
      </c>
      <c s="6" r="B135" t="n">
        <v>63</v>
      </c>
      <c s="6" r="C135" t="n">
        <v>69</v>
      </c>
    </row>
    <row spans="1:3" r="136">
      <c s="4" r="A136" t="s">
        <v>627</v>
      </c>
    </row>
    <row spans="1:3" r="137">
      <c s="3" r="A137" t="s">
        <v>576</v>
      </c>
    </row>
    <row spans="1:3" r="138">
      <c s="4" r="A138" t="s">
        <v>39</v>
      </c>
      <c s="6" r="B138" t="n">
        <v>6448</v>
      </c>
      <c s="6" r="C138" t="n">
        <v>3475</v>
      </c>
    </row>
    <row spans="1:3" r="139">
      <c s="4" r="A139" t="s">
        <v>628</v>
      </c>
    </row>
    <row spans="1:3" r="140">
      <c s="3" r="A140" t="s">
        <v>576</v>
      </c>
    </row>
    <row spans="1:3" r="141">
      <c s="4" r="A141" t="s">
        <v>39</v>
      </c>
      <c s="6" r="B141" t="n">
        <v>6626</v>
      </c>
      <c s="6" r="C141" t="n">
        <v>8541</v>
      </c>
    </row>
    <row spans="1:3" r="142">
      <c s="4" r="A142" t="s">
        <v>629</v>
      </c>
    </row>
    <row spans="1:3" r="143">
      <c s="3" r="A143" t="s">
        <v>576</v>
      </c>
    </row>
    <row spans="1:3" r="144">
      <c s="4" r="A144" t="s">
        <v>39</v>
      </c>
      <c s="6" r="B144" t="n">
        <v>4604</v>
      </c>
      <c s="6" r="C144" t="n">
        <v>5327</v>
      </c>
    </row>
    <row spans="1:3" r="145">
      <c s="4" r="A145" t="s">
        <v>630</v>
      </c>
    </row>
    <row spans="1:3" r="146">
      <c s="3" r="A146" t="s">
        <v>576</v>
      </c>
    </row>
    <row spans="1:3" r="147">
      <c s="4" r="A147" t="s">
        <v>39</v>
      </c>
      <c s="7" r="B147" t="n">
        <v>431</v>
      </c>
      <c s="7" r="C147" t="n">
        <v>483</v>
      </c>
    </row>
    <row spans="1:3" r="148">
      <c s="4" r="A148" t="s">
        <v>631</v>
      </c>
    </row>
    <row spans="1:3" r="149">
      <c s="3" r="A149" t="s">
        <v>576</v>
      </c>
    </row>
    <row spans="1:3" r="150">
      <c s="4" r="A150" t="s">
        <v>39</v>
      </c>
      <c s="4" r="B150" t="s">
        <v>66</v>
      </c>
      <c s="4" r="C150" t="s">
        <v>66</v>
      </c>
    </row>
    <row spans="1:3" r="151">
      <c s="4" r="A151" t="s">
        <v>632</v>
      </c>
    </row>
    <row spans="1:3" r="152">
      <c s="3" r="A152" t="s">
        <v>576</v>
      </c>
    </row>
    <row spans="1:3" r="153">
      <c s="4" r="A153" t="s">
        <v>39</v>
      </c>
      <c s="7" r="B153" t="n">
        <v>3342</v>
      </c>
      <c s="7" r="C153" t="n">
        <v>6395</v>
      </c>
    </row>
    <row spans="1:3" r="154">
      <c s="4" r="A154" t="s">
        <v>633</v>
      </c>
    </row>
    <row spans="1:3" r="155">
      <c s="3" r="A155" t="s">
        <v>576</v>
      </c>
    </row>
    <row spans="1:3" r="156">
      <c s="4" r="A156" t="s">
        <v>39</v>
      </c>
      <c s="7" r="B156" t="n">
        <v>70</v>
      </c>
      <c s="7" r="C156" t="n">
        <v>175</v>
      </c>
    </row>
    <row spans="1:3" r="157">
      <c s="4" r="A157" t="s">
        <v>634</v>
      </c>
    </row>
    <row spans="1:3" r="158">
      <c s="3" r="A158" t="s">
        <v>576</v>
      </c>
    </row>
    <row spans="1:3" r="159">
      <c s="4" r="A159" t="s">
        <v>39</v>
      </c>
      <c s="4" r="B159" t="s">
        <v>66</v>
      </c>
      <c s="4" r="C159" t="s">
        <v>66</v>
      </c>
    </row>
    <row spans="1:3" r="160">
      <c s="4" r="A160" t="s">
        <v>635</v>
      </c>
    </row>
    <row spans="1:3" r="161">
      <c s="3" r="A161" t="s">
        <v>576</v>
      </c>
    </row>
    <row spans="1:3" r="162">
      <c s="4" r="A162" t="s">
        <v>39</v>
      </c>
      <c s="4" r="B162" t="s">
        <v>66</v>
      </c>
      <c s="4" r="C162" t="s">
        <v>66</v>
      </c>
    </row>
    <row spans="1:3" r="163">
      <c s="4" r="A163" t="s">
        <v>636</v>
      </c>
    </row>
    <row spans="1:3" r="164">
      <c s="3" r="A164" t="s">
        <v>576</v>
      </c>
    </row>
    <row spans="1:3" r="165">
      <c s="4" r="A165" t="s">
        <v>39</v>
      </c>
      <c s="4" r="B165" t="s">
        <v>66</v>
      </c>
      <c s="4" r="C165" t="s">
        <v>66</v>
      </c>
    </row>
    <row spans="1:3" r="166">
      <c s="4" r="A166" t="s">
        <v>637</v>
      </c>
    </row>
    <row spans="1:3" r="167">
      <c s="3" r="A167" t="s">
        <v>576</v>
      </c>
    </row>
    <row spans="1:3" r="168">
      <c s="4" r="A168" t="s">
        <v>39</v>
      </c>
      <c s="4" r="B168" t="s">
        <v>66</v>
      </c>
      <c s="4" r="C168" t="s">
        <v>66</v>
      </c>
    </row>
    <row spans="1:3" r="169">
      <c s="4" r="A169" t="s">
        <v>638</v>
      </c>
    </row>
    <row spans="1:3" r="170">
      <c s="3" r="A170" t="s">
        <v>576</v>
      </c>
    </row>
    <row spans="1:3" r="171">
      <c s="4" r="A171" t="s">
        <v>39</v>
      </c>
      <c s="4" r="B171" t="s">
        <v>66</v>
      </c>
      <c s="4" r="C171" t="s">
        <v>66</v>
      </c>
    </row>
    <row spans="1:3" r="172">
      <c s="4" r="A172" t="s">
        <v>639</v>
      </c>
    </row>
    <row spans="1:3" r="173">
      <c s="3" r="A173" t="s">
        <v>576</v>
      </c>
    </row>
    <row spans="1:3" r="174">
      <c s="4" r="A174" t="s">
        <v>39</v>
      </c>
      <c s="4" r="B174" t="s">
        <v>66</v>
      </c>
      <c s="4" r="C174" t="s">
        <v>66</v>
      </c>
    </row>
    <row spans="1:3" r="175">
      <c s="4" r="A175" t="s">
        <v>640</v>
      </c>
    </row>
    <row spans="1:3" r="176">
      <c s="3" r="A176" t="s">
        <v>576</v>
      </c>
    </row>
    <row spans="1:3" r="177">
      <c s="4" r="A177" t="s">
        <v>39</v>
      </c>
      <c s="4" r="B177" t="s">
        <v>66</v>
      </c>
      <c s="4" r="C177" t="s">
        <v>66</v>
      </c>
    </row>
    <row spans="1:3" r="178">
      <c s="4" r="A178" t="s">
        <v>641</v>
      </c>
    </row>
    <row spans="1:3" r="179">
      <c s="3" r="A179" t="s">
        <v>576</v>
      </c>
    </row>
    <row spans="1:3" r="180">
      <c s="4" r="A180" t="s">
        <v>39</v>
      </c>
      <c s="4" r="B180" t="s">
        <v>66</v>
      </c>
      <c s="4" r="C180" t="s">
        <v>66</v>
      </c>
    </row>
    <row spans="1:3" r="181">
      <c s="4" r="A181" t="s">
        <v>642</v>
      </c>
    </row>
    <row spans="1:3" r="182">
      <c s="3" r="A182" t="s">
        <v>576</v>
      </c>
    </row>
    <row spans="1:3" r="183">
      <c s="4" r="A183" t="s">
        <v>39</v>
      </c>
      <c s="4" r="B183" t="s">
        <v>66</v>
      </c>
      <c s="4" r="C183" t="s">
        <v>66</v>
      </c>
    </row>
    <row spans="1:3" r="184">
      <c s="4" r="A184" t="s">
        <v>643</v>
      </c>
    </row>
    <row spans="1:3" r="185">
      <c s="3" r="A185" t="s">
        <v>576</v>
      </c>
    </row>
    <row spans="1:3" r="186">
      <c s="4" r="A186" t="s">
        <v>39</v>
      </c>
      <c s="4" r="B186" t="s">
        <v>66</v>
      </c>
      <c s="4" r="C186" t="s">
        <v>66</v>
      </c>
    </row>
    <row spans="1:3" r="187">
      <c s="4" r="A187" t="s">
        <v>644</v>
      </c>
    </row>
    <row spans="1:3" r="188">
      <c s="3" r="A188" t="s">
        <v>576</v>
      </c>
    </row>
    <row spans="1:3" r="189">
      <c s="4" r="A189" t="s">
        <v>39</v>
      </c>
      <c s="4" r="B189" t="s">
        <v>66</v>
      </c>
      <c s="4" r="C189" t="s">
        <v>66</v>
      </c>
    </row>
    <row spans="1:3" r="190">
      <c s="4" r="A190" t="s">
        <v>645</v>
      </c>
    </row>
    <row spans="1:3" r="191">
      <c s="3" r="A191" t="s">
        <v>576</v>
      </c>
    </row>
    <row spans="1:3" r="192">
      <c s="4" r="A192" t="s">
        <v>39</v>
      </c>
      <c s="4" r="B192" t="s">
        <v>66</v>
      </c>
      <c s="4" r="C192" t="s">
        <v>66</v>
      </c>
    </row>
    <row spans="1:3" r="193">
      <c s="4" r="A193" t="s">
        <v>646</v>
      </c>
    </row>
    <row spans="1:3" r="194">
      <c s="3" r="A194" t="s">
        <v>576</v>
      </c>
    </row>
    <row spans="1:3" r="195">
      <c s="4" r="A195" t="s">
        <v>39</v>
      </c>
      <c s="4" r="B195" t="s">
        <v>66</v>
      </c>
      <c s="4" r="C195" t="s">
        <v>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47</v>
      </c>
      <c s="2" r="B1" t="s">
        <v>1</v>
      </c>
    </row>
    <row spans="1:2" r="2">
      <c s="2" r="B2" t="s">
        <v>479</v>
      </c>
    </row>
    <row spans="1:2" r="3">
      <c s="3" r="A3" t="s">
        <v>648</v>
      </c>
    </row>
    <row spans="1:2" r="4">
      <c s="4" r="A4" t="s">
        <v>649</v>
      </c>
      <c s="7" r="B4" t="n">
        <v>18696</v>
      </c>
    </row>
    <row spans="1:2" r="5">
      <c s="4" r="A5" t="s">
        <v>650</v>
      </c>
      <c s="6" r="B5" t="n">
        <v>30464</v>
      </c>
    </row>
    <row spans="1:2" r="6">
      <c s="4" r="A6" t="s">
        <v>651</v>
      </c>
      <c s="6" r="B6" t="n">
        <v>-17</v>
      </c>
    </row>
    <row spans="1:2" r="7">
      <c s="4" r="A7" t="s">
        <v>652</v>
      </c>
      <c s="6" r="B7" t="n">
        <v>-30149</v>
      </c>
    </row>
    <row spans="1:2" r="8">
      <c s="4" r="A8" t="s">
        <v>653</v>
      </c>
      <c s="7" r="B8" t="n">
        <v>189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56</v>
      </c>
      <c s="2" r="B1" t="s">
        <v>1</v>
      </c>
    </row>
    <row spans="1:4" r="2">
      <c s="2" r="B2" t="s">
        <v>2</v>
      </c>
      <c s="2" r="C2" t="s">
        <v>32</v>
      </c>
      <c s="2" r="D2" t="s">
        <v>85</v>
      </c>
    </row>
    <row spans="1:4" r="3">
      <c s="3" r="A3" t="s">
        <v>157</v>
      </c>
    </row>
    <row spans="1:4" r="4">
      <c s="4" r="A4" t="s">
        <v>158</v>
      </c>
      <c s="8" r="B4" t="n">
        <v>0.6</v>
      </c>
      <c s="8" r="C4" t="n">
        <v>0.52</v>
      </c>
      <c s="8" r="D4" t="n">
        <v>0.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654</v>
      </c>
      <c s="2" r="B1" t="s">
        <v>1</v>
      </c>
    </row>
    <row spans="1:4" r="2">
      <c s="2" r="B2" t="s">
        <v>583</v>
      </c>
      <c s="2" r="C2" t="s">
        <v>584</v>
      </c>
      <c s="2" r="D2" t="s">
        <v>589</v>
      </c>
    </row>
    <row spans="1:4" r="3">
      <c s="3" r="A3" t="s">
        <v>572</v>
      </c>
    </row>
    <row spans="1:4" r="4">
      <c s="4" r="A4" t="s">
        <v>655</v>
      </c>
      <c s="4" r="B4" t="s">
        <v>432</v>
      </c>
    </row>
    <row spans="1:4" r="5">
      <c s="4" r="A5" t="s">
        <v>656</v>
      </c>
    </row>
    <row spans="1:4" r="6">
      <c s="3" r="A6" t="s">
        <v>572</v>
      </c>
    </row>
    <row spans="1:4" r="7">
      <c s="4" r="A7" t="s">
        <v>657</v>
      </c>
      <c s="4" r="B7" t="s">
        <v>658</v>
      </c>
    </row>
    <row spans="1:4" r="8">
      <c s="4" r="A8" t="s">
        <v>659</v>
      </c>
    </row>
    <row spans="1:4" r="9">
      <c s="3" r="A9" t="s">
        <v>572</v>
      </c>
    </row>
    <row spans="1:4" r="10">
      <c s="4" r="A10" t="s">
        <v>657</v>
      </c>
      <c s="4" r="C10" t="s">
        <v>660</v>
      </c>
    </row>
    <row spans="1:4" r="11">
      <c s="4" r="A11" t="s">
        <v>39</v>
      </c>
    </row>
    <row spans="1:4" r="12">
      <c s="3" r="A12" t="s">
        <v>572</v>
      </c>
    </row>
    <row spans="1:4" r="13">
      <c s="4" r="A13" t="s">
        <v>661</v>
      </c>
      <c s="7" r="B13" t="n">
        <v>8636</v>
      </c>
      <c s="7" r="C13" t="n">
        <v>9669</v>
      </c>
    </row>
    <row spans="1:4" r="14">
      <c s="4" r="A14" t="s">
        <v>662</v>
      </c>
      <c s="6" r="B14" t="n">
        <v>2</v>
      </c>
      <c s="6" r="C14" t="n">
        <v>3</v>
      </c>
    </row>
    <row spans="1:4" r="15">
      <c s="4" r="A15" t="s">
        <v>663</v>
      </c>
      <c s="7" r="C15" t="n">
        <v>280</v>
      </c>
      <c s="7" r="D15" t="n">
        <v>151</v>
      </c>
    </row>
    <row spans="1:4" r="16">
      <c s="4" r="A16" t="s">
        <v>664</v>
      </c>
      <c s="6" r="C16" t="n">
        <v>280</v>
      </c>
      <c s="7" r="D16" t="n">
        <v>151</v>
      </c>
    </row>
    <row spans="1:4" r="17">
      <c s="4" r="A17" t="s">
        <v>665</v>
      </c>
      <c s="7" r="B17" t="n">
        <v>7184</v>
      </c>
      <c s="7" r="C17" t="n">
        <v>4091</v>
      </c>
    </row>
    <row spans="1:4" r="18">
      <c s="4" r="A18" t="s">
        <v>666</v>
      </c>
      <c s="7" r="B18" t="n">
        <v>10521</v>
      </c>
    </row>
    <row spans="1:4" r="19">
      <c s="4" r="A19" t="s">
        <v>667</v>
      </c>
    </row>
    <row spans="1:4" r="20">
      <c s="3" r="A20" t="s">
        <v>572</v>
      </c>
    </row>
    <row spans="1:4" r="21">
      <c s="4" r="A21" t="s">
        <v>668</v>
      </c>
      <c s="4" r="B21" t="s">
        <v>669</v>
      </c>
      <c s="4" r="C21" t="s">
        <v>670</v>
      </c>
    </row>
    <row spans="1:4" r="22">
      <c s="4" r="A22" t="s">
        <v>671</v>
      </c>
      <c s="4" r="B22" t="s">
        <v>672</v>
      </c>
      <c s="4" r="C22" t="s">
        <v>673</v>
      </c>
    </row>
    <row spans="1:4" r="23">
      <c s="4" r="A23" t="s">
        <v>674</v>
      </c>
    </row>
    <row spans="1:4" r="24">
      <c s="3" r="A24" t="s">
        <v>572</v>
      </c>
    </row>
    <row spans="1:4" r="25">
      <c s="4" r="A25" t="s">
        <v>668</v>
      </c>
      <c s="4" r="B25" t="s">
        <v>675</v>
      </c>
      <c s="4" r="C25" t="s">
        <v>676</v>
      </c>
    </row>
    <row spans="1:4" r="26">
      <c s="4" r="A26" t="s">
        <v>671</v>
      </c>
      <c s="4" r="B26" t="s">
        <v>677</v>
      </c>
      <c s="4" r="C26" t="s">
        <v>678</v>
      </c>
    </row>
    <row spans="1:4" r="27">
      <c s="4" r="A27" t="s">
        <v>679</v>
      </c>
    </row>
    <row spans="1:4" r="28">
      <c s="3" r="A28" t="s">
        <v>572</v>
      </c>
    </row>
    <row spans="1:4" r="29">
      <c s="4" r="A29" t="s">
        <v>668</v>
      </c>
      <c s="4" r="C29" t="s">
        <v>680</v>
      </c>
    </row>
    <row spans="1:4" r="30">
      <c s="4" r="A30" t="s">
        <v>671</v>
      </c>
      <c s="4" r="C30" t="s">
        <v>681</v>
      </c>
    </row>
    <row spans="1:4" r="31">
      <c s="4" r="A31" t="s">
        <v>682</v>
      </c>
    </row>
    <row spans="1:4" r="32">
      <c s="3" r="A32" t="s">
        <v>572</v>
      </c>
    </row>
    <row spans="1:4" r="33">
      <c s="4" r="A33" t="s">
        <v>662</v>
      </c>
      <c s="6" r="D33" t="n">
        <v>1</v>
      </c>
    </row>
    <row spans="1:4" r="34">
      <c s="4" r="A34" t="s">
        <v>683</v>
      </c>
      <c s="7" r="D34" t="n">
        <v>492</v>
      </c>
    </row>
    <row spans="1:4" r="35">
      <c s="4" r="A35" t="s">
        <v>684</v>
      </c>
    </row>
    <row spans="1:4" r="36">
      <c s="3" r="A36" t="s">
        <v>572</v>
      </c>
    </row>
    <row spans="1:4" r="37">
      <c s="4" r="A37" t="s">
        <v>662</v>
      </c>
      <c s="6" r="C37" t="n">
        <v>1</v>
      </c>
    </row>
    <row spans="1:4" r="38">
      <c s="4" r="A38" t="s">
        <v>683</v>
      </c>
      <c s="7" r="C38" t="n">
        <v>330</v>
      </c>
    </row>
    <row spans="1:4" r="39">
      <c s="4" r="A39" t="s">
        <v>685</v>
      </c>
    </row>
    <row spans="1:4" r="40">
      <c s="3" r="A40" t="s">
        <v>572</v>
      </c>
    </row>
    <row spans="1:4" r="41">
      <c s="4" r="A41" t="s">
        <v>662</v>
      </c>
      <c s="6" r="B41" t="n">
        <v>1</v>
      </c>
      <c s="6" r="C41" t="n">
        <v>1</v>
      </c>
    </row>
    <row spans="1:4" r="42">
      <c s="4" r="A42" t="s">
        <v>683</v>
      </c>
      <c s="7" r="B42" t="n">
        <v>315</v>
      </c>
      <c s="7" r="C42" t="n">
        <v>147</v>
      </c>
    </row>
    <row spans="1:4" r="43">
      <c s="4" r="A43" t="s">
        <v>686</v>
      </c>
      <c s="7" r="C43" t="n">
        <v>71</v>
      </c>
    </row>
    <row spans="1:4" r="44">
      <c s="4" r="A44" t="s">
        <v>687</v>
      </c>
    </row>
    <row spans="1:4" r="45">
      <c s="3" r="A45" t="s">
        <v>572</v>
      </c>
    </row>
    <row spans="1:4" r="46">
      <c s="4" r="A46" t="s">
        <v>662</v>
      </c>
      <c s="6" r="B46" t="n">
        <v>1</v>
      </c>
    </row>
    <row spans="1:4" r="47">
      <c s="4" r="A47" t="s">
        <v>683</v>
      </c>
      <c s="7" r="B47" t="n">
        <v>13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8</v>
      </c>
      <c s="2" r="B1" t="s">
        <v>1</v>
      </c>
    </row>
    <row spans="1:4" r="2">
      <c s="2" r="B2" t="s">
        <v>2</v>
      </c>
      <c s="2" r="C2" t="s">
        <v>32</v>
      </c>
      <c s="2" r="D2" t="s">
        <v>85</v>
      </c>
    </row>
    <row spans="1:4" r="3">
      <c s="3" r="A3" t="s">
        <v>689</v>
      </c>
    </row>
    <row spans="1:4" r="4">
      <c s="4" r="A4" t="s">
        <v>690</v>
      </c>
      <c s="7" r="B4" t="n">
        <v>1107</v>
      </c>
      <c s="7" r="C4" t="n">
        <v>1014</v>
      </c>
      <c s="7" r="D4" t="n">
        <v>3490</v>
      </c>
    </row>
    <row spans="1:4" r="5">
      <c s="4" r="A5" t="s">
        <v>691</v>
      </c>
      <c s="6" r="B5" t="n">
        <v>611</v>
      </c>
      <c s="6" r="C5" t="n">
        <v>1256</v>
      </c>
      <c s="6" r="D5" t="n">
        <v>1074</v>
      </c>
    </row>
    <row spans="1:4" r="6">
      <c s="4" r="A6" t="s">
        <v>692</v>
      </c>
      <c s="6" r="B6" t="n">
        <v>-14</v>
      </c>
      <c s="6" r="C6" t="n">
        <v>-271</v>
      </c>
      <c s="6" r="D6" t="n">
        <v>-600</v>
      </c>
    </row>
    <row spans="1:4" r="7">
      <c s="4" r="A7" t="s">
        <v>693</v>
      </c>
      <c s="6" r="B7" t="n">
        <v>-1460</v>
      </c>
      <c s="6" r="C7" t="n">
        <v>-935</v>
      </c>
      <c s="6" r="D7" t="n">
        <v>-2908</v>
      </c>
    </row>
    <row spans="1:4" r="8">
      <c s="4" r="A8" t="s">
        <v>694</v>
      </c>
      <c s="6" r="B8" t="n">
        <v>116</v>
      </c>
      <c s="6" r="C8" t="n">
        <v>43</v>
      </c>
      <c s="6" r="D8" t="n">
        <v>-42</v>
      </c>
    </row>
    <row spans="1:4" r="9">
      <c s="4" r="A9" t="s">
        <v>695</v>
      </c>
      <c s="7" r="B9" t="n">
        <v>360</v>
      </c>
      <c s="7" r="C9" t="n">
        <v>1107</v>
      </c>
      <c s="7" r="D9" t="n">
        <v>10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6</v>
      </c>
      <c s="2" r="B1" t="s">
        <v>1</v>
      </c>
    </row>
    <row spans="1:4" r="2">
      <c s="2" r="B2" t="s">
        <v>2</v>
      </c>
      <c s="2" r="C2" t="s">
        <v>32</v>
      </c>
      <c s="2" r="D2" t="s">
        <v>85</v>
      </c>
    </row>
    <row spans="1:4" r="3">
      <c s="3" r="A3" t="s">
        <v>697</v>
      </c>
    </row>
    <row spans="1:4" r="4">
      <c s="4" r="A4" t="s">
        <v>530</v>
      </c>
      <c s="7" r="B4" t="n">
        <v>317</v>
      </c>
      <c s="7" r="C4" t="n">
        <v>51</v>
      </c>
      <c s="7" r="D4" t="n">
        <v>1087</v>
      </c>
    </row>
    <row spans="1:4" r="5">
      <c s="4" r="A5" t="s">
        <v>692</v>
      </c>
      <c s="6" r="B5" t="n">
        <v>14</v>
      </c>
      <c s="6" r="C5" t="n">
        <v>271</v>
      </c>
      <c s="6" r="D5" t="n">
        <v>600</v>
      </c>
    </row>
    <row spans="1:4" r="6">
      <c s="4" r="A6" t="s">
        <v>693</v>
      </c>
      <c s="6" r="B6" t="n">
        <v>-84</v>
      </c>
      <c s="6" r="C6" t="n">
        <v>-5</v>
      </c>
      <c s="6" r="D6" t="n">
        <v>-1636</v>
      </c>
    </row>
    <row spans="1:4" r="7">
      <c s="4" r="A7" t="s">
        <v>531</v>
      </c>
      <c s="7" r="B7" t="n">
        <v>247</v>
      </c>
      <c s="7" r="C7" t="n">
        <v>317</v>
      </c>
      <c s="7" r="D7" t="n">
        <v>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8</v>
      </c>
      <c s="2" r="B1" t="s">
        <v>1</v>
      </c>
    </row>
    <row spans="1:4" r="2">
      <c s="2" r="B2" t="s">
        <v>2</v>
      </c>
      <c s="2" r="C2" t="s">
        <v>32</v>
      </c>
      <c s="2" r="D2" t="s">
        <v>85</v>
      </c>
    </row>
    <row spans="1:4" r="3">
      <c s="3" r="A3" t="s">
        <v>221</v>
      </c>
    </row>
    <row spans="1:4" r="4">
      <c s="4" r="A4" t="s">
        <v>699</v>
      </c>
      <c s="7" r="B4" t="n">
        <v>-116</v>
      </c>
      <c s="7" r="C4" t="n">
        <v>-43</v>
      </c>
      <c s="7" r="D4" t="n">
        <v>42</v>
      </c>
    </row>
    <row spans="1:4" r="5">
      <c s="4" r="A5" t="s">
        <v>700</v>
      </c>
      <c s="6" r="B5" t="n">
        <v>23</v>
      </c>
      <c s="6" r="C5" t="n">
        <v>88</v>
      </c>
      <c s="6" r="D5" t="n">
        <v>85</v>
      </c>
    </row>
    <row spans="1:4" r="6">
      <c s="4" r="A6" t="s">
        <v>692</v>
      </c>
      <c s="6" r="B6" t="n">
        <v>14</v>
      </c>
      <c s="6" r="C6" t="n">
        <v>271</v>
      </c>
      <c s="6" r="D6" t="n">
        <v>600</v>
      </c>
    </row>
    <row spans="1:4" r="7">
      <c s="4" r="A7" t="s">
        <v>701</v>
      </c>
      <c s="7" r="B7" t="n">
        <v>-79</v>
      </c>
      <c s="7" r="C7" t="n">
        <v>316</v>
      </c>
      <c s="7" r="D7" t="n">
        <v>7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2</v>
      </c>
      <c s="2" r="B1" t="s">
        <v>2</v>
      </c>
      <c s="2" r="C1" t="s">
        <v>32</v>
      </c>
    </row>
    <row spans="1:3" r="2">
      <c s="3" r="A2" t="s">
        <v>703</v>
      </c>
    </row>
    <row spans="1:3" r="3">
      <c s="4" r="A3" t="s">
        <v>37</v>
      </c>
      <c s="7" r="B3" t="n">
        <v>691563</v>
      </c>
      <c s="7" r="C3" t="n">
        <v>644465</v>
      </c>
    </row>
    <row spans="1:3" r="4">
      <c s="4" r="A4" t="s">
        <v>704</v>
      </c>
    </row>
    <row spans="1:3" r="5">
      <c s="3" r="A5" t="s">
        <v>703</v>
      </c>
    </row>
    <row spans="1:3" r="6">
      <c s="4" r="A6" t="s">
        <v>37</v>
      </c>
      <c s="6" r="B6" t="n">
        <v>691563</v>
      </c>
      <c s="6" r="C6" t="n">
        <v>644465</v>
      </c>
    </row>
    <row spans="1:3" r="7">
      <c s="4" r="A7" t="s">
        <v>705</v>
      </c>
      <c s="6" r="B7" t="n">
        <v>18647</v>
      </c>
      <c s="6" r="C7" t="n">
        <v>18365</v>
      </c>
    </row>
    <row spans="1:3" r="8">
      <c s="4" r="A8" t="s">
        <v>706</v>
      </c>
      <c s="6" r="B8" t="n">
        <v>24</v>
      </c>
      <c s="6" r="C8" t="n">
        <v>6</v>
      </c>
    </row>
    <row spans="1:3" r="9">
      <c s="4" r="A9" t="s">
        <v>707</v>
      </c>
      <c s="6" r="B9" t="n">
        <v>710234</v>
      </c>
      <c s="6" r="C9" t="n">
        <v>662836</v>
      </c>
    </row>
    <row spans="1:3" r="10">
      <c s="3" r="A10" t="s">
        <v>708</v>
      </c>
    </row>
    <row spans="1:3" r="11">
      <c s="4" r="A11" t="s">
        <v>709</v>
      </c>
      <c s="6" r="B11" t="n">
        <v>2013</v>
      </c>
      <c s="6" r="C11" t="n">
        <v>1959</v>
      </c>
    </row>
    <row spans="1:3" r="12">
      <c s="4" r="A12" t="s">
        <v>710</v>
      </c>
      <c s="6" r="B12" t="n">
        <v>2013</v>
      </c>
      <c s="6" r="C12" t="n">
        <v>1959</v>
      </c>
    </row>
    <row spans="1:3" r="13">
      <c s="4" r="A13" t="s">
        <v>711</v>
      </c>
    </row>
    <row spans="1:3" r="14">
      <c s="3" r="A14" t="s">
        <v>703</v>
      </c>
    </row>
    <row spans="1:3" r="15">
      <c s="4" r="A15" t="s">
        <v>37</v>
      </c>
      <c s="6" r="B15" t="n">
        <v>145976</v>
      </c>
      <c s="6" r="C15" t="n">
        <v>178744</v>
      </c>
    </row>
    <row spans="1:3" r="16">
      <c s="4" r="A16" t="s">
        <v>712</v>
      </c>
    </row>
    <row spans="1:3" r="17">
      <c s="3" r="A17" t="s">
        <v>703</v>
      </c>
    </row>
    <row spans="1:3" r="18">
      <c s="4" r="A18" t="s">
        <v>37</v>
      </c>
      <c s="6" r="B18" t="n">
        <v>140060</v>
      </c>
      <c s="6" r="C18" t="n">
        <v>101755</v>
      </c>
    </row>
    <row spans="1:3" r="19">
      <c s="4" r="A19" t="s">
        <v>713</v>
      </c>
    </row>
    <row spans="1:3" r="20">
      <c s="3" r="A20" t="s">
        <v>703</v>
      </c>
    </row>
    <row spans="1:3" r="21">
      <c s="4" r="A21" t="s">
        <v>37</v>
      </c>
      <c s="6" r="B21" t="n">
        <v>121508</v>
      </c>
      <c s="6" r="C21" t="n">
        <v>114092</v>
      </c>
    </row>
    <row spans="1:3" r="22">
      <c s="4" r="A22" t="s">
        <v>714</v>
      </c>
    </row>
    <row spans="1:3" r="23">
      <c s="3" r="A23" t="s">
        <v>703</v>
      </c>
    </row>
    <row spans="1:3" r="24">
      <c s="4" r="A24" t="s">
        <v>37</v>
      </c>
      <c s="6" r="B24" t="n">
        <v>21669</v>
      </c>
      <c s="6" r="C24" t="n">
        <v>15944</v>
      </c>
    </row>
    <row spans="1:3" r="25">
      <c s="4" r="A25" t="s">
        <v>715</v>
      </c>
    </row>
    <row spans="1:3" r="26">
      <c s="3" r="A26" t="s">
        <v>703</v>
      </c>
    </row>
    <row spans="1:3" r="27">
      <c s="4" r="A27" t="s">
        <v>37</v>
      </c>
      <c s="6" r="B27" t="n">
        <v>145577</v>
      </c>
      <c s="6" r="C27" t="n">
        <v>124461</v>
      </c>
    </row>
    <row spans="1:3" r="28">
      <c s="4" r="A28" t="s">
        <v>716</v>
      </c>
    </row>
    <row spans="1:3" r="29">
      <c s="3" r="A29" t="s">
        <v>703</v>
      </c>
    </row>
    <row spans="1:3" r="30">
      <c s="4" r="A30" t="s">
        <v>37</v>
      </c>
      <c s="7" r="B30" t="n">
        <v>116773</v>
      </c>
      <c s="7" r="C30" t="n">
        <v>109469</v>
      </c>
    </row>
    <row spans="1:3" r="31">
      <c s="4" r="A31" t="s">
        <v>717</v>
      </c>
    </row>
    <row spans="1:3" r="32">
      <c s="3" r="A32" t="s">
        <v>703</v>
      </c>
    </row>
    <row spans="1:3" r="33">
      <c s="4" r="A33" t="s">
        <v>37</v>
      </c>
      <c s="4" r="B33" t="s">
        <v>66</v>
      </c>
      <c s="4" r="C33" t="s">
        <v>66</v>
      </c>
    </row>
    <row spans="1:3" r="34">
      <c s="4" r="A34" t="s">
        <v>705</v>
      </c>
      <c s="4" r="B34" t="s">
        <v>66</v>
      </c>
      <c s="4" r="C34" t="s">
        <v>66</v>
      </c>
    </row>
    <row spans="1:3" r="35">
      <c s="4" r="A35" t="s">
        <v>706</v>
      </c>
      <c s="4" r="B35" t="s">
        <v>66</v>
      </c>
      <c s="4" r="C35" t="s">
        <v>66</v>
      </c>
    </row>
    <row spans="1:3" r="36">
      <c s="4" r="A36" t="s">
        <v>707</v>
      </c>
      <c s="4" r="B36" t="s">
        <v>66</v>
      </c>
      <c s="4" r="C36" t="s">
        <v>66</v>
      </c>
    </row>
    <row spans="1:3" r="37">
      <c s="3" r="A37" t="s">
        <v>708</v>
      </c>
    </row>
    <row spans="1:3" r="38">
      <c s="4" r="A38" t="s">
        <v>709</v>
      </c>
      <c s="4" r="B38" t="s">
        <v>66</v>
      </c>
      <c s="4" r="C38" t="s">
        <v>66</v>
      </c>
    </row>
    <row spans="1:3" r="39">
      <c s="4" r="A39" t="s">
        <v>710</v>
      </c>
      <c s="4" r="B39" t="s">
        <v>66</v>
      </c>
      <c s="4" r="C39" t="s">
        <v>66</v>
      </c>
    </row>
    <row spans="1:3" r="40">
      <c s="4" r="A40" t="s">
        <v>718</v>
      </c>
    </row>
    <row spans="1:3" r="41">
      <c s="3" r="A41" t="s">
        <v>703</v>
      </c>
    </row>
    <row spans="1:3" r="42">
      <c s="4" r="A42" t="s">
        <v>37</v>
      </c>
      <c s="4" r="B42" t="s">
        <v>66</v>
      </c>
      <c s="4" r="C42" t="s">
        <v>66</v>
      </c>
    </row>
    <row spans="1:3" r="43">
      <c s="4" r="A43" t="s">
        <v>719</v>
      </c>
    </row>
    <row spans="1:3" r="44">
      <c s="3" r="A44" t="s">
        <v>703</v>
      </c>
    </row>
    <row spans="1:3" r="45">
      <c s="4" r="A45" t="s">
        <v>37</v>
      </c>
      <c s="4" r="B45" t="s">
        <v>66</v>
      </c>
      <c s="4" r="C45" t="s">
        <v>66</v>
      </c>
    </row>
    <row spans="1:3" r="46">
      <c s="4" r="A46" t="s">
        <v>720</v>
      </c>
    </row>
    <row spans="1:3" r="47">
      <c s="3" r="A47" t="s">
        <v>703</v>
      </c>
    </row>
    <row spans="1:3" r="48">
      <c s="4" r="A48" t="s">
        <v>37</v>
      </c>
      <c s="4" r="B48" t="s">
        <v>66</v>
      </c>
      <c s="4" r="C48" t="s">
        <v>66</v>
      </c>
    </row>
    <row spans="1:3" r="49">
      <c s="4" r="A49" t="s">
        <v>721</v>
      </c>
    </row>
    <row spans="1:3" r="50">
      <c s="3" r="A50" t="s">
        <v>703</v>
      </c>
    </row>
    <row spans="1:3" r="51">
      <c s="4" r="A51" t="s">
        <v>37</v>
      </c>
      <c s="4" r="B51" t="s">
        <v>66</v>
      </c>
      <c s="4" r="C51" t="s">
        <v>66</v>
      </c>
    </row>
    <row spans="1:3" r="52">
      <c s="4" r="A52" t="s">
        <v>722</v>
      </c>
    </row>
    <row spans="1:3" r="53">
      <c s="3" r="A53" t="s">
        <v>703</v>
      </c>
    </row>
    <row spans="1:3" r="54">
      <c s="4" r="A54" t="s">
        <v>37</v>
      </c>
      <c s="4" r="B54" t="s">
        <v>66</v>
      </c>
      <c s="4" r="C54" t="s">
        <v>66</v>
      </c>
    </row>
    <row spans="1:3" r="55">
      <c s="4" r="A55" t="s">
        <v>723</v>
      </c>
    </row>
    <row spans="1:3" r="56">
      <c s="3" r="A56" t="s">
        <v>703</v>
      </c>
    </row>
    <row spans="1:3" r="57">
      <c s="4" r="A57" t="s">
        <v>37</v>
      </c>
      <c s="4" r="B57" t="s">
        <v>66</v>
      </c>
      <c s="4" r="C57" t="s">
        <v>66</v>
      </c>
    </row>
    <row spans="1:3" r="58">
      <c s="4" r="A58" t="s">
        <v>724</v>
      </c>
    </row>
    <row spans="1:3" r="59">
      <c s="3" r="A59" t="s">
        <v>703</v>
      </c>
    </row>
    <row spans="1:3" r="60">
      <c s="4" r="A60" t="s">
        <v>37</v>
      </c>
      <c s="7" r="B60" t="n">
        <v>691563</v>
      </c>
      <c s="7" r="C60" t="n">
        <v>644353</v>
      </c>
    </row>
    <row spans="1:3" r="61">
      <c s="4" r="A61" t="s">
        <v>705</v>
      </c>
      <c s="6" r="B61" t="n">
        <v>18647</v>
      </c>
      <c s="6" r="C61" t="n">
        <v>18365</v>
      </c>
    </row>
    <row spans="1:3" r="62">
      <c s="4" r="A62" t="s">
        <v>706</v>
      </c>
      <c s="6" r="B62" t="n">
        <v>24</v>
      </c>
      <c s="6" r="C62" t="n">
        <v>6</v>
      </c>
    </row>
    <row spans="1:3" r="63">
      <c s="4" r="A63" t="s">
        <v>707</v>
      </c>
      <c s="6" r="B63" t="n">
        <v>710234</v>
      </c>
      <c s="6" r="C63" t="n">
        <v>662724</v>
      </c>
    </row>
    <row spans="1:3" r="64">
      <c s="3" r="A64" t="s">
        <v>708</v>
      </c>
    </row>
    <row spans="1:3" r="65">
      <c s="4" r="A65" t="s">
        <v>709</v>
      </c>
      <c s="6" r="B65" t="n">
        <v>2013</v>
      </c>
      <c s="6" r="C65" t="n">
        <v>1959</v>
      </c>
    </row>
    <row spans="1:3" r="66">
      <c s="4" r="A66" t="s">
        <v>710</v>
      </c>
      <c s="6" r="B66" t="n">
        <v>2013</v>
      </c>
      <c s="6" r="C66" t="n">
        <v>1959</v>
      </c>
    </row>
    <row spans="1:3" r="67">
      <c s="4" r="A67" t="s">
        <v>725</v>
      </c>
    </row>
    <row spans="1:3" r="68">
      <c s="3" r="A68" t="s">
        <v>703</v>
      </c>
    </row>
    <row spans="1:3" r="69">
      <c s="4" r="A69" t="s">
        <v>37</v>
      </c>
      <c s="6" r="B69" t="n">
        <v>145976</v>
      </c>
      <c s="6" r="C69" t="n">
        <v>178744</v>
      </c>
    </row>
    <row spans="1:3" r="70">
      <c s="4" r="A70" t="s">
        <v>726</v>
      </c>
    </row>
    <row spans="1:3" r="71">
      <c s="3" r="A71" t="s">
        <v>703</v>
      </c>
    </row>
    <row spans="1:3" r="72">
      <c s="4" r="A72" t="s">
        <v>37</v>
      </c>
      <c s="6" r="B72" t="n">
        <v>140060</v>
      </c>
      <c s="6" r="C72" t="n">
        <v>101755</v>
      </c>
    </row>
    <row spans="1:3" r="73">
      <c s="4" r="A73" t="s">
        <v>727</v>
      </c>
    </row>
    <row spans="1:3" r="74">
      <c s="3" r="A74" t="s">
        <v>703</v>
      </c>
    </row>
    <row spans="1:3" r="75">
      <c s="4" r="A75" t="s">
        <v>37</v>
      </c>
      <c s="6" r="B75" t="n">
        <v>121508</v>
      </c>
      <c s="6" r="C75" t="n">
        <v>114092</v>
      </c>
    </row>
    <row spans="1:3" r="76">
      <c s="4" r="A76" t="s">
        <v>728</v>
      </c>
    </row>
    <row spans="1:3" r="77">
      <c s="3" r="A77" t="s">
        <v>703</v>
      </c>
    </row>
    <row spans="1:3" r="78">
      <c s="4" r="A78" t="s">
        <v>37</v>
      </c>
      <c s="6" r="B78" t="n">
        <v>21669</v>
      </c>
      <c s="6" r="C78" t="n">
        <v>15944</v>
      </c>
    </row>
    <row spans="1:3" r="79">
      <c s="4" r="A79" t="s">
        <v>729</v>
      </c>
    </row>
    <row spans="1:3" r="80">
      <c s="3" r="A80" t="s">
        <v>703</v>
      </c>
    </row>
    <row spans="1:3" r="81">
      <c s="4" r="A81" t="s">
        <v>37</v>
      </c>
      <c s="6" r="B81" t="n">
        <v>145577</v>
      </c>
      <c s="6" r="C81" t="n">
        <v>124461</v>
      </c>
    </row>
    <row spans="1:3" r="82">
      <c s="4" r="A82" t="s">
        <v>730</v>
      </c>
    </row>
    <row spans="1:3" r="83">
      <c s="3" r="A83" t="s">
        <v>703</v>
      </c>
    </row>
    <row spans="1:3" r="84">
      <c s="4" r="A84" t="s">
        <v>37</v>
      </c>
      <c s="7" r="B84" t="n">
        <v>116773</v>
      </c>
      <c s="6" r="C84" t="n">
        <v>109357</v>
      </c>
    </row>
    <row spans="1:3" r="85">
      <c s="4" r="A85" t="s">
        <v>731</v>
      </c>
    </row>
    <row spans="1:3" r="86">
      <c s="3" r="A86" t="s">
        <v>703</v>
      </c>
    </row>
    <row spans="1:3" r="87">
      <c s="4" r="A87" t="s">
        <v>37</v>
      </c>
      <c s="4" r="B87" t="s">
        <v>66</v>
      </c>
      <c s="7" r="C87" t="n">
        <v>112</v>
      </c>
    </row>
    <row spans="1:3" r="88">
      <c s="4" r="A88" t="s">
        <v>705</v>
      </c>
      <c s="4" r="B88" t="s">
        <v>66</v>
      </c>
      <c s="4" r="C88" t="s">
        <v>66</v>
      </c>
    </row>
    <row spans="1:3" r="89">
      <c s="4" r="A89" t="s">
        <v>706</v>
      </c>
      <c s="4" r="B89" t="s">
        <v>66</v>
      </c>
      <c s="4" r="C89" t="s">
        <v>66</v>
      </c>
    </row>
    <row spans="1:3" r="90">
      <c s="4" r="A90" t="s">
        <v>707</v>
      </c>
      <c s="4" r="B90" t="s">
        <v>66</v>
      </c>
      <c s="7" r="C90" t="n">
        <v>112</v>
      </c>
    </row>
    <row spans="1:3" r="91">
      <c s="3" r="A91" t="s">
        <v>708</v>
      </c>
    </row>
    <row spans="1:3" r="92">
      <c s="4" r="A92" t="s">
        <v>709</v>
      </c>
      <c s="4" r="B92" t="s">
        <v>66</v>
      </c>
      <c s="4" r="C92" t="s">
        <v>66</v>
      </c>
    </row>
    <row spans="1:3" r="93">
      <c s="4" r="A93" t="s">
        <v>710</v>
      </c>
      <c s="4" r="B93" t="s">
        <v>66</v>
      </c>
      <c s="4" r="C93" t="s">
        <v>66</v>
      </c>
    </row>
    <row spans="1:3" r="94">
      <c s="4" r="A94" t="s">
        <v>732</v>
      </c>
    </row>
    <row spans="1:3" r="95">
      <c s="3" r="A95" t="s">
        <v>703</v>
      </c>
    </row>
    <row spans="1:3" r="96">
      <c s="4" r="A96" t="s">
        <v>37</v>
      </c>
      <c s="4" r="B96" t="s">
        <v>66</v>
      </c>
      <c s="4" r="C96" t="s">
        <v>66</v>
      </c>
    </row>
    <row spans="1:3" r="97">
      <c s="4" r="A97" t="s">
        <v>733</v>
      </c>
    </row>
    <row spans="1:3" r="98">
      <c s="3" r="A98" t="s">
        <v>703</v>
      </c>
    </row>
    <row spans="1:3" r="99">
      <c s="4" r="A99" t="s">
        <v>37</v>
      </c>
      <c s="4" r="B99" t="s">
        <v>66</v>
      </c>
      <c s="4" r="C99" t="s">
        <v>66</v>
      </c>
    </row>
    <row spans="1:3" r="100">
      <c s="4" r="A100" t="s">
        <v>734</v>
      </c>
    </row>
    <row spans="1:3" r="101">
      <c s="3" r="A101" t="s">
        <v>703</v>
      </c>
    </row>
    <row spans="1:3" r="102">
      <c s="4" r="A102" t="s">
        <v>37</v>
      </c>
      <c s="4" r="B102" t="s">
        <v>66</v>
      </c>
      <c s="4" r="C102" t="s">
        <v>66</v>
      </c>
    </row>
    <row spans="1:3" r="103">
      <c s="4" r="A103" t="s">
        <v>735</v>
      </c>
    </row>
    <row spans="1:3" r="104">
      <c s="3" r="A104" t="s">
        <v>703</v>
      </c>
    </row>
    <row spans="1:3" r="105">
      <c s="4" r="A105" t="s">
        <v>37</v>
      </c>
      <c s="4" r="B105" t="s">
        <v>66</v>
      </c>
      <c s="4" r="C105" t="s">
        <v>66</v>
      </c>
    </row>
    <row spans="1:3" r="106">
      <c s="4" r="A106" t="s">
        <v>736</v>
      </c>
    </row>
    <row spans="1:3" r="107">
      <c s="3" r="A107" t="s">
        <v>703</v>
      </c>
    </row>
    <row spans="1:3" r="108">
      <c s="4" r="A108" t="s">
        <v>37</v>
      </c>
      <c s="4" r="B108" t="s">
        <v>66</v>
      </c>
      <c s="4" r="C108" t="s">
        <v>66</v>
      </c>
    </row>
    <row spans="1:3" r="109">
      <c s="4" r="A109" t="s">
        <v>737</v>
      </c>
    </row>
    <row spans="1:3" r="110">
      <c s="3" r="A110" t="s">
        <v>703</v>
      </c>
    </row>
    <row spans="1:3" r="111">
      <c s="4" r="A111" t="s">
        <v>37</v>
      </c>
      <c s="4" r="B111" t="s">
        <v>66</v>
      </c>
      <c s="7" r="C111" t="n">
        <v>1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8</v>
      </c>
      <c s="2" r="B1" t="s">
        <v>1</v>
      </c>
    </row>
    <row spans="1:3" r="2">
      <c s="2" r="B2" t="s">
        <v>2</v>
      </c>
      <c s="2" r="C2" t="s">
        <v>32</v>
      </c>
    </row>
    <row spans="1:3" r="3">
      <c s="3" r="A3" t="s">
        <v>739</v>
      </c>
    </row>
    <row spans="1:3" r="4">
      <c s="4" r="A4" t="s">
        <v>530</v>
      </c>
      <c s="7" r="B4" t="n">
        <v>112</v>
      </c>
      <c s="7" r="C4" t="n">
        <v>110</v>
      </c>
    </row>
    <row spans="1:3" r="5">
      <c s="3" r="A5" t="s">
        <v>740</v>
      </c>
    </row>
    <row spans="1:3" r="6">
      <c s="4" r="A6" t="s">
        <v>741</v>
      </c>
      <c s="4" r="B6" t="s">
        <v>66</v>
      </c>
      <c s="4" r="C6" t="s">
        <v>66</v>
      </c>
    </row>
    <row spans="1:3" r="7">
      <c s="4" r="A7" t="s">
        <v>742</v>
      </c>
      <c s="4" r="B7" t="s">
        <v>66</v>
      </c>
      <c s="4" r="C7" t="s">
        <v>66</v>
      </c>
    </row>
    <row spans="1:3" r="8">
      <c s="4" r="A8" t="s">
        <v>743</v>
      </c>
      <c s="7" r="B8" t="n">
        <v>26</v>
      </c>
      <c s="7" r="C8" t="n">
        <v>2</v>
      </c>
    </row>
    <row spans="1:3" r="9">
      <c s="3" r="A9" t="s">
        <v>744</v>
      </c>
    </row>
    <row spans="1:3" r="10">
      <c s="4" r="A10" t="s">
        <v>745</v>
      </c>
      <c s="4" r="B10" t="s">
        <v>66</v>
      </c>
      <c s="4" r="C10" t="s">
        <v>66</v>
      </c>
    </row>
    <row spans="1:3" r="11">
      <c s="4" r="A11" t="s">
        <v>746</v>
      </c>
      <c s="4" r="B11" t="s">
        <v>66</v>
      </c>
      <c s="4" r="C11" t="s">
        <v>66</v>
      </c>
    </row>
    <row spans="1:3" r="12">
      <c s="4" r="A12" t="s">
        <v>747</v>
      </c>
      <c s="4" r="B12" t="s">
        <v>66</v>
      </c>
      <c s="4" r="C12" t="s">
        <v>66</v>
      </c>
    </row>
    <row spans="1:3" r="13">
      <c s="4" r="A13" t="s">
        <v>748</v>
      </c>
      <c s="4" r="B13" t="s">
        <v>66</v>
      </c>
      <c s="4" r="C13" t="s">
        <v>66</v>
      </c>
    </row>
    <row spans="1:3" r="14">
      <c s="4" r="A14" t="s">
        <v>652</v>
      </c>
      <c s="4" r="B14" t="s">
        <v>66</v>
      </c>
      <c s="4" r="C14" t="s">
        <v>66</v>
      </c>
    </row>
    <row spans="1:3" r="15">
      <c s="4" r="A15" t="s">
        <v>749</v>
      </c>
      <c s="4" r="B15" t="s">
        <v>66</v>
      </c>
      <c s="4" r="C15" t="s">
        <v>66</v>
      </c>
    </row>
    <row spans="1:3" r="16">
      <c s="4" r="A16" t="s">
        <v>750</v>
      </c>
      <c s="7" r="B16" t="n">
        <v>-138</v>
      </c>
      <c s="4" r="C16" t="s">
        <v>66</v>
      </c>
    </row>
    <row spans="1:3" r="17">
      <c s="4" r="A17" t="s">
        <v>531</v>
      </c>
      <c s="4" r="B17" t="s">
        <v>66</v>
      </c>
      <c s="7" r="C17" t="n">
        <v>112</v>
      </c>
    </row>
    <row spans="1:3" r="18">
      <c s="4" r="A18" t="s">
        <v>471</v>
      </c>
    </row>
    <row spans="1:3" r="19">
      <c s="3" r="A19" t="s">
        <v>739</v>
      </c>
    </row>
    <row spans="1:3" r="20">
      <c s="4" r="A20" t="s">
        <v>530</v>
      </c>
      <c s="7" r="B20" t="n">
        <v>112</v>
      </c>
      <c s="7" r="C20" t="n">
        <v>110</v>
      </c>
    </row>
    <row spans="1:3" r="21">
      <c s="3" r="A21" t="s">
        <v>740</v>
      </c>
    </row>
    <row spans="1:3" r="22">
      <c s="4" r="A22" t="s">
        <v>741</v>
      </c>
      <c s="4" r="B22" t="s">
        <v>66</v>
      </c>
      <c s="4" r="C22" t="s">
        <v>66</v>
      </c>
    </row>
    <row spans="1:3" r="23">
      <c s="4" r="A23" t="s">
        <v>742</v>
      </c>
      <c s="4" r="B23" t="s">
        <v>66</v>
      </c>
      <c s="4" r="C23" t="s">
        <v>66</v>
      </c>
    </row>
    <row spans="1:3" r="24">
      <c s="4" r="A24" t="s">
        <v>743</v>
      </c>
      <c s="7" r="B24" t="n">
        <v>26</v>
      </c>
      <c s="7" r="C24" t="n">
        <v>2</v>
      </c>
    </row>
    <row spans="1:3" r="25">
      <c s="3" r="A25" t="s">
        <v>744</v>
      </c>
    </row>
    <row spans="1:3" r="26">
      <c s="4" r="A26" t="s">
        <v>745</v>
      </c>
      <c s="4" r="B26" t="s">
        <v>66</v>
      </c>
      <c s="4" r="C26" t="s">
        <v>66</v>
      </c>
    </row>
    <row spans="1:3" r="27">
      <c s="4" r="A27" t="s">
        <v>746</v>
      </c>
      <c s="4" r="B27" t="s">
        <v>66</v>
      </c>
      <c s="4" r="C27" t="s">
        <v>66</v>
      </c>
    </row>
    <row spans="1:3" r="28">
      <c s="4" r="A28" t="s">
        <v>747</v>
      </c>
      <c s="4" r="B28" t="s">
        <v>66</v>
      </c>
      <c s="4" r="C28" t="s">
        <v>66</v>
      </c>
    </row>
    <row spans="1:3" r="29">
      <c s="4" r="A29" t="s">
        <v>748</v>
      </c>
      <c s="4" r="B29" t="s">
        <v>66</v>
      </c>
      <c s="4" r="C29" t="s">
        <v>66</v>
      </c>
    </row>
    <row spans="1:3" r="30">
      <c s="4" r="A30" t="s">
        <v>652</v>
      </c>
      <c s="4" r="B30" t="s">
        <v>66</v>
      </c>
      <c s="4" r="C30" t="s">
        <v>66</v>
      </c>
    </row>
    <row spans="1:3" r="31">
      <c s="4" r="A31" t="s">
        <v>749</v>
      </c>
      <c s="4" r="B31" t="s">
        <v>66</v>
      </c>
      <c s="4" r="C31" t="s">
        <v>66</v>
      </c>
    </row>
    <row spans="1:3" r="32">
      <c s="4" r="A32" t="s">
        <v>750</v>
      </c>
      <c s="7" r="B32" t="n">
        <v>-138</v>
      </c>
      <c s="4" r="C32" t="s">
        <v>66</v>
      </c>
    </row>
    <row spans="1:3" r="33">
      <c s="4" r="A33" t="s">
        <v>531</v>
      </c>
      <c s="4" r="B33" t="s">
        <v>66</v>
      </c>
      <c s="7" r="C33" t="n">
        <v>1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1</v>
      </c>
      <c s="2" r="B1" t="s">
        <v>1</v>
      </c>
    </row>
    <row spans="1:3" r="2">
      <c s="2" r="B2" t="s">
        <v>32</v>
      </c>
      <c s="2" r="C2" t="s">
        <v>2</v>
      </c>
    </row>
    <row spans="1:3" r="3">
      <c s="3" r="A3" t="s">
        <v>752</v>
      </c>
    </row>
    <row spans="1:3" r="4">
      <c s="4" r="A4" t="s">
        <v>37</v>
      </c>
      <c s="7" r="B4" t="n">
        <v>644465</v>
      </c>
      <c s="7" r="C4" t="n">
        <v>691563</v>
      </c>
    </row>
    <row spans="1:3" r="5">
      <c s="4" r="A5" t="s">
        <v>753</v>
      </c>
    </row>
    <row spans="1:3" r="6">
      <c s="3" r="A6" t="s">
        <v>752</v>
      </c>
    </row>
    <row spans="1:3" r="7">
      <c s="4" r="A7" t="s">
        <v>37</v>
      </c>
      <c s="6" r="B7" t="n">
        <v>112</v>
      </c>
      <c s="4" r="C7" t="s">
        <v>66</v>
      </c>
    </row>
    <row spans="1:3" r="8">
      <c s="4" r="A8" t="s">
        <v>754</v>
      </c>
    </row>
    <row spans="1:3" r="9">
      <c s="3" r="A9" t="s">
        <v>752</v>
      </c>
    </row>
    <row spans="1:3" r="10">
      <c s="4" r="A10" t="s">
        <v>37</v>
      </c>
      <c s="7" r="B10" t="n">
        <v>112</v>
      </c>
      <c s="4" r="C10" t="s">
        <v>66</v>
      </c>
    </row>
    <row spans="1:3" r="11">
      <c s="4" r="A11" t="s">
        <v>755</v>
      </c>
    </row>
    <row spans="1:3" r="12">
      <c s="3" r="A12" t="s">
        <v>752</v>
      </c>
    </row>
    <row spans="1:3" r="13">
      <c s="4" r="A13" t="s">
        <v>756</v>
      </c>
      <c s="4" r="B13" t="s">
        <v>7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s>
  <sheetData>
    <row spans="1:4" r="1">
      <c s="1" r="A1" t="s">
        <v>758</v>
      </c>
      <c s="2" r="C1" t="s">
        <v>2</v>
      </c>
      <c s="2" r="D1" t="s">
        <v>32</v>
      </c>
    </row>
    <row spans="1:4" r="2">
      <c s="4" r="A2" t="s">
        <v>759</v>
      </c>
    </row>
    <row spans="1:4" r="3">
      <c s="3" r="A3" t="s">
        <v>703</v>
      </c>
    </row>
    <row spans="1:4" r="4">
      <c s="4" r="A4" t="s">
        <v>707</v>
      </c>
      <c s="7" r="C4" t="n">
        <v>10531</v>
      </c>
      <c s="7" r="D4" t="n">
        <v>12102</v>
      </c>
    </row>
    <row spans="1:4" r="5">
      <c s="4" r="A5" t="s">
        <v>760</v>
      </c>
    </row>
    <row spans="1:4" r="6">
      <c s="3" r="A6" t="s">
        <v>703</v>
      </c>
    </row>
    <row spans="1:4" r="7">
      <c s="4" r="A7" t="s">
        <v>707</v>
      </c>
      <c s="4" r="B7" t="s">
        <v>468</v>
      </c>
      <c s="6" r="C7" t="n">
        <v>10171</v>
      </c>
      <c s="6" r="D7" t="n">
        <v>11523</v>
      </c>
    </row>
    <row spans="1:4" r="8">
      <c s="4" r="A8" t="s">
        <v>761</v>
      </c>
    </row>
    <row spans="1:4" r="9">
      <c s="3" r="A9" t="s">
        <v>703</v>
      </c>
    </row>
    <row spans="1:4" r="10">
      <c s="4" r="A10" t="s">
        <v>707</v>
      </c>
      <c s="6" r="C10" t="n">
        <v>360</v>
      </c>
      <c s="6" r="D10" t="n">
        <v>579</v>
      </c>
    </row>
    <row spans="1:4" r="11">
      <c s="4" r="A11" t="s">
        <v>762</v>
      </c>
    </row>
    <row spans="1:4" r="12">
      <c s="3" r="A12" t="s">
        <v>703</v>
      </c>
    </row>
    <row spans="1:4" r="13">
      <c s="4" r="A13" t="s">
        <v>707</v>
      </c>
      <c s="4" r="B13" t="s">
        <v>468</v>
      </c>
      <c s="6" r="C13" t="n">
        <v>810</v>
      </c>
      <c s="6" r="D13" t="n">
        <v>2582</v>
      </c>
    </row>
    <row spans="1:4" r="14">
      <c s="4" r="A14" t="s">
        <v>763</v>
      </c>
    </row>
    <row spans="1:4" r="15">
      <c s="3" r="A15" t="s">
        <v>703</v>
      </c>
    </row>
    <row spans="1:4" r="16">
      <c s="4" r="A16" t="s">
        <v>707</v>
      </c>
      <c s="4" r="B16" t="s">
        <v>468</v>
      </c>
      <c s="6" r="C16" t="n">
        <v>6241</v>
      </c>
      <c s="6" r="D16" t="n">
        <v>2166</v>
      </c>
    </row>
    <row spans="1:4" r="17">
      <c s="4" r="A17" t="s">
        <v>764</v>
      </c>
    </row>
    <row spans="1:4" r="18">
      <c s="3" r="A18" t="s">
        <v>703</v>
      </c>
    </row>
    <row spans="1:4" r="19">
      <c s="4" r="A19" t="s">
        <v>707</v>
      </c>
      <c s="6" r="D19" t="n">
        <v>144</v>
      </c>
    </row>
    <row spans="1:4" r="20">
      <c s="4" r="A20" t="s">
        <v>765</v>
      </c>
    </row>
    <row spans="1:4" r="21">
      <c s="3" r="A21" t="s">
        <v>703</v>
      </c>
    </row>
    <row spans="1:4" r="22">
      <c s="4" r="A22" t="s">
        <v>707</v>
      </c>
      <c s="4" r="B22" t="s">
        <v>468</v>
      </c>
      <c s="6" r="C22" t="n">
        <v>1166</v>
      </c>
      <c s="6" r="D22" t="n">
        <v>1421</v>
      </c>
    </row>
    <row spans="1:4" r="23">
      <c s="4" r="A23" t="s">
        <v>766</v>
      </c>
    </row>
    <row spans="1:4" r="24">
      <c s="3" r="A24" t="s">
        <v>703</v>
      </c>
    </row>
    <row spans="1:4" r="25">
      <c s="4" r="A25" t="s">
        <v>707</v>
      </c>
      <c s="4" r="B25" t="s">
        <v>468</v>
      </c>
      <c s="6" r="C25" t="n">
        <v>1954</v>
      </c>
      <c s="6" r="D25" t="n">
        <v>5352</v>
      </c>
    </row>
    <row spans="1:4" r="26">
      <c s="4" r="A26" t="s">
        <v>767</v>
      </c>
    </row>
    <row spans="1:4" r="27">
      <c s="3" r="A27" t="s">
        <v>703</v>
      </c>
    </row>
    <row spans="1:4" r="28">
      <c s="4" r="A28" t="s">
        <v>707</v>
      </c>
      <c s="7" r="C28" t="n">
        <v>360</v>
      </c>
      <c s="6" r="D28" t="n">
        <v>435</v>
      </c>
    </row>
    <row spans="1:4" r="29">
      <c s="4" r="A29" t="s">
        <v>768</v>
      </c>
    </row>
    <row spans="1:4" r="30">
      <c s="3" r="A30" t="s">
        <v>703</v>
      </c>
    </row>
    <row spans="1:4" r="31">
      <c s="4" r="A31" t="s">
        <v>707</v>
      </c>
      <c s="4" r="B31" t="s">
        <v>468</v>
      </c>
      <c s="7" r="D31" t="n">
        <v>2</v>
      </c>
    </row>
    <row spans="1:4" r="32">
      <c s="4" r="A32" t="s">
        <v>769</v>
      </c>
    </row>
    <row spans="1:4" r="33">
      <c s="3" r="A33" t="s">
        <v>703</v>
      </c>
    </row>
    <row spans="1:4" r="34">
      <c s="4" r="A34" t="s">
        <v>707</v>
      </c>
      <c s="4" r="C34" t="s">
        <v>66</v>
      </c>
      <c s="4" r="D34" t="s">
        <v>66</v>
      </c>
    </row>
    <row spans="1:4" r="35">
      <c s="4" r="A35" t="s">
        <v>770</v>
      </c>
    </row>
    <row spans="1:4" r="36">
      <c s="3" r="A36" t="s">
        <v>703</v>
      </c>
    </row>
    <row spans="1:4" r="37">
      <c s="4" r="A37" t="s">
        <v>707</v>
      </c>
      <c s="4" r="B37" t="s">
        <v>468</v>
      </c>
      <c s="4" r="C37" t="s">
        <v>66</v>
      </c>
      <c s="4" r="D37" t="s">
        <v>66</v>
      </c>
    </row>
    <row spans="1:4" r="38">
      <c s="4" r="A38" t="s">
        <v>771</v>
      </c>
    </row>
    <row spans="1:4" r="39">
      <c s="3" r="A39" t="s">
        <v>703</v>
      </c>
    </row>
    <row spans="1:4" r="40">
      <c s="4" r="A40" t="s">
        <v>707</v>
      </c>
      <c s="4" r="C40" t="s">
        <v>66</v>
      </c>
      <c s="4" r="D40" t="s">
        <v>66</v>
      </c>
    </row>
    <row spans="1:4" r="41">
      <c s="4" r="A41" t="s">
        <v>772</v>
      </c>
    </row>
    <row spans="1:4" r="42">
      <c s="3" r="A42" t="s">
        <v>703</v>
      </c>
    </row>
    <row spans="1:4" r="43">
      <c s="4" r="A43" t="s">
        <v>707</v>
      </c>
      <c s="4" r="B43" t="s">
        <v>468</v>
      </c>
      <c s="4" r="C43" t="s">
        <v>66</v>
      </c>
      <c s="4" r="D43" t="s">
        <v>66</v>
      </c>
    </row>
    <row spans="1:4" r="44">
      <c s="4" r="A44" t="s">
        <v>773</v>
      </c>
    </row>
    <row spans="1:4" r="45">
      <c s="3" r="A45" t="s">
        <v>703</v>
      </c>
    </row>
    <row spans="1:4" r="46">
      <c s="4" r="A46" t="s">
        <v>707</v>
      </c>
      <c s="4" r="B46" t="s">
        <v>468</v>
      </c>
      <c s="4" r="C46" t="s">
        <v>66</v>
      </c>
      <c s="4" r="D46" t="s">
        <v>66</v>
      </c>
    </row>
    <row spans="1:4" r="47">
      <c s="4" r="A47" t="s">
        <v>774</v>
      </c>
    </row>
    <row spans="1:4" r="48">
      <c s="3" r="A48" t="s">
        <v>703</v>
      </c>
    </row>
    <row spans="1:4" r="49">
      <c s="4" r="A49" t="s">
        <v>707</v>
      </c>
      <c s="4" r="D49" t="s">
        <v>66</v>
      </c>
    </row>
    <row spans="1:4" r="50">
      <c s="4" r="A50" t="s">
        <v>775</v>
      </c>
    </row>
    <row spans="1:4" r="51">
      <c s="3" r="A51" t="s">
        <v>703</v>
      </c>
    </row>
    <row spans="1:4" r="52">
      <c s="4" r="A52" t="s">
        <v>707</v>
      </c>
      <c s="4" r="B52" t="s">
        <v>468</v>
      </c>
      <c s="4" r="C52" t="s">
        <v>66</v>
      </c>
      <c s="4" r="D52" t="s">
        <v>66</v>
      </c>
    </row>
    <row spans="1:4" r="53">
      <c s="4" r="A53" t="s">
        <v>776</v>
      </c>
    </row>
    <row spans="1:4" r="54">
      <c s="3" r="A54" t="s">
        <v>703</v>
      </c>
    </row>
    <row spans="1:4" r="55">
      <c s="4" r="A55" t="s">
        <v>707</v>
      </c>
      <c s="4" r="B55" t="s">
        <v>468</v>
      </c>
      <c s="4" r="C55" t="s">
        <v>66</v>
      </c>
      <c s="4" r="D55" t="s">
        <v>66</v>
      </c>
    </row>
    <row spans="1:4" r="56">
      <c s="4" r="A56" t="s">
        <v>777</v>
      </c>
    </row>
    <row spans="1:4" r="57">
      <c s="3" r="A57" t="s">
        <v>703</v>
      </c>
    </row>
    <row spans="1:4" r="58">
      <c s="4" r="A58" t="s">
        <v>707</v>
      </c>
      <c s="4" r="C58" t="s">
        <v>66</v>
      </c>
      <c s="4" r="D58" t="s">
        <v>66</v>
      </c>
    </row>
    <row spans="1:4" r="59">
      <c s="4" r="A59" t="s">
        <v>778</v>
      </c>
    </row>
    <row spans="1:4" r="60">
      <c s="3" r="A60" t="s">
        <v>703</v>
      </c>
    </row>
    <row spans="1:4" r="61">
      <c s="4" r="A61" t="s">
        <v>707</v>
      </c>
      <c s="4" r="B61" t="s">
        <v>468</v>
      </c>
      <c s="4" r="D61" t="s">
        <v>66</v>
      </c>
    </row>
    <row spans="1:4" r="62">
      <c s="4" r="A62" t="s">
        <v>779</v>
      </c>
    </row>
    <row spans="1:4" r="63">
      <c s="3" r="A63" t="s">
        <v>703</v>
      </c>
    </row>
    <row spans="1:4" r="64">
      <c s="4" r="A64" t="s">
        <v>707</v>
      </c>
      <c s="4" r="C64" t="s">
        <v>66</v>
      </c>
      <c s="4" r="D64" t="s">
        <v>66</v>
      </c>
    </row>
    <row spans="1:4" r="65">
      <c s="4" r="A65" t="s">
        <v>780</v>
      </c>
    </row>
    <row spans="1:4" r="66">
      <c s="3" r="A66" t="s">
        <v>703</v>
      </c>
    </row>
    <row spans="1:4" r="67">
      <c s="4" r="A67" t="s">
        <v>707</v>
      </c>
      <c s="4" r="B67" t="s">
        <v>468</v>
      </c>
      <c s="4" r="C67" t="s">
        <v>66</v>
      </c>
      <c s="4" r="D67" t="s">
        <v>66</v>
      </c>
    </row>
    <row spans="1:4" r="68">
      <c s="4" r="A68" t="s">
        <v>781</v>
      </c>
    </row>
    <row spans="1:4" r="69">
      <c s="3" r="A69" t="s">
        <v>703</v>
      </c>
    </row>
    <row spans="1:4" r="70">
      <c s="4" r="A70" t="s">
        <v>707</v>
      </c>
      <c s="4" r="C70" t="s">
        <v>66</v>
      </c>
      <c s="4" r="D70" t="s">
        <v>66</v>
      </c>
    </row>
    <row spans="1:4" r="71">
      <c s="4" r="A71" t="s">
        <v>782</v>
      </c>
    </row>
    <row spans="1:4" r="72">
      <c s="3" r="A72" t="s">
        <v>703</v>
      </c>
    </row>
    <row spans="1:4" r="73">
      <c s="4" r="A73" t="s">
        <v>707</v>
      </c>
      <c s="4" r="B73" t="s">
        <v>468</v>
      </c>
      <c s="4" r="C73" t="s">
        <v>66</v>
      </c>
      <c s="4" r="D73" t="s">
        <v>66</v>
      </c>
    </row>
    <row spans="1:4" r="74">
      <c s="4" r="A74" t="s">
        <v>783</v>
      </c>
    </row>
    <row spans="1:4" r="75">
      <c s="3" r="A75" t="s">
        <v>703</v>
      </c>
    </row>
    <row spans="1:4" r="76">
      <c s="4" r="A76" t="s">
        <v>707</v>
      </c>
      <c s="4" r="B76" t="s">
        <v>468</v>
      </c>
      <c s="4" r="C76" t="s">
        <v>66</v>
      </c>
      <c s="4" r="D76" t="s">
        <v>66</v>
      </c>
    </row>
    <row spans="1:4" r="77">
      <c s="4" r="A77" t="s">
        <v>784</v>
      </c>
    </row>
    <row spans="1:4" r="78">
      <c s="3" r="A78" t="s">
        <v>703</v>
      </c>
    </row>
    <row spans="1:4" r="79">
      <c s="4" r="A79" t="s">
        <v>707</v>
      </c>
      <c s="4" r="D79" t="s">
        <v>66</v>
      </c>
    </row>
    <row spans="1:4" r="80">
      <c s="4" r="A80" t="s">
        <v>785</v>
      </c>
    </row>
    <row spans="1:4" r="81">
      <c s="3" r="A81" t="s">
        <v>703</v>
      </c>
    </row>
    <row spans="1:4" r="82">
      <c s="4" r="A82" t="s">
        <v>707</v>
      </c>
      <c s="4" r="B82" t="s">
        <v>468</v>
      </c>
      <c s="4" r="C82" t="s">
        <v>66</v>
      </c>
      <c s="4" r="D82" t="s">
        <v>66</v>
      </c>
    </row>
    <row spans="1:4" r="83">
      <c s="4" r="A83" t="s">
        <v>786</v>
      </c>
    </row>
    <row spans="1:4" r="84">
      <c s="3" r="A84" t="s">
        <v>703</v>
      </c>
    </row>
    <row spans="1:4" r="85">
      <c s="4" r="A85" t="s">
        <v>707</v>
      </c>
      <c s="4" r="B85" t="s">
        <v>468</v>
      </c>
      <c s="4" r="C85" t="s">
        <v>66</v>
      </c>
      <c s="4" r="D85" t="s">
        <v>66</v>
      </c>
    </row>
    <row spans="1:4" r="86">
      <c s="4" r="A86" t="s">
        <v>787</v>
      </c>
    </row>
    <row spans="1:4" r="87">
      <c s="3" r="A87" t="s">
        <v>703</v>
      </c>
    </row>
    <row spans="1:4" r="88">
      <c s="4" r="A88" t="s">
        <v>707</v>
      </c>
      <c s="4" r="C88" t="s">
        <v>66</v>
      </c>
      <c s="4" r="D88" t="s">
        <v>66</v>
      </c>
    </row>
    <row spans="1:4" r="89">
      <c s="4" r="A89" t="s">
        <v>788</v>
      </c>
    </row>
    <row spans="1:4" r="90">
      <c s="3" r="A90" t="s">
        <v>703</v>
      </c>
    </row>
    <row spans="1:4" r="91">
      <c s="4" r="A91" t="s">
        <v>707</v>
      </c>
      <c s="4" r="B91" t="s">
        <v>468</v>
      </c>
      <c s="4" r="D91" t="s">
        <v>66</v>
      </c>
    </row>
    <row spans="1:4" r="92">
      <c s="4" r="A92" t="s">
        <v>789</v>
      </c>
    </row>
    <row spans="1:4" r="93">
      <c s="3" r="A93" t="s">
        <v>703</v>
      </c>
    </row>
    <row spans="1:4" r="94">
      <c s="4" r="A94" t="s">
        <v>707</v>
      </c>
      <c s="7" r="C94" t="n">
        <v>10531</v>
      </c>
      <c s="7" r="D94" t="n">
        <v>12102</v>
      </c>
    </row>
    <row spans="1:4" r="95">
      <c s="4" r="A95" t="s">
        <v>790</v>
      </c>
    </row>
    <row spans="1:4" r="96">
      <c s="3" r="A96" t="s">
        <v>703</v>
      </c>
    </row>
    <row spans="1:4" r="97">
      <c s="4" r="A97" t="s">
        <v>707</v>
      </c>
      <c s="4" r="B97" t="s">
        <v>468</v>
      </c>
      <c s="6" r="C97" t="n">
        <v>10171</v>
      </c>
      <c s="6" r="D97" t="n">
        <v>11523</v>
      </c>
    </row>
    <row spans="1:4" r="98">
      <c s="4" r="A98" t="s">
        <v>791</v>
      </c>
    </row>
    <row spans="1:4" r="99">
      <c s="3" r="A99" t="s">
        <v>703</v>
      </c>
    </row>
    <row spans="1:4" r="100">
      <c s="4" r="A100" t="s">
        <v>707</v>
      </c>
      <c s="6" r="C100" t="n">
        <v>360</v>
      </c>
      <c s="6" r="D100" t="n">
        <v>579</v>
      </c>
    </row>
    <row spans="1:4" r="101">
      <c s="4" r="A101" t="s">
        <v>792</v>
      </c>
    </row>
    <row spans="1:4" r="102">
      <c s="3" r="A102" t="s">
        <v>703</v>
      </c>
    </row>
    <row spans="1:4" r="103">
      <c s="4" r="A103" t="s">
        <v>707</v>
      </c>
      <c s="4" r="B103" t="s">
        <v>468</v>
      </c>
      <c s="6" r="C103" t="n">
        <v>810</v>
      </c>
      <c s="6" r="D103" t="n">
        <v>2582</v>
      </c>
    </row>
    <row spans="1:4" r="104">
      <c s="4" r="A104" t="s">
        <v>793</v>
      </c>
    </row>
    <row spans="1:4" r="105">
      <c s="3" r="A105" t="s">
        <v>703</v>
      </c>
    </row>
    <row spans="1:4" r="106">
      <c s="4" r="A106" t="s">
        <v>707</v>
      </c>
      <c s="4" r="B106" t="s">
        <v>468</v>
      </c>
      <c s="6" r="C106" t="n">
        <v>6241</v>
      </c>
      <c s="6" r="D106" t="n">
        <v>2166</v>
      </c>
    </row>
    <row spans="1:4" r="107">
      <c s="4" r="A107" t="s">
        <v>794</v>
      </c>
    </row>
    <row spans="1:4" r="108">
      <c s="3" r="A108" t="s">
        <v>703</v>
      </c>
    </row>
    <row spans="1:4" r="109">
      <c s="4" r="A109" t="s">
        <v>707</v>
      </c>
      <c s="6" r="D109" t="n">
        <v>144</v>
      </c>
    </row>
    <row spans="1:4" r="110">
      <c s="4" r="A110" t="s">
        <v>795</v>
      </c>
    </row>
    <row spans="1:4" r="111">
      <c s="3" r="A111" t="s">
        <v>703</v>
      </c>
    </row>
    <row spans="1:4" r="112">
      <c s="4" r="A112" t="s">
        <v>707</v>
      </c>
      <c s="4" r="B112" t="s">
        <v>468</v>
      </c>
      <c s="6" r="C112" t="n">
        <v>1166</v>
      </c>
      <c s="6" r="D112" t="n">
        <v>1421</v>
      </c>
    </row>
    <row spans="1:4" r="113">
      <c s="4" r="A113" t="s">
        <v>796</v>
      </c>
    </row>
    <row spans="1:4" r="114">
      <c s="3" r="A114" t="s">
        <v>703</v>
      </c>
    </row>
    <row spans="1:4" r="115">
      <c s="4" r="A115" t="s">
        <v>707</v>
      </c>
      <c s="4" r="B115" t="s">
        <v>468</v>
      </c>
      <c s="6" r="C115" t="n">
        <v>1954</v>
      </c>
      <c s="6" r="D115" t="n">
        <v>5352</v>
      </c>
    </row>
    <row spans="1:4" r="116">
      <c s="4" r="A116" t="s">
        <v>797</v>
      </c>
    </row>
    <row spans="1:4" r="117">
      <c s="3" r="A117" t="s">
        <v>703</v>
      </c>
    </row>
    <row spans="1:4" r="118">
      <c s="4" r="A118" t="s">
        <v>707</v>
      </c>
      <c s="7" r="C118" t="n">
        <v>360</v>
      </c>
      <c s="6" r="D118" t="n">
        <v>435</v>
      </c>
    </row>
    <row spans="1:4" r="119">
      <c s="4" r="A119" t="s">
        <v>798</v>
      </c>
    </row>
    <row spans="1:4" r="120">
      <c s="3" r="A120" t="s">
        <v>703</v>
      </c>
    </row>
    <row spans="1:4" r="121">
      <c s="4" r="A121" t="s">
        <v>707</v>
      </c>
      <c s="4" r="B121" t="s">
        <v>468</v>
      </c>
      <c s="7" r="D121" t="n">
        <v>2</v>
      </c>
    </row>
    <row spans="1:4" r="122">
      <c r="A122" t="n"/>
    </row>
    <row spans="1:4" r="123">
      <c s="4" r="A123" t="s">
        <v>468</v>
      </c>
      <c s="4" r="B123" t="s">
        <v>799</v>
      </c>
    </row>
  </sheetData>
  <mergeCells count="3">
    <mergeCell ref="A1:B1"/>
    <mergeCell ref="A122:C122"/>
    <mergeCell ref="B123:C12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51"/>
    <col customWidth="1" max="3" min="3" width="16"/>
    <col customWidth="1" max="4" min="4" width="14"/>
  </cols>
  <sheetData>
    <row spans="1:4" r="1">
      <c s="1" r="A1" t="s">
        <v>800</v>
      </c>
      <c s="2" r="C1" t="s">
        <v>1</v>
      </c>
    </row>
    <row spans="1:4" r="2">
      <c s="2" r="C2" t="s">
        <v>2</v>
      </c>
      <c s="2" r="D2" t="s">
        <v>32</v>
      </c>
    </row>
    <row spans="1:4" r="3">
      <c s="3" r="A3" t="s">
        <v>703</v>
      </c>
    </row>
    <row spans="1:4" r="4">
      <c s="4" r="A4" t="s">
        <v>707</v>
      </c>
      <c s="7" r="C4" t="n">
        <v>10531</v>
      </c>
      <c s="7" r="D4" t="n">
        <v>12102</v>
      </c>
    </row>
    <row spans="1:4" r="5">
      <c s="4" r="A5" t="s">
        <v>801</v>
      </c>
    </row>
    <row spans="1:4" r="6">
      <c s="3" r="A6" t="s">
        <v>703</v>
      </c>
    </row>
    <row spans="1:4" r="7">
      <c s="4" r="A7" t="s">
        <v>707</v>
      </c>
      <c s="4" r="B7" t="s">
        <v>468</v>
      </c>
      <c s="6" r="C7" t="n">
        <v>10171</v>
      </c>
      <c s="6" r="D7" t="n">
        <v>11523</v>
      </c>
    </row>
    <row spans="1:4" r="8">
      <c s="4" r="A8" t="s">
        <v>802</v>
      </c>
    </row>
    <row spans="1:4" r="9">
      <c s="3" r="A9" t="s">
        <v>703</v>
      </c>
    </row>
    <row spans="1:4" r="10">
      <c s="4" r="A10" t="s">
        <v>707</v>
      </c>
      <c s="4" r="B10" t="s">
        <v>468</v>
      </c>
      <c s="7" r="C10" t="n">
        <v>810</v>
      </c>
      <c s="7" r="D10" t="n">
        <v>2582</v>
      </c>
    </row>
    <row spans="1:4" r="11">
      <c s="4" r="A11" t="s">
        <v>803</v>
      </c>
    </row>
    <row spans="1:4" r="12">
      <c s="3" r="A12" t="s">
        <v>703</v>
      </c>
    </row>
    <row spans="1:4" r="13">
      <c s="4" r="A13" t="s">
        <v>804</v>
      </c>
      <c s="4" r="C13" t="s">
        <v>805</v>
      </c>
      <c s="4" r="D13" t="s">
        <v>806</v>
      </c>
    </row>
    <row spans="1:4" r="14">
      <c s="4" r="A14" t="s">
        <v>807</v>
      </c>
    </row>
    <row spans="1:4" r="15">
      <c s="3" r="A15" t="s">
        <v>703</v>
      </c>
    </row>
    <row spans="1:4" r="16">
      <c s="4" r="A16" t="s">
        <v>804</v>
      </c>
      <c s="4" r="C16" t="s">
        <v>808</v>
      </c>
      <c s="4" r="D16" t="s">
        <v>809</v>
      </c>
    </row>
    <row spans="1:4" r="17">
      <c s="4" r="A17" t="s">
        <v>810</v>
      </c>
    </row>
    <row spans="1:4" r="18">
      <c s="3" r="A18" t="s">
        <v>703</v>
      </c>
    </row>
    <row spans="1:4" r="19">
      <c s="4" r="A19" t="s">
        <v>804</v>
      </c>
      <c s="4" r="C19" t="s">
        <v>811</v>
      </c>
      <c s="4" r="D19" t="s">
        <v>812</v>
      </c>
    </row>
    <row spans="1:4" r="20">
      <c s="4" r="A20" t="s">
        <v>813</v>
      </c>
    </row>
    <row spans="1:4" r="21">
      <c s="3" r="A21" t="s">
        <v>703</v>
      </c>
    </row>
    <row spans="1:4" r="22">
      <c s="4" r="A22" t="s">
        <v>814</v>
      </c>
      <c s="4" r="C22" t="s">
        <v>815</v>
      </c>
      <c s="4" r="D22" t="s">
        <v>816</v>
      </c>
    </row>
    <row spans="1:4" r="23">
      <c s="4" r="A23" t="s">
        <v>817</v>
      </c>
    </row>
    <row spans="1:4" r="24">
      <c s="3" r="A24" t="s">
        <v>703</v>
      </c>
    </row>
    <row spans="1:4" r="25">
      <c s="4" r="A25" t="s">
        <v>707</v>
      </c>
      <c s="4" r="B25" t="s">
        <v>468</v>
      </c>
      <c s="7" r="C25" t="n">
        <v>6241</v>
      </c>
      <c s="7" r="D25" t="n">
        <v>2166</v>
      </c>
    </row>
    <row spans="1:4" r="26">
      <c s="4" r="A26" t="s">
        <v>818</v>
      </c>
    </row>
    <row spans="1:4" r="27">
      <c s="3" r="A27" t="s">
        <v>703</v>
      </c>
    </row>
    <row spans="1:4" r="28">
      <c s="4" r="A28" t="s">
        <v>804</v>
      </c>
      <c s="4" r="C28" t="s">
        <v>805</v>
      </c>
      <c s="4" r="D28" t="s">
        <v>805</v>
      </c>
    </row>
    <row spans="1:4" r="29">
      <c s="4" r="A29" t="s">
        <v>819</v>
      </c>
    </row>
    <row spans="1:4" r="30">
      <c s="3" r="A30" t="s">
        <v>703</v>
      </c>
    </row>
    <row spans="1:4" r="31">
      <c s="4" r="A31" t="s">
        <v>804</v>
      </c>
      <c s="4" r="C31" t="s">
        <v>820</v>
      </c>
      <c s="4" r="D31" t="s">
        <v>820</v>
      </c>
    </row>
    <row spans="1:4" r="32">
      <c s="4" r="A32" t="s">
        <v>821</v>
      </c>
    </row>
    <row spans="1:4" r="33">
      <c s="3" r="A33" t="s">
        <v>703</v>
      </c>
    </row>
    <row spans="1:4" r="34">
      <c s="4" r="A34" t="s">
        <v>804</v>
      </c>
      <c s="4" r="C34" t="s">
        <v>822</v>
      </c>
      <c s="4" r="D34" t="s">
        <v>823</v>
      </c>
    </row>
    <row spans="1:4" r="35">
      <c s="4" r="A35" t="s">
        <v>824</v>
      </c>
    </row>
    <row spans="1:4" r="36">
      <c s="3" r="A36" t="s">
        <v>703</v>
      </c>
    </row>
    <row spans="1:4" r="37">
      <c s="4" r="A37" t="s">
        <v>825</v>
      </c>
      <c s="4" r="C37" t="s">
        <v>826</v>
      </c>
    </row>
    <row spans="1:4" r="38">
      <c s="4" r="A38" t="s">
        <v>827</v>
      </c>
    </row>
    <row spans="1:4" r="39">
      <c s="3" r="A39" t="s">
        <v>703</v>
      </c>
    </row>
    <row spans="1:4" r="40">
      <c s="4" r="A40" t="s">
        <v>814</v>
      </c>
      <c s="4" r="C40" t="s">
        <v>828</v>
      </c>
      <c s="4" r="D40" t="s">
        <v>828</v>
      </c>
    </row>
    <row spans="1:4" r="41">
      <c s="4" r="A41" t="s">
        <v>829</v>
      </c>
    </row>
    <row spans="1:4" r="42">
      <c s="3" r="A42" t="s">
        <v>703</v>
      </c>
    </row>
    <row spans="1:4" r="43">
      <c s="4" r="A43" t="s">
        <v>814</v>
      </c>
      <c s="4" r="C43" t="s">
        <v>830</v>
      </c>
      <c s="4" r="D43" t="s">
        <v>757</v>
      </c>
    </row>
    <row spans="1:4" r="44">
      <c s="4" r="A44" t="s">
        <v>831</v>
      </c>
    </row>
    <row spans="1:4" r="45">
      <c s="3" r="A45" t="s">
        <v>703</v>
      </c>
    </row>
    <row spans="1:4" r="46">
      <c s="4" r="A46" t="s">
        <v>814</v>
      </c>
      <c s="4" r="C46" t="s">
        <v>832</v>
      </c>
      <c s="4" r="D46" t="s">
        <v>833</v>
      </c>
    </row>
    <row spans="1:4" r="47">
      <c s="4" r="A47" t="s">
        <v>834</v>
      </c>
    </row>
    <row spans="1:4" r="48">
      <c s="3" r="A48" t="s">
        <v>703</v>
      </c>
    </row>
    <row spans="1:4" r="49">
      <c s="4" r="A49" t="s">
        <v>707</v>
      </c>
      <c s="4" r="B49" t="s">
        <v>468</v>
      </c>
      <c s="7" r="C49" t="n">
        <v>1166</v>
      </c>
      <c s="7" r="D49" t="n">
        <v>1421</v>
      </c>
    </row>
    <row spans="1:4" r="50">
      <c s="4" r="A50" t="s">
        <v>835</v>
      </c>
    </row>
    <row spans="1:4" r="51">
      <c s="3" r="A51" t="s">
        <v>703</v>
      </c>
    </row>
    <row spans="1:4" r="52">
      <c s="4" r="A52" t="s">
        <v>804</v>
      </c>
      <c s="4" r="C52" t="s">
        <v>805</v>
      </c>
      <c s="4" r="D52" t="s">
        <v>836</v>
      </c>
    </row>
    <row spans="1:4" r="53">
      <c s="4" r="A53" t="s">
        <v>837</v>
      </c>
    </row>
    <row spans="1:4" r="54">
      <c s="3" r="A54" t="s">
        <v>703</v>
      </c>
    </row>
    <row spans="1:4" r="55">
      <c s="4" r="A55" t="s">
        <v>804</v>
      </c>
      <c s="4" r="C55" t="s">
        <v>838</v>
      </c>
      <c s="4" r="D55" t="s">
        <v>839</v>
      </c>
    </row>
    <row spans="1:4" r="56">
      <c s="4" r="A56" t="s">
        <v>840</v>
      </c>
    </row>
    <row spans="1:4" r="57">
      <c s="3" r="A57" t="s">
        <v>703</v>
      </c>
    </row>
    <row spans="1:4" r="58">
      <c s="4" r="A58" t="s">
        <v>804</v>
      </c>
      <c s="4" r="C58" t="s">
        <v>841</v>
      </c>
      <c s="4" r="D58" t="s">
        <v>842</v>
      </c>
    </row>
    <row spans="1:4" r="59">
      <c s="4" r="A59" t="s">
        <v>843</v>
      </c>
    </row>
    <row spans="1:4" r="60">
      <c s="3" r="A60" t="s">
        <v>703</v>
      </c>
    </row>
    <row spans="1:4" r="61">
      <c s="4" r="A61" t="s">
        <v>707</v>
      </c>
      <c s="4" r="B61" t="s">
        <v>468</v>
      </c>
      <c s="7" r="C61" t="n">
        <v>1954</v>
      </c>
      <c s="7" r="D61" t="n">
        <v>5352</v>
      </c>
    </row>
    <row spans="1:4" r="62">
      <c s="4" r="A62" t="s">
        <v>844</v>
      </c>
    </row>
    <row spans="1:4" r="63">
      <c s="3" r="A63" t="s">
        <v>703</v>
      </c>
    </row>
    <row spans="1:4" r="64">
      <c s="4" r="A64" t="s">
        <v>804</v>
      </c>
      <c s="4" r="C64" t="s">
        <v>805</v>
      </c>
      <c s="4" r="D64" t="s">
        <v>805</v>
      </c>
    </row>
    <row spans="1:4" r="65">
      <c s="4" r="A65" t="s">
        <v>845</v>
      </c>
    </row>
    <row spans="1:4" r="66">
      <c s="3" r="A66" t="s">
        <v>703</v>
      </c>
    </row>
    <row spans="1:4" r="67">
      <c s="4" r="A67" t="s">
        <v>804</v>
      </c>
      <c s="4" r="C67" t="s">
        <v>846</v>
      </c>
      <c s="4" r="D67" t="s">
        <v>847</v>
      </c>
    </row>
    <row spans="1:4" r="68">
      <c s="4" r="A68" t="s">
        <v>848</v>
      </c>
    </row>
    <row spans="1:4" r="69">
      <c s="3" r="A69" t="s">
        <v>703</v>
      </c>
    </row>
    <row spans="1:4" r="70">
      <c s="4" r="A70" t="s">
        <v>804</v>
      </c>
      <c s="4" r="C70" t="s">
        <v>849</v>
      </c>
      <c s="4" r="D70" t="s">
        <v>850</v>
      </c>
    </row>
    <row spans="1:4" r="71">
      <c s="4" r="A71" t="s">
        <v>851</v>
      </c>
    </row>
    <row spans="1:4" r="72">
      <c s="3" r="A72" t="s">
        <v>703</v>
      </c>
    </row>
    <row spans="1:4" r="73">
      <c s="4" r="A73" t="s">
        <v>825</v>
      </c>
      <c s="4" r="D73" t="s">
        <v>830</v>
      </c>
    </row>
    <row spans="1:4" r="74">
      <c s="4" r="A74" t="s">
        <v>852</v>
      </c>
    </row>
    <row spans="1:4" r="75">
      <c s="3" r="A75" t="s">
        <v>703</v>
      </c>
    </row>
    <row spans="1:4" r="76">
      <c s="4" r="A76" t="s">
        <v>825</v>
      </c>
      <c s="4" r="D76" t="s">
        <v>757</v>
      </c>
    </row>
    <row spans="1:4" r="77">
      <c s="4" r="A77" t="s">
        <v>853</v>
      </c>
    </row>
    <row spans="1:4" r="78">
      <c s="3" r="A78" t="s">
        <v>703</v>
      </c>
    </row>
    <row spans="1:4" r="79">
      <c s="4" r="A79" t="s">
        <v>825</v>
      </c>
      <c s="4" r="D79" t="s">
        <v>854</v>
      </c>
    </row>
    <row spans="1:4" r="80">
      <c s="4" r="A80" t="s">
        <v>855</v>
      </c>
    </row>
    <row spans="1:4" r="81">
      <c s="3" r="A81" t="s">
        <v>703</v>
      </c>
    </row>
    <row spans="1:4" r="82">
      <c s="4" r="A82" t="s">
        <v>707</v>
      </c>
      <c s="4" r="B82" t="s">
        <v>468</v>
      </c>
      <c s="7" r="D82" t="n">
        <v>2</v>
      </c>
    </row>
    <row spans="1:4" r="83">
      <c s="4" r="A83" t="s">
        <v>47</v>
      </c>
    </row>
    <row spans="1:4" r="84">
      <c s="3" r="A84" t="s">
        <v>703</v>
      </c>
    </row>
    <row spans="1:4" r="85">
      <c s="4" r="A85" t="s">
        <v>707</v>
      </c>
      <c s="7" r="C85" t="n">
        <v>360</v>
      </c>
      <c s="6" r="D85" t="n">
        <v>579</v>
      </c>
    </row>
    <row spans="1:4" r="86">
      <c s="4" r="A86" t="s">
        <v>856</v>
      </c>
    </row>
    <row spans="1:4" r="87">
      <c s="3" r="A87" t="s">
        <v>703</v>
      </c>
    </row>
    <row spans="1:4" r="88">
      <c s="4" r="A88" t="s">
        <v>707</v>
      </c>
      <c s="7" r="D88" t="n">
        <v>144</v>
      </c>
    </row>
    <row spans="1:4" r="89">
      <c s="4" r="A89" t="s">
        <v>857</v>
      </c>
    </row>
    <row spans="1:4" r="90">
      <c s="3" r="A90" t="s">
        <v>703</v>
      </c>
    </row>
    <row spans="1:4" r="91">
      <c s="4" r="A91" t="s">
        <v>804</v>
      </c>
      <c s="4" r="D91" t="s">
        <v>805</v>
      </c>
    </row>
    <row spans="1:4" r="92">
      <c s="4" r="A92" t="s">
        <v>858</v>
      </c>
    </row>
    <row spans="1:4" r="93">
      <c s="3" r="A93" t="s">
        <v>703</v>
      </c>
    </row>
    <row spans="1:4" r="94">
      <c s="4" r="A94" t="s">
        <v>804</v>
      </c>
      <c s="4" r="D94" t="s">
        <v>859</v>
      </c>
    </row>
    <row spans="1:4" r="95">
      <c s="4" r="A95" t="s">
        <v>860</v>
      </c>
    </row>
    <row spans="1:4" r="96">
      <c s="3" r="A96" t="s">
        <v>703</v>
      </c>
    </row>
    <row spans="1:4" r="97">
      <c s="4" r="A97" t="s">
        <v>804</v>
      </c>
      <c s="4" r="D97" t="s">
        <v>861</v>
      </c>
    </row>
    <row spans="1:4" r="98">
      <c s="4" r="A98" t="s">
        <v>862</v>
      </c>
    </row>
    <row spans="1:4" r="99">
      <c s="3" r="A99" t="s">
        <v>703</v>
      </c>
    </row>
    <row spans="1:4" r="100">
      <c s="4" r="A100" t="s">
        <v>707</v>
      </c>
      <c s="7" r="C100" t="n">
        <v>360</v>
      </c>
      <c s="7" r="D100" t="n">
        <v>435</v>
      </c>
    </row>
    <row spans="1:4" r="101">
      <c s="4" r="A101" t="s">
        <v>863</v>
      </c>
    </row>
    <row spans="1:4" r="102">
      <c s="3" r="A102" t="s">
        <v>703</v>
      </c>
    </row>
    <row spans="1:4" r="103">
      <c s="4" r="A103" t="s">
        <v>804</v>
      </c>
      <c s="4" r="C103" t="s">
        <v>864</v>
      </c>
      <c s="4" r="D103" t="s">
        <v>865</v>
      </c>
    </row>
    <row spans="1:4" r="104">
      <c s="4" r="A104" t="s">
        <v>866</v>
      </c>
    </row>
    <row spans="1:4" r="105">
      <c s="3" r="A105" t="s">
        <v>703</v>
      </c>
    </row>
    <row spans="1:4" r="106">
      <c s="4" r="A106" t="s">
        <v>804</v>
      </c>
      <c s="4" r="C106" t="s">
        <v>859</v>
      </c>
      <c s="4" r="D106" t="s">
        <v>867</v>
      </c>
    </row>
    <row spans="1:4" r="107">
      <c s="4" r="A107" t="s">
        <v>868</v>
      </c>
    </row>
    <row spans="1:4" r="108">
      <c s="3" r="A108" t="s">
        <v>703</v>
      </c>
    </row>
    <row spans="1:4" r="109">
      <c s="4" r="A109" t="s">
        <v>804</v>
      </c>
      <c s="4" r="C109" t="s">
        <v>869</v>
      </c>
      <c s="4" r="D109" t="s">
        <v>870</v>
      </c>
    </row>
    <row spans="1:4" r="110">
      <c r="A110" t="n"/>
    </row>
    <row spans="1:4" r="111">
      <c s="4" r="A111" t="s">
        <v>468</v>
      </c>
      <c s="4" r="B111" t="s">
        <v>799</v>
      </c>
    </row>
  </sheetData>
  <mergeCells count="4">
    <mergeCell ref="A1:B2"/>
    <mergeCell ref="C1:D1"/>
    <mergeCell ref="A110:C110"/>
    <mergeCell ref="B111:C11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1</v>
      </c>
      <c s="2" r="B1" t="s">
        <v>2</v>
      </c>
      <c s="2" r="C1" t="s">
        <v>32</v>
      </c>
    </row>
    <row spans="1:3" r="2">
      <c s="3" r="A2" t="s">
        <v>224</v>
      </c>
    </row>
    <row spans="1:3" r="3">
      <c s="4" r="A3" t="s">
        <v>872</v>
      </c>
      <c s="7" r="B3" t="n">
        <v>18647</v>
      </c>
      <c s="7" r="C3" t="n">
        <v>18365</v>
      </c>
    </row>
    <row spans="1:3" r="4">
      <c s="4" r="A4" t="s">
        <v>873</v>
      </c>
      <c s="6" r="B4" t="n">
        <v>18345</v>
      </c>
      <c s="6" r="C4" t="n">
        <v>17979</v>
      </c>
    </row>
    <row spans="1:3" r="5">
      <c s="4" r="A5" t="s">
        <v>874</v>
      </c>
      <c s="7" r="B5" t="n">
        <v>303</v>
      </c>
      <c s="7" r="C5" t="n">
        <v>3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9</v>
      </c>
      <c s="2" r="B1" t="s">
        <v>1</v>
      </c>
    </row>
    <row spans="1:4" r="2">
      <c s="2" r="B2" t="s">
        <v>2</v>
      </c>
      <c s="2" r="C2" t="s">
        <v>32</v>
      </c>
      <c s="2" r="D2" t="s">
        <v>85</v>
      </c>
    </row>
    <row spans="1:4" r="3">
      <c s="3" r="A3" t="s">
        <v>160</v>
      </c>
    </row>
    <row spans="1:4" r="4">
      <c s="4" r="A4" t="s">
        <v>118</v>
      </c>
      <c s="7" r="B4" t="n">
        <v>19395</v>
      </c>
      <c s="7" r="C4" t="n">
        <v>16632</v>
      </c>
      <c s="7" r="D4" t="n">
        <v>16346</v>
      </c>
    </row>
    <row spans="1:4" r="5">
      <c s="3" r="A5" t="s">
        <v>161</v>
      </c>
    </row>
    <row spans="1:4" r="6">
      <c s="4" r="A6" t="s">
        <v>162</v>
      </c>
      <c s="6" r="B6" t="n">
        <v>2264</v>
      </c>
      <c s="6" r="C6" t="n">
        <v>2061</v>
      </c>
      <c s="6" r="D6" t="n">
        <v>1869</v>
      </c>
    </row>
    <row spans="1:4" r="7">
      <c s="4" r="A7" t="s">
        <v>163</v>
      </c>
      <c s="6" r="B7" t="n">
        <v>2121</v>
      </c>
      <c s="6" r="C7" t="n">
        <v>-717</v>
      </c>
      <c s="6" r="D7" t="n">
        <v>877</v>
      </c>
    </row>
    <row spans="1:4" r="8">
      <c s="4" r="A8" t="s">
        <v>97</v>
      </c>
      <c s="6" r="B8" t="n">
        <v>-1628</v>
      </c>
      <c s="6" r="C8" t="n">
        <v>3492</v>
      </c>
      <c s="6" r="D8" t="n">
        <v>7438</v>
      </c>
    </row>
    <row spans="1:4" r="9">
      <c s="4" r="A9" t="s">
        <v>164</v>
      </c>
      <c s="6" r="B9" t="n">
        <v>1043</v>
      </c>
      <c s="6" r="C9" t="n">
        <v>-825</v>
      </c>
      <c s="6" r="D9" t="n">
        <v>895</v>
      </c>
    </row>
    <row spans="1:4" r="10">
      <c s="4" r="A10" t="s">
        <v>165</v>
      </c>
      <c s="6" r="B10" t="n">
        <v>4170</v>
      </c>
      <c s="6" r="C10" t="n">
        <v>4457</v>
      </c>
      <c s="6" r="D10" t="n">
        <v>5235</v>
      </c>
    </row>
    <row spans="1:4" r="11">
      <c s="4" r="A11" t="s">
        <v>106</v>
      </c>
      <c s="6" r="B11" t="n">
        <v>-1259</v>
      </c>
      <c s="6" r="C11" t="n">
        <v>-1163</v>
      </c>
      <c s="6" r="D11" t="n">
        <v>-1187</v>
      </c>
    </row>
    <row spans="1:4" r="12">
      <c s="4" r="A12" t="s">
        <v>166</v>
      </c>
      <c s="6" r="D12" t="n">
        <v>-150</v>
      </c>
    </row>
    <row spans="1:4" r="13">
      <c s="4" r="A13" t="s">
        <v>167</v>
      </c>
      <c s="6" r="B13" t="n">
        <v>467</v>
      </c>
      <c s="6" r="C13" t="n">
        <v>389</v>
      </c>
      <c s="6" r="D13" t="n">
        <v>6</v>
      </c>
    </row>
    <row spans="1:4" r="14">
      <c s="4" r="A14" t="s">
        <v>168</v>
      </c>
      <c s="6" r="B14" t="n">
        <v>955</v>
      </c>
    </row>
    <row spans="1:4" r="15">
      <c s="4" r="A15" t="s">
        <v>169</v>
      </c>
      <c s="6" r="B15" t="n">
        <v>-36</v>
      </c>
      <c s="6" r="C15" t="n">
        <v>-64</v>
      </c>
      <c s="6" r="D15" t="n">
        <v>-26</v>
      </c>
    </row>
    <row spans="1:4" r="16">
      <c s="4" r="A16" t="s">
        <v>170</v>
      </c>
      <c s="6" r="B16" t="n">
        <v>-116</v>
      </c>
      <c s="6" r="C16" t="n">
        <v>-43</v>
      </c>
      <c s="6" r="D16" t="n">
        <v>42</v>
      </c>
    </row>
    <row spans="1:4" r="17">
      <c s="4" r="A17" t="s">
        <v>171</v>
      </c>
      <c s="6" r="B17" t="n">
        <v>14</v>
      </c>
      <c s="6" r="C17" t="n">
        <v>271</v>
      </c>
      <c s="6" r="D17" t="n">
        <v>600</v>
      </c>
    </row>
    <row spans="1:4" r="18">
      <c s="4" r="A18" t="s">
        <v>101</v>
      </c>
      <c s="6" r="B18" t="n">
        <v>-6595</v>
      </c>
      <c s="6" r="C18" t="n">
        <v>-5465</v>
      </c>
      <c s="6" r="D18" t="n">
        <v>-6843</v>
      </c>
    </row>
    <row spans="1:4" r="19">
      <c s="4" r="A19" t="s">
        <v>172</v>
      </c>
      <c s="6" r="B19" t="n">
        <v>-223844</v>
      </c>
      <c s="6" r="C19" t="n">
        <v>-187008</v>
      </c>
      <c s="6" r="D19" t="n">
        <v>-222747</v>
      </c>
    </row>
    <row spans="1:4" r="20">
      <c s="4" r="A20" t="s">
        <v>173</v>
      </c>
      <c s="6" r="B20" t="n">
        <v>230157</v>
      </c>
      <c s="6" r="C20" t="n">
        <v>180691</v>
      </c>
      <c s="6" r="D20" t="n">
        <v>249003</v>
      </c>
    </row>
    <row spans="1:4" r="21">
      <c s="4" r="A21" t="s">
        <v>174</v>
      </c>
      <c s="6" r="B21" t="n">
        <v>-433</v>
      </c>
      <c s="6" r="C21" t="n">
        <v>323</v>
      </c>
      <c s="6" r="D21" t="n">
        <v>382</v>
      </c>
    </row>
    <row spans="1:4" r="22">
      <c s="4" r="A22" t="s">
        <v>175</v>
      </c>
      <c s="6" r="B22" t="n">
        <v>-1382</v>
      </c>
      <c s="6" r="C22" t="n">
        <v>4503</v>
      </c>
      <c s="6" r="D22" t="n">
        <v>-1735</v>
      </c>
    </row>
    <row spans="1:4" r="23">
      <c s="4" r="A23" t="s">
        <v>176</v>
      </c>
      <c s="6" r="B23" t="n">
        <v>1682</v>
      </c>
      <c s="6" r="C23" t="n">
        <v>1162</v>
      </c>
      <c s="6" r="D23" t="n">
        <v>-678</v>
      </c>
    </row>
    <row spans="1:4" r="24">
      <c s="4" r="A24" t="s">
        <v>177</v>
      </c>
      <c s="6" r="B24" t="n">
        <v>26975</v>
      </c>
      <c s="6" r="C24" t="n">
        <v>18696</v>
      </c>
      <c s="6" r="D24" t="n">
        <v>49327</v>
      </c>
    </row>
    <row spans="1:4" r="25">
      <c s="3" r="A25" t="s">
        <v>178</v>
      </c>
    </row>
    <row spans="1:4" r="26">
      <c s="4" r="A26" t="s">
        <v>179</v>
      </c>
      <c s="6" r="B26" t="n">
        <v>128439</v>
      </c>
      <c s="6" r="C26" t="n">
        <v>207299</v>
      </c>
      <c s="6" r="D26" t="n">
        <v>175524</v>
      </c>
    </row>
    <row spans="1:4" r="27">
      <c s="4" r="A27" t="s">
        <v>180</v>
      </c>
      <c s="6" r="B27" t="n">
        <v>106298</v>
      </c>
      <c s="6" r="C27" t="n">
        <v>80538</v>
      </c>
      <c s="6" r="D27" t="n">
        <v>93530</v>
      </c>
    </row>
    <row spans="1:4" r="28">
      <c s="4" r="A28" t="s">
        <v>181</v>
      </c>
      <c s="6" r="B28" t="n">
        <v>-289094</v>
      </c>
      <c s="6" r="C28" t="n">
        <v>-268116</v>
      </c>
      <c s="6" r="D28" t="n">
        <v>-301618</v>
      </c>
    </row>
    <row spans="1:4" r="29">
      <c s="4" r="A29" t="s">
        <v>182</v>
      </c>
      <c s="6" r="B29" t="n">
        <v>-1271</v>
      </c>
      <c s="6" r="D29" t="n">
        <v>-900</v>
      </c>
    </row>
    <row spans="1:4" r="30">
      <c s="4" r="A30" t="s">
        <v>183</v>
      </c>
      <c s="6" r="B30" t="n">
        <v>500</v>
      </c>
      <c s="6" r="C30" t="n">
        <v>472</v>
      </c>
      <c s="6" r="D30" t="n">
        <v>1326</v>
      </c>
    </row>
    <row spans="1:4" r="31">
      <c s="4" r="A31" t="s">
        <v>184</v>
      </c>
      <c s="6" r="B31" t="n">
        <v>-45523</v>
      </c>
      <c s="6" r="C31" t="n">
        <v>-61963</v>
      </c>
      <c s="6" r="D31" t="n">
        <v>-44929</v>
      </c>
    </row>
    <row spans="1:4" r="32">
      <c s="4" r="A32" t="s">
        <v>185</v>
      </c>
      <c s="6" r="B32" t="n">
        <v>-5000</v>
      </c>
    </row>
    <row spans="1:4" r="33">
      <c s="4" r="A33" t="s">
        <v>186</v>
      </c>
      <c s="6" r="D33" t="n">
        <v>417</v>
      </c>
    </row>
    <row spans="1:4" r="34">
      <c s="4" r="A34" t="s">
        <v>187</v>
      </c>
      <c s="6" r="B34" t="n">
        <v>-1960</v>
      </c>
      <c s="6" r="C34" t="n">
        <v>-2969</v>
      </c>
      <c s="6" r="D34" t="n">
        <v>-2790</v>
      </c>
    </row>
    <row spans="1:4" r="35">
      <c s="4" r="A35" t="s">
        <v>188</v>
      </c>
      <c s="6" r="B35" t="n">
        <v>1068</v>
      </c>
      <c s="6" r="C35" t="n">
        <v>661</v>
      </c>
      <c s="6" r="D35" t="n">
        <v>2622</v>
      </c>
    </row>
    <row spans="1:4" r="36">
      <c s="4" r="A36" t="s">
        <v>189</v>
      </c>
      <c s="6" r="B36" t="n">
        <v>176</v>
      </c>
      <c s="6" r="C36" t="n">
        <v>133</v>
      </c>
      <c s="6" r="D36" t="n">
        <v>89</v>
      </c>
    </row>
    <row spans="1:4" r="37">
      <c s="4" r="A37" t="s">
        <v>190</v>
      </c>
      <c s="6" r="B37" t="n">
        <v>-106367</v>
      </c>
      <c s="6" r="C37" t="n">
        <v>-43945</v>
      </c>
      <c s="6" r="D37" t="n">
        <v>-76729</v>
      </c>
    </row>
    <row spans="1:4" r="38">
      <c s="3" r="A38" t="s">
        <v>191</v>
      </c>
    </row>
    <row spans="1:4" r="39">
      <c s="4" r="A39" t="s">
        <v>192</v>
      </c>
      <c s="6" r="B39" t="n">
        <v>65216</v>
      </c>
      <c s="6" r="C39" t="n">
        <v>9061</v>
      </c>
      <c s="6" r="D39" t="n">
        <v>33531</v>
      </c>
    </row>
    <row spans="1:4" r="40">
      <c s="4" r="A40" t="s">
        <v>193</v>
      </c>
      <c s="6" r="B40" t="n">
        <v>5006</v>
      </c>
      <c s="6" r="C40" t="n">
        <v>9870</v>
      </c>
      <c s="6" r="D40" t="n">
        <v>-168</v>
      </c>
    </row>
    <row spans="1:4" r="41">
      <c s="4" r="A41" t="s">
        <v>60</v>
      </c>
      <c s="6" r="B41" t="n">
        <v>29000</v>
      </c>
      <c s="6" r="D41" t="n">
        <v>20000</v>
      </c>
    </row>
    <row spans="1:4" r="42">
      <c s="4" r="A42" t="s">
        <v>194</v>
      </c>
      <c s="6" r="B42" t="n">
        <v>-8955</v>
      </c>
      <c s="6" r="D42" t="n">
        <v>-20000</v>
      </c>
    </row>
    <row spans="1:4" r="43">
      <c s="4" r="A43" t="s">
        <v>195</v>
      </c>
      <c s="6" r="C43" t="n">
        <v>-1547</v>
      </c>
    </row>
    <row spans="1:4" r="44">
      <c s="4" r="A44" t="s">
        <v>153</v>
      </c>
      <c s="6" r="B44" t="n">
        <v>46</v>
      </c>
    </row>
    <row spans="1:4" r="45">
      <c s="4" r="A45" t="s">
        <v>196</v>
      </c>
      <c s="6" r="B45" t="n">
        <v>59</v>
      </c>
      <c s="6" r="C45" t="n">
        <v>54</v>
      </c>
      <c s="6" r="D45" t="n">
        <v>49</v>
      </c>
    </row>
    <row spans="1:4" r="46">
      <c s="4" r="A46" t="s">
        <v>150</v>
      </c>
      <c s="6" r="B46" t="n">
        <v>-11</v>
      </c>
      <c s="6" r="C46" t="n">
        <v>-31</v>
      </c>
    </row>
    <row spans="1:4" r="47">
      <c s="4" r="A47" t="s">
        <v>197</v>
      </c>
      <c s="6" r="B47" t="n">
        <v>-4047</v>
      </c>
      <c s="6" r="C47" t="n">
        <v>-3499</v>
      </c>
      <c s="6" r="D47" t="n">
        <v>-2605</v>
      </c>
    </row>
    <row spans="1:4" r="48">
      <c s="4" r="A48" t="s">
        <v>198</v>
      </c>
      <c s="6" r="D48" t="n">
        <v>43</v>
      </c>
    </row>
    <row spans="1:4" r="49">
      <c s="4" r="A49" t="s">
        <v>199</v>
      </c>
      <c s="6" r="B49" t="n">
        <v>86314</v>
      </c>
      <c s="6" r="C49" t="n">
        <v>13908</v>
      </c>
      <c s="6" r="D49" t="n">
        <v>30850</v>
      </c>
    </row>
    <row spans="1:4" r="50">
      <c s="4" r="A50" t="s">
        <v>200</v>
      </c>
      <c s="6" r="B50" t="n">
        <v>6922</v>
      </c>
      <c s="6" r="C50" t="n">
        <v>-11341</v>
      </c>
      <c s="6" r="D50" t="n">
        <v>3448</v>
      </c>
    </row>
    <row spans="1:4" r="51">
      <c s="4" r="A51" t="s">
        <v>201</v>
      </c>
      <c s="6" r="B51" t="n">
        <v>35995</v>
      </c>
      <c s="6" r="C51" t="n">
        <v>47336</v>
      </c>
      <c s="6" r="D51" t="n">
        <v>43888</v>
      </c>
    </row>
    <row spans="1:4" r="52">
      <c s="4" r="A52" t="s">
        <v>202</v>
      </c>
      <c s="6" r="B52" t="n">
        <v>42917</v>
      </c>
      <c s="6" r="C52" t="n">
        <v>35995</v>
      </c>
      <c s="6" r="D52" t="n">
        <v>47336</v>
      </c>
    </row>
    <row spans="1:4" r="53">
      <c s="3" r="A53" t="s">
        <v>203</v>
      </c>
    </row>
    <row spans="1:4" r="54">
      <c s="4" r="A54" t="s">
        <v>204</v>
      </c>
      <c s="6" r="B54" t="n">
        <v>8456</v>
      </c>
      <c s="6" r="C54" t="n">
        <v>8960</v>
      </c>
      <c s="6" r="D54" t="n">
        <v>9704</v>
      </c>
    </row>
    <row spans="1:4" r="55">
      <c s="4" r="A55" t="s">
        <v>205</v>
      </c>
      <c s="6" r="B55" t="n">
        <v>7291</v>
      </c>
      <c s="6" r="C55" t="n">
        <v>8366</v>
      </c>
      <c s="6" r="D55" t="n">
        <v>6740</v>
      </c>
    </row>
    <row spans="1:4" r="56">
      <c s="3" r="A56" t="s">
        <v>206</v>
      </c>
    </row>
    <row spans="1:4" r="57">
      <c s="4" r="A57" t="s">
        <v>207</v>
      </c>
      <c s="6" r="B57" t="n">
        <v>611</v>
      </c>
      <c s="6" r="C57" t="n">
        <v>1256</v>
      </c>
      <c s="6" r="D57" t="n">
        <v>1074</v>
      </c>
    </row>
    <row spans="1:4" r="58">
      <c s="4" r="A58" t="s">
        <v>208</v>
      </c>
      <c s="7" r="B58" t="n">
        <v>392</v>
      </c>
      <c s="7" r="C58" t="n">
        <v>274</v>
      </c>
      <c s="7" r="D58" t="n">
        <v>2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75</v>
      </c>
      <c s="2" r="B1" t="s">
        <v>2</v>
      </c>
      <c s="2" r="C1" t="s">
        <v>32</v>
      </c>
      <c s="2" r="D1" t="s">
        <v>85</v>
      </c>
    </row>
    <row spans="1:4" r="2">
      <c s="3" r="A2" t="s">
        <v>224</v>
      </c>
    </row>
    <row spans="1:4" r="3">
      <c s="4" r="A3" t="s">
        <v>876</v>
      </c>
      <c s="7" r="B3" t="n">
        <v>-85</v>
      </c>
      <c s="7" r="C3" t="n">
        <v>142</v>
      </c>
      <c s="7" r="D3" t="n">
        <v>-45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77</v>
      </c>
      <c s="2" r="B1" t="s">
        <v>2</v>
      </c>
      <c s="2" r="C1" t="s">
        <v>32</v>
      </c>
      <c s="2" r="D1" t="s">
        <v>85</v>
      </c>
      <c s="2" r="E1" t="s">
        <v>519</v>
      </c>
    </row>
    <row spans="1:5" r="2">
      <c s="3" r="A2" t="s">
        <v>878</v>
      </c>
    </row>
    <row spans="1:5" r="3">
      <c s="4" r="A3" t="s">
        <v>36</v>
      </c>
      <c s="7" r="B3" t="n">
        <v>42917</v>
      </c>
      <c s="7" r="C3" t="n">
        <v>35995</v>
      </c>
      <c s="7" r="D3" t="n">
        <v>47336</v>
      </c>
      <c s="7" r="E3" t="n">
        <v>43888</v>
      </c>
    </row>
    <row spans="1:5" r="4">
      <c s="4" r="A4" t="s">
        <v>879</v>
      </c>
    </row>
    <row spans="1:5" r="5">
      <c s="3" r="A5" t="s">
        <v>878</v>
      </c>
    </row>
    <row spans="1:5" r="6">
      <c s="4" r="A6" t="s">
        <v>36</v>
      </c>
      <c s="6" r="B6" t="n">
        <v>42917</v>
      </c>
      <c s="6" r="C6" t="n">
        <v>35995</v>
      </c>
    </row>
    <row spans="1:5" r="7">
      <c s="4" r="A7" t="s">
        <v>41</v>
      </c>
      <c s="6" r="B7" t="n">
        <v>977611</v>
      </c>
      <c s="6" r="C7" t="n">
        <v>929327</v>
      </c>
    </row>
    <row spans="1:5" r="8">
      <c s="4" r="A8" t="s">
        <v>46</v>
      </c>
      <c s="6" r="B8" t="n">
        <v>5169</v>
      </c>
      <c s="6" r="C8" t="n">
        <v>4398</v>
      </c>
    </row>
    <row spans="1:5" r="9">
      <c s="3" r="A9" t="s">
        <v>880</v>
      </c>
    </row>
    <row spans="1:5" r="10">
      <c s="4" r="A10" t="s">
        <v>881</v>
      </c>
      <c s="6" r="B10" t="n">
        <v>333345</v>
      </c>
      <c s="6" r="C10" t="n">
        <v>375808</v>
      </c>
    </row>
    <row spans="1:5" r="11">
      <c s="4" r="A11" t="s">
        <v>882</v>
      </c>
      <c s="6" r="B11" t="n">
        <v>1195735</v>
      </c>
      <c s="6" r="C11" t="n">
        <v>1088056</v>
      </c>
    </row>
    <row spans="1:5" r="12">
      <c s="4" r="A12" t="s">
        <v>59</v>
      </c>
      <c s="6" r="B12" t="n">
        <v>15684</v>
      </c>
      <c s="6" r="C12" t="n">
        <v>10678</v>
      </c>
    </row>
    <row spans="1:5" r="13">
      <c s="4" r="A13" t="s">
        <v>883</v>
      </c>
      <c s="6" r="B13" t="n">
        <v>85000</v>
      </c>
      <c s="6" r="C13" t="n">
        <v>64000</v>
      </c>
    </row>
    <row spans="1:5" r="14">
      <c s="4" r="A14" t="s">
        <v>62</v>
      </c>
      <c s="6" r="B14" t="n">
        <v>20000</v>
      </c>
      <c s="6" r="C14" t="n">
        <v>20000</v>
      </c>
    </row>
    <row spans="1:5" r="15">
      <c s="4" r="A15" t="s">
        <v>704</v>
      </c>
    </row>
    <row spans="1:5" r="16">
      <c s="3" r="A16" t="s">
        <v>878</v>
      </c>
    </row>
    <row spans="1:5" r="17">
      <c s="4" r="A17" t="s">
        <v>36</v>
      </c>
      <c s="6" r="B17" t="n">
        <v>42917</v>
      </c>
      <c s="6" r="C17" t="n">
        <v>35995</v>
      </c>
    </row>
    <row spans="1:5" r="18">
      <c s="4" r="A18" t="s">
        <v>41</v>
      </c>
      <c s="6" r="B18" t="n">
        <v>981011</v>
      </c>
      <c s="6" r="C18" t="n">
        <v>925997</v>
      </c>
    </row>
    <row spans="1:5" r="19">
      <c s="3" r="A19" t="s">
        <v>880</v>
      </c>
    </row>
    <row spans="1:5" r="20">
      <c s="4" r="A20" t="s">
        <v>881</v>
      </c>
      <c s="6" r="B20" t="n">
        <v>334920</v>
      </c>
      <c s="6" r="C20" t="n">
        <v>376607</v>
      </c>
    </row>
    <row spans="1:5" r="21">
      <c s="4" r="A21" t="s">
        <v>882</v>
      </c>
      <c s="6" r="B21" t="n">
        <v>1195735</v>
      </c>
      <c s="6" r="C21" t="n">
        <v>1088056</v>
      </c>
    </row>
    <row spans="1:5" r="22">
      <c s="4" r="A22" t="s">
        <v>59</v>
      </c>
      <c s="6" r="B22" t="n">
        <v>15691</v>
      </c>
      <c s="6" r="C22" t="n">
        <v>10678</v>
      </c>
    </row>
    <row spans="1:5" r="23">
      <c s="4" r="A23" t="s">
        <v>883</v>
      </c>
      <c s="6" r="B23" t="n">
        <v>86854</v>
      </c>
      <c s="6" r="C23" t="n">
        <v>67551</v>
      </c>
    </row>
    <row spans="1:5" r="24">
      <c s="4" r="A24" t="s">
        <v>62</v>
      </c>
      <c s="6" r="B24" t="n">
        <v>15065</v>
      </c>
      <c s="6" r="C24" t="n">
        <v>14886</v>
      </c>
    </row>
    <row spans="1:5" r="25">
      <c s="4" r="A25" t="s">
        <v>717</v>
      </c>
    </row>
    <row spans="1:5" r="26">
      <c s="3" r="A26" t="s">
        <v>878</v>
      </c>
    </row>
    <row spans="1:5" r="27">
      <c s="4" r="A27" t="s">
        <v>36</v>
      </c>
      <c s="7" r="B27" t="n">
        <v>42917</v>
      </c>
      <c s="7" r="C27" t="n">
        <v>35995</v>
      </c>
    </row>
    <row spans="1:5" r="28">
      <c s="4" r="A28" t="s">
        <v>41</v>
      </c>
      <c s="4" r="B28" t="s">
        <v>66</v>
      </c>
      <c s="4" r="C28" t="s">
        <v>66</v>
      </c>
    </row>
    <row spans="1:5" r="29">
      <c s="3" r="A29" t="s">
        <v>880</v>
      </c>
    </row>
    <row spans="1:5" r="30">
      <c s="4" r="A30" t="s">
        <v>881</v>
      </c>
      <c s="4" r="B30" t="s">
        <v>66</v>
      </c>
      <c s="4" r="C30" t="s">
        <v>66</v>
      </c>
    </row>
    <row spans="1:5" r="31">
      <c s="4" r="A31" t="s">
        <v>882</v>
      </c>
      <c s="7" r="B31" t="n">
        <v>1195735</v>
      </c>
      <c s="7" r="C31" t="n">
        <v>1088056</v>
      </c>
    </row>
    <row spans="1:5" r="32">
      <c s="4" r="A32" t="s">
        <v>59</v>
      </c>
      <c s="7" r="B32" t="n">
        <v>15691</v>
      </c>
      <c s="7" r="C32" t="n">
        <v>10678</v>
      </c>
    </row>
    <row spans="1:5" r="33">
      <c s="4" r="A33" t="s">
        <v>883</v>
      </c>
      <c s="4" r="B33" t="s">
        <v>66</v>
      </c>
      <c s="4" r="C33" t="s">
        <v>66</v>
      </c>
    </row>
    <row spans="1:5" r="34">
      <c s="4" r="A34" t="s">
        <v>62</v>
      </c>
      <c s="4" r="B34" t="s">
        <v>66</v>
      </c>
      <c s="4" r="C34" t="s">
        <v>66</v>
      </c>
    </row>
    <row spans="1:5" r="35">
      <c s="4" r="A35" t="s">
        <v>724</v>
      </c>
    </row>
    <row spans="1:5" r="36">
      <c s="3" r="A36" t="s">
        <v>878</v>
      </c>
    </row>
    <row spans="1:5" r="37">
      <c s="4" r="A37" t="s">
        <v>36</v>
      </c>
      <c s="4" r="B37" t="s">
        <v>66</v>
      </c>
      <c s="4" r="C37" t="s">
        <v>66</v>
      </c>
    </row>
    <row spans="1:5" r="38">
      <c s="4" r="A38" t="s">
        <v>41</v>
      </c>
      <c s="4" r="B38" t="s">
        <v>66</v>
      </c>
      <c s="4" r="C38" t="s">
        <v>66</v>
      </c>
    </row>
    <row spans="1:5" r="39">
      <c s="3" r="A39" t="s">
        <v>880</v>
      </c>
    </row>
    <row spans="1:5" r="40">
      <c s="4" r="A40" t="s">
        <v>881</v>
      </c>
      <c s="7" r="B40" t="n">
        <v>334920</v>
      </c>
      <c s="7" r="C40" t="n">
        <v>376607</v>
      </c>
    </row>
    <row spans="1:5" r="41">
      <c s="4" r="A41" t="s">
        <v>882</v>
      </c>
      <c s="4" r="B41" t="s">
        <v>66</v>
      </c>
      <c s="4" r="C41" t="s">
        <v>66</v>
      </c>
    </row>
    <row spans="1:5" r="42">
      <c s="4" r="A42" t="s">
        <v>59</v>
      </c>
      <c s="4" r="B42" t="s">
        <v>66</v>
      </c>
      <c s="4" r="C42" t="s">
        <v>66</v>
      </c>
    </row>
    <row spans="1:5" r="43">
      <c s="4" r="A43" t="s">
        <v>883</v>
      </c>
      <c s="7" r="B43" t="n">
        <v>86854</v>
      </c>
      <c s="7" r="C43" t="n">
        <v>67551</v>
      </c>
    </row>
    <row spans="1:5" r="44">
      <c s="4" r="A44" t="s">
        <v>62</v>
      </c>
      <c s="4" r="B44" t="s">
        <v>66</v>
      </c>
      <c s="4" r="C44" t="s">
        <v>66</v>
      </c>
    </row>
    <row spans="1:5" r="45">
      <c s="4" r="A45" t="s">
        <v>753</v>
      </c>
    </row>
    <row spans="1:5" r="46">
      <c s="3" r="A46" t="s">
        <v>878</v>
      </c>
    </row>
    <row spans="1:5" r="47">
      <c s="4" r="A47" t="s">
        <v>36</v>
      </c>
      <c s="4" r="B47" t="s">
        <v>66</v>
      </c>
      <c s="4" r="C47" t="s">
        <v>66</v>
      </c>
    </row>
    <row spans="1:5" r="48">
      <c s="4" r="A48" t="s">
        <v>41</v>
      </c>
      <c s="7" r="B48" t="n">
        <v>981011</v>
      </c>
      <c s="7" r="C48" t="n">
        <v>925997</v>
      </c>
    </row>
    <row spans="1:5" r="49">
      <c s="3" r="A49" t="s">
        <v>880</v>
      </c>
    </row>
    <row spans="1:5" r="50">
      <c s="4" r="A50" t="s">
        <v>881</v>
      </c>
      <c s="4" r="B50" t="s">
        <v>66</v>
      </c>
      <c s="4" r="C50" t="s">
        <v>66</v>
      </c>
    </row>
    <row spans="1:5" r="51">
      <c s="4" r="A51" t="s">
        <v>882</v>
      </c>
      <c s="4" r="B51" t="s">
        <v>66</v>
      </c>
      <c s="4" r="C51" t="s">
        <v>66</v>
      </c>
    </row>
    <row spans="1:5" r="52">
      <c s="4" r="A52" t="s">
        <v>59</v>
      </c>
      <c s="4" r="B52" t="s">
        <v>66</v>
      </c>
      <c s="4" r="C52" t="s">
        <v>66</v>
      </c>
    </row>
    <row spans="1:5" r="53">
      <c s="4" r="A53" t="s">
        <v>883</v>
      </c>
      <c s="4" r="B53" t="s">
        <v>66</v>
      </c>
      <c s="4" r="C53" t="s">
        <v>66</v>
      </c>
    </row>
    <row spans="1:5" r="54">
      <c s="4" r="A54" t="s">
        <v>62</v>
      </c>
      <c s="7" r="B54" t="n">
        <v>15065</v>
      </c>
      <c s="7" r="C54" t="n">
        <v>1488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29"/>
    <col customWidth="1" max="3" min="3" width="21"/>
    <col customWidth="1" max="4" min="4" width="21"/>
  </cols>
  <sheetData>
    <row spans="1:4" r="1">
      <c s="1" r="A1" t="s">
        <v>884</v>
      </c>
      <c s="2" r="B1" t="s">
        <v>1</v>
      </c>
    </row>
    <row spans="1:4" r="2">
      <c s="2" r="B2" t="s">
        <v>507</v>
      </c>
      <c s="2" r="C2" t="s">
        <v>508</v>
      </c>
      <c s="2" r="D2" t="s">
        <v>885</v>
      </c>
    </row>
    <row spans="1:4" r="3">
      <c s="3" r="A3" t="s">
        <v>224</v>
      </c>
    </row>
    <row spans="1:4" r="4">
      <c s="4" r="A4" t="s">
        <v>886</v>
      </c>
      <c s="4" r="B4" t="s">
        <v>887</v>
      </c>
    </row>
    <row spans="1:4" r="5">
      <c s="4" r="A5" t="s">
        <v>888</v>
      </c>
      <c s="6" r="B5" t="n">
        <v>1</v>
      </c>
    </row>
    <row spans="1:4" r="6">
      <c s="4" r="A6" t="s">
        <v>889</v>
      </c>
      <c s="7" r="D6" t="n">
        <v>138</v>
      </c>
    </row>
    <row spans="1:4" r="7">
      <c s="4" r="A7" t="s">
        <v>890</v>
      </c>
      <c s="7" r="B7" t="n">
        <v>10171</v>
      </c>
      <c s="7" r="C7" t="n">
        <v>11730</v>
      </c>
    </row>
    <row spans="1:4" r="8">
      <c s="4" r="A8" t="s">
        <v>891</v>
      </c>
      <c s="6" r="C8" t="n">
        <v>207</v>
      </c>
    </row>
    <row spans="1:4" r="9">
      <c s="4" r="A9" t="s">
        <v>892</v>
      </c>
      <c s="6" r="B9" t="n">
        <v>3342</v>
      </c>
      <c s="6" r="C9" t="n">
        <v>2038</v>
      </c>
    </row>
    <row spans="1:4" r="10">
      <c s="4" r="A10" t="s">
        <v>893</v>
      </c>
      <c s="6" r="B10" t="n">
        <v>360</v>
      </c>
      <c s="6" r="C10" t="n">
        <v>579</v>
      </c>
    </row>
    <row spans="1:4" r="11">
      <c s="4" r="A11" t="s">
        <v>894</v>
      </c>
      <c s="6" r="B11" t="n">
        <v>607</v>
      </c>
      <c s="6" r="C11" t="n">
        <v>896</v>
      </c>
    </row>
    <row spans="1:4" r="12">
      <c s="4" r="A12" t="s">
        <v>895</v>
      </c>
      <c s="7" r="B12" t="n">
        <v>247</v>
      </c>
      <c s="6" r="C12" t="n">
        <v>317</v>
      </c>
    </row>
    <row spans="1:4" r="13">
      <c s="4" r="A13" t="s">
        <v>896</v>
      </c>
      <c s="7" r="C13" t="n">
        <v>2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7</v>
      </c>
      <c s="2" r="B1" t="s">
        <v>2</v>
      </c>
      <c s="2" r="C1" t="s">
        <v>32</v>
      </c>
    </row>
    <row spans="1:3" r="2">
      <c s="3" r="A2" t="s">
        <v>442</v>
      </c>
    </row>
    <row spans="1:3" r="3">
      <c s="4" r="A3" t="s">
        <v>898</v>
      </c>
      <c s="7" r="B3" t="n">
        <v>51210</v>
      </c>
      <c s="7" r="C3" t="n">
        <v>50007</v>
      </c>
    </row>
    <row spans="1:3" r="4">
      <c s="4" r="A4" t="s">
        <v>899</v>
      </c>
      <c s="6" r="B4" t="n">
        <v>23812</v>
      </c>
      <c s="6" r="C4" t="n">
        <v>22165</v>
      </c>
    </row>
    <row spans="1:3" r="5">
      <c s="4" r="A5" t="s">
        <v>900</v>
      </c>
      <c s="6" r="B5" t="n">
        <v>27398</v>
      </c>
      <c s="6" r="C5" t="n">
        <v>27842</v>
      </c>
    </row>
    <row spans="1:3" r="6">
      <c s="4" r="A6" t="s">
        <v>901</v>
      </c>
    </row>
    <row spans="1:3" r="7">
      <c s="3" r="A7" t="s">
        <v>442</v>
      </c>
    </row>
    <row spans="1:3" r="8">
      <c s="4" r="A8" t="s">
        <v>898</v>
      </c>
      <c s="6" r="B8" t="n">
        <v>9149</v>
      </c>
      <c s="6" r="C8" t="n">
        <v>9109</v>
      </c>
    </row>
    <row spans="1:3" r="9">
      <c s="4" r="A9" t="s">
        <v>902</v>
      </c>
    </row>
    <row spans="1:3" r="10">
      <c s="3" r="A10" t="s">
        <v>442</v>
      </c>
    </row>
    <row spans="1:3" r="11">
      <c s="4" r="A11" t="s">
        <v>898</v>
      </c>
      <c s="6" r="B11" t="n">
        <v>24708</v>
      </c>
      <c s="6" r="C11" t="n">
        <v>24620</v>
      </c>
    </row>
    <row spans="1:3" r="12">
      <c s="4" r="A12" t="s">
        <v>903</v>
      </c>
    </row>
    <row spans="1:3" r="13">
      <c s="3" r="A13" t="s">
        <v>442</v>
      </c>
    </row>
    <row spans="1:3" r="14">
      <c s="4" r="A14" t="s">
        <v>898</v>
      </c>
      <c s="7" r="B14" t="n">
        <v>17353</v>
      </c>
      <c s="7" r="C14" t="n">
        <v>1627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904</v>
      </c>
      <c s="2" r="B1" t="s">
        <v>1</v>
      </c>
    </row>
    <row spans="1:4" r="2">
      <c s="2" r="B2" t="s">
        <v>2</v>
      </c>
      <c s="2" r="C2" t="s">
        <v>32</v>
      </c>
      <c s="2" r="D2" t="s">
        <v>85</v>
      </c>
    </row>
    <row spans="1:4" r="3">
      <c s="3" r="A3" t="s">
        <v>227</v>
      </c>
    </row>
    <row spans="1:4" r="4">
      <c s="4" r="A4" t="s">
        <v>905</v>
      </c>
      <c s="7" r="B4" t="n">
        <v>2264</v>
      </c>
      <c s="7" r="C4" t="n">
        <v>2061</v>
      </c>
      <c s="7" r="D4" t="n">
        <v>18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06</v>
      </c>
      <c s="2" r="B1" t="s">
        <v>479</v>
      </c>
    </row>
    <row spans="1:2" r="2">
      <c s="3" r="A2" t="s">
        <v>230</v>
      </c>
    </row>
    <row spans="1:2" r="3">
      <c s="6" r="A3" t="n">
        <v>2016</v>
      </c>
      <c s="7" r="B3" t="n">
        <v>263</v>
      </c>
    </row>
    <row spans="1:2" r="4">
      <c s="6" r="A4" t="n">
        <v>2017</v>
      </c>
      <c s="6" r="B4" t="n">
        <v>159</v>
      </c>
    </row>
    <row spans="1:2" r="5">
      <c s="6" r="A5" t="n">
        <v>2018</v>
      </c>
      <c s="6" r="B5" t="n">
        <v>85</v>
      </c>
    </row>
    <row spans="1:2" r="6">
      <c s="6" r="A6" t="n">
        <v>2019</v>
      </c>
      <c s="6" r="B6" t="n">
        <v>13</v>
      </c>
    </row>
    <row spans="1:2" r="7">
      <c s="6" r="A7" t="n">
        <v>2020</v>
      </c>
      <c s="7" r="B7" t="n">
        <v>5</v>
      </c>
    </row>
    <row spans="1:2" r="8">
      <c s="4" r="A8" t="s">
        <v>907</v>
      </c>
      <c s="4" r="B8" t="s">
        <v>66</v>
      </c>
    </row>
    <row spans="1:2" r="9">
      <c s="4" r="A9" t="s">
        <v>908</v>
      </c>
      <c s="7" r="B9" t="n">
        <v>52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909</v>
      </c>
      <c s="2" r="B1" t="s">
        <v>1</v>
      </c>
    </row>
    <row spans="1:4" r="2">
      <c s="2" r="B2" t="s">
        <v>2</v>
      </c>
      <c s="2" r="C2" t="s">
        <v>32</v>
      </c>
      <c s="2" r="D2" t="s">
        <v>85</v>
      </c>
    </row>
    <row spans="1:4" r="3">
      <c s="3" r="A3" t="s">
        <v>230</v>
      </c>
    </row>
    <row spans="1:4" r="4">
      <c s="4" r="A4" t="s">
        <v>910</v>
      </c>
      <c s="7" r="B4" t="n">
        <v>299</v>
      </c>
      <c s="7" r="C4" t="n">
        <v>237</v>
      </c>
      <c s="7" r="D4" t="n">
        <v>2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911</v>
      </c>
      <c s="2" r="B1" t="s">
        <v>1</v>
      </c>
    </row>
    <row spans="1:3" r="2">
      <c s="2" r="B2" t="s">
        <v>2</v>
      </c>
      <c s="2" r="C2" t="s">
        <v>32</v>
      </c>
    </row>
    <row spans="1:3" r="3">
      <c s="3" r="A3" t="s">
        <v>912</v>
      </c>
    </row>
    <row spans="1:3" r="4">
      <c s="4" r="A4" t="s">
        <v>913</v>
      </c>
      <c s="7" r="B4" t="n">
        <v>226331</v>
      </c>
      <c s="7" r="C4" t="n">
        <v>171911</v>
      </c>
    </row>
    <row spans="1:3" r="5">
      <c s="4" r="A5" t="s">
        <v>914</v>
      </c>
      <c s="7" r="B5" t="n">
        <v>51774</v>
      </c>
      <c s="7" r="C5" t="n">
        <v>36924</v>
      </c>
    </row>
    <row spans="1:3" r="6">
      <c s="4" r="A6" t="s">
        <v>915</v>
      </c>
    </row>
    <row spans="1:3" r="7">
      <c s="3" r="A7" t="s">
        <v>912</v>
      </c>
    </row>
    <row spans="1:3" r="8">
      <c s="4" r="A8" t="s">
        <v>916</v>
      </c>
      <c s="4" r="B8" t="s">
        <v>917</v>
      </c>
      <c s="4" r="C8" t="s">
        <v>918</v>
      </c>
    </row>
    <row spans="1:3" r="9">
      <c s="4" r="A9" t="s">
        <v>919</v>
      </c>
    </row>
    <row spans="1:3" r="10">
      <c s="3" r="A10" t="s">
        <v>912</v>
      </c>
    </row>
    <row spans="1:3" r="11">
      <c s="4" r="A11" t="s">
        <v>916</v>
      </c>
      <c s="4" r="B11" t="s">
        <v>920</v>
      </c>
      <c s="4" r="C11" t="s">
        <v>920</v>
      </c>
    </row>
    <row spans="1:3" r="12">
      <c s="4" r="A12" t="s">
        <v>921</v>
      </c>
    </row>
    <row spans="1:3" r="13">
      <c s="3" r="A13" t="s">
        <v>912</v>
      </c>
    </row>
    <row spans="1:3" r="14">
      <c s="4" r="A14" t="s">
        <v>913</v>
      </c>
      <c s="7" r="B14" t="n">
        <v>4494</v>
      </c>
      <c s="7" r="C14" t="n">
        <v>573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22</v>
      </c>
      <c s="2" r="B1" t="s">
        <v>479</v>
      </c>
    </row>
    <row spans="1:2" r="2">
      <c s="3" r="A2" t="s">
        <v>923</v>
      </c>
    </row>
    <row spans="1:2" r="3">
      <c s="6" r="A3" t="n">
        <v>2016</v>
      </c>
      <c s="7" r="B3" t="n">
        <v>204313</v>
      </c>
    </row>
    <row spans="1:2" r="4">
      <c s="6" r="A4" t="n">
        <v>2017</v>
      </c>
      <c s="6" r="B4" t="n">
        <v>96273</v>
      </c>
    </row>
    <row spans="1:2" r="5">
      <c s="6" r="A5" t="n">
        <v>2018</v>
      </c>
      <c s="6" r="B5" t="n">
        <v>14518</v>
      </c>
    </row>
    <row spans="1:2" r="6">
      <c s="6" r="A6" t="n">
        <v>2019</v>
      </c>
      <c s="6" r="B6" t="n">
        <v>8190</v>
      </c>
    </row>
    <row spans="1:2" r="7">
      <c s="6" r="A7" t="n">
        <v>2020</v>
      </c>
      <c s="6" r="B7" t="n">
        <v>10051</v>
      </c>
    </row>
    <row spans="1:2" r="8">
      <c s="4" r="A8" t="s">
        <v>137</v>
      </c>
      <c s="7" r="B8" t="n">
        <v>33334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924</v>
      </c>
      <c s="2" r="B1" t="s">
        <v>2</v>
      </c>
      <c s="2" r="C1" t="s">
        <v>32</v>
      </c>
    </row>
    <row spans="1:3" r="2">
      <c s="3" r="A2" t="s">
        <v>232</v>
      </c>
    </row>
    <row spans="1:3" r="3">
      <c s="4" r="A3" t="s">
        <v>925</v>
      </c>
      <c s="7" r="B3" t="n">
        <v>64169</v>
      </c>
      <c s="7" r="C3" t="n">
        <v>58396</v>
      </c>
    </row>
    <row spans="1:3" r="4">
      <c s="4" r="A4" t="s">
        <v>926</v>
      </c>
      <c s="7" r="B4" t="n">
        <v>159180</v>
      </c>
      <c s="7" r="C4" t="n">
        <v>1880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7</v>
      </c>
      <c s="2" r="B1" t="s">
        <v>1</v>
      </c>
    </row>
    <row spans="1:4" r="2">
      <c s="2" r="B2" t="s">
        <v>2</v>
      </c>
      <c s="2" r="C2" t="s">
        <v>32</v>
      </c>
      <c s="2" r="D2" t="s">
        <v>85</v>
      </c>
    </row>
    <row spans="1:4" r="3">
      <c s="3" r="A3" t="s">
        <v>928</v>
      </c>
    </row>
    <row spans="1:4" r="4">
      <c s="4" r="A4" t="s">
        <v>929</v>
      </c>
      <c s="7" r="B4" t="n">
        <v>15684</v>
      </c>
      <c s="7" r="C4" t="n">
        <v>10678</v>
      </c>
    </row>
    <row spans="1:4" r="5">
      <c s="4" r="A5" t="s">
        <v>928</v>
      </c>
    </row>
    <row spans="1:4" r="6">
      <c s="3" r="A6" t="s">
        <v>928</v>
      </c>
    </row>
    <row spans="1:4" r="7">
      <c s="4" r="A7" t="s">
        <v>930</v>
      </c>
      <c s="4" r="B7" t="s">
        <v>931</v>
      </c>
      <c s="4" r="C7" t="s">
        <v>932</v>
      </c>
      <c s="4" r="D7" t="s">
        <v>932</v>
      </c>
    </row>
    <row spans="1:4" r="8">
      <c s="4" r="A8" t="s">
        <v>933</v>
      </c>
      <c s="4" r="B8" t="s">
        <v>934</v>
      </c>
      <c s="4" r="C8" t="s">
        <v>935</v>
      </c>
      <c s="4" r="D8" t="s">
        <v>936</v>
      </c>
    </row>
    <row spans="1:4" r="9">
      <c s="4" r="A9" t="s">
        <v>937</v>
      </c>
      <c s="7" r="B9" t="n">
        <v>2464</v>
      </c>
      <c s="7" r="C9" t="n">
        <v>1206</v>
      </c>
      <c s="7" r="D9" t="n">
        <v>1247</v>
      </c>
    </row>
    <row spans="1:4" r="10">
      <c s="4" r="A10" t="s">
        <v>938</v>
      </c>
      <c s="6" r="B10" t="n">
        <v>15684</v>
      </c>
      <c s="6" r="C10" t="n">
        <v>10711</v>
      </c>
      <c s="6" r="D10" t="n">
        <v>10718</v>
      </c>
    </row>
    <row spans="1:4" r="11">
      <c s="4" r="A11" t="s">
        <v>929</v>
      </c>
      <c s="7" r="B11" t="n">
        <v>15684</v>
      </c>
      <c s="7" r="C11" t="n">
        <v>10678</v>
      </c>
      <c s="7" r="D11" t="n">
        <v>8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9</v>
      </c>
      <c s="2" r="B1" t="s">
        <v>2</v>
      </c>
      <c s="2" r="C1" t="s">
        <v>32</v>
      </c>
    </row>
    <row spans="1:3" r="2">
      <c s="3" r="A2" t="s">
        <v>940</v>
      </c>
    </row>
    <row spans="1:3" r="3">
      <c s="4" r="A3" t="s">
        <v>941</v>
      </c>
      <c s="7" r="B3" t="n">
        <v>85000</v>
      </c>
      <c s="7" r="C3" t="n">
        <v>64000</v>
      </c>
    </row>
    <row spans="1:3" r="4">
      <c s="4" r="A4" t="s">
        <v>942</v>
      </c>
    </row>
    <row spans="1:3" r="5">
      <c s="3" r="A5" t="s">
        <v>940</v>
      </c>
    </row>
    <row spans="1:3" r="6">
      <c s="4" r="A6" t="s">
        <v>941</v>
      </c>
      <c s="7" r="B6" t="n">
        <v>15000</v>
      </c>
      <c s="7" r="C6" t="n">
        <v>15000</v>
      </c>
    </row>
    <row spans="1:3" r="7">
      <c s="4" r="A7" t="s">
        <v>943</v>
      </c>
      <c s="4" r="B7" t="s">
        <v>944</v>
      </c>
      <c s="4" r="C7" t="s">
        <v>944</v>
      </c>
    </row>
    <row spans="1:3" r="8">
      <c s="4" r="A8" t="s">
        <v>945</v>
      </c>
    </row>
    <row spans="1:3" r="9">
      <c s="3" r="A9" t="s">
        <v>940</v>
      </c>
    </row>
    <row spans="1:3" r="10">
      <c s="4" r="A10" t="s">
        <v>941</v>
      </c>
      <c s="7" r="B10" t="n">
        <v>10000</v>
      </c>
      <c s="4" r="C10" t="s">
        <v>66</v>
      </c>
    </row>
    <row spans="1:3" r="11">
      <c s="4" r="A11" t="s">
        <v>943</v>
      </c>
      <c s="4" r="B11" t="s">
        <v>946</v>
      </c>
      <c s="4" r="C11" t="s">
        <v>66</v>
      </c>
    </row>
    <row spans="1:3" r="12">
      <c s="4" r="A12" t="s">
        <v>947</v>
      </c>
    </row>
    <row spans="1:3" r="13">
      <c s="3" r="A13" t="s">
        <v>940</v>
      </c>
    </row>
    <row spans="1:3" r="14">
      <c s="4" r="A14" t="s">
        <v>941</v>
      </c>
      <c s="7" r="B14" t="n">
        <v>10000</v>
      </c>
      <c s="7" r="C14" t="n">
        <v>10000</v>
      </c>
    </row>
    <row spans="1:3" r="15">
      <c s="4" r="A15" t="s">
        <v>943</v>
      </c>
      <c s="4" r="B15" t="s">
        <v>948</v>
      </c>
      <c s="4" r="C15" t="s">
        <v>948</v>
      </c>
    </row>
    <row spans="1:3" r="16">
      <c s="4" r="A16" t="s">
        <v>949</v>
      </c>
    </row>
    <row spans="1:3" r="17">
      <c s="3" r="A17" t="s">
        <v>940</v>
      </c>
    </row>
    <row spans="1:3" r="18">
      <c s="4" r="A18" t="s">
        <v>941</v>
      </c>
      <c s="7" r="B18" t="n">
        <v>10000</v>
      </c>
      <c s="7" r="C18" t="n">
        <v>10000</v>
      </c>
    </row>
    <row spans="1:3" r="19">
      <c s="4" r="A19" t="s">
        <v>943</v>
      </c>
      <c s="4" r="B19" t="s">
        <v>950</v>
      </c>
      <c s="4" r="C19" t="s">
        <v>950</v>
      </c>
    </row>
    <row spans="1:3" r="20">
      <c s="4" r="A20" t="s">
        <v>951</v>
      </c>
    </row>
    <row spans="1:3" r="21">
      <c s="3" r="A21" t="s">
        <v>940</v>
      </c>
    </row>
    <row spans="1:3" r="22">
      <c s="4" r="A22" t="s">
        <v>941</v>
      </c>
      <c s="7" r="B22" t="n">
        <v>10000</v>
      </c>
      <c s="4" r="C22" t="s">
        <v>66</v>
      </c>
    </row>
    <row spans="1:3" r="23">
      <c s="4" r="A23" t="s">
        <v>943</v>
      </c>
      <c s="4" r="B23" t="s">
        <v>952</v>
      </c>
      <c s="4" r="C23" t="s">
        <v>66</v>
      </c>
    </row>
    <row spans="1:3" r="24">
      <c s="4" r="A24" t="s">
        <v>953</v>
      </c>
    </row>
    <row spans="1:3" r="25">
      <c s="3" r="A25" t="s">
        <v>940</v>
      </c>
    </row>
    <row spans="1:3" r="26">
      <c s="4" r="A26" t="s">
        <v>941</v>
      </c>
      <c s="7" r="B26" t="n">
        <v>9000</v>
      </c>
      <c s="4" r="C26" t="s">
        <v>66</v>
      </c>
    </row>
    <row spans="1:3" r="27">
      <c s="4" r="A27" t="s">
        <v>943</v>
      </c>
      <c s="4" r="B27" t="s">
        <v>954</v>
      </c>
      <c s="4" r="C27" t="s">
        <v>66</v>
      </c>
    </row>
    <row spans="1:3" r="28">
      <c s="4" r="A28" t="s">
        <v>955</v>
      </c>
    </row>
    <row spans="1:3" r="29">
      <c s="3" r="A29" t="s">
        <v>940</v>
      </c>
    </row>
    <row spans="1:3" r="30">
      <c s="4" r="A30" t="s">
        <v>941</v>
      </c>
      <c s="7" r="B30" t="n">
        <v>10000</v>
      </c>
      <c s="7" r="C30" t="n">
        <v>10000</v>
      </c>
    </row>
    <row spans="1:3" r="31">
      <c s="4" r="A31" t="s">
        <v>943</v>
      </c>
      <c s="4" r="B31" t="s">
        <v>956</v>
      </c>
      <c s="4" r="C31" t="s">
        <v>956</v>
      </c>
    </row>
    <row spans="1:3" r="32">
      <c s="4" r="A32" t="s">
        <v>957</v>
      </c>
    </row>
    <row spans="1:3" r="33">
      <c s="3" r="A33" t="s">
        <v>940</v>
      </c>
    </row>
    <row spans="1:3" r="34">
      <c s="4" r="A34" t="s">
        <v>941</v>
      </c>
      <c s="7" r="B34" t="n">
        <v>5000</v>
      </c>
      <c s="7" r="C34" t="n">
        <v>5000</v>
      </c>
    </row>
    <row spans="1:3" r="35">
      <c s="4" r="A35" t="s">
        <v>943</v>
      </c>
      <c s="4" r="B35" t="s">
        <v>958</v>
      </c>
      <c s="4" r="C35" t="s">
        <v>958</v>
      </c>
    </row>
    <row spans="1:3" r="36">
      <c s="4" r="A36" t="s">
        <v>959</v>
      </c>
    </row>
    <row spans="1:3" r="37">
      <c s="3" r="A37" t="s">
        <v>940</v>
      </c>
    </row>
    <row spans="1:3" r="38">
      <c s="4" r="A38" t="s">
        <v>941</v>
      </c>
      <c s="4" r="B38" t="s">
        <v>66</v>
      </c>
      <c s="7" r="C38" t="n">
        <v>8000</v>
      </c>
    </row>
    <row spans="1:3" r="39">
      <c s="4" r="A39" t="s">
        <v>943</v>
      </c>
      <c s="4" r="B39" t="s">
        <v>66</v>
      </c>
      <c s="4" r="C39" t="s">
        <v>826</v>
      </c>
    </row>
    <row spans="1:3" r="40">
      <c s="4" r="A40" t="s">
        <v>960</v>
      </c>
    </row>
    <row spans="1:3" r="41">
      <c s="3" r="A41" t="s">
        <v>940</v>
      </c>
    </row>
    <row spans="1:3" r="42">
      <c s="4" r="A42" t="s">
        <v>941</v>
      </c>
      <c s="7" r="B42" t="n">
        <v>6000</v>
      </c>
      <c s="7" r="C42" t="n">
        <v>6000</v>
      </c>
    </row>
    <row spans="1:3" r="43">
      <c s="4" r="A43" t="s">
        <v>943</v>
      </c>
      <c s="4" r="B43" t="s">
        <v>961</v>
      </c>
      <c s="4" r="C43" t="s">
        <v>96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2</v>
      </c>
      <c s="2" r="B1" t="s">
        <v>2</v>
      </c>
      <c s="2" r="C1" t="s">
        <v>32</v>
      </c>
    </row>
    <row spans="1:3" r="2">
      <c s="4" r="A2" t="s">
        <v>963</v>
      </c>
    </row>
    <row spans="1:3" r="3">
      <c s="3" r="A3" t="s">
        <v>964</v>
      </c>
    </row>
    <row spans="1:3" r="4">
      <c s="4" r="A4" t="s">
        <v>59</v>
      </c>
      <c s="7" r="B4" t="n">
        <v>19324</v>
      </c>
      <c s="7" r="C4" t="n">
        <v>1544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5</v>
      </c>
      <c s="2" r="B1" t="s">
        <v>2</v>
      </c>
      <c s="2" r="C1" t="s">
        <v>32</v>
      </c>
    </row>
    <row spans="1:3" r="2">
      <c s="4" r="A2" t="s">
        <v>966</v>
      </c>
    </row>
    <row spans="1:3" r="3">
      <c s="3" r="A3" t="s">
        <v>940</v>
      </c>
    </row>
    <row spans="1:3" r="4">
      <c s="4" r="A4" t="s">
        <v>967</v>
      </c>
      <c s="4" r="B4" t="s">
        <v>968</v>
      </c>
      <c s="4" r="C4" t="s">
        <v>969</v>
      </c>
    </row>
    <row spans="1:3" r="5">
      <c s="4" r="A5" t="s">
        <v>970</v>
      </c>
      <c s="7" r="B5" t="n">
        <v>129129</v>
      </c>
      <c s="7" r="C5" t="n">
        <v>116786</v>
      </c>
    </row>
    <row spans="1:3" r="6">
      <c s="4" r="A6" t="s">
        <v>971</v>
      </c>
    </row>
    <row spans="1:3" r="7">
      <c s="3" r="A7" t="s">
        <v>940</v>
      </c>
    </row>
    <row spans="1:3" r="8">
      <c s="4" r="A8" t="s">
        <v>967</v>
      </c>
      <c s="4" r="B8" t="s">
        <v>972</v>
      </c>
      <c s="4" r="C8" t="s">
        <v>973</v>
      </c>
    </row>
    <row spans="1:3" r="9">
      <c s="4" r="A9" t="s">
        <v>970</v>
      </c>
      <c s="7" r="B9" t="n">
        <v>47932</v>
      </c>
      <c s="7" r="C9" t="n">
        <v>51138</v>
      </c>
    </row>
    <row spans="1:3" r="10">
      <c s="4" r="A10" t="s">
        <v>974</v>
      </c>
    </row>
    <row spans="1:3" r="11">
      <c s="3" r="A11" t="s">
        <v>940</v>
      </c>
    </row>
    <row spans="1:3" r="12">
      <c s="4" r="A12" t="s">
        <v>975</v>
      </c>
      <c s="4" r="B12" t="s">
        <v>757</v>
      </c>
    </row>
    <row spans="1:3" r="13">
      <c s="4" r="A13" t="s">
        <v>976</v>
      </c>
      <c s="7" r="B13" t="n">
        <v>9076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7</v>
      </c>
      <c s="2" r="B1" t="s">
        <v>2</v>
      </c>
      <c s="2" r="C1" t="s">
        <v>32</v>
      </c>
    </row>
    <row spans="1:3" r="2">
      <c s="3" r="A2" t="s">
        <v>978</v>
      </c>
    </row>
    <row spans="1:3" r="3">
      <c s="4" r="A3" t="s">
        <v>979</v>
      </c>
      <c s="7" r="B3" t="n">
        <v>0</v>
      </c>
      <c s="7" r="C3" t="n">
        <v>0</v>
      </c>
    </row>
    <row spans="1:3" r="4">
      <c s="4" r="A4" t="s">
        <v>967</v>
      </c>
      <c s="4" r="B4" t="s">
        <v>980</v>
      </c>
      <c s="4" r="C4" t="s">
        <v>968</v>
      </c>
    </row>
    <row spans="1:3" r="5">
      <c s="4" r="A5" t="s">
        <v>970</v>
      </c>
      <c s="7" r="B5" t="n">
        <v>74554</v>
      </c>
      <c s="7" r="C5" t="n">
        <v>6539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981</v>
      </c>
      <c s="2" r="B1" t="s">
        <v>982</v>
      </c>
      <c s="2" r="D1" t="s">
        <v>1</v>
      </c>
    </row>
    <row spans="1:4" r="2">
      <c s="2" r="B2" t="s">
        <v>983</v>
      </c>
      <c s="2" r="C2" t="s">
        <v>984</v>
      </c>
      <c s="2" r="D2" t="s">
        <v>2</v>
      </c>
    </row>
    <row spans="1:4" r="3">
      <c s="4" r="A3" t="s">
        <v>985</v>
      </c>
    </row>
    <row spans="1:4" r="4">
      <c s="3" r="A4" t="s">
        <v>986</v>
      </c>
    </row>
    <row spans="1:4" r="5">
      <c s="4" r="A5" t="s">
        <v>987</v>
      </c>
      <c s="7" r="B5" t="n">
        <v>10000</v>
      </c>
      <c s="7" r="C5" t="n">
        <v>10000</v>
      </c>
    </row>
    <row spans="1:4" r="6">
      <c s="4" r="A6" t="s">
        <v>988</v>
      </c>
      <c s="4" r="B6" t="s">
        <v>989</v>
      </c>
      <c s="4" r="C6" t="s">
        <v>989</v>
      </c>
      <c s="4" r="D6" t="s">
        <v>990</v>
      </c>
    </row>
    <row spans="1:4" r="7">
      <c s="4" r="A7" t="s">
        <v>991</v>
      </c>
    </row>
    <row spans="1:4" r="8">
      <c s="3" r="A8" t="s">
        <v>986</v>
      </c>
    </row>
    <row spans="1:4" r="9">
      <c s="4" r="A9" t="s">
        <v>988</v>
      </c>
      <c s="4" r="B9" t="s">
        <v>989</v>
      </c>
    </row>
    <row spans="1:4" r="10">
      <c s="4" r="A10" t="s">
        <v>992</v>
      </c>
      <c s="7" r="B10" t="n">
        <v>10000</v>
      </c>
    </row>
    <row spans="1:4" r="11">
      <c s="4" r="A11" t="s">
        <v>993</v>
      </c>
      <c s="4" r="B11" t="s">
        <v>994</v>
      </c>
    </row>
    <row spans="1:4" r="12">
      <c s="4" r="A12" t="s">
        <v>995</v>
      </c>
      <c s="7" r="B12" t="n">
        <v>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96</v>
      </c>
      <c s="2" r="B1" t="s">
        <v>1</v>
      </c>
    </row>
    <row spans="1:4" r="2">
      <c s="2" r="B2" t="s">
        <v>2</v>
      </c>
      <c s="2" r="C2" t="s">
        <v>32</v>
      </c>
      <c s="2" r="D2" t="s">
        <v>85</v>
      </c>
    </row>
    <row spans="1:4" r="3">
      <c s="3" r="A3" t="s">
        <v>997</v>
      </c>
    </row>
    <row spans="1:4" r="4">
      <c s="4" r="A4" t="s">
        <v>998</v>
      </c>
      <c s="7" r="B4" t="n">
        <v>6282</v>
      </c>
      <c s="7" r="C4" t="n">
        <v>7484</v>
      </c>
      <c s="7" r="D4" t="n">
        <v>5838</v>
      </c>
    </row>
    <row spans="1:4" r="5">
      <c s="4" r="A5" t="s">
        <v>999</v>
      </c>
      <c s="6" r="B5" t="n">
        <v>735</v>
      </c>
      <c s="6" r="C5" t="n">
        <v>715</v>
      </c>
      <c s="6" r="D5" t="n">
        <v>432</v>
      </c>
    </row>
    <row spans="1:4" r="6">
      <c s="4" r="A6" t="s">
        <v>1000</v>
      </c>
      <c s="6" r="B6" t="n">
        <v>7017</v>
      </c>
      <c s="6" r="C6" t="n">
        <v>8199</v>
      </c>
      <c s="6" r="D6" t="n">
        <v>6270</v>
      </c>
    </row>
    <row spans="1:4" r="7">
      <c s="3" r="A7" t="s">
        <v>1001</v>
      </c>
    </row>
    <row spans="1:4" r="8">
      <c s="4" r="A8" t="s">
        <v>998</v>
      </c>
      <c s="6" r="B8" t="n">
        <v>1954</v>
      </c>
      <c s="6" r="C8" t="n">
        <v>-606</v>
      </c>
      <c s="6" r="D8" t="n">
        <v>761</v>
      </c>
    </row>
    <row spans="1:4" r="9">
      <c s="4" r="A9" t="s">
        <v>999</v>
      </c>
      <c s="6" r="B9" t="n">
        <v>167</v>
      </c>
      <c s="6" r="C9" t="n">
        <v>-111</v>
      </c>
      <c s="6" r="D9" t="n">
        <v>116</v>
      </c>
    </row>
    <row spans="1:4" r="10">
      <c s="4" r="A10" t="s">
        <v>1002</v>
      </c>
      <c s="6" r="B10" t="n">
        <v>2121</v>
      </c>
      <c s="6" r="C10" t="n">
        <v>-717</v>
      </c>
      <c s="6" r="D10" t="n">
        <v>877</v>
      </c>
    </row>
    <row spans="1:4" r="11">
      <c s="4" r="A11" t="s">
        <v>1003</v>
      </c>
      <c s="7" r="B11" t="n">
        <v>9138</v>
      </c>
      <c s="7" r="C11" t="n">
        <v>7482</v>
      </c>
      <c s="7" r="D11" t="n">
        <v>71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004</v>
      </c>
      <c s="2" r="B1" t="s">
        <v>1</v>
      </c>
    </row>
    <row spans="1:4" r="2">
      <c s="2" r="B2" t="s">
        <v>2</v>
      </c>
      <c s="2" r="C2" t="s">
        <v>32</v>
      </c>
      <c s="2" r="D2" t="s">
        <v>85</v>
      </c>
    </row>
    <row spans="1:4" r="3">
      <c s="3" r="A3" t="s">
        <v>241</v>
      </c>
    </row>
    <row spans="1:4" r="4">
      <c s="4" r="A4" t="s">
        <v>1005</v>
      </c>
      <c s="7" r="B4" t="n">
        <v>9987</v>
      </c>
      <c s="7" r="C4" t="n">
        <v>8440</v>
      </c>
      <c s="7" r="D4" t="n">
        <v>8223</v>
      </c>
    </row>
    <row spans="1:4" r="5">
      <c s="3" r="A5" t="s">
        <v>1006</v>
      </c>
    </row>
    <row spans="1:4" r="6">
      <c s="4" r="A6" t="s">
        <v>1007</v>
      </c>
      <c s="6" r="B6" t="n">
        <v>-1175</v>
      </c>
      <c s="6" r="C6" t="n">
        <v>-1005</v>
      </c>
      <c s="6" r="D6" t="n">
        <v>-1040</v>
      </c>
    </row>
    <row spans="1:4" r="7">
      <c s="4" r="A7" t="s">
        <v>1008</v>
      </c>
      <c s="6" r="B7" t="n">
        <v>76</v>
      </c>
      <c s="6" r="C7" t="n">
        <v>32</v>
      </c>
      <c s="6" r="D7" t="n">
        <v>33</v>
      </c>
    </row>
    <row spans="1:4" r="8">
      <c s="4" r="A8" t="s">
        <v>1009</v>
      </c>
      <c s="6" r="B8" t="n">
        <v>586</v>
      </c>
      <c s="6" r="C8" t="n">
        <v>393</v>
      </c>
      <c s="6" r="D8" t="n">
        <v>356</v>
      </c>
    </row>
    <row spans="1:4" r="9">
      <c s="4" r="A9" t="s">
        <v>1010</v>
      </c>
      <c s="6" r="B9" t="n">
        <v>-441</v>
      </c>
      <c s="6" r="C9" t="n">
        <v>-407</v>
      </c>
      <c s="6" r="D9" t="n">
        <v>-415</v>
      </c>
    </row>
    <row spans="1:4" r="10">
      <c s="4" r="A10" t="s">
        <v>1011</v>
      </c>
      <c s="6" r="B10" t="n">
        <v>105</v>
      </c>
      <c s="6" r="C10" t="n">
        <v>29</v>
      </c>
      <c s="6" r="D10" t="n">
        <v>-10</v>
      </c>
    </row>
    <row spans="1:4" r="11">
      <c s="4" r="A11" t="s">
        <v>1003</v>
      </c>
      <c s="7" r="B11" t="n">
        <v>9138</v>
      </c>
      <c s="7" r="C11" t="n">
        <v>7482</v>
      </c>
      <c s="7" r="D11" t="n">
        <v>71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2</v>
      </c>
      <c s="2" r="B1" t="s">
        <v>2</v>
      </c>
      <c s="2" r="C1" t="s">
        <v>32</v>
      </c>
    </row>
    <row spans="1:3" r="2">
      <c s="3" r="A2" t="s">
        <v>1013</v>
      </c>
    </row>
    <row spans="1:3" r="3">
      <c s="4" r="A3" t="s">
        <v>544</v>
      </c>
      <c s="7" r="B3" t="n">
        <v>8263</v>
      </c>
      <c s="7" r="C3" t="n">
        <v>9797</v>
      </c>
    </row>
    <row spans="1:3" r="4">
      <c s="4" r="A4" t="s">
        <v>1014</v>
      </c>
      <c s="6" r="B4" t="n">
        <v>5440</v>
      </c>
      <c s="6" r="C4" t="n">
        <v>4988</v>
      </c>
    </row>
    <row spans="1:3" r="5">
      <c s="4" r="A5" t="s">
        <v>1015</v>
      </c>
      <c s="6" r="B5" t="n">
        <v>96</v>
      </c>
      <c s="6" r="C5" t="n">
        <v>122</v>
      </c>
    </row>
    <row spans="1:3" r="6">
      <c s="4" r="A6" t="s">
        <v>1016</v>
      </c>
      <c s="6" r="B6" t="n">
        <v>783</v>
      </c>
      <c s="6" r="C6" t="n">
        <v>762</v>
      </c>
    </row>
    <row spans="1:3" r="7">
      <c s="4" r="A7" t="s">
        <v>1017</v>
      </c>
      <c s="6" r="B7" t="n">
        <v>978</v>
      </c>
      <c s="6" r="C7" t="n">
        <v>868</v>
      </c>
    </row>
    <row spans="1:3" r="8">
      <c s="4" r="A8" t="s">
        <v>1018</v>
      </c>
      <c s="6" r="B8" t="n">
        <v>15560</v>
      </c>
      <c s="6" r="C8" t="n">
        <v>16537</v>
      </c>
    </row>
    <row spans="1:3" r="9">
      <c s="3" r="A9" t="s">
        <v>1019</v>
      </c>
    </row>
    <row spans="1:3" r="10">
      <c s="4" r="A10" t="s">
        <v>1020</v>
      </c>
      <c s="6" r="B10" t="n">
        <v>-12</v>
      </c>
      <c s="6" r="C10" t="n">
        <v>-807</v>
      </c>
    </row>
    <row spans="1:3" r="11">
      <c s="4" r="A11" t="s">
        <v>162</v>
      </c>
      <c s="6" r="B11" t="n">
        <v>-1427</v>
      </c>
      <c s="6" r="C11" t="n">
        <v>-115</v>
      </c>
    </row>
    <row spans="1:3" r="12">
      <c s="4" r="A12" t="s">
        <v>1021</v>
      </c>
      <c s="6" r="B12" t="n">
        <v>-114</v>
      </c>
      <c s="6" r="C12" t="n">
        <v>-181</v>
      </c>
    </row>
    <row spans="1:3" r="13">
      <c s="4" r="A13" t="s">
        <v>1017</v>
      </c>
      <c s="6" r="B13" t="n">
        <v>-49</v>
      </c>
      <c s="6" r="C13" t="n">
        <v>-171</v>
      </c>
    </row>
    <row spans="1:3" r="14">
      <c s="4" r="A14" t="s">
        <v>1022</v>
      </c>
      <c s="6" r="B14" t="n">
        <v>-1602</v>
      </c>
      <c s="6" r="C14" t="n">
        <v>-1274</v>
      </c>
    </row>
    <row spans="1:3" r="15">
      <c s="4" r="A15" t="s">
        <v>1023</v>
      </c>
      <c s="7" r="B15" t="n">
        <v>13958</v>
      </c>
      <c s="7" r="C15" t="n">
        <v>1526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s="1" r="A1" t="s">
        <v>1024</v>
      </c>
      <c s="2" r="B1" t="s">
        <v>1025</v>
      </c>
      <c s="2" r="C1" t="s">
        <v>1</v>
      </c>
    </row>
    <row spans="1:4" r="2">
      <c s="2" r="B2" t="s">
        <v>1026</v>
      </c>
      <c s="2" r="C2" t="s">
        <v>2</v>
      </c>
      <c s="2" r="D2" t="s">
        <v>85</v>
      </c>
    </row>
    <row spans="1:4" r="3">
      <c s="3" r="A3" t="s">
        <v>241</v>
      </c>
    </row>
    <row spans="1:4" r="4">
      <c s="4" r="A4" t="s">
        <v>1027</v>
      </c>
      <c s="4" r="B4" t="s">
        <v>1028</v>
      </c>
      <c s="4" r="C4" t="s">
        <v>1028</v>
      </c>
      <c s="4" r="D4" t="s">
        <v>1028</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Sto7</vt:lpstr>
      <vt:lpstr>Consolidated Statements of Cash</vt:lpstr>
      <vt:lpstr>Summary of Significant Accounti</vt:lpstr>
      <vt:lpstr>Cash and Due From Banks</vt:lpstr>
      <vt:lpstr>Investment Securities</vt:lpstr>
      <vt:lpstr>Loans</vt:lpstr>
      <vt:lpstr>Real Estate Owned</vt:lpstr>
      <vt:lpstr>Fair Value Measurements</vt:lpstr>
      <vt:lpstr>Premises and Equipment</vt:lpstr>
      <vt:lpstr>Commitments</vt:lpstr>
      <vt:lpstr>Deposits</vt:lpstr>
      <vt:lpstr>Borrowings</vt:lpstr>
      <vt:lpstr>Subordinated Debentures</vt:lpstr>
      <vt:lpstr>Income Taxes</vt:lpstr>
      <vt:lpstr>Related Party Transactions</vt:lpstr>
      <vt:lpstr>Regulatory Capital Requirements</vt:lpstr>
      <vt:lpstr>Employee Benefit Plans</vt:lpstr>
      <vt:lpstr>Stock-Based Compensation</vt:lpstr>
      <vt:lpstr>Other Operating Expenses</vt:lpstr>
      <vt:lpstr>Interest Rate Swap Derivatives</vt:lpstr>
      <vt:lpstr>Parent Company Only Condensed F</vt:lpstr>
      <vt:lpstr>Other Comprehensive (Loss) Inco</vt:lpstr>
      <vt:lpstr>Quarterly Financial Data (Unaud</vt:lpstr>
      <vt:lpstr>Summary of Significant Accoun30</vt:lpstr>
      <vt:lpstr>Summary of Significant Accoun31</vt:lpstr>
      <vt:lpstr>Investment Securities (Tables)</vt:lpstr>
      <vt:lpstr>Loans (Tables)</vt:lpstr>
      <vt:lpstr>Real Estate Owned (Tables)</vt:lpstr>
      <vt:lpstr>Fair Value Measurements (Tables</vt:lpstr>
      <vt:lpstr>Premises and Equipment (Tables)</vt:lpstr>
      <vt:lpstr>Commitments (Tables)</vt:lpstr>
      <vt:lpstr>Deposits (Tables)</vt:lpstr>
      <vt:lpstr>Borrowings (Tables)</vt:lpstr>
      <vt:lpstr>Income Taxes (Tables)</vt:lpstr>
      <vt:lpstr>Regulatory Capital Requiremen41</vt:lpstr>
      <vt:lpstr>Employee Benefit Plans (Tables)</vt:lpstr>
      <vt:lpstr>Stock-Based Compensation (Table</vt:lpstr>
      <vt:lpstr>Other Operating Expenses (Table</vt:lpstr>
      <vt:lpstr>Interest Rate Swap Derivatives </vt:lpstr>
      <vt:lpstr>Parent Company Only Condensed46</vt:lpstr>
      <vt:lpstr>Other Comprehensive Income (Los</vt:lpstr>
      <vt:lpstr>Quarterly Financial Data (Una48</vt:lpstr>
      <vt:lpstr>Summary of Significant Accoun49</vt:lpstr>
      <vt:lpstr>Summary of Significant Accoun50</vt:lpstr>
      <vt:lpstr>Summary of Significant Accoun51</vt:lpstr>
      <vt:lpstr>Cash and Due From Banks (Detail</vt:lpstr>
      <vt:lpstr>Investment Securities - Amortiz</vt:lpstr>
      <vt:lpstr>Investment Securities - Proceed</vt:lpstr>
      <vt:lpstr>Investment Securities - Amort55</vt:lpstr>
      <vt:lpstr>Investment Securities - Investm</vt:lpstr>
      <vt:lpstr>Investment Securities (Detail T</vt:lpstr>
      <vt:lpstr>Investment Securities (Detail58</vt:lpstr>
      <vt:lpstr>Investment Securities (Detail59</vt:lpstr>
      <vt:lpstr>Loans - Summary of loans (Detai</vt:lpstr>
      <vt:lpstr>Loans - Activity in allowance f</vt:lpstr>
      <vt:lpstr>Loans - Allowance for loan loss</vt:lpstr>
      <vt:lpstr>Loans - Loans individually eval</vt:lpstr>
      <vt:lpstr>Loans - Information for interes</vt:lpstr>
      <vt:lpstr>Loans - Aging of recorded inves</vt:lpstr>
      <vt:lpstr>Loans - Troubled debt restructu</vt:lpstr>
      <vt:lpstr>Loans - Loans by class modified</vt:lpstr>
      <vt:lpstr>Loans - Risk category of loans </vt:lpstr>
      <vt:lpstr>Loans - Activity in loans outst</vt:lpstr>
      <vt:lpstr>Loans (Detail Textuals)</vt:lpstr>
      <vt:lpstr>Real Estate Owned - Roll forwar</vt:lpstr>
      <vt:lpstr>Real Estate Owned - Activity in</vt:lpstr>
      <vt:lpstr>Real Estate Owned - Expenses re</vt:lpstr>
      <vt:lpstr>Fair Value Measurements - Balan</vt:lpstr>
      <vt:lpstr>Fair Value Measurements - Recon</vt:lpstr>
      <vt:lpstr>Fair Value Measurements - Quant</vt:lpstr>
      <vt:lpstr>Fair Value Measurements - Asset</vt:lpstr>
      <vt:lpstr>Fair Value Measurements - Qua78</vt:lpstr>
      <vt:lpstr>Fair Value Measurements - Aggre</vt:lpstr>
      <vt:lpstr>Fair Value Measurements - Gains</vt:lpstr>
      <vt:lpstr>Fair Value Measurements - Carry</vt:lpstr>
      <vt:lpstr>Fair Value Measurements (Detail</vt:lpstr>
      <vt:lpstr>Premises and Equipment - Premis</vt:lpstr>
      <vt:lpstr>Premises and Equipment (Detail </vt:lpstr>
      <vt:lpstr>Commitments - Minimum future le</vt:lpstr>
      <vt:lpstr>Commitments (Detail Textuals)</vt:lpstr>
      <vt:lpstr>Commitments (Detail Textuals 1)</vt:lpstr>
      <vt:lpstr>Deposits - Maturities of certif</vt:lpstr>
      <vt:lpstr>Deposits (Detail Textuals)</vt:lpstr>
      <vt:lpstr>Borrowings - Pertinent data rel</vt:lpstr>
      <vt:lpstr>Borrowings - Advances from fede</vt:lpstr>
      <vt:lpstr>Borrowings - Securities Sold Un</vt:lpstr>
      <vt:lpstr>Borrowings - Advances from Fe93</vt:lpstr>
      <vt:lpstr>Borrowings - Other Borrowed Fun</vt:lpstr>
      <vt:lpstr>Subordinated Debentures (Detail</vt:lpstr>
      <vt:lpstr>Income Taxes - Income tax (bene</vt:lpstr>
      <vt:lpstr>Income Taxes - Income before in</vt:lpstr>
      <vt:lpstr>Income Taxes - Tax effects of t</vt:lpstr>
      <vt:lpstr>Income Taxes (Detail Textuals)</vt:lpstr>
      <vt:lpstr>Related Party Transactions (Det</vt:lpstr>
      <vt:lpstr>Regulatory Capital Requireme101</vt:lpstr>
      <vt:lpstr>Regulatory Capital Requireme102</vt:lpstr>
      <vt:lpstr>Employee Benefit Plans - Status</vt:lpstr>
      <vt:lpstr>Employee Benefit Plans - Assump</vt:lpstr>
      <vt:lpstr>Employee Benefit Plans - Total </vt:lpstr>
      <vt:lpstr>Employee Benefit Plans - Estima</vt:lpstr>
      <vt:lpstr>Employee Benefit Plans (Detail </vt:lpstr>
      <vt:lpstr>Stock-Based Compensation - Acti</vt:lpstr>
      <vt:lpstr>Stock-Based Compensation - Info</vt:lpstr>
      <vt:lpstr>Stock-Based Compensation - I110</vt:lpstr>
      <vt:lpstr>Stock-Based Compensation - Summ</vt:lpstr>
      <vt:lpstr>Stock-Based Compensation (Detai</vt:lpstr>
      <vt:lpstr>Stock-Based Compensation (De113</vt:lpstr>
      <vt:lpstr>Stock-Based Compensation (De114</vt:lpstr>
      <vt:lpstr>Stock-Based Compensation (De115</vt:lpstr>
      <vt:lpstr>Other Operating Expenses - Comp</vt:lpstr>
      <vt:lpstr>Other Operating Expenses (Detai</vt:lpstr>
      <vt:lpstr>Interest Rate Swap Derivativ118</vt:lpstr>
      <vt:lpstr>Interest Rate Swap Derivativ119</vt:lpstr>
      <vt:lpstr>Parent Company Only Condense120</vt:lpstr>
      <vt:lpstr>Parent Company Only Condense121</vt:lpstr>
      <vt:lpstr>Parent Company Only Condense122</vt:lpstr>
      <vt:lpstr>Other Comprehensive (Loss) I123</vt:lpstr>
      <vt:lpstr>Other Comprehensive (Loss) I124</vt:lpstr>
      <vt:lpstr>Quarterly Financial Data (Un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15:24Z</dcterms:created>
  <dcterms:modified xmlns:dcterms="http://purl.org/dc/terms/" xmlns:xsi="http://www.w3.org/2001/XMLSchema-instance" xsi:type="dcterms:W3CDTF">2016-02-26T14:15:24Z</dcterms:modified>
  <dc:title xmlns:dc="http://purl.org/dc/elements/1.1/">Untitled</dc:title>
  <dc:description xmlns:dc="http://purl.org/dc/elements/1.1/"/>
  <dc:subject xmlns:dc="http://purl.org/dc/elements/1.1/"/>
  <cp:keywords/>
  <cp:category/>
</cp:coreProperties>
</file>